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mprehensive Statements of Com"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Insurance Recoveries" sheetId="15" state="visible" r:id="rId15"/>
    <sheet xmlns:r="http://schemas.openxmlformats.org/officeDocument/2006/relationships" name="Long-lived Assets" sheetId="16" state="visible" r:id="rId16"/>
    <sheet xmlns:r="http://schemas.openxmlformats.org/officeDocument/2006/relationships" name="Debt and Capital Lease Obligati"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lated-party Transactions" sheetId="20" state="visible" r:id="rId20"/>
    <sheet xmlns:r="http://schemas.openxmlformats.org/officeDocument/2006/relationships" name="Restructuring Liabilities" sheetId="21" state="visible" r:id="rId21"/>
    <sheet xmlns:r="http://schemas.openxmlformats.org/officeDocument/2006/relationships" name="Defined Benefit Plans"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chedule I - Parent Company Inf" sheetId="28" state="visible" r:id="rId28"/>
    <sheet xmlns:r="http://schemas.openxmlformats.org/officeDocument/2006/relationships" name="Schedule II Valuation and Quali" sheetId="29" state="visible" r:id="rId29"/>
    <sheet xmlns:r="http://schemas.openxmlformats.org/officeDocument/2006/relationships" name="Summary of Significant Accoun_2" sheetId="30" state="visible" r:id="rId30"/>
    <sheet xmlns:r="http://schemas.openxmlformats.org/officeDocument/2006/relationships" name="Accounting Changes and Recent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erivative Instruments (Tables)" sheetId="34" state="visible" r:id="rId34"/>
    <sheet xmlns:r="http://schemas.openxmlformats.org/officeDocument/2006/relationships" name="Insurance Recoveries (Tables)" sheetId="35" state="visible" r:id="rId35"/>
    <sheet xmlns:r="http://schemas.openxmlformats.org/officeDocument/2006/relationships" name="Long-lived Assets (Tables)" sheetId="36" state="visible" r:id="rId36"/>
    <sheet xmlns:r="http://schemas.openxmlformats.org/officeDocument/2006/relationships" name="Debt and Capital Lease Obliga_2"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Related-party Transactions (Tab" sheetId="40" state="visible" r:id="rId40"/>
    <sheet xmlns:r="http://schemas.openxmlformats.org/officeDocument/2006/relationships" name="Restructuring Liabilities (Tabl" sheetId="41" state="visible" r:id="rId41"/>
    <sheet xmlns:r="http://schemas.openxmlformats.org/officeDocument/2006/relationships" name="Defined Benefit Plans (Tables)" sheetId="42" state="visible" r:id="rId42"/>
    <sheet xmlns:r="http://schemas.openxmlformats.org/officeDocument/2006/relationships" name="Share-based Compensation (Table" sheetId="43" state="visible" r:id="rId43"/>
    <sheet xmlns:r="http://schemas.openxmlformats.org/officeDocument/2006/relationships" name="Accumulated Other Comprehensi_2"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Quarterly Financial Informati_2" sheetId="47" state="visible" r:id="rId47"/>
    <sheet xmlns:r="http://schemas.openxmlformats.org/officeDocument/2006/relationships" name="Basis of Presentation (Details)" sheetId="48" state="visible" r:id="rId48"/>
    <sheet xmlns:r="http://schemas.openxmlformats.org/officeDocument/2006/relationships" name="Accounting Changes and Recent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cquisitions - Narrative (Detai" sheetId="54" state="visible" r:id="rId54"/>
    <sheet xmlns:r="http://schemas.openxmlformats.org/officeDocument/2006/relationships" name="Acquisitions - Schedules (Detai" sheetId="55" state="visible" r:id="rId55"/>
    <sheet xmlns:r="http://schemas.openxmlformats.org/officeDocument/2006/relationships" name="Derivative Instruments - Fair V" sheetId="56" state="visible" r:id="rId56"/>
    <sheet xmlns:r="http://schemas.openxmlformats.org/officeDocument/2006/relationships" name="Derivative Instruments - Narrat" sheetId="57" state="visible" r:id="rId57"/>
    <sheet xmlns:r="http://schemas.openxmlformats.org/officeDocument/2006/relationships" name="Derivative Instruments - Realiz" sheetId="58" state="visible" r:id="rId58"/>
    <sheet xmlns:r="http://schemas.openxmlformats.org/officeDocument/2006/relationships" name="Derivative Instruments - Net Ca" sheetId="59" state="visible" r:id="rId59"/>
    <sheet xmlns:r="http://schemas.openxmlformats.org/officeDocument/2006/relationships" name="Derivative Instruments - Cross-" sheetId="60" state="visible" r:id="rId60"/>
    <sheet xmlns:r="http://schemas.openxmlformats.org/officeDocument/2006/relationships" name="Derivative Instruments - Intere" sheetId="61" state="visible" r:id="rId61"/>
    <sheet xmlns:r="http://schemas.openxmlformats.org/officeDocument/2006/relationships" name="Derivative Instruments - Impact" sheetId="62" state="visible" r:id="rId62"/>
    <sheet xmlns:r="http://schemas.openxmlformats.org/officeDocument/2006/relationships" name="Fair Value Measurements (Detail" sheetId="63" state="visible" r:id="rId63"/>
    <sheet xmlns:r="http://schemas.openxmlformats.org/officeDocument/2006/relationships" name="Investments (Details)" sheetId="64" state="visible" r:id="rId64"/>
    <sheet xmlns:r="http://schemas.openxmlformats.org/officeDocument/2006/relationships" name="Insurance Recoveries (Details)" sheetId="65" state="visible" r:id="rId65"/>
    <sheet xmlns:r="http://schemas.openxmlformats.org/officeDocument/2006/relationships" name="Long-lived Assets - Impairment " sheetId="66" state="visible" r:id="rId66"/>
    <sheet xmlns:r="http://schemas.openxmlformats.org/officeDocument/2006/relationships" name="Long-lived Assets - Goodwill (D" sheetId="67" state="visible" r:id="rId67"/>
    <sheet xmlns:r="http://schemas.openxmlformats.org/officeDocument/2006/relationships" name="Long-lived Assets - Property an" sheetId="68" state="visible" r:id="rId68"/>
    <sheet xmlns:r="http://schemas.openxmlformats.org/officeDocument/2006/relationships" name="Long-lived Assets - Intangible " sheetId="69" state="visible" r:id="rId69"/>
    <sheet xmlns:r="http://schemas.openxmlformats.org/officeDocument/2006/relationships" name="Long-lived Assets - Future Amor" sheetId="70" state="visible" r:id="rId70"/>
    <sheet xmlns:r="http://schemas.openxmlformats.org/officeDocument/2006/relationships" name="Long-lived Assets - Intangibl_2" sheetId="71" state="visible" r:id="rId71"/>
    <sheet xmlns:r="http://schemas.openxmlformats.org/officeDocument/2006/relationships" name="Debt and Capital Lease Obliga_3" sheetId="72" state="visible" r:id="rId72"/>
    <sheet xmlns:r="http://schemas.openxmlformats.org/officeDocument/2006/relationships" name="Debt and Capital Lease Obliga_4" sheetId="73" state="visible" r:id="rId73"/>
    <sheet xmlns:r="http://schemas.openxmlformats.org/officeDocument/2006/relationships" name="Debt and Capital Lease Obliga_5" sheetId="74" state="visible" r:id="rId74"/>
    <sheet xmlns:r="http://schemas.openxmlformats.org/officeDocument/2006/relationships" name="Debt and Capital Lease Obliga_6" sheetId="75" state="visible" r:id="rId75"/>
    <sheet xmlns:r="http://schemas.openxmlformats.org/officeDocument/2006/relationships" name="Debt and Capital Lease Obliga_7" sheetId="76" state="visible" r:id="rId76"/>
    <sheet xmlns:r="http://schemas.openxmlformats.org/officeDocument/2006/relationships" name="Debt and Capital Lease Obliga_8" sheetId="77" state="visible" r:id="rId77"/>
    <sheet xmlns:r="http://schemas.openxmlformats.org/officeDocument/2006/relationships" name="Debt and Capital Lease Obliga_9" sheetId="78" state="visible" r:id="rId78"/>
    <sheet xmlns:r="http://schemas.openxmlformats.org/officeDocument/2006/relationships" name="Debt and Capital Lease Oblig_10" sheetId="79" state="visible" r:id="rId79"/>
    <sheet xmlns:r="http://schemas.openxmlformats.org/officeDocument/2006/relationships" name="Debt and Capital Lease Oblig_11" sheetId="80" state="visible" r:id="rId80"/>
    <sheet xmlns:r="http://schemas.openxmlformats.org/officeDocument/2006/relationships" name="Income Taxes - Narrative (Detai" sheetId="81" state="visible" r:id="rId81"/>
    <sheet xmlns:r="http://schemas.openxmlformats.org/officeDocument/2006/relationships" name="Income Taxes - Earnings (Loss) " sheetId="82" state="visible" r:id="rId82"/>
    <sheet xmlns:r="http://schemas.openxmlformats.org/officeDocument/2006/relationships" name="Income Taxes - Income Tax Benef" sheetId="83" state="visible" r:id="rId83"/>
    <sheet xmlns:r="http://schemas.openxmlformats.org/officeDocument/2006/relationships" name="Income Taxes - Effective Income" sheetId="84" state="visible" r:id="rId84"/>
    <sheet xmlns:r="http://schemas.openxmlformats.org/officeDocument/2006/relationships" name="Income Taxes - Net Deferred Tax" sheetId="85" state="visible" r:id="rId85"/>
    <sheet xmlns:r="http://schemas.openxmlformats.org/officeDocument/2006/relationships" name="Income Taxes - Deferred Tax Ass" sheetId="86" state="visible" r:id="rId86"/>
    <sheet xmlns:r="http://schemas.openxmlformats.org/officeDocument/2006/relationships" name="Income Taxes - Changes in Valua" sheetId="87" state="visible" r:id="rId87"/>
    <sheet xmlns:r="http://schemas.openxmlformats.org/officeDocument/2006/relationships" name="Income Taxes - Tax Loss Carryfo" sheetId="88" state="visible" r:id="rId88"/>
    <sheet xmlns:r="http://schemas.openxmlformats.org/officeDocument/2006/relationships" name="Income Taxes - Unrecognized Tax" sheetId="89" state="visible" r:id="rId89"/>
    <sheet xmlns:r="http://schemas.openxmlformats.org/officeDocument/2006/relationships" name="Equity - Narrative (Details)" sheetId="90" state="visible" r:id="rId90"/>
    <sheet xmlns:r="http://schemas.openxmlformats.org/officeDocument/2006/relationships" name="Equity - Schedule (Details)" sheetId="91" state="visible" r:id="rId91"/>
    <sheet xmlns:r="http://schemas.openxmlformats.org/officeDocument/2006/relationships" name="Related-party Transactions - Sc" sheetId="92" state="visible" r:id="rId92"/>
    <sheet xmlns:r="http://schemas.openxmlformats.org/officeDocument/2006/relationships" name="Related-party Transactions - Na" sheetId="93" state="visible" r:id="rId93"/>
    <sheet xmlns:r="http://schemas.openxmlformats.org/officeDocument/2006/relationships" name="Restructuring Liabilities (Deta" sheetId="94" state="visible" r:id="rId94"/>
    <sheet xmlns:r="http://schemas.openxmlformats.org/officeDocument/2006/relationships" name="Defined Benefit Plans - Narrati" sheetId="95" state="visible" r:id="rId95"/>
    <sheet xmlns:r="http://schemas.openxmlformats.org/officeDocument/2006/relationships" name="Defined Benefit Plans - Assumpt" sheetId="96" state="visible" r:id="rId96"/>
    <sheet xmlns:r="http://schemas.openxmlformats.org/officeDocument/2006/relationships" name="Defined Benefit Plans - Funded " sheetId="97" state="visible" r:id="rId97"/>
    <sheet xmlns:r="http://schemas.openxmlformats.org/officeDocument/2006/relationships" name="Defined Benefit Plans - Amounts" sheetId="98" state="visible" r:id="rId98"/>
    <sheet xmlns:r="http://schemas.openxmlformats.org/officeDocument/2006/relationships" name="Defined Benefit Plans - Asset A" sheetId="99" state="visible" r:id="rId99"/>
    <sheet xmlns:r="http://schemas.openxmlformats.org/officeDocument/2006/relationships" name="Defined Benefit Plans - Plan As" sheetId="100" state="visible" r:id="rId100"/>
    <sheet xmlns:r="http://schemas.openxmlformats.org/officeDocument/2006/relationships" name="Defined Benefit Plans - Net Per" sheetId="101" state="visible" r:id="rId101"/>
    <sheet xmlns:r="http://schemas.openxmlformats.org/officeDocument/2006/relationships" name="Defined Benefit Plans - Actuari" sheetId="102" state="visible" r:id="rId102"/>
    <sheet xmlns:r="http://schemas.openxmlformats.org/officeDocument/2006/relationships" name="Defined Benefit Plans - Expecte" sheetId="103" state="visible" r:id="rId103"/>
    <sheet xmlns:r="http://schemas.openxmlformats.org/officeDocument/2006/relationships" name="Share-based Compensation - Summ" sheetId="104" state="visible" r:id="rId104"/>
    <sheet xmlns:r="http://schemas.openxmlformats.org/officeDocument/2006/relationships" name="Share-based Compensation - Narr" sheetId="105" state="visible" r:id="rId105"/>
    <sheet xmlns:r="http://schemas.openxmlformats.org/officeDocument/2006/relationships" name="Share-based Compensation - Assu" sheetId="106" state="visible" r:id="rId106"/>
    <sheet xmlns:r="http://schemas.openxmlformats.org/officeDocument/2006/relationships" name="Share-based Compensation - SARs" sheetId="107" state="visible" r:id="rId107"/>
    <sheet xmlns:r="http://schemas.openxmlformats.org/officeDocument/2006/relationships" name="Share-based Compensation - RSUs"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egment Reporting - Narrative (" sheetId="113" state="visible" r:id="rId113"/>
    <sheet xmlns:r="http://schemas.openxmlformats.org/officeDocument/2006/relationships" name="Segment Reporting - Performance" sheetId="114" state="visible" r:id="rId114"/>
    <sheet xmlns:r="http://schemas.openxmlformats.org/officeDocument/2006/relationships" name="Segment Reporting - Reconciliat" sheetId="115" state="visible" r:id="rId115"/>
    <sheet xmlns:r="http://schemas.openxmlformats.org/officeDocument/2006/relationships" name="Segment Reporting - Balance She" sheetId="116" state="visible" r:id="rId116"/>
    <sheet xmlns:r="http://schemas.openxmlformats.org/officeDocument/2006/relationships" name="Segment Reporting - Property an" sheetId="117" state="visible" r:id="rId117"/>
    <sheet xmlns:r="http://schemas.openxmlformats.org/officeDocument/2006/relationships" name="Segment Reporting - Revenue by " sheetId="118" state="visible" r:id="rId118"/>
    <sheet xmlns:r="http://schemas.openxmlformats.org/officeDocument/2006/relationships" name="Segment Reporting - Geographic " sheetId="119" state="visible" r:id="rId119"/>
    <sheet xmlns:r="http://schemas.openxmlformats.org/officeDocument/2006/relationships" name="Quarterly Financial Informati_3" sheetId="120" state="visible" r:id="rId120"/>
    <sheet xmlns:r="http://schemas.openxmlformats.org/officeDocument/2006/relationships" name="Schedule I - Parent Company I_2" sheetId="121" state="visible" r:id="rId121"/>
    <sheet xmlns:r="http://schemas.openxmlformats.org/officeDocument/2006/relationships" name="Schedule I - Parent Company I_3" sheetId="122" state="visible" r:id="rId122"/>
    <sheet xmlns:r="http://schemas.openxmlformats.org/officeDocument/2006/relationships" name="Schedule I - Parent Company I_4" sheetId="123" state="visible" r:id="rId123"/>
    <sheet xmlns:r="http://schemas.openxmlformats.org/officeDocument/2006/relationships" name="Schedule I - Parent Company I_5" sheetId="124" state="visible" r:id="rId124"/>
    <sheet xmlns:r="http://schemas.openxmlformats.org/officeDocument/2006/relationships" name="Schedule II Valuation and Qua_2" sheetId="125" state="visible" r:id="rId125"/>
  </sheets>
  <definedNames/>
  <calcPr calcId="124519" fullCalcOnLoad="1"/>
</workbook>
</file>

<file path=xl/sharedStrings.xml><?xml version="1.0" encoding="utf-8"?>
<sst xmlns="http://schemas.openxmlformats.org/spreadsheetml/2006/main" uniqueCount="1473">
  <si>
    <t>Document and Entity Information - USD ($) $ in Billions</t>
  </si>
  <si>
    <t>12 Months Ended</t>
  </si>
  <si>
    <t>Dec. 31, 2018</t>
  </si>
  <si>
    <t>Jan. 31, 2019</t>
  </si>
  <si>
    <t>Jun. 30, 2018</t>
  </si>
  <si>
    <t>Entity Information [Line Items]</t>
  </si>
  <si>
    <t>Entity Registrant Name</t>
  </si>
  <si>
    <t>Liberty Latin America Ltd.</t>
  </si>
  <si>
    <t>Entity Central Index Key</t>
  </si>
  <si>
    <t>Document Type</t>
  </si>
  <si>
    <t>10-K</t>
  </si>
  <si>
    <t>Document Period End Date</t>
  </si>
  <si>
    <t>Dec. 31,
		2018</t>
  </si>
  <si>
    <t>Document Fiscal Year Focus</t>
  </si>
  <si>
    <t>Document Fiscal Period Focus</t>
  </si>
  <si>
    <t>FY</t>
  </si>
  <si>
    <t>Current Fiscal Year End Date</t>
  </si>
  <si>
    <t>--12-31</t>
  </si>
  <si>
    <t>Entity Well-known Seasoned Issuer</t>
  </si>
  <si>
    <t>Yes</t>
  </si>
  <si>
    <t>Entity Voluntary Filers</t>
  </si>
  <si>
    <t>No</t>
  </si>
  <si>
    <t>Entity Current Reporting Status</t>
  </si>
  <si>
    <t>Amendment Flag</t>
  </si>
  <si>
    <t>false</t>
  </si>
  <si>
    <t>Entity Filer Category</t>
  </si>
  <si>
    <t>Large Accelerated Filer</t>
  </si>
  <si>
    <t>Entity Small Business</t>
  </si>
  <si>
    <t>Entity Emerging Growth Company</t>
  </si>
  <si>
    <t>Entity Shell Company</t>
  </si>
  <si>
    <t>Entity Public Float</t>
  </si>
  <si>
    <t>Class A</t>
  </si>
  <si>
    <t>Entity Common Stock, Shares Outstanding</t>
  </si>
  <si>
    <t>Class B</t>
  </si>
  <si>
    <t>Class C</t>
  </si>
  <si>
    <t>Consolidated Balance Sheets - USD ($) $ in Millions</t>
  </si>
  <si>
    <t>Dec. 31, 2017</t>
  </si>
  <si>
    <t>Current assets:</t>
  </si>
  <si>
    <t>Cash and cash equivalents</t>
  </si>
  <si>
    <t>Trade receivables, net of allowances of $144.4 million and $142.2 million, respectively</t>
  </si>
  <si>
    <t>Prepaid expenses</t>
  </si>
  <si>
    <t>Other current assets</t>
  </si>
  <si>
    <t>Total current assets</t>
  </si>
  <si>
    <t>Goodwill</t>
  </si>
  <si>
    <t>Property and equipment, net</t>
  </si>
  <si>
    <t>Intangible assets subject to amortization, net</t>
  </si>
  <si>
    <t>Intangible assets not subject to amortization</t>
  </si>
  <si>
    <t>Other assets, net</t>
  </si>
  <si>
    <t>Total assets</t>
  </si>
  <si>
    <t>Current liabilities:</t>
  </si>
  <si>
    <t>Accounts payable</t>
  </si>
  <si>
    <t>Deferred revenue</t>
  </si>
  <si>
    <t>Current portion of debt and capital lease obligations</t>
  </si>
  <si>
    <t>Accrued capital expenditures</t>
  </si>
  <si>
    <t>Accrued interest</t>
  </si>
  <si>
    <t>Accrued income taxes</t>
  </si>
  <si>
    <t>Other accrued and current liabilities</t>
  </si>
  <si>
    <t>Total current liabilities</t>
  </si>
  <si>
    <t>Long-term debt and capital lease obligations</t>
  </si>
  <si>
    <t>Deferred tax liabilities</t>
  </si>
  <si>
    <t>Other long-term liabilities</t>
  </si>
  <si>
    <t>Total liabilities</t>
  </si>
  <si>
    <t>Commitments and contingencies</t>
  </si>
  <si>
    <t xml:space="preserve"> </t>
  </si>
  <si>
    <t>Liberty Latin America shareholders:</t>
  </si>
  <si>
    <t>Undesignated preference shares, $0.01 par value; 50,000,000 shares authorized; nil shares issued and outstanding at each period</t>
  </si>
  <si>
    <t>Additional paid-in capital</t>
  </si>
  <si>
    <t>Accumulated deficit</t>
  </si>
  <si>
    <t>Accumulated other comprehensive loss, net of taxes</t>
  </si>
  <si>
    <t>Total Liberty Latin America shareholders</t>
  </si>
  <si>
    <t>Noncontrolling interests</t>
  </si>
  <si>
    <t>Total equity</t>
  </si>
  <si>
    <t>Total liabilities and equity</t>
  </si>
  <si>
    <t>Class A, $0.01 par value; 500,000,000 shares authorized; 48,501,803 and 48,428,841 shares issued and outstanding, respectively</t>
  </si>
  <si>
    <t>Common stock</t>
  </si>
  <si>
    <t>Class B, $0.01 par value; 50,000,000 shares authorized; 1,935,949 and 1,940,193 shares issued and outstanding, respectively</t>
  </si>
  <si>
    <t>Class C, $0.01 par value; 500,000,000 shares authorized; 130,526,158 and 120,843,539 shares issued and outstanding, respectively</t>
  </si>
  <si>
    <t>Consolidated Balance Sheets (Parenthetical) - USD ($) $ in Millions</t>
  </si>
  <si>
    <t>Allowance on trade receivables</t>
  </si>
  <si>
    <t>Preference shares,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Income Statement [Abstract]</t>
  </si>
  <si>
    <t>Revenue</t>
  </si>
  <si>
    <t>Operating costs and expenses (exclusive of depreciation and amortization, shown separately below):</t>
  </si>
  <si>
    <t>Programming and other direct costs of services</t>
  </si>
  <si>
    <t>Other operating</t>
  </si>
  <si>
    <t>Selling, general and administrative (SG&amp;A)</t>
  </si>
  <si>
    <t>Business interruption loss recovery</t>
  </si>
  <si>
    <t>Depreciation and amortization</t>
  </si>
  <si>
    <t>Impairment, restructuring and other operating items, net</t>
  </si>
  <si>
    <t>Operating costs and expenses (exclusive of depreciation and amortization)</t>
  </si>
  <si>
    <t>Operating income (loss)</t>
  </si>
  <si>
    <t>Non-operating income (expense):</t>
  </si>
  <si>
    <t>Interest expense</t>
  </si>
  <si>
    <t>Realized and unrealized gains (losses) on derivative instruments, net</t>
  </si>
  <si>
    <t>Foreign currency transaction gains (losses), net</t>
  </si>
  <si>
    <t>Gains (losses) on debt modification and extinguishment, net</t>
  </si>
  <si>
    <t>Other income (expense), net</t>
  </si>
  <si>
    <t>Non-operating income (expense)</t>
  </si>
  <si>
    <t>Loss before income taxes</t>
  </si>
  <si>
    <t>Income tax expense</t>
  </si>
  <si>
    <t>Net loss</t>
  </si>
  <si>
    <t>Net loss (earnings) attributable to noncontrolling interests</t>
  </si>
  <si>
    <t>Net loss attributable to Liberty Latin America shareholders</t>
  </si>
  <si>
    <t>Basic and diluted net loss per share attributable to Liberty Latin America shareholders (in dollars per share)</t>
  </si>
  <si>
    <t>Comprehensive Statements of Comprehensive Loss Comprehensive Statements of Comprehensive Loss - USD ($) $ in Millions</t>
  </si>
  <si>
    <t>Statement of Comprehensive Income [Abstract]</t>
  </si>
  <si>
    <t>Other comprehensive earnings (loss), net of taxes:</t>
  </si>
  <si>
    <t>Foreign currency translation adjustments</t>
  </si>
  <si>
    <t>Reclassification adjustments included in net loss</t>
  </si>
  <si>
    <t>Pension-related adjustments and other, net</t>
  </si>
  <si>
    <t>Other comprehensive earnings (loss)</t>
  </si>
  <si>
    <t>Comprehensive loss</t>
  </si>
  <si>
    <t>Comprehensive loss (earnings) attributable to noncontrolling interests</t>
  </si>
  <si>
    <t>Comprehensive loss attributable to Liberty Latin America shareholders</t>
  </si>
  <si>
    <t>Consolidated Statements of Equity - USD ($) $ in Millions</t>
  </si>
  <si>
    <t>Total</t>
  </si>
  <si>
    <t>Impact of the C&amp;W Acquisition</t>
  </si>
  <si>
    <t>C&amp;W Barbados NCI Acquisition</t>
  </si>
  <si>
    <t>C&amp;W Jamaica NCI Acquisition</t>
  </si>
  <si>
    <t>Impact of the Cabletica Acquisition</t>
  </si>
  <si>
    <t>LPR NCI Acquisition</t>
  </si>
  <si>
    <t>Total Liberty Latin America shareholdersImpact of the C&amp;W Acquisition</t>
  </si>
  <si>
    <t>Total Liberty Latin America shareholdersC&amp;W Barbados NCI Acquisition</t>
  </si>
  <si>
    <t>Total Liberty Latin America shareholdersC&amp;W Jamaica NCI Acquisition</t>
  </si>
  <si>
    <t>Total Liberty Latin America shareholdersLPR NCI Acquisition</t>
  </si>
  <si>
    <t>Common sharesClass A</t>
  </si>
  <si>
    <t>Common sharesClass B</t>
  </si>
  <si>
    <t>Common sharesClass C</t>
  </si>
  <si>
    <t>Common sharesClass CLPR NCI Acquisition</t>
  </si>
  <si>
    <t>Additional paid-in capitalC&amp;W Jamaica NCI Acquisition</t>
  </si>
  <si>
    <t>Additional paid-in capitalLPR NCI Acquisition</t>
  </si>
  <si>
    <t>Accumulated net contributions (distributions)</t>
  </si>
  <si>
    <t>Accumulated net contributions (distributions)Impact of the C&amp;W Acquisition</t>
  </si>
  <si>
    <t>Accumulated net contributions (distributions)C&amp;W Barbados NCI Acquisition</t>
  </si>
  <si>
    <t>Accumulated other comprehensive earnings (loss), net of taxes</t>
  </si>
  <si>
    <t>Accumulated other comprehensive earnings (loss), net of taxesC&amp;W Jamaica NCI Acquisition</t>
  </si>
  <si>
    <t>Non-controlling interests</t>
  </si>
  <si>
    <t>Non-controlling interestsImpact of the C&amp;W Acquisition</t>
  </si>
  <si>
    <t>Non-controlling interestsC&amp;W Barbados NCI Acquisition</t>
  </si>
  <si>
    <t>Non-controlling interestsC&amp;W Jamaica NCI Acquisition</t>
  </si>
  <si>
    <t>Non-controlling interestsImpact of the Cabletica Acquisition</t>
  </si>
  <si>
    <t>Non-controlling interestsLPR NCI Acquisition</t>
  </si>
  <si>
    <t>Beginning balance at Dec. 31, 2015</t>
  </si>
  <si>
    <t>Increase (Decrease) in Stockholders' Equity [Roll Forward]</t>
  </si>
  <si>
    <t>Impact of acquisitions</t>
  </si>
  <si>
    <t>Distributions to noncontrolling interest owners</t>
  </si>
  <si>
    <t>Distributions to Liberty Global</t>
  </si>
  <si>
    <t>Share-based compensation</t>
  </si>
  <si>
    <t>Other, net</t>
  </si>
  <si>
    <t>Ending balance at Dec. 31, 2016</t>
  </si>
  <si>
    <t>Change in capitalization in connection with the Split-Off</t>
  </si>
  <si>
    <t>Ending balance at Dec. 31, 2017</t>
  </si>
  <si>
    <t>Accounting change (note 2)</t>
  </si>
  <si>
    <t>Balance at January 1, 2018, as adjusted for accounting change</t>
  </si>
  <si>
    <t>Capital contributions from noncontrolling interest owner</t>
  </si>
  <si>
    <t>Ending balance at Dec. 31, 2018</t>
  </si>
  <si>
    <t>Consolidated Statements of Cash Flows - USD ($) $ in Millions</t>
  </si>
  <si>
    <t>Cash flows from operating activities:</t>
  </si>
  <si>
    <t>Adjustments to reconcile net loss to net cash provided by operating activities:</t>
  </si>
  <si>
    <t>Share-based compensation expense</t>
  </si>
  <si>
    <t>Impairment</t>
  </si>
  <si>
    <t>Amortization of debt financing costs, premiums and discounts, net</t>
  </si>
  <si>
    <t>Realized and unrealized losses (gains) on derivative instruments, net</t>
  </si>
  <si>
    <t>Foreign currency transaction losses (gains), net</t>
  </si>
  <si>
    <t>Losses (gains) on debt modification and extinguishment, net</t>
  </si>
  <si>
    <t>Unrealized loss due to change in fair value of investment</t>
  </si>
  <si>
    <t>Deferred income tax expense (benefit)</t>
  </si>
  <si>
    <t>Changes in operating assets and liabilities, net of the effect of acquisitions:</t>
  </si>
  <si>
    <t>Receivables and other operating assets</t>
  </si>
  <si>
    <t>Payables and accruals</t>
  </si>
  <si>
    <t>Net cash provided by operating activities</t>
  </si>
  <si>
    <t>Cash flows from investing activities:</t>
  </si>
  <si>
    <t>Capital expenditures</t>
  </si>
  <si>
    <t>Cash received (paid) in connection with acquisitions, net</t>
  </si>
  <si>
    <t>Recovery on damaged or destroyed property and equipment</t>
  </si>
  <si>
    <t>Other investing activities, net</t>
  </si>
  <si>
    <t>Net cash used by investing activities</t>
  </si>
  <si>
    <t>Cash flows from financing activities:</t>
  </si>
  <si>
    <t>Borrowings of debt</t>
  </si>
  <si>
    <t>Repayments of debt and capital lease obligations</t>
  </si>
  <si>
    <t>Payment of financing costs and debt premiums</t>
  </si>
  <si>
    <t>Distributions to Liberty Global, net</t>
  </si>
  <si>
    <t>Other financing activities, net</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year</t>
  </si>
  <si>
    <t>End of year</t>
  </si>
  <si>
    <t>Cash paid for interest</t>
  </si>
  <si>
    <t>Net cash paid for taxes</t>
  </si>
  <si>
    <t>Cash payment related to the C&amp;W Barbados NCI Acquisition</t>
  </si>
  <si>
    <t>Basis of Presentation</t>
  </si>
  <si>
    <t>Organization, Consolidation and Presentation of Financial Statements [Abstract]</t>
  </si>
  <si>
    <t>Basis of Presentation General Liberty Latin America Ltd. ( Liberty Latin America ) is a registered company in Bermuda, primarily comprised of (i) Cable &amp; Wireless Communications Limited ( C&amp;W ), (ii) VTR Finance B.V. ( VTR Finance ) and its subsidiaries, which include VTR.com SpA ( VTR ), (iii) LiLAC Communications Inc. ( LiLAC Communications ) and its subsidiaries, which include Liberty Cablevision of Puerto Rico LLC ( Liberty Puerto Rico ), an entity that, effective October 2018, is a wholly-owned subsidiary, and (iv) Liberty Costa Rica Holdings Ltd. (an 80.0% -owned entity) and its subsidiaries, which include Cabletica (as defined in note 4 ). As further described in note 19 , effective October 1, 2018, VTR and Cabletica together comprise one of our reportable segments referred to as “ VTR/Cabletica .” C&amp;W owns less than 100% of certain of its consolidated subsidiaries, including Cable &amp; Wireless Panama, SA ( C&amp;W Panama ) (a 49.0% -owned entity that owns most of our operations in Panama), The Bahamas Telecommunications Company Limited ( BTC ) (a 49.0% -owned entity that owns all of our operations in the Bahamas), and Cable &amp; Wireless Jamaica Limited ( C&amp;W Jamaica ) (a 92.3% -owned entity that owns the majority of our operations in Jamaica). The accompanying consolidated financial statements have been prepared in accordance with generally accepted accounting principles in the United States ( U.S. GAAP ) and include the historical financial information of (i) certain former subsidiaries of Liberty Global plc ( Liberty Global ) for periods prior to the Split-Off , as defined below, and (ii) Liberty Latin America and its consolidated subsidiaries for the period following the Split-Off . Although Liberty Latin America was previously reported on a combined basis, these financial statements present all prior periods as consolidated. In these notes, the terms “ we ,” “ our ,” “ our company ” and “ us ” may refer, as the context requires, to Liberty Latin America or collectively to Liberty Latin America and its subsidiaries. Unless otherwise indicated, ownership percentages and convenience translations into United States ( U.S. ) dollars are calculated as of December 31, 2018 . We are an international provider of fixed, mobile and subsea telecommunications services. We provide residential and business-to-business ( B2B ) services in (i) 18 countries, primarily in Latin America and the Caribbean, through C&amp;W , (ii) Chile and Costa Rica, through VTR/Cabletica , and (iii) Puerto Rico, through Liberty Puerto Rico . C&amp;W also provides (i) B2B services in certain other countries in Latin America and the Caribbean and (ii) wholesale communication services over its subsea and terrestrial fiber optic cable networks that connect over 40 markets in that region. LiLAC Transaction On July 1, 2015, Liberty Global completed the “ LiLAC Transaction ,” pursuant to which each holder of Class A, Class B and Class C Liberty Global ordinary shares ( Liberty Global Shares ) received one share of the corresponding class of “ LiLAC Shares ” for each 20 Liberty Global Shares held as of the record date for such distribution. Accordingly, Liberty Global issued 12,625,362 Class A, 523,626 Class B and 30,776,883 Class C LiLAC Shares upon the completion of the LiLAC Transaction . The LiLAC Shares were tracking shares, which were intended to reflect or “track” the economic performance of Liberty Global ’s “ LiLAC Group ” rather than the economic performance of Liberty Global as a whole. The LiLAC Group comprised the same entities as Liberty Latin America . As further described below, in connection with the Split-Off , the LiLAC Shares were effectively replaced by corresponding classes of Liberty Latin America common shares. LiLAC Distribution On July 1, 2016, a total of 117,430,965 Class A and Class C LiLAC Shares were issued to holders of Class A and Class C Liberty Global Shares in recognition of the Liberty Global Shares that were issued to acquire C&amp;W (the LiLAC Distribution ). For additional information regarding the acquisition of C&amp;W , see note 4 . Split-off of Liberty Latin America from Liberty Global On December 29, 2017 (the Split-Off Distribution Date ), Liberty Global completed its previously announced split-off (the Split-Off ) of its former wholly-owned subsidiary Liberty Latin America .The Split-Off was accomplished by (i) the distribution by Liberty Global to holders of its LiLAC Shares of all of the Company’s common shares and (ii) immediately following the distribution, the LiLAC Shares were redesignated as deferred shares (with virtually no economic rights) and those deferred shares were transferred for no consideration to a third-party designee, in each case, in accordance with Liberty Global ’s articles of association and applicable law. Pursuant to the Split-Off , Liberty Global distributed to holders of its LiLAC Shares , as a dividend, (i) one Class A common share of the Company for each Class A LiLAC ordinary share, (ii) one Class B common share of the Company for each Class B LiLAC ordinary share and (iii) one Class C common share of the Company for each Class C LiLAC ordinary share, in each case, held by such holder as of the Split-Off Distribution Date . In the Split-Off , 48,428,841 Class A common shares, 1,940,193 Class B common shares and 120,843,539 Class C common shares of Liberty Latin America were issued (collectively, Liberty Latin America Shares ). As a result of the Split-Off , Liberty Latin America is an independent, publicly traded company, and its assets and liabilities consist of the businesses, assets and liabilities that were formerly attributed to Liberty Global ’s LiLAC Group. The Split-Off was accounted for at historical cost due to the pro rata distribution of Liberty Latin America Shares to holders of Liberty Global ’s LiLAC Shares . Several agreements were entered into in connection with the Split-Off (the Split-Off Agreements ) between Liberty Latin America , Liberty Global and/or certain of their respective subsidiaries, including the Tax Sharing Agreement , the Reorganization Agreement , the Services Agreement , the Sublease Agreement and the Facilities Sharing Agreement , each as defined and described in note 13</t>
  </si>
  <si>
    <t>Accounting Changes and Recent Accounting Pronouncements</t>
  </si>
  <si>
    <t>Accounting Changes and Error Corrections [Abstract]</t>
  </si>
  <si>
    <t>Accounting Changes and Recent Accounting Pronouncements 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comparative information has not been restated and continues to be reported under the accounting standards in effect for those periods.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solidated financial statements. We do not believe such new controls represent significant changes to our internal control over financial reporting. For information regarding changes to our accounting policies following the adoption of ASU 2014-09 and our contract assets and deferred revenue balances, see note 3 . For our disaggregated revenue by product, see note 19 . The cumulative effect of the changes made to our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 The impact of our adoption of ASU 2014-09 to our consolidated statement of operations for the year ended December 31, 2018 is as follows: Before adoption of ASU 2014-09 Impact of ASU 2014-09 Increase (decrease) As reported in millions Revenue $ 3,697.3 $ 8.4 $ 3,705.7 Operating costs and expenses – selling, general and administrative $ 789.7 $ (0.7 ) $ 789.0 Non-operating expense – interest expense $ 424.6 $ 19.1 $ 443.7 Income tax expense $ 52.6 $ (1.5 ) $ 51.1 Net loss $ 627.3 $ 8.5 $ 635.8 ASU 2016-18 In November 2016, the FASB issued ASU No. 2016-18, Statement of Cash Flows–Restricted Cash ( ASU 2016-18 ), which addresses the presentation of restricted cash in the statement of cash flows. This ASU requires that the statement of cash flows reflect the change in the beginning-of-period and end-of-period totals of cash, cash equivalents and restricted cash balances for all periods presented. We adopted ASU 2016-18 on January 1, 2018, which resulted in an increase (decrease) to our operating, investing and financing cash flows of ( $1 million ), nil and $11 million , respectively, during 2017 , and nil , $17 million and $11 million, respectively, during 2016 . At December 31, 2018 and 2017 , our restricted cash balances were $11 million and $38 million , respectively. ASU 2017-07 In March 2017, the FASB issued ASU No. 2017-07, Compensation—Retirement Benefits—Improving the Presentation of the Net Periodic Pension Cost and Net Periodic Postretirement Benefit Cost ( ASU 2017-07 ), which includes changes to the presentation of periodic benefit cost components in our consolidated statements of operations. Under ASU 2017-07 , we continue to present the service component of our net benefit cost as a component of operating income (loss) but present the other components of our net benefit cost computation, which can include credits, within non-operating income (expense) in our consolidated statements of operations. We adopted ASU 2017-07 on January 1, 2018. The change in presentation to our consolidated statements of operations from ASU 2017-07 was applied on a retrospective basis. As a result of the adoption of ASU 2017-07 , we have presented pension-related credits in other income (expense), net, in our consolidated statements of operations that aggregated $12 million , $15 million and $4 million during 2018 , 2017 and 2016 , respectively. ASU 2018-13 In August 2018, the FASB issued ASU No. 2018-13, Fair Value Measurement (Topic 820): Disclosure Framework—Changes to the Disclosure Requirements for Fair Value Measurement (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We are permitted to early adopt any removed or modified disclosures and delay adoption of the additional disclosures until their effective date. As of December 31, 2018, we have removed certain fair value measurement disclosures from our consolidated financial statements as permitted by ASU 2018-13 . Although we are currently evaluating the effect the remaining disclosure requirements of ASU 2018-13 will have on our consolidated financial statements, we do not expect the impact to have a material effect. Recent Accounting Pronouncements ASU 2016-02 In February 2016, the FASB issued ASU No. 2016-02, Leases ( ASU 2016-02 ), which, for most leases, will result in lessees recognizing right-of-use assets and lease liabilities on the balance sheet and additional disclosures.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ASU 2016-02 is effective for annual reporting periods beginning after December 15, 2018, including interim periods within those fiscal years, with early adoption permitted. Although we are currently evaluating the effect that ASU 2016-02 will have on our consolidated financial statements, the main impact of the adoption of this standard will be the recognition of right-of-use assets and lease liabilities in our consolidated balance sheet for those leases classified as operating leases under current U.S. GAAP . We do not intend to recognize right-of-use assets or lease liabilities for leases with a term of 12 months or less, as permitted by the short-term lease practical expedient in the standard. In transition, we plan to apply the practical expedients that permit us not to reassess (i) whether expired or existing contracts are or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plan to apply the practical expedient that permits us to account for customer service revenue contracts that include both non-lease and lease components as a single component in all instances where the non-lease component is the predominant component of the arrangement and the other applicable criteria are met. In addition, we do not intend to use hindsight during transition. We expect the right-of-use assets and lease obligations recognized in connection with the adoption of ASU 2016-02 will not exceed 2% of our total assets as of January 1, 2019. In addition, we do not expect ASU 2016-02 will have a significant impact on our consolidated statements of operations or cash flows. For a summary of our undiscounted future minimum lease payments under non-cancellable operating leases as of December 31, 2018 , see note 18 .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ASU 2018-15 is effective for annual reporting periods beginning after December 15, 2019, including interim periods within those fiscal years, with early adoption permitted. ASU 2018-15 should be applied either retrospectively or prospectively to all implementation costs incurred after the date of adoption. We are currently evaluating the method and date of adoption, as well as the effect that ASU 2018-15 will have on our consolidated financial statements and related disclosures. ASU 2018-18 In November 2018, the FASB issued ASU No. 2018-18, Collaborative Arrangements—Clarifying the interaction between Topic 808 and Topic 606 ( ASU 2018-18 ). ASU 2018-18 clarifies that certain transactions between participants in a collaborative arrangement should be accounted for as revenue when the counterparty is a customer. If the counterparty in a transaction is not a customer, ASU 2018-18 precludes the presentation of consideration from that collaborative arrangement as revenue. In addition, the guidance amends ASC 808 —Collaborative Arrangements, to include the unit-of account guidance under ASU 2014-09 . ASU 2018-18 is effective for annual reporting periods beginning after December 15, 2019, including interim periods within those fiscal years, with early adoption permitted. The standard is required to be adopted retrospectively to the date of the initial application of ASU 2014-09 , with the cumulative effect recorded as an adjustment to the opening balance of retained earnings of the later of (i) the earliest annual period presented, or (ii) the annual period that includes the date of the entity’s initial application of ASU 2014-09 . We are currently evaluating the effect that ASU 2018-18</t>
  </si>
  <si>
    <t>Summary of Significant Accounting Policies</t>
  </si>
  <si>
    <t>Accounting Policies [Abstract]</t>
  </si>
  <si>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Restricted cash consists of cash held in restricted accounts, including cash held as collateral for debt and other compensating balances. Cash that is restricted to a specific use is classified as current or long-term based on the expected timing of the disbursement. At December 31, 2018 and 2017 , our current and long-term restricted cash balances aggregated $11 million and $38 million , respectively. Trade Receivables Our trade receivables are reported net of an allowance for doubtful accounts.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ith the exception of $55 million and $54 million at December 31, 2018 and 2017 , respectively, due from a single government. Investments We hold an equity security in Telecommunications Services of Trinidad and Tobago Limited ( TSTT ) for which the fair value is not readily determinable. Accordingly, we measure this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income (expense), net, in our consolidated statement of operations. We account for our investment in United Kingdom ( U.K. ) Government Gilts using the available-for-sale method. Available-for-sale securities are measured at fair value. Changes in the fair value of available-for-sale securities are reflected in other comprehensive income or loss until sold or other-than-temporarily impaired, at which time the amounts are reclassified from accumulated other comprehensive income or loss into non-operating income or expense in our consolidated statement of operations. For additional information regarding our fair value measurements, see note 6 . For additional information regarding these investments, see notes 7 and 15 . 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our derivative and debt instruments, see notes 5 and 10 , respectively. For information regarding how we arrive at certain of our fair value measurements, see note 6 . Derivative Instruments All derivative instruments, whether designated as hedging relationships or not, are recorded on the consolidated balance sheets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losses) on derivative instruments in our consolidated statements of operations. With the exception of certain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cross-currency and interest rate derivative contracts, the net cash paid or received related to current interest is classified as an operating activity in our consolidated statements of cash flows. For cross-currency derivative contracts, the net cash paid or received related to principal is classified as a financing activity in our consolidated statements of cash flows. For foreign currency forward contracts that are used to hedge capital expenditures, the net cash paid or received is classified as an adjustment to capital expenditures in our consolidated statements of cash flows. For foreign currency forward contracts that are used to hedge principal exposure on foreign currencies, the net cash paid or received is classified as a financing activity in our consolidated statements of cash flows. For derivative contracts that are terminated prior to maturity, the cash paid or received upon termination that relates to future periods is classified as a financing activity in our consolidated statements of cash flows. For information regarding our derivative instruments, see note 5 . 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significant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Interest capitalized with respect to construction activities was not material during any of the periods presented. We capitalize internal and external costs directly associated with the development of internal-use software. Capitalized internal-use software is included as a component of property and equipment. We also capitalize costs associated with the purchase of software licenses. Software obtained in a hosting arrangement is expensed as incurr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expensed as incurred. We recognize a liability for asset retirement obligations in the period in which it is incurred if sufficient information is available to make a reasonable estimate of fair values. Asset retirement obligations primarily relate to assets placed on leased wireless towers and other premises. Asset retirement obligations of $37 million and $36 million at December 31, 2018 and 2017 , respectively, are included in other long-term liabilities in our consolidated balance sheets. 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are initi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and certain other intangible assets as these assets have indefinite lives. For additional information regarding the useful lives of our intangible assets, see note 9 .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primarily cable television franchise righ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Goodwill impairment is recorded as the excess of a reporting unit’s carrying value over its fair value and is charged to operations as an impairment los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 measurements of our property and equipment and intangible assets, see note 6 . For additional information regarding impairments recorded during 2017 and 2018, see note 9 .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9 million and $13 million as of December 31, 2018 and January 1, 2018, respectively. The change in our contract assets during 2018 was not material. The current and long-term portion of contract assets are included in other current assets and other assets, net, respectively, in our consolidated balance sheet. Deferred Contract Costs Incremental costs to obtain a contract with a customer, such as incremental sales commissions, are recognized as an asset and amortized to SG&amp;A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9 million as of both December 31, 2018 and January 1, 2018. The change in our deferred contract costs during 2018 was not material. The current and long-term portion of deferred contract costs are included in other current assets and other assets, net, respectively, in our consolidated balance sheet.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18 and December 31, 2017 was $401 million and $397 million , respectively. Long-term deferred revenue is included in other long-term liabilities in our consolidated balance sheets. We recorded an aggregate of $19 million of current and long-term deferred revenue on January 1, 2018 upon the adoption of ASU 2014-09 . The remaining change in the current portion and long-term deferred revenue balances during 2018 was not material. 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1 . Employee Benefit Plans Certain of our subsidiaries maintain various employee defined benefi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Our net asset or liability in respect of defined benefit pension plans represents the fair value of the plan assets, less the present value of the defined benefit obligations. The fair value of plan assets and the projected benefit obligation for each plan are calculated annually by independent qualified actuaries. Defined benefit assets are only recognized to the extent they are deemed recoverable. For additional information regarding our defined benefit plans, see note 15 . Certain of our subsidiaries participate in externally managed defined contribution pension plans. A defined contribution plan is a pension plan under which we have no further obligation once the fixed defined contribution has been paid to the third-party administrator of the plan. Contributions under our defined contribution pension plan are recognized as incurred in SG&amp;A expense in our consolidated statements of operations. 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We categorize revenue into two major categories: (i) residential revenue, which includes revenue from fixed and mobile services provided to residential customers, and (ii) B2B revenue, which includes B2B service and subsea network revenue. In addition, we have “other revenue,” which includes franchise fee revenue and government funding revenue. For additional information regarding our revenue by major category, see note 19 .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Revenue from mobile handset sales is included in residential mobile non-subscription revenue in our revenue by major category and was $47 million , $44 million and $27 million for the years ended December 31, 2018 , 2017 and 2016 , respectively. B2B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18, we have approximately $550 million of unfulfilled performance obligations relating to our long-term capacity contracts, primarily subsea contracts, that generally will be recognized as revenue over an average remaining life of seven years . Government Funding Revenue. During 2018, we received funds from the U.S. Federal Communications Commission (the FCC ), which were granted to help restore and improve coverage and service quality from damages caused by Hurricanes Irma and Maria. The recognition of these funds is not within the scope of ASU 2014-09 , as the FCC does not meet the definition of a customer. We recognized the funds granted from the FCC as other revenue in the period in which we were entitled to receive the funds. For additional information regarding funding received during the third quarter of 2018 , see note 19 . Sales, Use and Other Value-Added Taxes ( VAT ). Revenue is recorded net of applicable sales, use and other value-added taxes. Share-based Compensation We recognize compensation expense associated with share-based incentive awards based on their grant-date fair values. The grant-date fair values for stock appreciation rights ( SARs ) are estimated using the Black-Scholes-Merton valuation model and the grant-date fair values for restricted stock units ( RSUs ) and performance-based restricted stock units ( PSUs ) are based upon the closing market price of our stock on the date of grant. We use the legal life of the award for the expected life of SARs granted to executives. For SARs granted to non-executives, the expected life is calculated using the “simplified method.” We believe the simplified method is appropriate for these awards as we do not have historical exercise data for periods prior to the Split-Off. The expected volatility of SARs is calculated utilizing a weighted average computation of data from a comparable group of peer companies, Liberty Latin America’s share trading history, and the implied volatility from traded LILA and LILAK options.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6 . Earnings (Loss) per Share Basic earnings (loss) per share ( EPS ) is computed by dividing net earnings (loss) attributable to Liberty Latin America shareholders by the weighted average number of LiLAC Shares and/or Liberty Latin America Shares outstanding during the years presented, as further described below. Diluted earnings (loss) per share presents the dilutive effect, if any, on a per share basis of potential shares (e.g., SARs and RSUs ) as if they had been exercised or vested at the beginning of the periods presented. Year ended December 31, 2018 (a) 2017 (b) 2016 (c) Weighted average shares outstanding - basic and dilutive 173,313,575 171,850,041 125,627,811 (a) Represent the weighted average number of Liberty Latin America Shares outstanding during the year. (b) Represents (i) the weighted average number of LiLAC Shares outstanding during the year prior to the Split-Off and (ii) the weighted average number of Liberty Latin America Shares outstanding during the year subsequent to the Split-Off . Amount was used for both basic and dilutive EPS, as no Company equity awards were outstanding prior to the Split-Off . (c) Represents the actual weighted average number of LiLAC Shares outstanding, as adjusted to reflect the total 117,430,965 Class A and Class C LiLAC Shares issued to holders of Class A and Class C Liberty Global Shares pursuant to the LiLAC Distribution , as if such distribution was completed on the May 16, 2016 date of the acquisition of C&amp;W. Amount was used for both basic and dilutive EPS, as no Company equity awards were outstanding prior to the Split-Off . We reported a loss attributable to Liberty Latin America shareholders during 2018 . As a result, the potentially dilutive effect at December 31, 2018 of the following items was not included in the computation of diluted loss per share because their inclusion would have been anti-dilutive to the computation or, in the case of certain PSUs because such awards had not yet met the applicable performance criteria: (i) the aggregate number of shares issuable pursuant to outstanding options, SARs and RSUs of approximately 13.1 million and (ii) the aggregate number of shares issuable pursuant to outstanding PSUs of approximately 2.1 million . A portion of these amounts relate to Liberty Latin America Shares held by employees of Liberty Global . Litigation Costs</t>
  </si>
  <si>
    <t>Acquisitions</t>
  </si>
  <si>
    <t>Business Combinations [Abstract]</t>
  </si>
  <si>
    <t>Acquisitions 2018 Acquisition Cabletica . On February 12, 2018, we entered into a definitive agreement to acquire certain net assets related to Televisora de Costa Rica S.A.’s ( Televisora ) cable operations in Costa Rica (“ Cabletica ”) based on an enterprise value of $252 million , subject to certain customary adjustments. As part of the agreement, the owners of Televisora agreed to retain a 20% ownership interest in Cabletica. On October 1, 2018 , we completed the acquisition of our 80% interest in Cabletica (the Cabletica Acquisition ) for an effective purchase price of $226 million , after working capital adjustments and deducting the value of Televisora ’s retained equity interest. The Cabletica Acquisition was financed through a combination of debt and existing cash. We have accounted for the Cabletica Acquisition as a business combination using the acquisition method of accounting, whereby the total purchase price was allocated to the acquired identifiable net assets of Cabletica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Although most items in the valuation process remain open, the items with the highest likelihood to change upon finalization of the valuation process include property and equipment, goodwill, intangible assets and income taxes. A summary of the purchase price and preliminary opening balance sheet of Cabletica at the October 1, 2018 acquisition date is presented in the following table (in millions): Other current assets $ 6.3 Property and equipment 64.6 Goodwill (a) 151.3 Intangible assets subject to amortization (b) 61.9 Other assets 0.1 Other accrued and current liabilities (13.4 ) Non-current deferred tax liabilities (18.6 ) Other long-term liabilities (0.7 ) Noncontrolling interest (c) (25.1 ) Total purchase price (d) $ 226.4 (a) The goodwill recognized in connection with the Cabletica Acquisition is primarily attributable to the ability to take advantage of Cabletica ’s existing advanced broadband communications network as a base on which to expand our footprint in the region, and to gain immediate access to potential customers. (b) Amount primarily includes intangible assets related to customer relationships. As of October 1, 2018 , the weighted average useful life of Cabletica ’s intangible assets was approximately six years . (c) Amount represents the fair value of Televisora ’s interest in Cabletica as of the October 1, 2018 acquisition date. (d) Excludes $5 million of direct acquisition costs, including $3 million incurred during 2018, which are included in impairment, restructuring and other operating items, net, in our consolidated statements of operations. Our consolidated statement of operations for the year ended December 31, 2018 includes revenue and a net loss of $33 million and $5 million , respectively, attributable to Cabletica . 2017 Acquisition Carve-out Entities. In connection with the C&amp;W Acquisition in 2016, as defined and described below, and C&amp;W ’s acquisition of Columbus International Inc. and its subsidiaries (collectively, Columbus ) in 2015 (the Columbus Acquisition ), certain entities (the Carve-out Entities ) that hold licenses granted by the FCC were transferred to entities not controlled by C&amp;W (collectively, New Cayman ).The arrangements with respect to the Carve-out Entities , which were executed in connection with the Columbus Acquisition and the C&amp;W Acquisition , contemplated that upon receipt of regulatory approval, we would acquire the Carve-out Entities . On March 8, 2017, the FCC granted its approval for our acquisition of the Carve-out Entities . Accordingly, on April 1, 2017 , subsidiaries of C&amp;W acquired the Carve-out Entities (the C&amp;W Carve-out Acquisition ) for an aggregate purchase price of $86 million , which represents the amount due under notes receivable that were exchanged for the equity of the Carve-out Entities . 2016 Acquisition C&amp;W . On May 16, 2016 , Liberty Global acquired C&amp;W for shares of Liberty Global (the C&amp;W Acquisition ) and C&amp;W was contributed to our company as part of the Split-Off . Further, immediately prior to the acquisition, C&amp;W declared a special cash dividend (the Special Dividend ) to its shareholders in the amount of £0.03 ( $0.04 at the transaction date) per C&amp;W share, which was paid to C&amp;W shareholders promptly following the closing of the transaction. The Special Dividend and the payment of fees and expenses related to the acquisition were funded with C&amp;W liquidity, including incremental debt borrowings, and Liberty Latin America corporate liquidity. The C&amp;W Acquisition was completed in order to achieve certain financial, operational and strategic benefits through the integration of C&amp;W with our existing operations. The C&amp;W Acquisition triggered regulatory approval requirements in certain jurisdictions in which C&amp;W operates. The regulatory authorities in certain of these jurisdictions, including Trinidad and Tobago and the Seychelles, have not completed their review of the C&amp;W Acquisition or granted their approval. While we expect to receive all outstanding approvals, such approvals may include binding conditions or requirements that could have an adverse impact on our operations and financial condition. For accounting purposes, the C&amp;W Acquisition was treated as the acquisition of C&amp;W by Liberty Latin America . In this regard, the equity and cash consideration paid to acquire C&amp;W are set forth below (in millions): Class A Liberty Global Shares (a) $ 1,167.2 Class C Liberty Global Shares (a) 2,803.5 Class A LiLAC Shares (a) 144.1 Class C LiLAC Shares (a) 375.3 Special Dividend (b) 193.8 Total $ 4,683.9 (a) Represents the fair value of the 31,607,008 Class A Liberty Global Shares, 77,379,774 Class C Liberty Global Shares, 3,648,513 Class A LiLAC Shares and 8,939,316 Class C LiLAC Shares issued to C&amp;W shareholders in connection with the C&amp;W Acquisition . These amounts are based on the market price per share at closing on May 16, 2016 of $36.93 , $36.23 , $39.50 and $41.98 , respectively. The aggregate fair value of the Liberty Global Shares issued to acquire C&amp;W has been reflected as an increase to accumulated net contributions (distributions) in our consolidated statement of equity. On July 1, 2016, a total of 117,430,965 Class A and Class C LiLAC Shares were issued to holders of Class A and Class C Liberty Global Shares in recognition of the Liberty Global Shares that were issued to acquire C&amp;W . (b) Represents the Special Dividend of £0.03 ( $0.04 at the transaction date) per C&amp;W share paid pursuant to the scheme arrangement based on 4,433,222,313 outstanding shares of C&amp;W on May 16, 2016 . We have accounted for the C&amp;W Acquisition using the acquisition method of accounting, whereby the total purchase price was allocated to the acquired identifiable net assets of C&amp;W based on assessments of their respective fair values, and the excess of the purchase price over the fair values of these identifiable net assets was allocated to goodwill. A summary of the purchase price and the opening balance sheet of C&amp;W at the May 16, 2016 acquisition date is presented in the following table. The opening balance sheet presented below reflects our final purchase price allocation (in millions): Cash and cash equivalents $ 210.8 Other current assets 578.5 Property and equipment 2,914.2 Goodwill (a) 5,410.8 Intangible assets subject to amortization (b) 1,416.0 Other assets 511.3 Current portion of debt and capital lease obligations (94.1 ) Other accrued and current liabilities (753.2 ) Long-term debt and capital lease obligations (3,305.4 ) Other long-term liabilities (751.8 ) Noncontrolling interests (c) (1,453.2 ) Total purchase price (d) $ 4,683.9 (a) The goodwill recognized in connection with the C&amp;W Acquisition is primarily attributable to (i) the ability to take advantage of C&amp;W ’s existing terrestrial and subsea networks to gain immediate access to potential customers and (ii) synergies that were expected to be achieved through the integration of C&amp;W with other operations of Liberty Latin America . (b) Amount primarily includes intangible assets related to customer relationships. The weighted average useful life of C&amp;W ’s intangible assets at the May 16, 2016 acquisition date was approximately nine years . (c) Represents the estimated aggregate fair value of the noncontrolling interests in C&amp;W ’s subsidiaries as of May 16, 2016 . (d) The total purchase price (i) includes the issuance of Liberty Global Shares and LiLAC Shares that were collectively valued at $4,490 million and the Special Dividend of $194 million and (ii) excludes direct acquisition costs of $135 million , including $119 million incurred during 2016. Direct acquisition costs are included in impairment, restructuring and other operating items, net, in our consolidated statements of operations. Our consolidated statement of operations for 2016 includes revenue and a net loss of $1,444 million and $30 million , respectively, attributable to C&amp;W . Pro Forma Information The following unaudited pro forma operating results for the year ended December 31, 2016 (in millions) reflect the C&amp;W Acquisition as if it had been completed as of January 1, 2016 . These pro forma amounts are not necessarily indicative of the operating results that would have occurred if this transaction had occurred on such date. The pro forma adjustments are based on certain assumptions that we believe are reasonable. Revenue $ 3,621.2 Net loss attributable to Liberty Latin America shareholders $ (174.4 ) Net loss per share attributable to Liberty Latin America shareholders – basic and dilutive (a) $ (1.00 ) (a) Amount represents the actual weighted average number of LiLAC Shares outstanding, as adjusted to reflect the total 117,430,965 Class A and Class C LiLAC Shares issued to holders of Class A and Class C Liberty Global Shares pursuant to the LiLAC Distribution as if such distribution was completed on the May 16, 2016 date of the C&amp;W Acquisition</t>
  </si>
  <si>
    <t>Derivative Instruments</t>
  </si>
  <si>
    <t>Derivative Instruments and Hedging Activities Disclosure [Abstract]</t>
  </si>
  <si>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British pound sterling ( £ ), the Chilean peso ( CLP ), the Colombian peso ( COP ) and the Jamaican dollar ( JMD ).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solidated statements of operations. The following table provides details of the fair values of our derivative instrument assets and liabilities: December 31, 2018 December 31, 2017 Current (a) Long-term (a) Total Current (a) Long-term (a) Total in millions Assets: Cross-currency and interest rate derivative contracts (b) $ 30.7 $ 82.1 $ 112.8 $ 2.9 $ 38.4 $ 41.3 Foreign currency forward contracts 14.1 — 14.1 — — — Total $ 44.8 $ 82.1 $ 126.9 $ 2.9 $ 38.4 $ 41.3 Liabilities: Cross-currency and interest rate derivative contracts (b) $ 23.9 $ 41.4 $ 65.3 $ 29.4 $ 51.9 $ 81.3 Foreign currency forward contracts — — — 12.8 — 12.8 Total $ 23.9 $ 41.4 $ 65.3 $ 42.2 $ 51.9 $ 94.1 (a) Our current derivative assets, current derivative liabilities, long-term derivative assets and long-term derivative liabilities are included in other current assets, other accrued and current liabilities,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10 ). The changes in the credit risk valuation adjustments associated with our cross-currency and interest rate derivative contracts resulted in net gains (losses) of ( $23 million ), $23 million and $12 million during 2018 , 2017 and 2016 , respectively. These amounts are included in realized and unrealized gains (losses) on derivative instruments, net , in our consolidated statements of operations. For further information regarding our fair value measurements, see note 6 . The details of our realized and unrealized gains (losses) on derivative instruments, net are as follows: Year ended December 31, 2018 2017 2016 in millions Cross-currency and interest rate derivative contracts $ 69.6 $ (157.8 ) $ (216.8 ) Foreign currency forward contracts 25.2 (12.3 ) (9.1 ) Total $ 94.8 $ (170.1 ) $ (225.9 ) The following table sets forth the classification of the net cash inflows (outflows) of our derivative instruments: Year ended December 31, 2018 2017 2016 in millions Operating activities $ (15.9 ) $ (26.9 ) $ (6.1 ) Investing activities (2.3 ) (3.7 ) (3.4 ) Financing activities 10.0 — — Total $ (8.2 ) $ (30.6 ) $ (9.5 )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December 31, 2018 , our exposure to counterparty credit risk included derivative assets with an aggregate fair value of $95 million .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December 31, 2018 : Borrowing group Notional amount due from counterparty Notional amount due to counterparty Weighted average remaining life in millions in years C&amp;W $ 108.3 JMD 13,817.5 8.1 $ 56.3 COP 180,000.0 7.6 £ 83.6 $ 110.7 0.2 VTR Finance $ 1,260.0 CLP 854,020.0 3.5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December 31, 2018 : Borrowing group Notional amount due from counterparty Weighted average remaining life in millions in years C&amp;W (a) $ 2,975.0 5.3 VTR Finance $ 203.0 4.2 Liberty Puerto Rico (a) $ 1,018.8 2.5 Cabletica $ 53.5 4.8 (a) Includes forward-starting derivative instrumen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December 31, 2018 : Borrowing group Notional amount due from counterparty Weighted average remaining life in millions in years C&amp;W $ 1,875.0 1.0 Liberty Puerto Rico (a) $ 942.5 1.0 (a) Includes forward-starting derivative instruments. Interest Rate Caps We enter into interest rate cap agreements that lock in a maximum interest rate if variable rates rise, but also allow us to benefit from declines in market rates. At December 31, 2018 , the total U.S. dollar notional amount of our interest rate caps, which include forward-starting instruments, was $93 million and the related weighted average remaining contractual life of our interest rate caps was 4.5 years. All of our interest rate caps are held by our Liberty Puerto Rico borrowing group. Impact of Derivative Instruments on Borrowing Costs The weighted average impact of the derivative instruments, excluding forward-starting derivative instruments, on our borrowing costs at December 31, 2018 was as follows: Borrowing group Increase (decrease) to borrowing costs C&amp;W 0.03 % VTR Finance (0.21 )% Liberty Puerto Rico (0.06 )% Cabletica 0.26 % Liberty Latin America borrowing groups (0.03 )% Foreign Currency Forwards Contracts We enter into foreign currency forward contracts with respect to non-functional currency exposure. At December 31, 2018 , the total U.S. dollar equivalent of the notional amounts of our foreign currency forward contracts was $180 million , all of which was held by our VTR Finance</t>
  </si>
  <si>
    <t>Fair Value Measurements</t>
  </si>
  <si>
    <t>Fair Value Disclosures [Abstract]</t>
  </si>
  <si>
    <t>Fair Value Measurements General We use the fair value method to account for our derivative instruments and the available-for-sale method to account for our investment in the U.K. Government Gilts. The reported fair values of our derivative instruments as of December 31, 2018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All of our Level 2 inputs (interest rate futures, swap rates and certain of the inputs for our weighted average cost of capital calculations) and certain of our Level 3 inputs (non-interest rate curv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Recurring Fair Value Measurements Derivatives In order to manage our interest rate and foreign currency exchange risk, we have entered into various derivative instruments, as further described in note 5 .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cross-currency and interest rate derivative contracts are quantified and further explained in note 5 . Due to the lack of Level 2 inputs for the valuation of the U.S dollar to the Jamaican dollar cross-currency swaps (the Sable Currency Swaps ) held by Sable International Finance Limited ( Sable ), a wholly-owned subsidiary of C&amp;W , we believe this valuation falls under Level 3 of the fair value hierarchy. The Sable Currency Swaps are our only Level 3 financial instruments. The fair values of the Sable Currency Swaps at December 31, 2018 and 2017 were $36 million and $22 million , respectively, which are included in other long-term liabilities in our consolidated balance sheets. The change in the fair values of the Sable Currency Swaps resulted in net losses of $14 million , $11 million and $11 million during 2018 , 2017 and 2016 , respectively, which are reflected in realized and unrealized gains (losses) on derivative instruments, net, in our consolidated statements of operations. Available-for-sale Investments Our investment in the U.K. Government Gilts falls under Level 1 of the fair value hierarchy. At December 31, 2018 and 2017 , the carrying values of our investment in the U.K. Government Gilts, which are included in other assets, net, in our consolidated balance sheets, were $35 million and $37 million , respectively. Nonrecurring Fair Value Measurements Fair value measurements are also used for purposes of nonrecurring valuations performed in connection with acquisition accounting and impairment assessments. Acquisition Accounting The nonrecurring valuations associated with acquisition accounting, which use significant unobservable inputs and therefore fall under Level 3 of the fair value hierarchy, primarily include the valuation of customer relationships and property and equipment, as further described below: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Property and equipment . Property and equipment is typically valued using a replacement or reproduction cost approach, considering factors such as current prices of the same or similar equipment, the age of the equipment and economic obsolescence. During 2018, we performed preliminary, nonrecurring valuations related to the acquisition accounting for the Cabletica Acquisition . The weighted average discount rate used in the preliminary valuation of the customer relationships acquired as a result of the Cabletica Acquisition was approximately 14% . During 2017, we performed nonrecurring valuations related to the acquisition accounting for the C&amp;W Acquisition and C&amp;W Carve-out Acquisition . The weighted average discount rates used in the final valuation of the customer relationships acquired as a result of the C&amp;W Acquisition ranged from 9% to 12% . 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approach or discounted cash flow analysis. With the exception of certain inputs for our weighted average cost of capital and discount rate calculations that are derived from pricing services, the inputs used in our discounted cash flow analyses, such as forecasts of future cash flows, are based on our assumptions. As part of our annual goodwill impairment assessments in the fourth quarters of 2018 and 2017, we used a market-based valuation approach to determine the fair value of certain reporting units within C&amp;W . The fair value of a reporting unit using a market-based approach is estimated based upon a market multiple typically applied to the reporting unit’s Adjusted OIBDA , as defined in note 19 . We determine the market multiple for each reporting unit taking the following into consideration: (i) public company trading multiples for entities with similar business characteristics as the respective reporting unit, adjusted to reflect an appropriate control premium or discount , a “trading multiple,” and (ii) multiples derived from the value of recent transactions for businesses with similar operations and in geographically similar locations, a “transaction multiple.” For additional information regarding impairment charges resulting from our impairment analyses, see note 9 . In September 2017, Hurricanes Irma and Maria impacted a number of our markets in the Caribbean, resulting in varying degrees of damage to homes, businesses and infrastructure in these markets. The most extensive damage occurred in Puerto Rico and certain markets within our C&amp;W segment, most notably British Virgin Islands and Dominica (collectively, the Impacted Markets ) . The effects of the hurricanes were deemed to constitute triggering events with respect to the need to assess certain assets for impairment. Nonrecurring valuations were performed in connection with these impairment assessments, most notably to measure the fair value of Liberty Puerto Rico and certain reporting units within C&amp;W for purposes of assessing goodwill impairments, and to measure the fair value of Liberty Puerto Rico ’s cable television franchise rights. We used discount rates of 8% and 10% in the valuation of Liberty Puerto Rico and certain reporting units within C&amp;W , respectively, while a discount rate of 9% was used in the valuation of Liberty Puerto Rico ’s cable television franchise rights. These valuations used projected cash flows that reflected the significant risks and uncertainties associated with our recovery from Hurricanes Irma and Maria, including variables such as (i) the length of time estimated to restore the power and transmission systems, particularly in Puerto Rico, (ii) the number of people estimated to leave these islands for an extended period or permanently and the associated impact on customer churn, (iii) the amount of potential insurance recoveries and (iv) the estimated capital expenditures required to restore the damaged networks in the Impacted Markets. For additional information regarding the impairment charges related to the hurricanes, see note 8</t>
  </si>
  <si>
    <t>Investments</t>
  </si>
  <si>
    <t>Investments, All Other Investments [Abstract]</t>
  </si>
  <si>
    <t>Investments A subsidiary of C&amp;W holds a 49% interest in TSTT . Our investment in TSTT is included in other assets, net, in our consolidated balance sheets. Pursuant to certain conditions to the regulatory approval of the acquisition of Columbus International, Inc. by C&amp;W in 2015, we are required to dispose of our investment in TSTT , subject to certain terms and conditions. During the third quarter of 2018, we recorded an impairment charge of $16 million due to a decline in the estimated fair value of this investment. As of December 31, 2018 and 2017 , the carrying value of our investment in TSTT was $77 million and $93 million , respectively. We cannot predict when, or if, we will be able to dispose of this investment at an acceptable price. As such, no assurance can be given that we will be able to recover the carrying value of our investment in TSTT</t>
  </si>
  <si>
    <t>Insurance Recoveries</t>
  </si>
  <si>
    <t>Unusual or Infrequent Items, or Both [Abstract]</t>
  </si>
  <si>
    <t>Insurance Recoveries In September 2017, Hurricanes Irma and Maria impacted a number of our markets in the Caribbean, resulting in varying degrees of damage to homes, businesses and infrastructure in these markets. In October 2016, our operations in the Bahamas, which is part of our C&amp;W segment, were significantly impacted by Hurricane Matthew. In December 2018, we settled our insurance claims for Hurricanes Irma, Maria and Matthew (collectively, the Hurricanes ) as follows: (i) $109 million for Hurricanes Maria and Irma, after deducting $30 million of self-insurance, and (ii) $12 million for Hurricane Matthew, after deducting $15 million of self-insurance. The following table summarizes the impact of the insurance settlements to our consolidated statements of operations: Year ended December 31, 2018 2017 in millions Other operating (a) $ 2.2 $ 2.5 SG&amp;A 2.4 — Business interruption (b) 59.5 — Impairment, restructuring and other operating items, net (c) 35.7 18.2 Total $ 99.8 $ 20.7 (a) The 2017 amount represents recoveries related to Hurricane Matthew. (b) The 2018 amount includes $3 million attributable to Hurricane Matthew. (c) Amounts for each year include $3 million attributable to Hurricane Matthew. During 2018 and 2017, we received net advance payments related to the Hurricanes from our third-party insurance provider totaling $51 million and $3 million , respectively. Of the amount received during 2018, $21 million is presented as a cash inflow from investing activities on our consolidated statement of cash flows. With respect to the advances received during 2018, $45 million was provided to Liberty Puerto Rico and $6 million was provided to C&amp;W. The advance received during 2017 related to Hurricane Matthew and was provided to C&amp;W. Subsequent to December 31, 2018, we received $49 million in insurance proceeds. We expect to receive the remaining balance due of $18 million</t>
  </si>
  <si>
    <t>Long-lived Assets</t>
  </si>
  <si>
    <t>Goodwill and Intangible Assets Disclosure [Abstract]</t>
  </si>
  <si>
    <t>Long-lived Assets Impairment Charges The following table sets forth the details of our impairment charges during 2018 : C&amp;W Liberty Puerto Rico VTR/Cabletica Total in millions Goodwill $ 610.0 $ — $ — $ 610.0 Other 5.0 0.4 0.3 5.7 Total impairment charges $ 615.0 $ 0.4 $ 0.3 $ 615.7 Goodwill. We evaluate goodwill and other indefinite-lived intangible assets (primarily cable television franchise rights) for impairment at least annually on October 1 and whenever facts and circumstances indicate that their carrying amounts may not be recoverable. During our 2018 annual goodwill impairment test, we concluded a $608 million impairment was necessary at the Panama reporting unit of our C&amp;W segment. This impairment primarily resulted from the impacts of a significant increase in competition, particularly with respect to the prepaid mobile business. The accumulation of prepaid mobile subscriber losses, together with associated adverse impacts to average monthly subscription revenue per mobile subscriber, negatively impacted the actual results for the year and the expected future financial performance of the Panama reporting unit, resulting in the impairment during the fourth quarter of 2018 . The following table sets forth the details of our impairment charges during 2017 : C&amp;W Liberty Puerto Rico VTR Total in millions Annual impairment analysis – goodwill $ 317.9 $ — $ — $ 317.9 Hurricane-related: Goodwill 117.3 120.9 — 238.2 Property and equipment 22.8 50.2 — 73.0 Other indefinite-lived intangible assets — 44.1 — 44.1 Total hurricane-related 140.1 215.2 — 355.3 Other — — 4.7 4.7 Total impairment charges $ 458.0 $ 215.2 $ 4.7 $ 677.9 Annual Impairment Analysis. During our 2017 annual goodwill impairment test, we concluded impairments were necessary at certain C&amp;W reporting units primarily as a result of greater than expected impacts of competition and, in the case of one smaller C&amp;W reporting unit, a longer expected recovery period from Hurricane Irma. Hurricane-related Impairment. In September 2017, certain of our operations in the Caribbean were severely impacted by Hurricanes Irma and Maria, with the most extensive damage occurring in Puerto Rico and certain of C&amp;W ’s markets. Based on our then estimates of the impacts on our operations from these hurricanes, we recorded impairment charges to reduce the carrying values of our goodwill, property and equipment and other indefinite-lived intangible assets as set forth in the table above. These impairment charges were based on our assessments of then currently available information. For additional information regarding the impacts of the hurricanes and the fair value methods and related assumptions used in our impairment assessments, see note 6 . For information regarding the impact of the hurricanes on our debt, see note 10 . Goodwill Changes in the carrying amount of our goodwill during 2018 are set forth below: January 1, Acquisitions and related adjustments Foreign currency translation adjustments and other Impairments (a) December 31, in millions C&amp;W $ 4,962.5 $ 23.6 $ (50.5 ) $ (610.0 ) $ 4,325.6 VTR/Cabletica 433.4 151.3 (54.7 ) — 530.0 Liberty Puerto Rico 277.7 — — — 277.7 Total $ 5,673.6 $ 174.9 $ (105.2 ) $ (610.0 ) $ 5,133.3 (a) Amount primarily represents an impairment charge associated with the Panama reporting unit of our C&amp;W segment as further discussed above. Based on the results of our October 1, 2018 goodwill impairment test, declines in the estimated fair value of certain C&amp;W reporting units could result in the need to record additional goodwill impairment charges. If, among other factors, (i) our equity values were to decline significantly or (ii) the adverse impacts of competition, economic, regulatory or other factors, including macro-economic and demographic trends, were to cause our results of operations or cash flows to be worse than anticipated, we could conclude in future periods that impairment charges are required in order to reduce the carrying values of the goodwill and, to a lesser extent, other long-lived assets of C&amp;W . Any such impairment charges could be significant. Changes in the carrying amount of our goodwill during 2017 are set forth below: January 1, 2017 Acquisitions and related adjustments Foreign currency translation adjustments and other Impairments (a) December 31, 2017 in millions C&amp;W $ 5,557.0 $ (157.0 ) $ (2.3 ) $ (435.2 ) $ 4,962.5 VTR 397.9 — 35.5 — 433.4 Liberty Puerto Rico 277.7 — — — 277.7 Corporate and other (b) 120.9 — — (120.9 ) — Total $ 6,353.5 $ (157.0 ) $ 33.2 $ (556.1 ) $ 5,673.6 (a) Amounts represent (i) impairment charges at C&amp;W and Liberty Puerto Rico that were recorded during the third quarters of 2017 based on our assessments of the impacts of Hurricanes Irma and Maria and (ii) impairment charges at C&amp;W related to our annual October 1 goodwill impairment analysis. For additional information regarding the impacts of Hurricanes Irma and Maria and the fair value method and related assumptions used in our impairment assessments, see above and notes 6 and 8 . (b) Represents enterprise-level goodwill that was allocated to our Liberty Puerto Rico segment for purposes of our impairment tests. At December 31, 2018 and 2017 , our accumulated goodwill impairments were $1,166 million and $556 million , respectively. Property and Equipment, Net The details of our property and equipment and the related accumulated depreciation are set forth below: Estimated useful life at December 31, 2018 December 31, 2018 2017 in millions Distribution systems 3 to 25 years $ 4,115.0 $ 3,878.4 Customer premises equipment 3 to 5 years 1,606.0 1,382.8 Support equipment, buildings and land 3 to 40 years 1,398.8 1,306.3 7,119.8 6,567.5 Accumulated depreciation (2,882.9 ) (2,398.3 ) Total $ 4,236.9 $ 4,169.2 Depreciation expense related to our property and equipment was $641 million , $596 million and $451 million during 2018 , 2017 and 2016 , respectively. We recorded non-cash increases to our property and equipment related to vendor financing arrangements of $54 million , $55 million and $46 million during 2018 , 2017 and 2016 , respectively. Intangible Assets Subject to Amortization, Net The details of our intangible assets subject to amortization, which had estimated useful lives ranging from four to 15 years at December 31, 2018 , are set forth below: December 31, 2018 2017 in millions Gross carrying amount: Customer relationships $ 1,509.7 $ 1,415.1 Licenses and other 186.8 199.8 Total gross carrying amount 1,696.5 1,614.9 Accumulated amortization: Customer relationships (504.7 ) (284.2 ) Licenses and other (26.1 ) (14.5 ) Total accumulated amortization (530.8 ) (298.7 ) Net carrying amount $ 1,165.7 $ 1,316.2 Amortization expense related to intangible assets with finite useful lives was $189 million , $198 million and $136 million during 2018 , 2017 and 2016 , respectively. Based on our amortizable intangible asset balance at December 31, 2018 , we expect that amortization expense will be as follows for the next five years and thereafter (in millions): 2019 $ 187.6 2020 186.5 2021 176.1 2022 146.7 2023 138.6 Thereafter 330.2 Total $ 1,165.7 Intangible Assets Not Subject to Amortization At December 31, 2018 and 2017 , our other indefinite-lived intangible assets aggregated $563 million and $565 million , respectively, including $540 million related to the cable television franchise rights of Liberty Puerto Rico at both December 31, 2018 and 2017</t>
  </si>
  <si>
    <t>Debt and Capital Lease Obligations</t>
  </si>
  <si>
    <t>Debt and Capital Lease Obligations [Abstract]</t>
  </si>
  <si>
    <t>Debt and Capital Lease Obligations The U.S. dollar equivalents of the components of our debt are as follows: December 31, 2018 Estimated fair value (c) Principal Amount Weighted Unused borrowing capacity (b) Borrowing currency US $ equivalent December 31, December 31, 2018 2017 2018 2017 in millions C&amp;W Credit Facilities 5.52 % $ 760.0 $ 760.0 $ 2,135.6 $ 2,216.4 $ 2,193.6 $ 2,212.2 C&amp;W Notes 7.16 % — — 1,724.7 1,749.7 1,781.6 1,648.4 VTR Finance Senior Notes 6.88 % — — 1,265.0 1,479.6 1,260.0 1,400.0 VTR Credit Facilities 6.55 % (d) 228.2 245.7 — 250.7 — LPR Bank Facility (e) 6.11 % $ 40.0 40.0 905.4 951.8 942.5 982.5 Cabletica Credit Facilities 10.03 % (f) 15.0 122.2 — 124.7 — Vendor financing (g) 4.93 % — — 157.6 137.4 157.6 137.4 Total debt before premiums, discounts and deferred financing costs 6.40 % $ 1,043.2 $ 6,556.2 $ 6,534.9 $ 6,710.7 $ 6,380.5 The following table provides a reconciliation of total debt before premiums, discounts and deferred financing costs to total debt and capital lease obligations: December 31, 2018 2017 in millions Total debt before premiums, discounts and deferred financing costs $ 6,710.7 $ 6,380.5 Premiums, discounts and deferred financing costs, net (41.5 ) (26.5 ) Total carrying amount of debt 6,669.2 6,354.0 Capital lease obligations 12.9 17.5 Total debt and capital lease obligations 6,682.1 6,371.5 Less: Current maturities of debt and capital lease obligations (302.5 ) (263.3 ) Long-term debt and capital lease obligations $ 6,379.6 $ 6,108.2 (a) Represents the weighted average interest rate in effect at December 31,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the weighted average interest rate on our indebtedness was 6.5% at December 31, 2018 . For information regarding our derivative instruments, see note 5 . (b) Unused borrowing capacity represents the maximum availability under the applicable facility at December 31, 2018 without regard to covenant compliance calculations or other conditions precedent to borrowing. At December 31, 2018 , the full amount of unused borrowing capacity was available to be borrowed under each of the respective subsidiary facilities, both before and after completion of the December 31, 2018 compliance reporting requirements. At December 31, 2018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VTR Credit Facilities comprise certain CLP term loans and U.S. dollar and CLP revolving credit facilities, including unused borrowing capacity. For further information, see VTR Credit Facilities below. (e) In September 2017 Hurricanes Maria and Irma resulted in extensive damage to the homes, businesses and infrastructure in Puerto Rico. The operations of Liberty Puerto Rico support the debt outstanding under the LPR Bank Facility (as defined and described below). See LPR Bank Facility section below for additional information regarding relief on certain covenant compliance requirements under the LPR Credit Agreements (as defined below) that was provided in December 2017. (f) The Cabletica Credit Facilities comprise certain Costa Rican colón ( CRC ) and U.S. dollar term loans and a U.S. dollar revolving credit facility. For further information, see Cabletica Credit Facilities below. (g) Represents amounts owed pursuant to interest-bearing vendor financing arrangements that are used to finance certain of our operating expenses and property and equipment additions. These obligations are generally due within one year and include VAT that was paid on our behalf by the vendor. Our operating expenses include $172 million , $83 million and $3 million for the years ended December 31, 2018 , 2017 and 2016 , respectively, that were financed by an intermediary and are reflected on the borrowing date as a hypothetical cash outflow within net cash provided by operating activities and a hypothetical cash inflow within net cash provided by financing activities in our consolidated statements of cash flows. Repayments of vendor financing obligations are included in repayments of debt and capital lease obligations in our consolidated statements of cash flows. General Information At December 31, 2018 , all of our outstanding debt had been incurred by one of our four primary “borrowing groups”: C&amp;W , VTR Finance , Liberty Puerto Rico and Cabletica . Credit Facilities. Each of our borrowing groups has entered into one or more credit facility agreements with certain financial institutions. Each of these credit facilities contain certain covenants, the more notable of which are as follows: • Our credit facilities contain certain net leverage ratios, as specified in the relevant credit facility, which are required to be complied with on an incurrence and/or maintenance basis; • Our credit facilities contain certain restrictions which,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through dividends, loans or other distributions, subject to compliance with applicable covenants; • Our credit facilities require that certain entities of the relevant borrowing group guarantee the payment of all sums payable under the relevant credit facility and such entities are required to grant first-ranking security over their shares or,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entitie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entities of the relevant borrowing group, subject to agreed minimum thresholds and other customary and agreed exceptions. See LPR Bank Facility section below for additional information on relief Liberty Puerto Rico was granted on certain covenant compliance requirements under the LPR Credit Agreements (as defined below). Senior Notes. Our C&amp;W and VTR Finance borrowing groups have issued senior notes. In general, our senior notes (i) are senior obligations of each respective issuer within the relevant borrowing group that rank equally with all of the existing and future senior debt of such issuer and are senior to all existing and future subordinated debt of each respective issuer within the relevant borrowing group, (ii) contain, in most instances, guarantees from other entities of the relevant borrowing group (as specified in the applicable indenture) and (iii) in certain instances, are secured by pledges over the shares of certain entities of the relevant borrowing group. In addition, the indentures governing our senior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of its subsidiaries, over agreed minimum thresholds (as specified under the applicable indenture), is an event of default under the respective notes; • Our notes contain certain restrictions that,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through dividends, loans or other distributions, subject to compliance with applicable covenants; and • If the relevant issuer or certain of its subsidiaries (as specified in the applicable indenture) sell certain assets, such issuer must offer to repurchase the applicable notes at par, or if a change of control (as specified in the applicable indenture) occurs, such issuer must offer to repurchase all of the relevant notes at a redemption price of 101% . C&amp;W Notes The details of the outstanding C&amp;W Notes as of December 31, 2018 are summarized in the following table: Outstanding principal amount C&amp;W Notes Maturity Interest Borrowing U.S. $ equivalent Estimated Carrying in millions 2019 C&amp;W Senior Notes (b) (c) March 25, 2019 8.625 % £ 83.6 $ 106.6 $ 107.4 $ 107.7 2022 C&amp;W Senior Notes (b) (d) August 1, 2022 6.875 % $ 475.0 475.0 488.5 486.4 2026 C&amp;W Senior Notes October 15, 2026 7.500 % $ 500.0 500.0 482.9 493.1 2027 C&amp;W Senior Notes September 15, 2027 6.875 % $ 700.0 700.0 645.9 694.8 Total $ 1,781.6 $ 1,724.7 $ 1,782.0 (a) Amounts are net of original issue premiums and deferred financing costs, as applicable. (b) Carrying values of the 2019 C&amp;W Senior Notes and the 2022 C&amp;W Senior Notes (previously known as the Sable Senior Notes) include the impact of premiums recorded in connection with the acquisition accounting for the C&amp;W Acquisition . (c) Interest on the 2019 C&amp;W Senior Notes is payable annually on March 25. In October 2018, 43.0% of the outstanding 2019 C&amp;W Senior Notes were repurchased and cancelled in connection with a tender offer, as further described below. (d) Interest on the 2022 C&amp;W Senior Notes is payable semi-annually on February 1 and August 1. In November 2018, we redeemed certain of the 2022 C&amp;W Senior Notes , as further described below. Financing Transactions C&amp;W Senior Financing Designated Activity Company ( C&amp;W Senior Financing ) is a special purpose financing entity that is 100% owned by a third-party, created for the primary purpose of facilitating certain debt offerings. C&amp;W is required to consolidate C&amp;W Senior Financing as a result of the variable interests created by debt issued by C&amp;W Senior Financing to C&amp;W , for which C&amp;W is considered the primary beneficiary. C&amp;W Senior Financing is dependent upon payments from C&amp;W in order to service its payment obligations under the 2026 C&amp;W Senior Notes and 2027 C&amp;W Senior Notes . 2027 C&amp;W Senior Notes . In August 2017, C&amp;W Senior Financing issued the 2027 C&amp;W Senior Notes . Interest on the 2027 C&amp;W Senior Notes is payable semi-annually on January 15 and July 15. C&amp;W Senior Financing used the proceeds from the 2027 C&amp;W Senior Notes issuance to fund a new term loan (the 2027 C&amp;W Financing Loan ) with Sable , as the borrower and certain other C&amp;W subsidiaries as guarantors. The call provisions, maturity and applicable interest rate for the 2027 C&amp;W Financing Loan are the same as those for the 2027 C&amp;W Senior Notes . C&amp;W Senior Financing ’s obligations under the 2027 C&amp;W Senior Notes are secured by interests over (i) certain of C&amp;W Senior Financing ’s bank accounts and (ii) C&amp;W Senior Financing ’s rights under the 2027 C&amp;W Financing Loan . The net proceeds from the C&amp;W Term Loan B-3 Facility Add-on (as defined and described below) and the 2027 C&amp;W Financing Loan were used (i) to redeem in full $1,250 million outstanding principal amount of senior notes, issued by Columbus prior to the Columbus Acquisition , and (ii) for general corporate purposes. In connection with these transactions, C&amp;W recognized a loss on debt modification and extinguishment, net, of $24 million . This loss includes (i) the payment of $85 million of redemption premiums and (ii) the write-off of $61 million of unamortized premiums. 2026 C&amp;W Senior Notes . In October 2018 , C&amp;W Senior Financing issued the 2026 C&amp;W Senior Notes . Interest on the 2026 C&amp;W Senior Notes is payable semi-annually on April 15 and October 15. C&amp;W Senior Financing used the proceeds from the 2026 C&amp;W Senior Notes issuance to fund a new term loan (the 2026 C&amp;W Financing Loan ) with Sable as borrower and together with certain other C&amp;W subsidiaries as guarantors. The call provisions, maturity and applicable interest rate for the 2026 C&amp;W Financing Loan are the same as those for the 2026 C&amp;W Senior Notes . C&amp;W Senior Financing ’s obligations under the 2026 C&amp;W Senior Notes are secured by interests over (i) certain of C&amp;W Senior Financing ’s bank accounts and (ii) C&amp;W Senior Financing ’s rights under the 2026 C&amp;W Financing Loan . The net proceeds from the 2026 C&amp;W Financing Loan were partially used to (i) repurchase £63 million ( $80 million , at the applicable rate) of outstanding principal under the 2019 C&amp;W Senior Notes , as further described below, and (ii) redeem $275 million of outstanding principal under the 2022 C&amp;W Senior Notes . In connection with these transactions, C&amp;W recognized a loss on debt modification and extinguishment, net, of $13 million . This loss primarily includes (i) the payment of $17 million of redemption premiums, (ii) the write-off of $5 million of unamortized premiums, discounts and deferred financing costs and (iii) the payment of third-party costs. Redemption Rights. Subject to the circumstances described below, the 2026 C&amp;W Senior Notes and 2027 C&amp;W Senior Notes are non-callable until October 15, 2021 and September 15, 2022 , respectively. At any time prior to (i) October 15, 2021 in the case of the 2026 C&amp;W Senior Notes and (ii) September 15, 2022 in the case of the 2027 C&amp;W Senior Notes , Sable and C&amp;W Senior Financing may redeem some or all of the applicable notes by paying a price equal to 100% of the principal amount of the applicable notes redeemed plus accrued and unpaid interest and a “make-whole” premium, which is generally the present value of all remaining scheduled interest payments to October 15, 2021 or September 15, 2022 (as applicable) using the discount rate (as specified in the indenture) as of the redemption date plus 50 basis points . In addition, at any time prior to (i) October 15, 2021 in the case of the 2026 C&amp;W Senior Notes and (ii) September 15, 2022 in the case of the 2027 C&amp;W Senior Notes , subject to certain restrictions (as specified in the applicable indenture), up to 40% of each of the 2026 C&amp;W Senior Notes and the 2027 C&amp;W Senior Notes may be redeemed with the net proceeds of one or more specified equity offerings at a redemption price equal to 107.500% and 106.875% , respectively, of the principal amount redeemed, plus accrued and unpaid interest and additional amounts (as specified in the applicable indenture), if any, to the applicable redemption date. Sable and C&amp;W Senior Financing (as applicable) may redeem some or all of the 2022 C&amp;W Senior Notes , 2026 C&amp;W Senior Notes and 2027 C&amp;W Senior Notes , respectively, at the following redemption prices (expressed as a percentage of the principal amount) plus accrued and unpaid interest and additional amounts (as specified in the indenture), if any, to the applicable redemption date, as set forth below: Redemption price 2022 C&amp;W Senior Notes 2026 C&amp;W Senior Notes 2027 C&amp;W Senior Notes 12-month period commencing: August 1 October 15 September 15 2018 105.156% N.A. N.A. 2019 103.438% N.A. N.A. 2020 101.719% N.A. N.A. 2021 100.000% 103.750% N.A. 2022 100.000% 101.875% 103.438% 2023 N.A. 100.000% 101.719% 2024 N.A. 100.000% 100.859% 2025 and thereafter N.A. 100.000% 100.000% Tender Offer – 2019 C&amp;W Senior Notes . On October 15, 2018 , C&amp;W launched a tender offer to repurchase, for cash, any and all of its outstanding 2019 C&amp;W Senior Notes (the Tender Offer ). The price of the Tender Offer was 103% of the principal amount of the bonds tendered, plus accrued and unpaid interest up to, but not including, the payment date. Pursuant to the Tender Offer , which was completed on October 31, 2018 , we paid total consideration of £68 million ( $87 million at the transaction date), including accrued interest of £3 million ( $4 million at the transaction date), for 43.0% of the outstanding 2019 C&amp;W Senior Notes and cancelled the 2019 C&amp;W Senior Notes that were tendered. 2022 C&amp;W Senior Notes . In November 2018, we completed the redemption of $275 million of aggregate principal amount of the 2022 C&amp;W Senior Notes for total consideration of $294 million , including (i) the 105.156% redemption price and (ii) accrued and unpaid interest on the redeemed notes. C&amp;W Credit Facilities The C&amp;W Credit Facilities are the senior secured credit facilities of certain subsidiaries of C&amp;W . The details of our borrowings under the C&amp;W Credit Facilities as of December 31, 2018 are summarized in the following table: C&amp;W Credit Facilities Maturity Interest rate Facility amount (in borrowing currency) Unused borrowing capacity (a) Outstanding principal amount Carrying value (b) in millions C&amp;W Revolving Credit Facility (c) June 30, 2023 LIBOR (d) + 3.25% $ 625.0 $ 625.0 $ — $ — C&amp;W Term Loan B-4 Facility (c) January 31, 2026 LIBOR + 3.25% $ 1,875.0 — 1,875.0 1,870.5 C&amp;W Regional Facilities (e) various dates ranging from 2019 to 2038 4.01% (f) $ 453.6 135.0 318.6 317.3 Total $ 760.0 $ 2,193.6 $ 2,187.8 (a) The amount related to the C&amp;W Revolving Credit Facility represents the maximum availability without regard to covenant compliance calculations or other conditions precedent to borrowing. At December 31, 2018 , based on the applicable leverage-based restricted payment tests and leverage covenants, the full amount of unused borrowing capacity under the C&amp;W Credit Facilities was available to be borrowed. (b) Amounts are net of discounts and deferred financing costs, as applicable. (c) In March 2018, we amended and restated the credit agreement originally dated May 16, 2016, as amended and restated as of May 26, 2017, providing for the additional C&amp;W Term Loan B-4 Facility , as further described below, and a $625 million revolving credit facility. The C&amp;W Revolving Credit Facility has a fee on unused commitments of 0.5% per year. (d) London Interbank Offered Rate. (e) Represents certain amounts borrowed by C&amp;W Panama , C&amp;W Jamaica , Marpin 2K4 Ltd., Cable &amp; Wireless Dominica Limited, BTC and, for periods prior to June 30, 2018, Cable &amp; Wireless (Barbados) Limited ( C&amp;W Barbados ) (collectively, the C&amp;W Regional Facilities ). (f) Represents a weighted average rate for all C&amp;W Regional Facilities . Financing Transactions In January 2018, C&amp;W Panama entered into a $100 million principal amount term loan facility that bears interest at 4.35% , payable on a quarterly basis, and matures in January 2023. The proceeds from the term loan were primarily used to repay existing C&amp;W Panama debt. In February 2018, C&amp;W entered into a $1,875 million principal amount term loan facility (the C&amp;W Term Loan B-4 Facility ). The net proceeds of the C&amp;W Term Loan B-4 Facility were used to repay in full the $1,825 million outstanding principal amount of the C&amp;W Term Loan B-3 Facility and repay $40 million drawn under the C&amp;W Revolving Credit Facility . The exchange in principal amounts of $1,825 million was treated as a non-cash transaction in our consolidated statement of cash flows. In connection with this transaction, we recognized a loss on debt modification and extinguishment of $13 million , which represents the write-off of unamortized discounts and deferred financing costs. In May 2017, C&amp;W entered into the C&amp;W Term Loan B-3 Facility , a $1,125 million term loan facility. The net proceeds from the C&amp;W Term Loan B-3 Facility were used to prepay in full $1,100 million outstanding principal amount under term loans issued in May 2016 (the C&amp;W Term Loans ). Certain lenders of the C&amp;W Term Loans novated $929 million principal amount under the C&amp;W Term Loans into the C&amp;W Term Loan B-3 Facility , which was treated as a non-cash financing transaction in our consolidated statement of cash flows. In connection with these transactions, C&amp;W recognized a loss on debt modification and extinguishment, net, of $25 million . This loss includes (i) the write-off of $23 million of unamortized discounts and deferred financing costs and (ii) the payment of $2 million of third-party costs. In July 2017, the commitments under the C&amp;W Term Loan B-3 Facility were increased by $700 million (the C&amp;W Term Loan B-3 Facility Add-on ). The C&amp;W Term Loan B-3 Facility Add-on was issued at 99.5% of par with the same maturity and interest rate as the C&amp;W Term Loan B-3 Facility. In addition, we drew down $50 million under the C&amp;W Revolving Credit Facility to fund a portion of a required contribution to the CWSF (as defined and discussed in note 15 ). We repaid the outstanding balance of the C&amp;W Revolving Credit Facility in 2018, $40 million of which was paid with the net proceeds of the C&amp;W Term Loan B-4 Facility . VTR Finance Senior Notes In January 2014, VTR Finance issued $1.4 billion principal amount of senior notes (the VTR Finance Senior Notes ), due January 15, 2024. At any time prior to January 15, 2019, VTR Finance may redeem some or all of the VTR Finance Senior Notes by paying a “make-whole” premium, which is the present value of all remaining scheduled interest payments to January 15, 2019 using the discount rate (as specified in the indenture) as of the applicable redemption date plus 50 basis points . In October 2018, VTR Finance redeemed $140 million of aggregate principal amount of the VTR Finance Senior Notes for total consideration of $147 million , including (i) the 103% redemption price and (ii) accrued and unpaid interest on the redeemed notes. In connection with this transaction, VTR Finance recognized a loss on debt modification and extinguishment of $6 million . This loss includes (i) the payment of $4 million of redemption premiums and (ii) the write-off of $2 million of deferred financing costs. At December 31, 2018 , the carrying value of the VTR Finance Senior Notes was $1,243 million . VTR Finance may redeem all or part of the VTR Finance Senior Notes at the following redemption prices (expressed as a percentage of the principal amount) plus accrued and unpaid interest and additional amounts (as specified in the related indenture), if any, to the applicable redemption date, as set forth below: Redemption price 12-month period commencing January 15: 2019 103.438% 2020 102.292% 2021 101.146% 2022 and thereafter 100.000% VTR Credit Facilities In May 2018, VTR entered into (i) the VTR TLB-1 Facility and the VTR TLB-2 Facility (collectively, the VTR Term Loan Facilities ) and (ii) new U.S. dollar and CLP revolving credit facilities (collectively, the VTR Revolving Credit Facilities and together with the VTR Term Loan Facilities , the VTR Credit Facilities ). Upon closing of the VTR Credit Facilities , the previously existing VTR Credit Facility was cancelled. The details of our borrowings under the VTR Credit Facilities as of December 31, 2018 are summarized in the following table: Unused borrowing capacity Outstanding principal amount VTR Credit Facilities Maturity Interest rate Borrowing currency US $ equivalent Borrowing currency US $ equivalent Carrying value (a) in millions VTR TLB-1 Facility (b) ICP (c) + 3.80% CLP — $ — CLP 140,900.0 $ 203.0 $ 197.9 VTR TLB-2 Facility May 23, 2023 7.00% CLP — — CLP 33,100.0 47.7 46.6 VTR RCF – A (d) May 23, 2023 TAB (e) + 3.35% CLP 30,000.0 43.2 CLP — — — VTR RCF – B (f) March 14, 2024 LIBOR + 2.75% $ 185.0 185.0 $ — — — Total $ 228.2 $ 250.7 $ 244.5 (a) Amounts are net of deferred financing costs. (b) Under the terms of the credit agreement, VTR is obligated to repay 50% of the outstanding aggregate principal amount of the VTR TLB-1 Facility on November 23, 2022 , with the remaining principal amount due on May 23, 2023 , which represents the ultimate maturity date of the facility. (c) Índice de Cámara Promedio rate. (d) The VTR RCF – A has a fee on unused commitments of 1.34% per year. (e) Tasa Activa Bancaria rate. (f) Includes a $1 million credit facility that matures on May 23, 2023 . The VTR RCF – B has a fee on unused commitments of 1.10% per year. LPR Bank Facility On December 20, 2017, in connection with challenging circumstances that Liberty Puerto Rico experienced as a result of the damage caused by the hurricanes, in particular Hurricane Maria, the LPR First Lien Term Loan and the LPR Second Lien Term Loan credit agreements (collectively, the LPR Credit Agreements ) were amended to (i) provide Liberty Puerto Rico with relief from complying with leverage covenants through December 31, 2018, (ii) increase the consolidated first lien net leverage ratio covenant from 4.5 :1 to 5.0 :1 beginning with the March 31, 2019 quarterly test date, (iii) restrict Liberty Puerto Rico ’s ability to make certain types of payments to its shareholders through December 31, 2018 and (iv) include an equity commitment of up to $60 million (the LPR Equity Commitment ) from Liberty Puerto Rico ’s shareholders through December 31, 2018 to fund any potential liquidity shortfalls. The consolidated total net leverage ratio covenant level remained unchanged at 5.50 :1. In addition, there was no change to the margins under the LPR Credit Agreements , no fees were paid in connection with these amendments and all other terms of the LPR Credit Agreements remain in full force and effect. The LPR Bank Facility is the senior secured credit facility of Liberty Puerto Rico . The details of our borrowings under the LPR Bank Facility as of December 31, 2018 are summarized in the following table: LPR Bank Facility Maturity Interest rate Facility amount Unused Outstanding principal amount Carrying in millions LPR Revolving Credit Facility (b) July 7, 2020 LIBOR + 3.50% $ 40.0 $ 40.0 $ — $ — LPR First Lien Term Loan January 7, 2022 LIBOR + 3.50% (c) $ 850.0 — 850.0 842.3 LPR Second Lien Term Loan July 7, 2023 LIBOR + 6.75% (c) $ 92.5 — 92.5 91.4 Total $ 40.0 $ 942.5 $ 933.7 (a) Amounts are net of discounts and deferred financing costs. (b) The LPR Revolving Credit Facility has a fee on unused commitments of 0.50% or 0.375% , depending on the consolidated total net leverage ratio (as specified in the LPR Bank Facility ). In October 2017, Liberty Puerto Rico borrowed in full the $40 million LPR Revolving Credit Facility under the LPR Bank Facility . In December 2018, the outstanding LPR Revolving Credit Facility balance was repaid in full. (c) The LPR First Lien Term Loan and the LPR Second Lien Term Loan credit agreements each have a LIBOR floor of 1.0% . Financing Transactions During 2017, Liberty Puerto Rico borrowed an additional $85 million under the existing LPR First Lien Term Loan . The net proceeds were used to prepay $85 million of the outstanding principal amount under the LPR Second Lien Term Loan . The exchange in principal amounts was treated as a non-cash transaction in our consolidated statement of cash flows. Cabletica Credit Facilities In October 2018, in connection with the completion of the Cabletica Acquisition , Cabletica entered into certain senior secured credit facilities (the Cabletica Credit Facilities ). The details of our borrowings under the Cabletica Credit Facilities as of December 31, 2018 are summarized in the following table: Unused borrowing capacity Outstanding principal Cabletica Credit Facilities Maturity Interest rate Borrowing currency U.S. $ equivalent Borrowing currency U.S. $ equivalent Carrying value (a) in millions Cabletica Term Loan B-1 Facility (b) LIBOR + 5.00% $ — $ — $ 53.5 $ 53.5 $ 51.8 Cabletica Term Loan B-2 Facility (b) TBP (c) + 6.00% CRC — — CRC 43,177.4 71.2 68.9 Cabletica Revolving Credit Facility (d) October 5, 2023 LIBOR + 4.25% $ 15.0 15.0 $ — — — $ 15.0 $ 124.7 $ 120.7 (a) Amounts are net of deferred financing costs. (b) Under the terms of the credit agreement, Cabletica is obligated to repay 50% of the outstanding aggregate principal amounts of the Cabletica Term Loan B-1 Facility and the Cabletica Term Loan B-2 Facility on April 5, 2023 , with the remaining respective principal amounts due on October 5, 2023 , which represents the ultimate maturity date of the facilities. (c) Tasa Básica Pasiva rate. (d) The Cabletica Revolving Credit Facility has a fee on unused commitments of 1.70% per year. Maturities of Debt Maturities of our debt as of December 31, 2018 are presented below. Amounts presented below represent U.S. dollar equivalents based on December 31, 2018 exchange rates: C&amp;W VTR Finance Liberty Puerto Rico Cabletica Consolidated in millions Years ending December 31: 2019 $ 191.5 $ 100.7 $ — $ — $ 292.2 2020 24.1 — — — 24.1 2021 124.2 — — — 124.2 2022 489.3 101.5 850.0 — 1,440.8 2023 120.5 149.2 92.5 124.7 486.9 Thereafter 3,082.5 1,260.0 — — 4,342.5 Total debt maturities 4,032.1 1,611.4 942.5 124.7 6,710.7 Premiums, discounts and deferred financing costs, net (5.4 ) (23.3 ) (8.8 ) (4.0 ) (41.5 ) Total debt $ 4,026.7 $ 1,588.1 $ 933.7 $ 120.7 $ 6,669.2 Current portion $ 192.7 $ 100.7 $ — $ — $ 293.4 Noncurrent portion $ 3,834.0 $ 1,487.4 $ 933.7 $ 120.7 $ 6,375.8</t>
  </si>
  <si>
    <t>Income Taxes</t>
  </si>
  <si>
    <t>Income Tax Disclosure [Abstract]</t>
  </si>
  <si>
    <t>Income Taxes Period post Split-Off As further described in note 1 , we entered into a Tax Sharing Agreement (as defined in note 13 ) with Liberty Global that became effective upon consummation of the Split-Off . Pursuant to the Tax Sharing Agreement , tax liabilities and benefits relating to taxable periods before and after the Split-Off will be computed and apportioned between Liberty Latin America and Liberty Global , and responsibility for payment of those tax liabilities (including any taxes attributable to the Split-Off and related internal restructurings) and use of those tax benefits, will be allocated between Liberty Latin America and Liberty Global . Furthermore, the Tax Sharing Agreement sets forth the rights of Liberty Latin America and Liberty Global in respect of the preparation and filing of tax returns, the handling of audits or other tax proceedings and assistance and cooperation and other matters, in each case, for taxable periods ending on or before or that otherwise include the date of the Split-Off . Periods prior to Split-Off Prior to the Split-Off , the income taxes of Liberty Latin America were presented on a standalone basis, and each tax paying entity or group within Liberty Latin America was presented on a separate return basis. Liberty Latin America included Liberty Global subsidiaries that were included in combined or consolidated tax returns, including tax returns in the Netherlands (the Dutch Fiscal Unity ), the U.K. (the U.K. Tax Group ) and the U.S. (the U.S. Tax Group ). These tax groups also included Liberty Global subsidiaries that were not included in Liberty Latin America . Certain of the entities included in the Dutch Fiscal Unity , the U.K. Tax Group and the U.S. Tax Group were included in Liberty Latin America . As a result, we recorded related-party tax allocations to recognize changes in the tax attributes of certain entities of Liberty Latin America that were included in the Dutch Fiscal Unity , the U.K. Tax Group or the U.S. Tax Group . In connection with the LiLAC Transaction , effective July 1, 2015, the allocation of tax attributes between Liberty Latin America and subsidiaries of Liberty Global that were not included in Liberty Latin America were based on a tax sharing policy. This tax sharing policy generally resulted in the allocation of a portion of Liberty Global ’s tax attributes to Liberty Latin America based on the relative tax attributes of the legal entities included in Liberty Latin America . Nevertheless, to the extent that Liberty Global management concluded the actions or results of one group gave rise to changes in the tax attributes of the other group, the change in those tax attributes were generally allocated to the group whose actions or results gave rise to such changes. Similarly, in cases where legal entities in one group joined in a common tax filing with entities of the other group, changes in the tax attributes of the group that included the filing entity that were the result of the actions or financial results of one or more entities of the other group were allocated to the group that did not include the filing entity. For periods beginning on and after July 1, 2015, we did not record non-interest bearing related-party payables and receivables in connection with the allocation of tax attributes to the extent that tax assets were utilized or taxable income was included in the return for the applicable tax year. These related-party payables and receivables were expected to be cash settled annually within 90 days following the filing of the relevant tax return. Changes to previously filed tax returns will be reflected in the related-party payables and receivables, and any prior settlement of payables will be adjusted to reflect amended tax filings. On July 11, 2017, Liberty Latin America was formed as a corporation in Bermuda where a Tax Assurance Certificate has been granted to guarantee that any imposition of income or other taxes will not be applicable to Liberty Latin America through March 31, 2035. Accordingly, Liberty Latin America does not file a primary corporate income tax return in Bermuda, although various subsidiaries in other jurisdictions are taxable on operations and do file income tax returns in their respective jurisdictions. The income taxes of Liberty Latin America are presented, prior to the Split-Off , on a separate return basis for each tax-paying entity or group. The components of our loss before income taxes are as follows: Year ended December 31, 2018 2017 2016 in millions Domestic (a) $ (32.5 ) $ — $ (234.8 ) Foreign (b) (c) (552.2 ) (651.2 ) 136.7 Total $ (584.7 ) $ (651.2 ) $ (98.1 ) (a) During the year ended December 31, 2016 , Liberty Latin America is considered a member of Liberty Global , a U.K. entity. During the year ended December 31, 2017 , Liberty Latin America is considered a stand-alone entity, which is a Bermuda entity. (b) The amount for the year ended December 31, 2018 includes an impairment charge of $608 million at our Panama reporting unit. The amount for the year ended December 31, 2017 includes impairment charges of $211 million , $191 million , $113 million and $97 million at our Puerto Rico, Trinidad and Tobago, British Virgin Islands and Bahamas reporting units, respectively. For additional information regarding asset impairments, see note 9 . (c) For the year ended December 31, 2018 , material jurisdictions that comprise the “foreign” component of our loss before income taxes include Panama, Chile, the U.K. , the Netherlands, Barbados and Puerto Rico. For the years ended December 31, 2017 and 2016, material jurisdictions that comprise the “foreign” component of our loss before income taxes include Panama, Chile, the U.K. , the Netherlands, Barbados, Puerto Rico, Jamaica, the U.S. and Bahamas. Income tax benefit (expense) consists of: Current Deferred Total in millions Year ended December 31, 2018: Domestic $ — $ — $ — Foreign (a) (84.0 ) 32.9 (51.1 ) Total $ (84.0 ) $ 32.9 $ (51.1 ) Year ended December 31, 2017: Domestic $ — $ — $ — Foreign (a) (282.6 ) 135.1 (147.5 ) Total $ (282.6 ) $ 135.1 $ (147.5 ) Year ended December 31, 2016: Domestic $ (3.0 ) $ (6.4 ) $ (9.4 ) Foreign (a) (209.4 ) (87.1 ) (296.5 ) Total $ (212.4 ) $ (93.5 ) $ (305.9 ) (a) The amounts include (i) during 2018 , a $4 million current related-party tax benefit attributable to Liberty Latin America , (ii) during 2017 , a $9 million current related-party current tax expense attributable to Liberty Latin America , and (iii) during 2016 , a $12 million current related-party current tax benefit attributable to the U.S. Tax Group. Income tax expense attributable to our earnings (loss) before income taxes differs from the amounts computed by using the applicable tax rate as a result of the following: Year ended December 31, 2018 2017 2016 in millions Computed expected tax benefit (a) $ — $ — $ 19.6 Permanent differences (b) (23.3 ) (173.4 ) (155.8 ) Basis and other differences in the treatment of items associated with investments in Liberty Latin America entities 2.4 5.5 (92.0 ) Increases in valuation allowances (23.8 ) (59.0 ) (27.2 ) International rate differences (a) (c) 130.3 116.4 (17.1 ) Enacted tax law and rate changes (d) (e) (f) (g) (h) (i) 1.5 83.7 (4.5 ) Effect of non-deductible goodwill impairments (157.0 ) (101.9 ) — Other, net 18.8 (18.8 ) (28.9 ) Total income tax expense $ (51.1 ) $ (147.5 ) $ (305.9 ) (a) On July 11, 2017, Liberty Latin America was formed as a corporation in Bermuda where the company is exempt from income taxes on ordinary income and capital gains, and therefore has a “statutory” or “expected” tax rate of 0% in 2018 and 2017.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During 2016, the statutory or “expected” tax rate was the U.K. tax rate of 20% to align with the organizational structure of the Company during that year. (b) Permanent differences primarily relate to various non-taxable income or non-deductible expenses, such as Caricom treaty income, limitations on deductible management fees, or executive compensation, among others. (c) The 2018 corporate tax rates applicable to our primary tax jurisdictions are as follows: Chile, 27%; Puerto Rico, 39%; the U.K., 19%; Barbados, 0.25%, 2.5% or 30%; the Netherlands, 25%; and Panama, 25%. The corporate tax rates applicable to our Barbados operations vary, as we have operations that represent different types of business entities and, accordingly, calculate tax at 0.25%, 2.5% or 30%. (d) During 2018, legislation was enacted that changed the income tax rate in Barbados from 25.0% to 30.0% on Regular Barbados Companies. Substantially all of the impact of this rate change on our deferred tax balances was recorded during the fourth quarter of 2018 when the change in law was enacted. (e) On December 10, 2018, legislation was enacted that changed the total corporate income tax rate in Puerto Rico from 39.0% to 37.5%, for tax years beginning after December 31, 2018. Substantially all of the impact of this rate change on our deferred balances was recorded during the fourth quarter of 2018 when the change in law was enacted. (f) On January 1, 2017, legislation was enacted that changed the income tax rate in Trinidad and Tobago from 25.0% to 30.0%. Substantially all of the impact of this rate change on our deferred tax balances was recorded during the first quarter of 2017 when the change in tax law was enacted. (g) On December 22, 2017, the Tax Cuts and Jobs Act legislation was enacted in the U.S. , which permanently reduced the corporate income tax rate to 21.0% (effective January 1, 2018), among other corporate income tax changes. Substantially all of the impact of this rate change on our U.S. deferred tax balances was recorded during the fourth quarter of 2017 when the change in tax law was enacted. (h) During the third quarter of 2016, the U.K. enacted legislation that will reduce the corporate income tax rate in April 2020 from 18.0% to 17.0%. Substantially all of the impact of this rate change on our deferred tax balances was recorded during the third quarter of 2016. (i) The corporate tax rate applicable to our Chilean operations increased from 22.5% in 2015 to 24.0% in 2016, and to 25.5% in 2017. In 2018 and future years, the tax rate will be 27.0%. As of 2017, the 35.0% withholding tax applicable to payments made by our Chilean operations to non-resident shareholders will be based only on actual distributions to shareholders and only 65.0% of the actual corporate tax paid by our Chilean operations will be available to be used as a credit against this withholding tax. In the case of shareholders resident in countries that have tax treaties in force with Chile, there will be a full credit for the corporate tax paid. Deferred income taxes reflect the impact of temporary differences between the amount of assets and liabilities recognized for financial reporting purposes and such amounts recognized for tax purposes. The components of our deferred tax assets (liabilities) are as follows: December 31, 2018 2017 in millions Deferred tax assets $ 144.7 $ 138.0 Deferred tax liabilities (543.0 ) (533.4 ) Net deferred tax liability $ (398.3 ) $ (395.4 ) The tax effects of temporary differences that give rise to significant portions of the deferred tax assets and deferred tax liabilities are presented below: December 31, 2018 2017 in millions Deferred tax assets: Net operating losses, credits and other carryforwards $ 1,388.2 $ 1,320.8 Deferred revenue 2.0 11.6 Unrealized gains and losses 68.8 83.7 Accrued expenses 68.6 76.4 Other future deductible amounts 3.7 1.6 Deferred tax assets 1,531.3 1,494.1 Valuation allowance (1,308.9 ) (1,282.2 ) Deferred tax assets, net of valuation allowance 222.4 211.9 Deferred tax liabilities: Investments (231.6 ) (217.7 ) Intangible assets (197.5 ) (198.5 ) Property and equipment, net (173.5 ) (166.9 ) Un-remitted foreign earnings (18.1 ) (16.1 ) Other future taxable amounts — (8.1 ) Deferred tax liabilities (620.7 ) (607.3 ) Net deferred tax liability $ (398.3 ) $ (395.4 ) The changes in our valuation allowances are summarized below: Year ended December 31, 2018 2017 2016 in millions Balance at beginning of period $ 1,282.2 $ 1,328.4 $ 70.1 Net tax expense related to operations 23.8 59.0 27.2 Translation adjustments 2.9 26.1 (238.0 ) Business acquisitions and other — (131.3 ) 1,469.1 Balance at end of period $ 1,308.9 $ 1,282.2 $ 1,328.4 Deferred tax assets related to net operating losses may be used to offset future taxable income. The significant components of our tax loss carryforwards and related tax assets at December 31, 2018 are as follows: Country Tax loss carryforward Related tax asset Expiration date in millions U.K.: Amount attributable to capital losses $ 4,732.9 $ 804.6 Indefinite Amount attributable to net operating losses 1,391.1 236.5 Indefinite Barbados 1,075.9 51.3 2019 - 2025 Jamaica 447.5 148.0 Indefinite U.S. 154.5 37.8 2028 - 2038 Puerto Rico 31.5 11.8 2025 - 2028 Chile 23.2 6.3 Indefinite Other 220.8 54.9 Various Total $ 8,077.4 $ 1,351.2 As of December 31, 2018 , a valuation allowance of $1,280 million has been recorded on the net operating loss carryforwards where we do not expect to generate future taxable income or where certain losses may be limited in use due to change in control or same-business tests.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In 2018 and 2017, we have foreign tax credit carryforwards of $25 million and $8 million , respectively, which are available in the U.S., but are subject to a full valuation allowance. Substantially all credits not utilized will expire at the end of 2027. Other credit carry forwards at the end of 2018 and 2017, in the amounts of $12 million and $7 million , respectively, predominantly represent alternative minimum tax credits attributable to our operations in Puerto Rico for which the current tax law provides no period of expiration. Through our consolidated subsidiaries, we maintain a presence in many countries. Many of these countries maintain highly complex tax regimes. We have accounted for the effect of these taxes based on what we believe is reasonably expected to apply to us and our consolidated subsidiaries based on tax laws currently in effect and reasonable interpretations of these laws. Because some jurisdictions do not have systems of taxation that are as well established as the system of income taxation used in other major industrialized countries, it may be difficult to anticipate how other jurisdictions will tax our and our consolidated subsidiaries’ current and future operations. Although we intend to take reasonable tax planning measures to limit our tax exposures, no assurance can be given that we will be able to do so. We fil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r that include, entities comprising Liberty Latin America for years prior to 2009 are no longer subject to examination by tax authorities. We are currently undergoing income tax audits in Chile, Panama, Trinidad and Tobago and certain other jurisdictions within the Caribbean and Latin America. Except as noted below, any adjustments that might arise from the foregoing examinations are not expected to have a material impact on our consolidated financial position or results of operations. At VTR , we have received adjustments from the Chilean tax authorities for the tax years 2011 through 2017, which are in dispute and have been appealed. The changes in our unrecognized tax benefits are summarized below: Year ended December 31, 2018 2017 2016 in millions Balance at January 1 $ 264.5 $ 182.3 $ 3.6 Additions for tax positions of prior years 26.2 67.6 136.4 Effects of business acquisitions — — 38.0 Additions based on tax positions related to the current year 29.6 24.0 10.0 Lapse of statute of limitations (10.7 ) (5.9 ) (6.0 ) Foreign currency translation (29.9 ) 17.8 1.1 Decrease for settlement with tax authorities — (1.0 ) — Reductions for tax positions of prior years (30.7 ) (20.3 ) (0.8 ) Balance at December 31 $ 249.0 $ 264.5 $ 182.3 No assurance can be given that any of these unrecognized tax benefits will be recognized or realized. As of December 31, 2018 , all of our unrecognized tax benefits would have a favorable impact on our effective income tax rate if ultimately recognized. During 2019 , it is reasonably possible that the resolution of ongoing examinations by tax authorities as well as expiration of statutes of limitation could result in reductions to our unrecognized tax benefits related to tax positions taken as of December 31, 2018 . Other than the potential impacts of ongoing examinations and the expected expiration of certain statutes of limitation, we do not expect any material changes to our unrecognized tax benefits during 2019 . No assurance can be given as to the nature or impact of any changes in our unrecognized tax positions during 2019 . During 2018 , 2017 and 2016 , our income tax expense includes interest expense of $8 million , $22 million , and $15 million , respectively, representing the net accrual of interest and penalties incurred during the period. Our other long-term liabilities include accrued interest and penalties of $48 million and $41 million at December 31, 2018 and 2017</t>
  </si>
  <si>
    <t>Equity</t>
  </si>
  <si>
    <t>Equity [Abstract]</t>
  </si>
  <si>
    <t>Equity Share Capital. In connection with the Split-Off , we issued 48,428,841 , 1,940,193 and 120,843,539 shares of Class A, Class B and Class C common stock, respectively. As a result, the accumulated net contributions balance as of December 29, 2017 was reclassified to additional paid-in capital and reflected as a change in capitalization in connection with the Split-Off in our consolidated statement of equity. A summary of the changes in our share capital during 2018 is set forth in the table below: Class A Class B Class C Balance at January 1, 2018 48,428,841 1,940,193 120,843,539 LPR NCI Acquisition — — 9,500,000 Issued in connection with share-based compensation plans 68,718 — 153,629 Issued in connection with 401(k) company match — — 28,990 Conversions 4,244 (4,244 ) — Balance at December 31, 2018 48,501,803 1,935,949 130,526,158 Voting rights. Holders of Class A common shares and Class B common shares vote together as a single class on all matters submitted to a vote of Liberty Latin America ’s shareholders. The holders of Class A common shares have one vote per share; the holders of Class B common shares have 10 votes per share; and the holders of Class C common shares generally have no votes per share. In the event a right to vote is required under applicable law, holders of Class C common shares will vote as a single class with the holders of Class A common shares and Class B common shares and will be entitled to 1/100 of a vote on such matter for each Class C common share. Each Class B common share is convertible at the option of the holder for one Class A common share. C&amp;W Jamaica NCI Acquisition During 2018 , we increased our ownership in C&amp;W Jamaica from 82.0% to 92.3% by acquiring 1,727,047,174 of the issued and outstanding ordinary stock units of C&amp;W Jamaica that we did not already own (the C&amp;W Jamaica NCI Acquisition ) for JMD $1.45 per share or JMD $2,504 million ( $20 million at the transaction dates) of paid consideration. LPR NCI Acquisition On October 17, 2018 , we acquired the remaining 40.0% partnership interests in Liberty Puerto Rico from Searchlight Capital Partners, L.P. ( Searchlight ) in exchange for 9,500,000 unregistered Liberty Latin America Class C common shares (the LPR NCI Acquisition ). In connection with the LPR NCI Acquisition (i) we entered into a registration rights agreement with Searchlight related to the Class C common shares and (ii) Searchlight is subject to certain restrictions regarding the transfer of the shares issued in the transaction for a period of up to two years. LPR Equity Commitment In December 2017, and in connection with challenging circumstances that Liberty Puerto Rico experienced as a result of the damage caused by hurricanes during September 2017, the LPR Credit Agreements were amended to provide for, among other things, the LPR Equity Commitment from Liberty Puerto Rico ’s shareholders through December 31, 2018 to fund potential liquidity shortfalls. During 2018 , prior to the LPR NCI Acquisition , capital contributions aggregating $45 million were provided to Liberty Puerto Rico consisting of $27 million from us and $18 million from investment funds affiliated with Searchlight . The capital contributions from Searchlight are included in our consolidated statement of equity as an increase to noncontrolling interests. C&amp;W Barbados NCI Acquisition Effective September 1, 2017, we increased our ownership in C&amp;W Barbados from 81.1% to 100% by acquiring all of the issued and outstanding common shares of C&amp;W Barbados that we did not already own for Barbadian dollars ( Bds ) of Bds $2.86 per share (the C&amp;W Barbados NCI Acquisition ). As of December 31, 2018 , Bds $67 million ( $34 million ) of the consideration was paid, including Bds $2 million ( $1 million ) in transaction fees, and the remaining Bds $12 million ( $6 million ) was recorded as a liability in our consolidated balance sheet. Distributions to Liberty Global During 2017 (for the period prior to the Split-Off ) and 2016, we made capital distributions of $53 million and $21 million , respectively, to reimburse Liberty Global for LiLAC Shares it repurchased pursuant to its then share repurchase program with respect to LiLAC Shares</t>
  </si>
  <si>
    <t>Related-party Transactions</t>
  </si>
  <si>
    <t>Related Party Transactions [Abstract]</t>
  </si>
  <si>
    <t>Related-party Transactions Prior to the consummation of the Split-Off , certain Liberty Global subsidiaries charged fees and allocated costs and expenses to our company, as further described below. Upon completion of the Split-Off , these amounts were replaced by fees pursuant to the Split-Off Agreements , as further described below. The following table provides details of our significant related-party balances: December 31, 2018 2017 in millions Other current assets (a) $ 3.2 $ 4.2 Current liabilities: Accounts payable (b) $ 7.0 $ 0.4 Other accrued and current liabilities (c) 3.5 1.0 Total current liabilities $ 10.5 $ 1.4 (a) Represents non-interest bearing receivables due from certain Liberty Global subsidiaries. (b) Represents non-interest bearing payables to certain Liberty Global subsidiaries, including with respect to capital assets as further discussed below. (c) Represents other accrued and current liabilities to certain Liberty Global subsidiaries. Related-Party Transactions After the Split-Off Split-Off Agreements In connection with the Split-Off , Liberty Latin America , Liberty Global and/or certain of their respective subsidiaries entered into the Split-Off Agreements . During 2018 , we incurred $11 million of expenses and acquired $19 million of capital assets associated with the Split-Off Agreements , all of which are cash settled. The following summarizes the material agreements: • a reorganization agreement, (the Reorganization Agreement ), which provides for, among other things, the principal corporate transactions (including the internal restructuring) required to effect the Split-Off , certain conditions to the Split-Off and provisions governing the relationship between Liberty Global and Liberty Latin America with respect to and resulting from the Split-Off ; • a services agreement (the Services Agreement ), pursuant to which, for up to two years following the Split-Off with the option to renew for a one-year period, Liberty Global will provide Liberty Latin America with specified services, including certain technical and information technology services (including software development services associated with the Connect Box and the Horizon platform, management information systems, hardware, data storage, and network and telecommunications services), access to Liberty Global ’s procurement team and tools to leverage scale and take advantage of joint purchasing opportunities, certain management services, and other services to support Liberty Latin America ’s legal, tax, accounting and finance departments; • a sublease agreement (the Sublease Agreement ), pursuant to which Liberty Latin America will sublease office space from Liberty Global in Denver, Colorado until May 31, 2031, subject to customary termination and notice provisions; • a facilities sharing agreement (the Facilities Sharing Agreement ), pursuant to which, for as long as the Sublease Agreement remains in effect, Liberty Latin America will pay a fee for the usage of certain facilities at the office space in Denver, Colorado; and • a tax sharing agreement (the Tax Sharing Agreement ), which governs the parties’ respective rights, responsibilities and obligations with respect to taxes and tax benefits, the filing of tax returns, the control of audits and other tax matters. For additional information, see note 11 . Other Transactions During 2018, we purchased an aircraft from a subsidiary of Liberty Global for $8 million , which is included in property and equipment, net, in our consolidated balance sheet. Our related-party transactions prior to the Split-Off are as follows: Year ended December 31, 2017 2016 in millions Revenue $ 4.0 $ 6.5 Allocated share-based compensation expense (12.5 ) (8.7 ) Charges from Liberty Global (12.0 ) (8.5 ) Included in operating income (loss) (20.5 ) (10.7 ) Interest income 1.5 4.2 Allocated tax benefit (expense) (9.4 ) 12.0 Included in net loss $ (28.4 ) $ 5.5 Revenue. Amounts primarily represent revenue from the Carve-out Entities for (i) management services C&amp;W provided to the Carve-out Entities to operate and manage their business under a management services agreement and (ii) products and services that C&amp;W provided to the Carve-out Entities in the normal course of business. The services provided to the Carve-out Entities were provided at the direction of, and subject to the ultimate control and oversight of, the Carve-out Entities . As discussed in note 4 , C&amp;W acquired the Carve-out Entities on April 1, 2017. Allocated share-based compensation expense . Amounts represent share-based compensation that Liberty Global allocated to us with respect to share-based incentive awards held by our employees. For additional information, see note 16 . Charges from Liberty Global . Following the LiLAC Transaction , Liberty Global began to allocate to us a portion of the costs of their corporate functions, excluding share-based compensation expense, based primarily on the estimated percentage of time spent by corporate personnel providing services to us. For 2017 and 2016, the annual allocation was $12 million and $9 million , respectively. The allocated costs, which were cash settled, are included in SG&amp;A expense in our consolidated statements of operations. Although we believe the allocated costs are reasonable, no assurance can be given that such costs are reflective of the costs we would have incurred as a standalone company. Upon consummation of the Split-Off , we are no longer allocated costs by Liberty Global , but instead incur charges prospectively under certain of the Split-Off Agreements , as described above. Interest income. Amounts include interest income on C&amp;W ’s related-party loans receivable from New Cayman , which bore interest at 8.0% per annum. On April 1, 2017, subsidiaries of C&amp;W acquired the Carve-out Entities , at which time these loans receivable were settled in exchange for the equity of the Carve-out Entities . Related-party interest income is included in other income (expense), net, in our consolidated statements of operations. For additional information regarding the Carve-out Entities , see note 4 . Tax allocations. Amounts represent related-party income tax allocations recognized prior to the Split-Off , as further described in note 11 . See above and note 11 for additional information regarding the Tax Sharing Agreement with Liberty Global that became effective upon the consummation of the Split-Off</t>
  </si>
  <si>
    <t>Restructuring Liabilities</t>
  </si>
  <si>
    <t>Restructuring and Related Activities [Abstract]</t>
  </si>
  <si>
    <t>Restructuring Liabilities A summary of changes in our restructuring liabilities during 2018 is set forth in the table below: Employee severance and termination Contract termination and other Total in millions Restructuring liability as of January 1, 2018 $ 6.2 $ 25.4 $ 31.6 Restructuring charges 25.6 8.8 34.4 Cash paid (24.3 ) (13.5 ) (37.8 ) Foreign currency translation adjustments and other 0.1 (2.7 ) (2.6 ) Restructuring liability as of December 31, 2018 $ 7.6 $ 18.0 $ 25.6 Current portion $ 7.6 $ 10.4 $ 18.0 Noncurrent portion — 7.6 7.6 Total $ 7.6 $ 18.0 $ 25.6 Our restructuring charges during 2018 primarily relate to (i) employee severance and termination costs primarily associated with reorganization programs at C&amp;W of $15 million and (ii) $6 million of contract termination costs at VTR . In addition to the restructuring charges set forth in the table above, we also incurred $9 million in restructuring charges related to employee severance and termination costs at C&amp;W , which impacted our net pension liability. For additional information, see note 15 . A summary of changes in our restructuring liabilities during 2017 is set forth in the table below: Employee severance and termination Contract termination and other Total in millions Restructuring liability as of January 1, 2017 $ 4.0 $ 26.9 $ 30.9 Restructuring charges 34.7 6.3 41.0 Cash paid (33.1 ) (10.0 ) (43.1 ) Foreign currency translation adjustments and other 0.6 2.2 2.8 Restructuring liability as of December 31, 2017 $ 6.2 $ 25.4 $ 31.6 Current portion $ 6.2 $ 11.0 $ 17.2 Noncurrent portion — 14.4 14.4 Total $ 6.2 $ 25.4 $ 31.6 Our restructuring charges during 2017 primarily include (i) employee severance and termination costs associated with certain reorganization and integration activities of $23 million and $10 million at C&amp;W and VTR , respectively, and (ii) contract termination costs of $6 million at VTR . A summary of changes in our restructuring liabilities during 2016 is set forth in the table below: Employee severance and termination Contract termination and other Total in millions Restructuring liability as of January 1, 2016 $ 2.2 $ 28.9 $ 31.1 Restructuring charges 17.3 17.1 34.4 Cash paid (27.8 ) (12.0 ) (39.8 ) C&amp;W Acquisition 15.3 0.7 16.0 Foreign currency translation adjustments and other (3.0 ) (7.8 ) (10.8 ) Restructuring liability as of December 31, 2016 $ 4.0 $ 26.9 $ 30.9 Our restructuring charges during 2016 primarily include (i) employee severance and termination of $12 million at VTR related to certain reorganization and integration activities, and (ii) contract termination costs of $12 million and $6 million at Liberty Puerto Rico and VTR</t>
  </si>
  <si>
    <t>Defined Benefit Plans</t>
  </si>
  <si>
    <t>Retirement Benefits [Abstract]</t>
  </si>
  <si>
    <t>Defined Benefit Plans C&amp;W maintains various funded defined benefit plans for its employees, including (i) the Cable &amp; Wireless Superannuation Fund ( CWSF ), which is C&amp;W ’s largest defined benefit plan, and (ii) plans in Jamaica, Barbados and the Bahamas. A significant portion of these defined benefit plans are closed to new entrants, and existing participants do not accrue any additional benefits. C&amp;W also operates unfunded defined benefit arrangements in the U.K. , which are governed by individual trust deeds. One arrangement incorporates a covenant requiring C&amp;W to hold security against the value of the liabilities. The security is in the form of U.K. Government Gilts, which are included in other assets, net, in our consolidated balance sheets. At December 31, 2018 and 2017 , the carrying value of our investment in the U.K. Government Gilts was $35 million and $37 million , respectively. Annual service costs for these employee benefit plans is determined using the projected unit credit actuarial method. The C&amp;W subsidiaries that maintain funded plans have established investment policies for plan assets. The investment strategies are long-term in nature and generally designed to meet the following objectives: • ensure that funds are available to pay benefits as they become due; • maximize the total returns on plan assets subject to prudent risk taking; and • preserve or improve the funded status of the trusts over time. The weighted average assumptions used in determining our benefit obligations and net periodic pension cost are as follows: December 31, 2018 2017 Expected rate of salary increase 0.7% 0.6% Discount rate 3.6% 3.0% Discount rate – CWSF uninsured liability 2.8% 2.4% Return on plan assets 3.6% 3.2% Retail price index inflation rate 3.5% 3.7% Consumer price index inflation rate 2.2% 2.2% The present value of the CWSF vested benefit obligations has been calculated as of December 31, 2018 . Assumptions used are best estimates from a range of possible actuarial assumptions, which may not necessarily be borne out in practice. The assumptions related to mortality rates for the CWSF and U.K. unfunded plans are based upon the second series of Self-Administered Pension Scheme and the actual experience of the plan participants and dependents. In addition, allowance was made for future mortality improvements in line with the 2017 Continuous Mortality Investigation core projections with a long-term rate of improvement of 1.25% per annum. Based on these assumptions, the life expectancies of participants aged 60 are as follows: December 31, 2018 2028 2038 years Male participants and dependents 28 29 29 Female participants and dependents 28 29 30 Risk Through our defined benefit pension plans, we are exposed to a number of risks, the most significant of which are detailed below. The net pension liability can be significantly influenced by short-term market factors. The calculation of the net surplus or deficit of the respective plans depends on factors that are beyond our control, principally (i) the value at the balance sheet date of equity securities in which the respective plan has invested and (ii) long-term interest rates, which are used to discount future liabilities. The funding of the respective plans is based on long-term trends and assumptions relating to market growth, as advised by qualified actuaries and investment advisors, including: • Investment returns: Our net pension assets (liabilities) and contribution requirements are heavily dependent upon the return on the invested assets; • Longevity: The cost to the company of the pensions promised to members is dependent upon the expected term of these payments. To the extent that members live longer than expected this will increase the cost of these arrangements; and • Inflation rate risk: In the U.K. , pension obligations are impacted by inflation and, as such, higher inflation will lead to higher pension liabilities. At December 31, 2018 , the above risks have been mitigated for approximately 66% of the CWSF ’s liabilities and 64% of the Jamaican plan’s liabilities through the purchase of insurance policies, the payments from which exactly match the corresponding obligations to employees. The remaining investment risks in the plans have also been mitigated to a reasonable extent by a combination of matching assets and diversification of the return-seeking assets. Sensitivity analysis The following table summarizes (i) the impact a 1.0% increase or decrease in the applicable actuarial assumed rate would have on the valuation of our pension plans and (ii) the impact of plan participants living, on average, one year longer or one year less than assumed would have on the valuation of the CWSF : Increase Decrease in millions CWSF and U.K. unfunded arrangements Discount rate: Effect on defined benefit obligation $ (191 ) $ 238 Effect on defined benefit obligation, net of annuity insurance policies $ (89 ) $ 116 Inflation (and related increases): Effect on defined benefit obligation $ 134 $ (128 ) Effect on defined benefit obligation, net of annuity insurance policies $ 70 $ (65 ) Life expectancy: Effect on defined benefit obligation $ 76 $ (75 ) Effect on defined benefit obligation, net of annuity insurance policies $ 20 $ (19 ) Other plans Effect on defined benefit obligation: Discount rate $ (47 ) $ 57 Life expectancy $ 7 $ (7 ) The sensitivity analysis is based on a standalone change in each assumption while holding all other assumptions constant. As reflected above, the impact on the net pension liability is significantly reduced for the CWSF as a result of the annuity insurance policies we hold. Using the projected unit credit method for the valuation of liabilities, the current service cost is expected to increase when expressed as a percentage of pensionable payroll as the members of the plans approach retirement. The following tables summarize the activities of the C&amp;W pension plans for 2018 , 2017 and the period from the date of the C&amp;W Acquisition (May 16, 2016) to December 31, 2016 , as applicable. The following is a summary of the funded status of our defined benefit plans: December 31, 2018 2017 in millions Projected benefit obligation at beginning of period $ 2,020.0 $ 1,944.0 Bahamas plan adjustment (a) 328.4 — Service cost 6.3 1.2 Prior service cost (b) 16.4 — Contributions by plan participants 1.3 1.2 Interest cost 69.1 58.8 Actuarial gain (123.6 ) (47.2 ) Benefits paid (124.3 ) (103.1 ) Other 6.4 0.3 Effect of changes in foreign currency exchange rates (103.3 ) 164.8 Projected benefit obligation at end of period $ 2,096.7 $ 2,020.0 Accumulated benefit obligation at end of period $ 2,084.1 $ 2,016.3 Fair value of plan assets at beginning of period $ 2,118.7 $ 1,909.1 Bahamas plan adjustment (a) 152.3 — Actual return on plan assets 24.2 13.8 Contributions by employer 7.0 130.0 Contributions by plan participants 1.3 1.2 Benefits paid (124.3 ) (103.1 ) Other 0.2 0.3 Effect of changes in foreign currency exchange rates (111.3 ) 167.4 Fair value of plan assets at end of period $ 2,068.1 $ 2,118.7 Net pension asset (liability) $ (28.6 ) $ 98.7 (a) During 2018, C&amp;W recognized a net pension liability that is largely indemnified by a government entity. At December 31, 2018 , the indemnification asset balance was $132 million , which is included in other assets, net, in our consolidated balance sheet. (b) Amount relates to an allowance recorded during 2018 in connection with expected costs associated with guaranteed minimum pension inequalities in the CWSF . Defined benefit plan amounts included in our consolidated balance sheets are as follows: December 31, 2018 2017 in millions Noncurrent assets $ 177.3 $ 143.9 Noncurrent liabilities (205.9 ) (45.2 ) $ (28.6 ) $ 98.7 The asset allocation by asset category, asset mix and fair value hierarchy level (as further described in note 6 ) of our defined benefit plan assets are as follows: Asset mix (a) December 31, 2018 Total Level 1 Level 2 Level 3 % in millions Equity securities 17.9 $ 369.7 $ 207.8 $ 161.9 $ — Bonds (b) 25.1 518.9 504.6 14.3 — Insurance annuity contracts (c) 54.1 1,119.3 — 91.0 1,028.3 Real estate 1.3 26.0 9.9 1.2 14.9 Private equity 0.4 9.7 — — 9.7 Cash 1.2 24.5 24.5 — — Total 100.0 $ 2,068.1 $ 746.8 $ 268.4 $ 1,052.9 Asset mix (a) December 31, 2017 Total Level 1 Level 2 Level 3 % in millions Equity securities 27.0 $ 572.8 $ 347.5 $ 225.3 $ — Bonds (b) 8.4 177.2 175.1 2.1 — Insurance annuity contracts (c) 59.2 1,255.3 — 107.5 1,147.8 Real estate 1.3 26.5 13.9 0.9 11.7 Private equity 0.6 11.9 — — 11.9 Other 0.7 15.2 10.8 4.4 — Cash 2.8 59.8 59.8 — — Total 100.0 $ 2,118.7 $ 607.1 $ 340.2 $ 1,171.4 (a) We review the asset allocations within the respective portfolios on a regular basis. Generally, the plans do not have explicit asset mix targets other than for the equity securities and bond portfolios within the CWSF on a consolidated basis. The asset mix is primarily subject to, among other considerations, a de-risking plan related to the CWSF . (b) Amounts primarily include (i) fixed-interest and index-linked U.K. Government Gilts held by the CWSF and (ii) bonds held by the Bahamas and Jamaica plans. (c) The trustees of the CWSF and Jamaica plan have each purchased annuity policies pursuant to which the insurer assumed responsibility for the benefits payable to certain participants of the CWSF and Jamaica plan. At December 31, 2018 and 2017 , approximately 66% of the liabilities in the CWSF and 64% and 69% , respectively, of the liabilities in the Jamaica plan are matched by related annuity policy assets, which reduces our funding risk for these plans. A reconciliation of the beginning and ending balances of our plan assets measured at fair value using Level 3 inputs is as follows: December 31, 2018 2017 in millions Balance at beginning of year $ 1,171.4 $ 1,042.6 Gains (losses) relating to assets still held at year-end 10.4 (9.0 ) Purchases, sales and settlements of investments, net (64.4 ) 38.0 Foreign currency translation adjustments (64.5 ) 99.8 Balance at end of year $ 1,052.9 $ 1,171.4 The components of net periodic pension benefit recorded in our consolidated statements of operations are as follows: Year ended December 31, 2018 2017 2016 in millions Included in operating income – service costs $ 3.7 $ 1.2 $ 0.9 Other income (expense), net: Interest costs 64.5 58.8 42.9 Expected return on plan assets (74.8 ) (73.0 ) (46.7 ) Other (1.9 ) (0.3 ) — (12.2 ) (14.5 ) (3.8 ) Total net periodic pension benefit $ (8.5 ) $ (13.3 ) $ (2.9 ) The net actuarial loss recognized in accumulated other comprehensive earnings (loss) during each period and not yet recognized as a component of net period benefit cost at each period end is as follows: Year ended December 31, 2018 2017 2016 in millions Balance at beginning of year $ (19.8 ) $ (9.7 ) $ — Actuarial gain (loss) on projected benefit obligation 81.9 47.2 (213.0 ) Actuarial gain (loss) on plan assets (a) (51.1 ) (59.2 ) 202.9 Foreign currency translation adjustments and other (0.3 ) 1.9 0.4 Balance at end of year $ 10.7 $ (19.8 ) $ (9.7 ) (a) Represents the actual less expected return on plan assets. Based on December 31, 2018 exchange rates, the benefits that we currently expect to pay during the next five years and in the aggregate for the five years thereafter with respect to our defined benefit plans are as follows (in millions): Year ending December 31: 2019 $ 102.9 2020 103.8 2021 105.9 2022 107.7 2023 111.4 2024 – 2028 564.7 Other The C&amp;W Acquisition constituted a “change of control” under a contingent funding agreement between C&amp;W and the trustee of the CWSF (the Contingent Funding Agreement ). Under the terms of the Contingent Funding Agreement , the change in control provided the trustee of the CWSF with the right to satisfy certain funding requirements of the CWSF through the utilization of letters of credit aggregating £100 million that were put in place in connection with the Columbus Acquisition . On June 26, 2017, the trustee of the CWSF elected to utilize the funding right under these letters of credit and, accordingly, C&amp;W contributed £100 million ( $130 million at the applicable rate) to the CWSF on July 3, 2017, comprising $80 million (equivalent) of existing cash and $50 million of borrowings under the C&amp;W Revolving Credit Facility , which was repaid during 2018. Taking into account the aforementioned £100 million contribution and based on the triennial valuation that was completed in July 2017, no funding deficit exists with respect to the CWSF . As a result, we do not expect to make material contributions to the CWSF through April 2019. Based on December 31, 2018 foreign exchange rates and information available as of that date, we expect contributions of $9 million in aggregate to our defined benefit plans in 2019</t>
  </si>
  <si>
    <t>Share-based Compensation</t>
  </si>
  <si>
    <t>Disclosure of Compensation Related Costs, Share-based Payments [Abstract]</t>
  </si>
  <si>
    <t>Share-based Compensation Our share-based compensation expense includes (i) amounts related to share-based incentive awards held by our employees and employees of our subsidiaries, (ii) amounts allocated from Liberty Global to Liberty Latin America prior to the Split-Off related to share-based incentive awards held by our employees, as further discussed below, and (iii) amounts related to share-based incentive awards issued under plans that have expired at VTR and Liberty Puerto Rico . Amounts allocated from Liberty Global to Liberty Latin America relate to share-based incentive awards held by our employees prior to the Split-Off associated with both LiLAC Shares and Liberty Global Shares, and are reflected as an increase (decrease) to accumulated net contributions (distributions) in our consolidated statements of equity. As discussed below, in conjunction with the Split-Off , LiLAC Shares previously issued to our employees were replaced with Liberty Latin America based awards. Following the Split-Off , Liberty Global no longer allocates share-based compensation expense to our company. The following table summarizes our share-based compensation expense: Year ended December 31, 2018 2017 2016 in millions Included in: Other operating expense $ 0.6 $ 0.5 $ 1.4 SG&amp;A expense 39.2 13.7 14.0 Total $ 39.8 $ 14.2 $ 15.4 As of December 31, 2018 , we have $67 million of total unrecognized compensation expense related to awards held by our employees that is expected to be recognized as a future expense over a weighted-average period of approximately 2.3 years. The following table summarizes certain information related to the share-based incentive awards granted and exercised during the year ended December 31, 2018 : Assumptions used to estimate fair value of SARs granted: Risk-free interest rate 2.24 - 3.05% Expected life 4.6 - 7.0 years Expected volatility 29.8 - 38.2% Expected dividend yield none Weighted average grant-date fair value per share of awards granted: SARs $ 7.05 RSUs $ 18.41 PSUs $ 19.49 Total intrinsic value of SARs exercised (in millions) $ — Income tax benefit related to share-based compensation (in millions) $ 6.2 Equity Incentive Plans In connection with the Split-Off , we adopted the Liberty Latin America Ltd. 2018 Incentive Plan (the Employee Incentive Plan ) and the Liberty Latin America Ltd. 2018 Nonemployee Director Incentive Plan (the Nonemployee Director Incentive Plan ). Options, SARs, RSUs, cash awards, performance awards or any combination of the foregoing may be granted under the Employee Incentive Plan and the Nonemployee Director Incentive Plan . The maximum number of Liberty Latin America common shares that may be issued under the Employee Incentive Plan and the Nonemployee Director Incentive Plan is 25 million (of which no more than 10 million shares may consist of Class B shares) and 5 million ,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 RSUs and SARs under the Employee Incentive Plan generally vest 12.5% on the six-month anniversary of the grant date and then vest at a rate of 6.25% each quarter thereafter over a four year term. SARs expire seven years after the grant date and may be granted with an exercise price at or above the fair market value of the shares on the date of grant in any class of common shares. RSUs issued under the Nonemployee Director Incentive Plan vest on the first anniversary of the grant date. Liberty Latin America Ltd. Transitional Share Conversion Plan In connection with the Split-Off , share-based incentive awards with respect to LiLAC Shares outstanding as of December 29, 2017 (the Original Awards ) were cancelled and replaced with corresponding share-based incentive awards with respect to Liberty Latin America Shares, pursuant to the Liberty Latin America Ltd. Transitional Share Conversion Plan (the Transition Plan ). Specifically, each option, SAR, RSU and PSU outstanding as of the Split-Off Distribution Date was cancelled and replaced with the same number of corresponding Liberty Latin America awards (the Replacement Awards ). We did not recognize any incremental share-based compensation expense associated with these modifications, as we determined that the incremental value was immaterial. For PSUs outstanding under the Transition Plan , Liberty Latin America ’s compensation committee will determine and approve the number of PSUs earned by each participant based upon the three -year performance period ending December 31, 2018. The percentage of the PSUs that has been earned by participants has not been finalized. The earned PSUs will vest 50% on each of April 1 and October 1 of 2019. Share-based Incentive Awards The following tables summarize the share-based incentive award activity during 2018 with respect to Liberty Latin America awards held by our employees. Number of Weighted Weighted Aggregate intrinsic value SARs – Class A shares in years in millions Outstanding at January 1, 2018 1,001,578 $ 27.95 Granted 1,699,375 $ 19.90 Forfeited (162,378 ) $ 24.70 Exercised (2,242 ) $ 21.43 Outstanding at December 31, 2018 2,536,333 $ 22.77 5.6 $ — Exercisable at December 31, 2018 595,605 $ 27.93 4.6 $ — Number of Weighted Weighted Aggregate intrinsic value SARs – Class C shares in years in millions Outstanding at January 1, 2018 2,068,399 $ 28.36 Granted 3,404,213 $ 19.64 Forfeited (333,560 ) $ 24.81 Exercised (2,102 ) $ 21.84 Outstanding at December 31, 2018 5,136,950 $ 22.82 5.6 $ — Exercisable at December 31, 2018 1,255,784 $ 28.24 4.4 $ — Number of Weighted Weighted RSUs – Class A shares in years Outstanding at January 1, 2018 152,606 $ 29.40 Granted 145,870 $ 18.66 Forfeited (21,935 ) $ 24.86 Released from restrictions (76,547 ) $ 29.71 Outstanding at December 31, 2018 199,994 $ 21.94 2.5 Number of Weighted Weighted RSUs – Class C shares in years Outstanding at January 1, 2018 314,521 $ 30.39 Granted 291,740 $ 18.28 Forfeited (43,952 ) $ 25.00 Released from restrictions (162,562 ) $ 31.08 Outstanding at December 31, 2018 399,747 $ 21.86 2.5 Number of Weighted Weighted PSUs – Class A shares in years Outstanding at January 1, 2018 173,219 $ 22.83 Granted 362,351 $ 19.61 Forfeited (29,848 ) $ 20.90 Outstanding at December 31, 2018 505,722 $ 20.63 1.4 Number of Weighted Weighted PSUs – Class C shares in years Outstanding at January 1, 2018 346,443 $ 23.15 Granted 724,704 $ 19.77 Forfeited (59,696 ) $ 21.27 Outstanding at December 31, 2018 1,011,451 $ 20.84 1.4 The following tables summarize the share-based incentive awards related to Liberty Global Shares held by employees of Liberty Latin America as of December 31, 2018 : Number of Weighted Weighted Share-based incentive award type in years SARs: Liberty Global Class A ordinary shares: Outstanding 1,198,985 $ 32.74 2.9 Exercisable 1,017,362 $ 32.26 2.6 Liberty Global Class C ordinary shares: Outstanding 2,819,203 $ 30.54 2.7 Exercisable 2,455,257 $ 29.98 2.4 Number of Weighted Weighted Share-based incentive award type in years RSUs outstanding: Liberty Global Class A ordinary shares 9,426 $ 36.73 1.4 Liberty Global Class C ordinary shares 18,882 $ 39.61 1.4 PSUs outstanding: Liberty Global Class A ordinary shares 172,429 $ 30.29 0.8 Liberty Global Class C ordinary shares 345,210 $ 33.05 0.8</t>
  </si>
  <si>
    <t>Accumulated Other Comprehensive Earnings (Loss)</t>
  </si>
  <si>
    <t>Comprehensive Income (Loss), Net of Tax, Including Portion Attributable to Noncontrolling Interest [Abstract]</t>
  </si>
  <si>
    <t>Accumulated Other Comprehensive Earnings (Loss) Accumulated other comprehensive earnings (loss) included in our consolidated balance sheets and statements of equity reflect the aggregate impact of foreign currency translation adjustments and pension-related adjustments and other. The changes in the components of accumulated other comprehensive earnings (loss), net of taxes, are summarized as follows: Liberty Latin America shareholders Foreign currency translation adjustments Pension- related adjustments and other Accumulated other comprehensive earnings (loss) Non-controlling interests Total accumulated other comprehensive earnings (loss) in millions Balance at January 1, 2016 $ 52.8 $ 1.5 $ 54.3 $ — $ 54.3 Other comprehensive loss (58.0 ) (13.0 ) (71.0 ) (0.9 ) (71.9 ) Balance at December 31, 2016 (5.2 ) (11.5 ) (16.7 ) (0.9 ) (17.6 ) Other comprehensive loss (37.2 ) (10.3 ) (47.5 ) 0.9 (46.6 ) Balance at December 31, 2017 (42.4 ) (21.8 ) (64.2 ) — (64.2 ) Other comprehensive earnings 5.6 35.1 40.7 (1.3 ) 39.4 Impact of the C&amp;W Jamaica NCI Acquisition 7.0 0.2 7.2 (7.2 ) — Balance at December 31, 2018 $ (29.8 ) $ 13.5 $ (16.3 ) $ (8.5 ) $ (24.8 ) 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amount Tax benefit (expense) Net-of-tax amount in millions Year ended December 31, 2018: Foreign currency translation adjustments $ 2.7 $ — $ 2.7 Pension-related adjustments and other 37.9 (1.2 ) 36.7 Other comprehensive earnings 40.6 (1.2 ) 39.4 Other comprehensive loss attributable to noncontrolling interests (a) 1.3 — 1.3 Other comprehensive earnings attributable to Liberty Latin America shareholders $ 41.9 $ (1.2 ) $ 40.7 Year ended December 31, 2017: Foreign currency translation adjustments $ (35.6 ) $ — $ (35.6 ) Pension-related adjustments and other (12.1 ) 1.1 (11.0 ) Other comprehensive loss (47.7 ) 1.1 (46.6 ) Other comprehensive earnings attributable to noncontrolling interests (a) (0.9 ) — (0.9 ) Other comprehensive loss attributable to Liberty Latin America shareholders $ (48.6 ) $ 1.1 $ (47.5 ) Year ended December 31, 2016: Foreign currency translation adjustments $ (58.7 ) $ — $ (58.7 ) Pension-related adjustments and other (13.4 ) 0.2 (13.2 ) Other comprehensive loss (72.1 ) 0.2 (71.9 ) Other comprehensive loss attributable to noncontrolling interests (a) 0.9 — 0.9 Other comprehensive loss attributable to Liberty Latin America shareholders $ (71.2 ) $ 0.2 $ (71.0 ) (a)</t>
  </si>
  <si>
    <t>Commitments and Contingencies</t>
  </si>
  <si>
    <t>Commitments and Contingencies Disclosure [Abstract]</t>
  </si>
  <si>
    <t xml:space="preserve">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non-cancellable operating leases and other items. The following table sets forth the U.S. dollar equivalents of such commitments as of December 31, 2018 : Payments due during: 2019 2020 2021 2022 2023 Thereafter Total in millions Programming commitments $ 70.5 $ 26.7 $ 18.9 $ 1.9 $ 1.3 $ 0.6 $ 119.9 Network and connectivity commitments 87.7 45.8 36.5 14.4 13.9 22.0 220.3 Purchase commitments 105.9 39.3 13.3 1.0 0.5 — 160.0 Operating leases 40.4 34.5 27.8 22.7 17.2 34.5 177.1 Other commitments (a) 9.9 4.3 2.5 1.6 1.3 9.3 28.9 Total (b) $ 314.4 $ 150.6 $ 99.0 $ 41.6 $ 34.2 $ 66.4 $ 706.2 (a) Amounts include certain commitments under the Sublease Agreement and the Facilities Sharing Agreement as further described in note 13 . (b) The commitments included in this table do not reflect any liabilities that are included in our December 31, 2018 consolidated balance sheet. Programming commitments consist of obligations associated with certain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400 million , $388 million and $345 million during 2018 , 2017 and 2016 , respectively. Network and connectivity commitments include (i) VTR ’s domestic network service agreements with certain other telecommunications companies and (ii) VTR ’s mobile virtual network operator ( MVNO ) agreement. The amounts reflected in the above table with respect to our MVNO commitment represent fixed minimum amounts payable under this agreement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Operating leases consist of property leases for mobile tower locations that generally have initial non-cancellable terms of five or ten years with one or more renewal options and also include non-cancellable lease commitments for (i) retail stores, offices and facilities, (ii) other network assets and (iii) other equipment. Rental expense under operating lease arrangements amounted to $48 million , $49 million and $45 million during 2018 , 2017 and 2016 , respectively. It is expected that in the normal course of business, operating leases that expire generally will be renewed or replaced by similar leas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18 , 2017 and 2016 , see note 5 . For information concerning our defined benefit plans, see note 15 . We have established various defined contribution benefit plans for our employees. Our aggregate expense for matching contributions under the various defined contribution employee benefit plans was $10 million , $12 million and $6 million during 2018 , 2017 and 2016 ,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In addition, C&amp;W has provided indemnifications of (i) up to $300 million with respect to any potential tax-related claims related to the disposal in April 2013 of C&amp;W ’s interests in certain businesses and (ii) an unlimited amount of qualifying claims associated with the disposal of another business in May 2014. The first indemnification expires in April 2020 and the second expires in May 2020. We do not expect that either of these arrangements will require us to make material payments to the indemnified parties. Legal and Regulatory Proceedings and Other Contingencies Liberty Puerto Rico Matter. In November 2012, Liberty Puerto Rico acquired San Juan Cable, LLC dba OneLink Communications ( OneLink ). In connection with this transaction (the OneLink Acquisition ), Liberty Puerto Rico became a party to certain claims previously asserted by the incumbent telephone operator ( PRTC ) against OneLink based on alleged conduct of OneLink that occurred prior to the OneLink Acquisition (the PRTC Claim ). In July 2016, the judge presiding over the PRTC Claim granted OneLink summary judgment that dismissed the PRTC Claim in its entirety. Accordingly, we released our previously-recorded provision and related indemnification asset associated with the PRTC Claim , resulting in a $5 million reduction to our SG&amp;A expenses during the third quarter of 2016. In December 2016, we received $8 million related to the reimbursement of legal fees we incurred in connection with the PRTC Claim , resulting in a reduction to our SG&amp;A expenses during the fourth quarter of 2016 and the release of the former owners of OneLink from their obligations under the indemnification agreement entered into in connection with the OneLink Acquisition .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si>
  <si>
    <t>Segment Reporting</t>
  </si>
  <si>
    <t>Segment Reporting, Measurement Disclosures [Abstract]</t>
  </si>
  <si>
    <t>Segment Reporting We generally identify our reportable segments as those operating segments that represent 10% or more of our revenue, Adjusted OIBDA (as defined below) or total assets. We evaluate performance and make decisions about allocating resources to our reportable segments based on financial measures such as revenue and Adjusted OIBDA . In addition, we review non-financial measures, such as subscriber growth.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 Adjusted OIBDA ” is defined as operating income (loss) before depreciation and amortization, share-based compens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s further described in note 2 , effective January 1, 2018, we adopted ASU 2017-07 , which resulted in the reclassification of certain pension-related credits from SG&amp;A to non-operating income (expense) in our consolidated statements of operations. As a result of the adoption, we have presented pension-related credits in other income (expense), net, in our consolidated statements of operations that aggregated $12 million , $15 million and $4 million for the years ended December 31, 2018 , 2017 and 2016 , respectively. As of December 31, 2018 , our reportable segments are as follows: • C&amp;W • VTR/Cabletica • Liberty Puerto Rico Our reportable segments derive their revenue primarily from residential and B2B services, including video, broadband internet and fixed-line telephony services and, with the exception of Liberty Puerto Rico , mobile services. We provide residential and B2B services in (i) 18 countries, primarily in Latin America and the Caribbean, through C&amp;W , (ii) Chile and Costa Rica, through VTR/Cabletica , and (iii) Puerto Rico, through Liberty Puerto Rico . C&amp;W also provides (i) B2B services in certain other countries in Latin America and the Caribbean and (ii) wholesale services over its subsea and terrestrial networks that connect over 40 markets in that region. Our corporate category includes our corporate operations. Performance Measures of our Reportable Segments The amounts presented below represent 100% of each of our reportable segment’s revenue and Adjusted OIBDA . As we have the ability to control certain subsidiaries of C&amp;W that are not wholly owned, we include 100% of the revenue and expenses of these entities in our consolidated statements of operations despite the fact that third parties own significant interests in these entities. As further described in note 12 , on October 17, 2018 , we acquired the remaining 40.0% interest in Liberty Puerto Rico that we did not already own. The noncontrolling owners’ interests in the operating results of certain subsidiaries of C&amp;W , and prior to October 17, 2018 , Liberty Puerto Rico , are reflected in net earnings or loss attributable to noncontrolling interests in our consolidated statements of operations. Revenue Year ended December 31, 2018 2017 2016 in millions C&amp;W (a) $ 2,333.1 $ 2,322.1 $ 1,444.8 VTR/Cabletica (b) 1,043.7 952.9 859.5 Liberty Puerto Rico 335.6 320.5 420.8 Intersegment eliminations (6.7 ) (5.5 ) (1.3 ) Total $ 3,705.7 $ 3,590.0 $ 2,723.8 (a) The amounts presented for 2016 exclude the pre-acquisition revenue of C&amp;W , which was acquired on May 16, 2016 . (b) The amounts presented exclude the pre-acquisition revenue of Cabletica , which was acquired on October 1, 2018 . Adjusted OIBDA Year ended December 31, 2018 2017 2016 in millions C&amp;W (a) $ 915.7 $ 861.8 $ 538.1 VTR/Cabletica (b) 421.1 383.3 339.3 Liberty Puerto Rico 195.8 132.6 211.8 Corporate (46.1 ) (25.1 ) (17.4 ) Total $ 1,486.5 $ 1,352.6 $ 1,071.8 (a) The amounts presented for 2016 exclude the pre-acquisition Adjusted OIBDA of C&amp;W , which was acquired on May 16, 2016 . (b) The amounts presented exclude the pre-acquisition Adjusted OIBDA of Cabletica , which was acquired on October 1, 2018 . The following table provides a reconciliation of total Adjusted OIBDA to loss before income taxes: Year ended December 31, 2018 2017 2016 in millions Total Adjusted OIBDA $ 1,486.5 $ 1,352.6 $ 1,071.8 Share-based compensation expense (39.8 ) (14.2 ) (15.4 ) Depreciation and amortization (829.8 ) (793.7 ) (587.3 ) Impairment, restructuring and other operating items, net (640.5 ) (707.6 ) (153.8 ) Operating income (loss) (23.6 ) (162.9 ) 315.3 Interest expense (443.7 ) (381.8 ) (314.4 ) Realized and unrealized gains (losses) on derivative instruments, net 94.8 (170.1 ) (225.9 ) Foreign currency transaction gains (losses), net (180.0 ) 94.4 110.1 Gains (losses) on debt modification and extinguishment, net (32.1 ) (51.8 ) 0.9 Other income (expense), net (0.1 ) 21.0 15.9 Loss before income taxes $ (584.7 ) $ (651.2 ) $ (98.1 )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see note 9 . Year ended December 31, 2018 2017 2016 in millions C&amp;W (a) $ 378.7 $ 431.8 $ 282.6 VTR/Cabletica (b) 214.7 212.7 194.6 Liberty Puerto Rico 161.9 132.2 91.0 Corporate 16.1 — — Total property and equipment additions 771.4 776.7 568.2 Assets acquired under capital-related vendor financing arrangements (53.9 ) (54.9 ) (45.5 ) Assets acquired under capital leases (3.9 ) (4.2 ) (7.4 ) Changes in current liabilities related to capital expenditures 62.8 (78.3 ) (24.9 ) Total capital expenditures $ 776.4 $ 639.3 $ 490.4 (a) The amount presented for 2016 excludes the pre-acquisition property and equipment additions of C&amp;W , which was acquired on May 16, 2016 . (b) The amounts presented exclude the pre-acquisition property and equipment additions of Cabletica , which was acquired on October 1, 2018 . Balance Sheet Data of our Reportable Segments We do not present the balance sheet data of our reportable segments, as this information is not a primary measure used by our chief operating decision maker to evaluate segment operating performance, determine the allocation of resources to segments, or assess the effectiveness of our management for purposes of annual or other incentive compensation plans. Revenue by Major Category Our revenue by major category for our reportable segments is set forth in the tables below. As further described in note 2 , we adopted ASU 2014-09 effective January 1, 2018 using the cumulative effect transition method. The comparative information has not been restated and continues to be reported under the accounting standards in effect for those periods. The adoption of ASU 2014-09 did not have a material impact on our revenue by category. Year ended December 31, 2018 C&amp;W VTR/Cabletica (a) Liberty Puerto Rico Intersegment Eliminations (b) Total in millions Residential revenue: Residential fixed revenue: Subscription revenue (c): Video $ 172.0 $ 401.4 $ 118.9 $ — $ 692.3 Broadband internet 225.3 386.5 132.5 — 744.3 Fixed-line telephony 101.0 123.8 18.6 — 243.4 Total subscription revenue 498.3 911.7 270.0 — 1,680.0 Non-subscription revenue (d) 68.3 30.2 13.5 — 112.0 Total residential fixed revenue 566.6 941.9 283.5 — 1,792.0 Residential mobile revenue: Subscription revenue (c) 594.2 62.9 — — 657.1 Non-subscription revenue (e) 89.6 13.2 — — 102.8 Total residential mobile revenue 683.8 76.1 — — 759.9 Total residential revenue 1,250.4 1,018.0 283.5 — 2,551.9 B2B revenue: Service revenue (f) 842.5 25.7 37.1 (2.1 ) 903.2 Subsea network revenue (g) 240.2 — — (4.6 ) 235.6 Total B2B revenue 1,082.7 25.7 37.1 (6.7 ) 1,138.8 Other revenue (h) — — 15.0 — 15.0 Total $ 2,333.1 $ 1,043.7 $ 335.6 $ (6.7 ) $ 3,705.7 (a) The amounts presented exclude the pre-acquisition revenue of Cabletica , which was acquired on October 1, 2018 . (b) Represents intersegment transactions between C&amp;W and Liberty Puerto Rico . (c) Residential fixed and mobile subscription revenue includes amounts received from subscribers for ongoing fixed and airtime services. (d) Residential fixed non-subscription revenue primarily includes interconnect and advertising revenue. (e) Residential mobile non-subscription revenue primarily includes interconnect revenue and $47 million of revenue from sales of mobile handsets and other devices. (f) B2B service revenue primarily includes broadband internet, video, fixed-line telephony, mobile and managed services (including equipment installation contracts) offered to small (including small or home office ( SOHO )), medium and large enterprises and, on a wholesale basis, other telecommunication operators. (g) B2B subsea network revenue includes long-term capacity contracts with customers where the customer either pays a fixed fee over time or prepays for the capacity upfront and pays a portion related to operating and maintenance of the network over time. (h) Other revenue for the 2018 period includes $11 million received by Liberty Puerto Rico from the FCC , which was granted to help restore and improve coverage and service quality from damages caused by Hurricanes Irma and Maria. Other revenue also includes franchise fees. Year ended December 31, 2017 C&amp;W VTR Liberty Puerto Rico Intersegment Eliminations Total in millions Residential revenue: Residential fixed revenue: Subscription revenue: Video $ 164.8 $ 362.2 $ 125.4 $ — $ 652.4 Broadband internet 207.8 344.4 124.5 — 676.7 Fixed-line telephony 115.3 134.7 19.9 — 269.9 Total subscription revenue 487.9 841.3 269.8 — 1,599.0 Non-subscription revenue 68.4 28.6 16.6 — 113.6 Total residential fixed revenue 556.3 869.9 286.4 — 1,712.6 Residential mobile revenue: Subscription revenue 643.0 56.0 — — 699.0 Non-subscription revenue 88.5 11.1 — — 99.6 Total residential mobile revenue 731.5 67.1 — — 798.6 Total residential revenue 1,287.8 937.0 286.4 — 2,511.2 B2B revenue: Service revenue 823.1 15.9 29.9 (1.0 ) 867.9 Subsea network revenue 211.2 — — (4.5 ) 206.7 Total B2B revenue 1,034.3 15.9 29.9 (5.5 ) 1,074.6 Other revenue — — 4.2 — 4.2 Total $ 2,322.1 $ 952.9 $ 320.5 $ (5.5 ) $ 3,590.0 Year ended December 31, 2016 C&amp;W (a) VTR Liberty Puerto Rico Intersegment Eliminations Total in millions Residential revenue: Residential fixed revenue: Subscription revenue: Video $ 104.9 $ 325.4 $ 172.9 $ — $ 603.2 Broadband internet 127.2 308.9 152.3 — 588.4 Fixed-line telephony 72.8 134.8 25.6 — 233.2 Total subscription revenue 304.9 769.1 350.8 — 1,424.8 Non-subscription revenue 53.2 36.6 22.5 — 112.3 Total residential fixed revenue 358.1 805.7 373.3 — 1,537.1 Residential mobile revenue: Subscription revenue 417.9 41.1 — — 459.0 Non-subscription revenue 53.1 9.6 — — 62.7 Total residential mobile revenue 471.0 50.7 — — 521.7 Total residential revenue 829.1 856.4 373.3 — 2,058.8 B2B revenue: Service revenue 506.6 3.1 41.0 — 550.7 Subsea network revenue 109.1 — — (1.3 ) 107.8 Total B2B revenue 615.7 3.1 41.0 (1.3 ) 658.5 Other revenue — — 6.5 — 6.5 Total $ 1,444.8 $ 859.5 $ 420.8 $ (1.3 ) $ 2,723.8 (a) The amounts presented exclude the pre-acquisition revenue of C&amp;W , which was acquired on May 16, 2016 . Geographic Markets The revenue from third-party customers for our geographic markets is set forth in the table below. Except as otherwise noted, the amounts presented include revenue from residential and B2B operations. Year ended December 31, 2018 2017 (a) 2016 (a) (b) in millions Panama $ 597.4 $ 620.4 $ 396.7 Networks &amp; LatAm (c) 350.9 310.7 165.7 Jamaica 361.6 340.6 199.7 The Bahamas 229.2 257.9 180.7 Barbados 151.3 158.8 103.1 Trinidad and Tobago 157.4 156.9 102.0 Chile 1,011.1 952.9 859.5 Costa Rica (d) 32.6 — — Puerto Rico 333.8 319.5 420.8 Other (e) 480.4 472.3 295.6 Total $ 3,705.7 $ 3,590.0 $ 2,723.8 (a) Amounts for 2017 and 2016 have been reclassified to conform with current period presentation for the following (i) to present Networks &amp; LatAm separately and (ii) to exclude intercompany revenue within each geographic region. (b) The amounts presented exclude the pre-acquisition revenue of C&amp;W , which was acquired on May 16, 2016 . (c) The amounts represent wholesale and managed services revenue from various jurisdictions across the Caribbean and Latin America, primarily related to the sale and lease of telecommunications capacity on C&amp;W ’s subsea and terrestrial networks. (d) The amount presented excludes the pre-acquisition revenue of Cabletica , which was acquired on October 1, 2018 . (e) The amounts relate to a number of countries in which C&amp;W has less significant operations, all but one of which are located in Latin America and the Caribbean. The long-lived assets of our geographic markets are set forth below: December 31, 2018 2017 in millions Panama $ 1,775.6 $ 2,473.5 Networks &amp; LatAm (a) 1,557.0 1,605.9 Jamaica 1,856.5 1,921.1 The Bahamas 467.5 526.1 Barbados 542.3 564.3 Trinidad and Tobago 553.3 538.2 Chile 1,132.3 1,178.8 Costa Rica 263.7 — Puerto Rico 1,380.7 1,305.2 Other (b) 1,569.5 1,611.3 Total $ 11,098.4 $ 11,724.4 (a) Represents long-lived assets related to C&amp;W ’s subsea and terrestrial network that connects over 40 markets in Latin America and the Caribbean. (b) The amounts primarily include long-lived assets of C&amp;W</t>
  </si>
  <si>
    <t>Quarterly Financial Information (Unaudited)</t>
  </si>
  <si>
    <t>Quarterly Financial Information Disclosure [Abstract]</t>
  </si>
  <si>
    <t>Quarterly Financial Information (Unaudited) 2018 1 st quarter 2 nd quarter 3 rd quarter 4 th quarter in millions, except per share amounts Revenue $ 909.9 $ 922.1 $ 925.2 $ 948.5 Operating income (loss) $ 98.3 $ 124.2 $ 138.8 $ (384.9 ) Net loss attributable to Liberty Latin America shareholders $ (44.5 ) $ (42.2 ) $ (25.5 ) $ (233.0 ) Basic and diluted net loss per share attributable to Liberty Latin America shareholders (a) $ (0.26 ) $ (0.25 ) $ (0.15 ) $ (1.30 ) 2017 1 st quarter 2 nd quarter 3 rd quarter 4 th quarter in millions, except per share amounts Revenue $ 910.9 $ 920.9 $ 908.1 $ 850.1 Operating income (loss) $ 134.8 $ 155.4 $ (205.7 ) $ (247.4 ) Net loss attributable to Liberty Latin America shareholders $ (5.8 ) $ (28.2 ) $ (343.3 ) $ (400.8 ) Basic and diluted net loss per share attributable to Liberty Latin America shareholders (b) $ (0.03 ) $ (0.16 ) $ (2.00 ) $ (2.34 ) (a) Amounts are calculated based on a weighted average number of Liberty Latin America Shares outstanding of 171,231,111 , 171,278,819 , 171,378,608 and 179,288,782 , respectively. (b) Amounts are calculated based on a weighted average number of shares outstanding of 172,743,854 , 172,074,934 , 171,304,720 and 171,198,846 , respectively. The amount for the three months ended December 31, 2017 is based on (i) the weighted average number of LiLAC Shares outstanding during the period prior to the Split-Off and (ii) the weighted average number of Liberty Latin America Shares outstanding during the period subsequent to the Split-Off . The amounts for the three months ended March 31, June 30 and September 30 are based on the weighted average number of LiLAC Shares</t>
  </si>
  <si>
    <t>Schedule I - Parent Company Information</t>
  </si>
  <si>
    <t>Condensed Financial Information Disclosure [Abstract]</t>
  </si>
  <si>
    <t>LIBERTY LATIN AMERICA LTD. SCHEDULE I (Parent Company Information – See Notes to Consolidated Financial Statements) CONDENSED BALANCE SHEETS (Parent Company Only) December 31, 2018 2017 in millions ASSETS Current assets: Cash and cash equivalents $ 49.9 $ 105.3 Interest receivables – related-party 0.7 — Other receivables – related-party 20.2 — Other current assets 2.4 — Total current assets 73.2 105.3 Long-term notes receivable – related-party 45.0 — Investments in consolidated subsidiaries, including intercompany balances 3,108.8 3,329.6 Other assets, net 5.2 0.3 Total assets $ 3,232.2 $ 3,435.2 LIABILITIES AND SHAREHOLDERS’ EQUITY Current liabilities: Related-party loan payable $ 117.5 $ 105.6 Accrued liabilities and other 2.1 — Total liabilities 119.6 105.6 Commitments and contingencies Shareholders’ equity: Class A, $0.01 par value; 500,000,000 shares authorized; 48,501,803 and 48,428,841 shares issued and outstanding, respectively 0.5 0.5 Class B, $0.01 par value; 50,000,000 shares authorized; 1,935,949 and 1,940,193 shares issued and outstanding, respectively — — Class C, $0.01 par value; 500,000,000 shares authorized; 130,526,158 and 120,843,539 shares issued and outstanding, respectively 1.3 1.2 Additional paid-in capital 4,494.1 4,402.8 Accumulated deficit (1,367.0 ) (1,010.7 ) Accumulated other comprehensive loss, net of taxes (16.3 ) (64.2 ) Total shareholders’ equity 3,112.6 3,329.6 Total liabilities and shareholders’ equity $ 3,232.2 $ 3,435.2 LIBERTY LATIN AMERICA LTD. SCHEDULE I (Parent Company Information - See Notes to Consolidated Financial Statements) CONDENSED STATEMENTS OF OPERATIONS (Parent Company Only) Year ended December 31, 2018 Period from the date of inception (July 11, 2017) to December 31, 2017 in millions Operating costs and expenses: Selling, general and administrative (including share-based compensation) $ 8.7 $ — Depreciation and amortization 0.8 — Other operating expenses 24.5 — Operating loss (34.0 ) — Non-operating income: Interest income – related-party 0.7 — Other income, net 1.1 — 1.8 — Loss before equity in losses of consolidated subsidiaries and income taxes (32.2 ) — Equity in losses of consolidated subsidiaries, net (313.0 ) — Income tax expense — — Net loss $ (345.2 ) $ — LIBERTY LATIN AMERICA LTD. SCHEDULE I (Parent Company Information - See Notes to Consolidated Financial Statements) CONDENSED STATEMENTS OF CASH FLOWS (Parent Company Only) Year ended December 31, 2018 Period from the date of inception (July 11, 2017) to December 31, 2017 in millions Cash flows from operating activities: Net loss $ (345.2 ) $ — Adjustments to reconcile net loss to net cash used by operating activities: Equity in losses of consolidated subsidiaries, net 313.0 — Share-based compensation expense 0.2 — Depreciation and amortization 0.8 — Changes in operating assets and liabilities 25.1 — Net cash used by operating activities (6.1 ) — Cash flows from investing activities: Capital expenditures (4.4 ) — Investments in and advances to consolidated subsidiaries (45.0 ) — Other investing activities, net — (0.3 ) Net cash used by investing activities (49.4 ) (0.3 ) Cash flows from financing activities: Borrowings of related-party debt $ — $ 105.6 Other financing activities, net 0.1 — Net cash provided by financing activities 0.1 105.6 Net increase (decrease) in cash, cash equivalents and restricted cash (55.4 ) 105.3 Cash, cash equivalents and restricted cash: Beginning of year 105.3 — End of year $ 49.9 $ 105.3</t>
  </si>
  <si>
    <t>Schedule II Valuation and Qualifying Accounts</t>
  </si>
  <si>
    <t>SEC Schedule, 12-09, Valuation and Qualifying Accounts [Abstract]</t>
  </si>
  <si>
    <t>LIBERTY LATIN AMERICA LTD. SCHEDULE II VALUATION AND QUALIFYING ACCOUNTS Allowance for doubtful accounts—Trade receivables Balance at beginning of period Additions to costs and expenses Acquisitions Deductions or write-offs Foreign currency translation adjustments Balance at end of period in millions Year ended December 31: 2016 $ 30.9 46.9 82.7 (45.1 ) 0.7 $ 116.1 2017 $ 116.1 77.1 5.4 (62.5 ) 6.1 $ 142.2 2018 $ 142.2 52.6 1.6 (48.5 ) (3.5 ) $ 144.4</t>
  </si>
  <si>
    <t>Summary of Significant Accounting Policies (Policies)</t>
  </si>
  <si>
    <t>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comparative information has not been restated and continues to be reported under the accounting standards in effect for those periods.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solidated financial statements. We do not believe such new controls represent significant changes to our internal control over financial reporting. For information regarding changes to our accounting policies following the adoption of ASU 2014-09 and our contract assets and deferred revenue balances, see note 3 . For our disaggregated revenue by product, see note 19 . The cumulative effect of the changes made to our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 The impact of our adoption of ASU 2014-09 to our consolidated statement of operations for the year ended December 31, 2018 is as follows: Before adoption of ASU 2014-09 Impact of ASU 2014-09 Increase (decrease) As reported in millions Revenue $ 3,697.3 $ 8.4 $ 3,705.7 Operating costs and expenses – selling, general and administrative $ 789.7 $ (0.7 ) $ 789.0 Non-operating expense – interest expense $ 424.6 $ 19.1 $ 443.7 Income tax expense $ 52.6 $ (1.5 ) $ 51.1 Net loss $ 627.3 $ 8.5 $ 635.8 ASU 2016-18 In November 2016, the FASB issued ASU No. 2016-18, Statement of Cash Flows–Restricted Cash ( ASU 2016-18 ), which addresses the presentation of restricted cash in the statement of cash flows. This ASU requires that the statement of cash flows reflect the change in the beginning-of-period and end-of-period totals of cash, cash equivalents and restricted cash balances for all periods presented. We adopted ASU 2016-18 on January 1, 2018, which resulted in an increase (decrease) to our operating, investing and financing cash flows of ( $1 million ), nil and $11 million , respectively, during 2017 , and nil , $17 million and $11 million, respectively, during 2016 . At December 31, 2018 and 2017 , our restricted cash balances were $11 million and $38 million , respectively. ASU 2017-07 In March 2017, the FASB issued ASU No. 2017-07, Compensation—Retirement Benefits—Improving the Presentation of the Net Periodic Pension Cost and Net Periodic Postretirement Benefit Cost ( ASU 2017-07 ), which includes changes to the presentation of periodic benefit cost components in our consolidated statements of operations. Under ASU 2017-07 , we continue to present the service component of our net benefit cost as a component of operating income (loss) but present the other components of our net benefit cost computation, which can include credits, within non-operating income (expense) in our consolidated statements of operations. We adopted ASU 2017-07 on January 1, 2018. The change in presentation to our consolidated statements of operations from ASU 2017-07 was applied on a retrospective basis. As a result of the adoption of ASU 2017-07 , we have presented pension-related credits in other income (expense), net, in our consolidated statements of operations that aggregated $12 million , $15 million and $4 million during 2018 , 2017 and 2016 , respectively. ASU 2018-13 In August 2018, the FASB issued ASU No. 2018-13, Fair Value Measurement (Topic 820): Disclosure Framework—Changes to the Disclosure Requirements for Fair Value Measurement (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We are permitted to early adopt any removed or modified disclosures and delay adoption of the additional disclosures until their effective date. As of December 31, 2018, we have removed certain fair value measurement disclosures from our consolidated financial statements as permitted by ASU 2018-13 . Although we are currently evaluating the effect the remaining disclosure requirements of ASU 2018-13 will have on our consolidated financial statements, we do not expect the impact to have a material effect. Recent Accounting Pronouncements ASU 2016-02 In February 2016, the FASB issued ASU No. 2016-02, Leases ( ASU 2016-02 ), which, for most leases, will result in lessees recognizing right-of-use assets and lease liabilities on the balance sheet and additional disclosures.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ASU 2016-02 is effective for annual reporting periods beginning after December 15, 2018, including interim periods within those fiscal years, with early adoption permitted. Although we are currently evaluating the effect that ASU 2016-02 will have on our consolidated financial statements, the main impact of the adoption of this standard will be the recognition of right-of-use assets and lease liabilities in our consolidated balance sheet for those leases classified as operating leases under current U.S. GAAP . We do not intend to recognize right-of-use assets or lease liabilities for leases with a term of 12 months or less, as permitted by the short-term lease practical expedient in the standard. In transition, we plan to apply the practical expedients that permit us not to reassess (i) whether expired or existing contracts are or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plan to apply the practical expedient that permits us to account for customer service revenue contracts that include both non-lease and lease components as a single component in all instances where the non-lease component is the predominant component of the arrangement and the other applicable criteria are met. In addition, we do not intend to use hindsight during transition. We expect the right-of-use assets and lease obligations recognized in connection with the adoption of ASU 2016-02 will not exceed 2% of our total assets as of January 1, 2019. In addition, we do not expect ASU 2016-02 will have a significant impact on our consolidated statements of operations or cash flows. For a summary of our undiscounted future minimum lease payments under non-cancellable operating leases as of December 31, 2018 , see note 18 .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ASU 2018-15 is effective for annual reporting periods beginning after December 15, 2019, including interim periods within those fiscal years, with early adoption permitted. ASU 2018-15 should be applied either retrospectively or prospectively to all implementation costs incurred after the date of adoption. We are currently evaluating the method and date of adoption, as well as the effect that ASU 2018-15 will have on our consolidated financial statements and related disclosures. ASU 2018-18 In November 2018, the FASB issued ASU No. 2018-18, Collaborative Arrangements—Clarifying the interaction between Topic 808 and Topic 606 ( ASU 2018-18 ). ASU 2018-18 clarifies that certain transactions between participants in a collaborative arrangement should be accounted for as revenue when the counterparty is a customer. If the counterparty in a transaction is not a customer, ASU 2018-18 precludes the presentation of consideration from that collaborative arrangement as revenue. In addition, the guidance amends ASC 808 —Collaborative Arrangements, to include the unit-of account guidance under ASU 2014-09 . ASU 2018-18 is effective for annual reporting periods beginning after December 15, 2019, including interim periods within those fiscal years, with early adoption permitted. The standard is required to be adopted retrospectively to the date of the initial application of ASU 2014-09 , with the cumulative effect recorded as an adjustment to the opening balance of retained earnings of the later of (i) the earliest annual period presented, or (ii) the annual period that includes the date of the entity’s initial application of ASU 2014-09 . We are currently evaluating the effect that ASU 2018-18</t>
  </si>
  <si>
    <t>Estimates</t>
  </si>
  <si>
    <t>Estimates The preparation of financial statements in conformity with U.S. GAAP</t>
  </si>
  <si>
    <t>Reclassifications</t>
  </si>
  <si>
    <t xml:space="preserve">Reclassifications Certain prior year amounts have been reclassified to conform to the current year presentation. </t>
  </si>
  <si>
    <t>Principles of Consolidation</t>
  </si>
  <si>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t>
  </si>
  <si>
    <t>Cash and Cash Equivalents and Restricted Cash</t>
  </si>
  <si>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t>
  </si>
  <si>
    <t>Trade Receivables</t>
  </si>
  <si>
    <t>Trade Receivables Our trade receivables are reported net of an allowance for doubtful accounts.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ith the exception of $55 million and $54 million at December 31, 2018 and 2017</t>
  </si>
  <si>
    <t>Investments We hold an equity security in Telecommunications Services of Trinidad and Tobago Limited ( TSTT ) for which the fair value is not readily determinable. Accordingly, we measure this investment at cost minus impairment, plus or minus changes resulting from observable price changes. When indicators of impairment exist, we estimate the fair value and record an impairment charge if the carrying value of the investment exceeds its estimated fair value. Any impairment charges are recorded in other income (expense), net, in our consolidated statement of operations. We account for our investment in United Kingdom ( U.K. ) Government Gilts using the available-for-sale method. Available-for-sale securities are measured at fair value. Changes in the fair value of available-for-sale securities are reflected in other comprehensive income or loss until sold or other-than-temporarily impaired, at which time the amounts are reclassified from accumulated other comprehensive income or loss into non-operating income or expense in our consolidated statement of operations. For additional information regarding our fair value measurements, see note 6 . For additional information regarding these investments, see notes 7 and 15</t>
  </si>
  <si>
    <t>Financial Instruments</t>
  </si>
  <si>
    <t>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our derivative and debt instruments, see notes 5 and 10 , respectively. For information regarding how we arrive at certain of our fair value measurements, see note 6</t>
  </si>
  <si>
    <t>Derivative Instruments All derivative instruments, whether designated as hedging relationships or not, are recorded on the consolidated balance sheets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losses) on derivative instruments in our consolidated statements of operations. With the exception of certain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cross-currency and interest rate derivative contracts, the net cash paid or received related to current interest is classified as an operating activity in our consolidated statements of cash flows. For cross-currency derivative contracts, the net cash paid or received related to principal is classified as a financing activity in our consolidated statements of cash flows. For foreign currency forward contracts that are used to hedge capital expenditures, the net cash paid or received is classified as an adjustment to capital expenditures in our consolidated statements of cash flows. For foreign currency forward contracts that are used to hedge principal exposure on foreign currencies, the net cash paid or received is classified as a financing activity in our consolidated statements of cash flows. For derivative contracts that are terminated prior to maturity, the cash paid or received upon termination that relates to future periods is classified as a financing activity in our consolidated statements of cash flows. For information regarding our derivative instruments, see note 5</t>
  </si>
  <si>
    <t>Property and Equipment</t>
  </si>
  <si>
    <t>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significant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Interest capitalized with respect to construction activities was not material during any of the periods presented. We capitalize internal and external costs directly associated with the development of internal-use software. Capitalized internal-use software is included as a component of property and equipment. We also capitalize costs associated with the purchase of software licenses. Software obtained in a hosting arrangement is expensed as incurr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expensed as incurred.</t>
  </si>
  <si>
    <t>Intangible Assets</t>
  </si>
  <si>
    <t>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are initi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and certain other intangible assets as these assets have indefinite lives. For additional information regarding the useful lives of our intangible assets, see note 9</t>
  </si>
  <si>
    <t>Impairment of Property and Equipment and Intangible Assets</t>
  </si>
  <si>
    <t>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primarily cable television franchise righ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Goodwill impairment is recorded as the excess of a reporting unit’s carrying value over its fair value and is charged to operations as an impairment los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 measurements of our property and equipment and intangible assets, see note 6 . For additional information regarding impairments recorded during 2017 and 2018, see note 9</t>
  </si>
  <si>
    <t>Contract Assets, Deferred Contract Costs, Deferred Revenue, and Revenue Recognition</t>
  </si>
  <si>
    <t>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9 million and $13 million as of December 31, 2018 and January 1, 2018, respectively. The change in our contract assets during 2018 was not material. The current and long-term portion of contract assets are included in other current assets and other assets, net, respectively, in our consolidated balance sheet. Deferred Contract Costs Incremental costs to obtain a contract with a customer, such as incremental sales commissions, are recognized as an asset and amortized to SG&amp;A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9 million as of both December 31, 2018 and January 1, 2018. The change in our deferred contract costs during 2018 was not material. The current and long-term portion of deferred contract costs are included in other current assets and other assets, net, respectively, in our consolidated balance sheet.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18 and December 31, 2017 was $401 million and $397 million , respectively. Long-term deferred revenue is included in other long-term liabilities in our consolidated balance sheets. We recorded an aggregate of $19 million of current and long-term deferred revenue on January 1, 2018 upon the adoption of ASU 2014-09 . The remaining change in the current portion and long-term deferred revenue balances during 2018 We categorize revenue into two major categories: (i) residential revenue, which includes revenue from fixed and mobile services provided to residential customers, and (ii) B2B revenue, which includes B2B service and subsea network revenue. In addition, we have “other revenue,” which includes franchise fee revenue and government funding revenue. For additional information regarding our revenue by major category, see note 19 .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Revenue from mobile handset sales is included in residential mobile non-subscription revenue in our revenue by major category and was $47 million , $44 million and $27 million for the years ended December 31, 2018 , 2017 and 2016 , respectively. B2B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18, we have approximately $550 million of unfulfilled performance obligations relating to our long-term capacity contracts, primarily subsea contracts, that generally will be recognized as revenue over an average remaining life of seven years . Government Funding Revenue. During 2018, we received funds from the U.S. Federal Communications Commission (the FCC ), which were granted to help restore and improve coverage and service quality from damages caused by Hurricanes Irma and Maria. The recognition of these funds is not within the scope of ASU 2014-09 , as the FCC does not meet the definition of a customer. We recognized the funds granted from the FCC as other revenue in the period in which we were entitled to receive the funds. For additional information regarding funding received during the third quarter of 2018 , see note 19 . Sales, Use and Other Value-Added Taxes ( VAT</t>
  </si>
  <si>
    <t>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1</t>
  </si>
  <si>
    <t>Employee Benefit Plans</t>
  </si>
  <si>
    <t>Employee Benefit Plans Certain of our subsidiaries maintain various employee defined benefi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Our net asset or liability in respect of defined benefit pension plans represents the fair value of the plan assets, less the present value of the defined benefit obligations. The fair value of plan assets and the projected benefit obligation for each plan are calculated annually by independent qualified actuaries. Defined benefit assets are only recognized to the extent they are deemed recoverable. For additional information regarding our defined benefit plans, see note 15 . Certain of our subsidiaries participate in externally managed defined contribution pension plans. A defined contribution plan is a pension plan under which we have no further obligation once the fixed defined contribution has been paid to the third-party administrator of the plan. Contributions under our defined contribution pension plan are recognized as incurred in SG&amp;A</t>
  </si>
  <si>
    <t>Foreign Currency Translation and Transactions</t>
  </si>
  <si>
    <t>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t>
  </si>
  <si>
    <t>Share-based Compensation We recognize compensation expense associated with share-based incentive awards based on their grant-date fair values. The grant-date fair values for stock appreciation rights ( SARs ) are estimated using the Black-Scholes-Merton valuation model and the grant-date fair values for restricted stock units ( RSUs ) and performance-based restricted stock units ( PSUs ) are based upon the closing market price of our stock on the date of grant. We use the legal life of the award for the expected life of SARs granted to executives. For SARs granted to non-executives, the expected life is calculated using the “simplified method.” We believe the simplified method is appropriate for these awards as we do not have historical exercise data for periods prior to the Split-Off. The expected volatility of SARs is calculated utilizing a weighted average computation of data from a comparable group of peer companies, Liberty Latin America’s share trading history, and the implied volatility from traded LILA and LILAK options.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6</t>
  </si>
  <si>
    <t>Earnings (Loss) per Share</t>
  </si>
  <si>
    <t>Earnings (Loss) per Share Basic earnings (loss) per share ( EPS ) is computed by dividing net earnings (loss) attributable to Liberty Latin America shareholders by the weighted average number of LiLAC Shares and/or Liberty Latin America Shares outstanding during the years presented, as further described below. Diluted earnings (loss) per share presents the dilutive effect, if any, on a per share basis of potential shares (e.g., SARs and RSUs</t>
  </si>
  <si>
    <t>Litigation Costs</t>
  </si>
  <si>
    <t>Litigation CostsLegal fees and related litigation costs are expensed as incurred.</t>
  </si>
  <si>
    <t>Accounting Changes and Recent Accounting Pronouncements (Tables)</t>
  </si>
  <si>
    <t>Schedule of new accounting pronouncements</t>
  </si>
  <si>
    <t>The cumulative effect of the changes made to our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 The impact of our adoption of ASU 2014-09 to our consolidated statement of operations for the year ended December 31, 2018 is as follows: Before adoption of ASU 2014-09 Impact of ASU 2014-09 Increase (decrease) As reported in millions Revenue $ 3,697.3 $ 8.4 $ 3,705.7 Operating costs and expenses – selling, general and administrative $ 789.7 $ (0.7 ) $ 789.0 Non-operating expense – interest expense $ 424.6 $ 19.1 $ 443.7 Income tax expense $ 52.6 $ (1.5 ) $ 51.1 Net loss $ 627.3 $ 8.5 $ 635.8</t>
  </si>
  <si>
    <t>Summary of Significant Accounting Policies (Tables)</t>
  </si>
  <si>
    <t>Schedule of weighted average shares outstanding</t>
  </si>
  <si>
    <t>Diluted earnings (loss) per share presents the dilutive effect, if any, on a per share basis of potential shares (e.g., SARs and RSUs ) as if they had been exercised or vested at the beginning of the periods presented. Year ended December 31, 2018 (a) 2017 (b) 2016 (c) Weighted average shares outstanding - basic and dilutive 173,313,575 171,850,041 125,627,811 (a) Represent the weighted average number of Liberty Latin America Shares outstanding during the year. (b) Represents (i) the weighted average number of LiLAC Shares outstanding during the year prior to the Split-Off and (ii) the weighted average number of Liberty Latin America Shares outstanding during the year subsequent to the Split-Off . Amount was used for both basic and dilutive EPS, as no Company equity awards were outstanding prior to the Split-Off . (c) Represents the actual weighted average number of LiLAC Shares outstanding, as adjusted to reflect the total 117,430,965 Class A and Class C LiLAC Shares issued to holders of Class A and Class C Liberty Global Shares pursuant to the LiLAC Distribution , as if such distribution was completed on the May 16, 2016 date of the acquisition of C&amp;W. Amount was used for both basic and dilutive EPS, as no Company equity awards were outstanding prior to the Split-Off</t>
  </si>
  <si>
    <t>Acquisitions (Tables)</t>
  </si>
  <si>
    <t>Schedule of consideration paid to acquire entity</t>
  </si>
  <si>
    <t>In this regard, the equity and cash consideration paid to acquire C&amp;W are set forth below (in millions): Class A Liberty Global Shares (a) $ 1,167.2 Class C Liberty Global Shares (a) 2,803.5 Class A LiLAC Shares (a) 144.1 Class C LiLAC Shares (a) 375.3 Special Dividend (b) 193.8 Total $ 4,683.9 (a) Represents the fair value of the 31,607,008 Class A Liberty Global Shares, 77,379,774 Class C Liberty Global Shares, 3,648,513 Class A LiLAC Shares and 8,939,316 Class C LiLAC Shares issued to C&amp;W shareholders in connection with the C&amp;W Acquisition . These amounts are based on the market price per share at closing on May 16, 2016 of $36.93 , $36.23 , $39.50 and $41.98 , respectively. The aggregate fair value of the Liberty Global Shares issued to acquire C&amp;W has been reflected as an increase to accumulated net contributions (distributions) in our consolidated statement of equity. On July 1, 2016, a total of 117,430,965 Class A and Class C LiLAC Shares were issued to holders of Class A and Class C Liberty Global Shares in recognition of the Liberty Global Shares that were issued to acquire C&amp;W . (b) Represents the Special Dividend of £0.03 ( $0.04 at the transaction date) per C&amp;W share paid pursuant to the scheme arrangement based on 4,433,222,313 outstanding shares of C&amp;W on May 16, 2016</t>
  </si>
  <si>
    <t>Schedule of purchase price allocation</t>
  </si>
  <si>
    <t>A summary of the purchase price and preliminary opening balance sheet of Cabletica at the October 1, 2018 acquisition date is presented in the following table (in millions): Other current assets $ 6.3 Property and equipment 64.6 Goodwill (a) 151.3 Intangible assets subject to amortization (b) 61.9 Other assets 0.1 Other accrued and current liabilities (13.4 ) Non-current deferred tax liabilities (18.6 ) Other long-term liabilities (0.7 ) Noncontrolling interest (c) (25.1 ) Total purchase price (d) $ 226.4 (a) The goodwill recognized in connection with the Cabletica Acquisition is primarily attributable to the ability to take advantage of Cabletica ’s existing advanced broadband communications network as a base on which to expand our footprint in the region, and to gain immediate access to potential customers. (b) Amount primarily includes intangible assets related to customer relationships. As of October 1, 2018 , the weighted average useful life of Cabletica ’s intangible assets was approximately six years . (c) Amount represents the fair value of Televisora ’s interest in Cabletica as of the October 1, 2018 acquisition date. (d) Excludes $5 million of direct acquisition costs, including $3 million Cash and cash equivalents $ 210.8 Other current assets 578.5 Property and equipment 2,914.2 Goodwill (a) 5,410.8 Intangible assets subject to amortization (b) 1,416.0 Other assets 511.3 Current portion of debt and capital lease obligations (94.1 ) Other accrued and current liabilities (753.2 ) Long-term debt and capital lease obligations (3,305.4 ) Other long-term liabilities (751.8 ) Noncontrolling interests (c) (1,453.2 ) Total purchase price (d) $ 4,683.9 (a) The goodwill recognized in connection with the C&amp;W Acquisition is primarily attributable to (i) the ability to take advantage of C&amp;W ’s existing terrestrial and subsea networks to gain immediate access to potential customers and (ii) synergies that were expected to be achieved through the integration of C&amp;W with other operations of Liberty Latin America . (b) Amount primarily includes intangible assets related to customer relationships. The weighted average useful life of C&amp;W ’s intangible assets at the May 16, 2016 acquisition date was approximately nine years . (c) Represents the estimated aggregate fair value of the noncontrolling interests in C&amp;W ’s subsidiaries as of May 16, 2016 . (d) The total purchase price (i) includes the issuance of Liberty Global Shares and LiLAC Shares that were collectively valued at $4,490 million and the Special Dividend of $194 million and (ii) excludes direct acquisition costs of $135 million , including $119 million</t>
  </si>
  <si>
    <t>Schedule of pro forma information</t>
  </si>
  <si>
    <t>The following unaudited pro forma operating results for the year ended December 31, 2016 (in millions) reflect the C&amp;W Acquisition as if it had been completed as of January 1, 2016 . These pro forma amounts are not necessarily indicative of the operating results that would have occurred if this transaction had occurred on such date. The pro forma adjustments are based on certain assumptions that we believe are reasonable. Revenue $ 3,621.2 Net loss attributable to Liberty Latin America shareholders $ (174.4 ) Net loss per share attributable to Liberty Latin America shareholders – basic and dilutive (a) $ (1.00 ) (a) Amount represents the actual weighted average number of LiLAC Shares outstanding, as adjusted to reflect the total 117,430,965 Class A and Class C LiLAC Shares issued to holders of Class A and Class C Liberty Global Shares pursuant to the LiLAC Distribution as if such distribution was completed on the May 16, 2016 date of the C&amp;W Acquisition</t>
  </si>
  <si>
    <t>Derivative Instruments (Tables)</t>
  </si>
  <si>
    <t>Schedule of fair values of our derivative instrument assets and liabilities</t>
  </si>
  <si>
    <t>The following table provides details of the fair values of our derivative instrument assets and liabilities: December 31, 2018 December 31, 2017 Current (a) Long-term (a) Total Current (a) Long-term (a) Total in millions Assets: Cross-currency and interest rate derivative contracts (b) $ 30.7 $ 82.1 $ 112.8 $ 2.9 $ 38.4 $ 41.3 Foreign currency forward contracts 14.1 — 14.1 — — — Total $ 44.8 $ 82.1 $ 126.9 $ 2.9 $ 38.4 $ 41.3 Liabilities: Cross-currency and interest rate derivative contracts (b) $ 23.9 $ 41.4 $ 65.3 $ 29.4 $ 51.9 $ 81.3 Foreign currency forward contracts — — — 12.8 — 12.8 Total $ 23.9 $ 41.4 $ 65.3 $ 42.2 $ 51.9 $ 94.1 (a) Our current derivative assets, current derivative liabilities, long-term derivative assets and long-term derivative liabilities are included in other current assets, other accrued and current liabilities,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10 ). The changes in the credit risk valuation adjustments associated with our cross-currency and interest rate derivative contracts resulted in net gains (losses) of ( $23 million ), $23 million and $12 million during 2018 , 2017 and 2016 , respectively. These amounts are included in realized and unrealized gains (losses) on derivative instruments, net , in our consolidated statements of operations. For further information regarding our fair value measurements, see note 6</t>
  </si>
  <si>
    <t>Schedule of realized and unrealized gains (losses) on derivative instruments, net</t>
  </si>
  <si>
    <t>The details of our realized and unrealized gains (losses) on derivative instruments, net are as follows: Year ended December 31, 2018 2017 2016 in millions Cross-currency and interest rate derivative contracts $ 69.6 $ (157.8 ) $ (216.8 ) Foreign currency forward contracts 25.2 (12.3 ) (9.1 ) Total $ 94.8 $ (170.1 ) $ (225.9 )</t>
  </si>
  <si>
    <t>Schedule of classification of the net cash inflows (outflows) of our derivative instruments</t>
  </si>
  <si>
    <t>The following table sets forth the classification of the net cash inflows (outflows) of our derivative instruments: Year ended December 31, 2018 2017 2016 in millions Operating activities $ (15.9 ) $ (26.9 ) $ (6.1 ) Investing activities (2.3 ) (3.7 ) (3.4 ) Financing activities 10.0 — — Total $ (8.2 ) $ (30.6 ) $ (9.5 )</t>
  </si>
  <si>
    <t>Schedule of derivative instruments</t>
  </si>
  <si>
    <t>The weighted average impact of the derivative instruments, excluding forward-starting derivative instruments, on our borrowing costs at December 31, 2018 was as follows: Borrowing group Increase (decrease) to borrowing costs C&amp;W 0.03 % VTR Finance (0.21 )% Liberty Puerto Rico (0.06 )% Cabletica 0.26 % Liberty Latin America borrowing groups (0.03 )% The following table sets forth the total notional amounts and the related weighted average remaining contractual lives of our cross-currency swap contracts at December 31, 2018 : Borrowing group Notional amount due from counterparty Notional amount due to counterparty Weighted average remaining life in millions in years C&amp;W $ 108.3 JMD 13,817.5 8.1 $ 56.3 COP 180,000.0 7.6 £ 83.6 $ 110.7 0.2 VTR Finance $ 1,260.0 CLP 854,020.0 3.5 U.S. dollar equivalents of the notional amounts and the related weighted average remaining contractual lives of our basis swap contracts at December 31, 2018 : Borrowing group Notional amount due from counterparty Weighted average remaining life in millions in years C&amp;W $ 1,875.0 1.0 Liberty Puerto Rico (a) $ 942.5 1.0 (a) U.S. dollar equivalents of the notional amounts and the related weighted average remaining contractual lives of our interest rate swap contracts at December 31, 2018 : Borrowing group Notional amount due from counterparty Weighted average remaining life in millions in years C&amp;W (a) $ 2,975.0 5.3 VTR Finance $ 203.0 4.2 Liberty Puerto Rico (a) $ 1,018.8 2.5 Cabletica $ 53.5 4.8 (a) Includes forward-starting derivative instruments.</t>
  </si>
  <si>
    <t>Insurance Recoveries (Tables)</t>
  </si>
  <si>
    <t>Schedule of impact of insurance settlements</t>
  </si>
  <si>
    <t>The following table summarizes the impact of the insurance settlements to our consolidated statements of operations: Year ended December 31, 2018 2017 in millions Other operating (a) $ 2.2 $ 2.5 SG&amp;A 2.4 — Business interruption (b) 59.5 — Impairment, restructuring and other operating items, net (c) 35.7 18.2 Total $ 99.8 $ 20.7 (a) The 2017 amount represents recoveries related to Hurricane Matthew. (b) The 2018 amount includes $3 million attributable to Hurricane Matthew. (c) Amounts for each year include $3 million attributable to Hurricane Matthew.</t>
  </si>
  <si>
    <t>Long-lived Assets (Tables)</t>
  </si>
  <si>
    <t>Schedule of impairment charges</t>
  </si>
  <si>
    <t>The following table sets forth the details of our impairment charges during 2017 : C&amp;W Liberty Puerto Rico VTR Total in millions Annual impairment analysis – goodwill $ 317.9 $ — $ — $ 317.9 Hurricane-related: Goodwill 117.3 120.9 — 238.2 Property and equipment 22.8 50.2 — 73.0 Other indefinite-lived intangible assets — 44.1 — 44.1 Total hurricane-related 140.1 215.2 — 355.3 Other — — 4.7 4.7 Total impairment charges $ 458.0 $ 215.2 $ 4.7 $ 677.9 2018 : C&amp;W Liberty Puerto Rico VTR/Cabletica Total in millions Goodwill $ 610.0 $ — $ — $ 610.0 Other 5.0 0.4 0.3 5.7 Total impairment charges $ 615.0 $ 0.4 $ 0.3 $ 615.7</t>
  </si>
  <si>
    <t>Schedule of goodwill</t>
  </si>
  <si>
    <t>Changes in the carrying amount of our goodwill during 2018 are set forth below: January 1, Acquisitions and related adjustments Foreign currency translation adjustments and other Impairments (a) December 31, in millions C&amp;W $ 4,962.5 $ 23.6 $ (50.5 ) $ (610.0 ) $ 4,325.6 VTR/Cabletica 433.4 151.3 (54.7 ) — 530.0 Liberty Puerto Rico 277.7 — — — 277.7 Total $ 5,673.6 $ 174.9 $ (105.2 ) $ (610.0 ) $ 5,133.3 (a) Amount primarily represents an impairment charge associated with the Panama reporting unit of our C&amp;W 2017 are set forth below: January 1, 2017 Acquisitions and related adjustments Foreign currency translation adjustments and other Impairments (a) December 31, 2017 in millions C&amp;W $ 5,557.0 $ (157.0 ) $ (2.3 ) $ (435.2 ) $ 4,962.5 VTR 397.9 — 35.5 — 433.4 Liberty Puerto Rico 277.7 — — — 277.7 Corporate and other (b) 120.9 — — (120.9 ) — Total $ 6,353.5 $ (157.0 ) $ 33.2 $ (556.1 ) $ 5,673.6 (a) Amounts represent (i) impairment charges at C&amp;W and Liberty Puerto Rico that were recorded during the third quarters of 2017 based on our assessments of the impacts of Hurricanes Irma and Maria and (ii) impairment charges at C&amp;W related to our annual October 1 goodwill impairment analysis. For additional information regarding the impacts of Hurricanes Irma and Maria and the fair value method and related assumptions used in our impairment assessments, see above and notes 6 and 8 . (b) Represents enterprise-level goodwill that was allocated to our Liberty Puerto Rico</t>
  </si>
  <si>
    <t>Schedule of property and equipment and the related accumulated depreciation</t>
  </si>
  <si>
    <t>The details of our property and equipment and the related accumulated depreciation are set forth below: Estimated useful life at December 31, 2018 December 31, 2018 2017 in millions Distribution systems 3 to 25 years $ 4,115.0 $ 3,878.4 Customer premises equipment 3 to 5 years 1,606.0 1,382.8 Support equipment, buildings and land 3 to 40 years 1,398.8 1,306.3 7,119.8 6,567.5 Accumulated depreciation (2,882.9 ) (2,398.3 ) Total $ 4,236.9 $ 4,169.2</t>
  </si>
  <si>
    <t>Schedule of intangible assets subject to amortization</t>
  </si>
  <si>
    <t>The details of our intangible assets subject to amortization, which had estimated useful lives ranging from four to 15 years at December 31, 2018 , are set forth below: December 31, 2018 2017 in millions Gross carrying amount: Customer relationships $ 1,509.7 $ 1,415.1 Licenses and other 186.8 199.8 Total gross carrying amount 1,696.5 1,614.9 Accumulated amortization: Customer relationships (504.7 ) (284.2 ) Licenses and other (26.1 ) (14.5 ) Total accumulated amortization (530.8 ) (298.7 ) Net carrying amount $ 1,165.7 $ 1,316.2</t>
  </si>
  <si>
    <t>Schedule of future amortization expense</t>
  </si>
  <si>
    <t>Based on our amortizable intangible asset balance at December 31, 2018 , we expect that amortization expense will be as follows for the next five years and thereafter (in millions): 2019 $ 187.6 2020 186.5 2021 176.1 2022 146.7 2023 138.6 Thereafter 330.2 Total $ 1,165.7</t>
  </si>
  <si>
    <t>Debt and Capital Lease Obligations (Tables)</t>
  </si>
  <si>
    <t>Schedule of debt</t>
  </si>
  <si>
    <t>The details of the outstanding C&amp;W Notes as of December 31, 2018 are summarized in the following table: Outstanding principal amount C&amp;W Notes Maturity Interest Borrowing U.S. $ equivalent Estimated Carrying in millions 2019 C&amp;W Senior Notes (b) (c) March 25, 2019 8.625 % £ 83.6 $ 106.6 $ 107.4 $ 107.7 2022 C&amp;W Senior Notes (b) (d) August 1, 2022 6.875 % $ 475.0 475.0 488.5 486.4 2026 C&amp;W Senior Notes October 15, 2026 7.500 % $ 500.0 500.0 482.9 493.1 2027 C&amp;W Senior Notes September 15, 2027 6.875 % $ 700.0 700.0 645.9 694.8 Total $ 1,781.6 $ 1,724.7 $ 1,782.0 (a) Amounts are net of original issue premiums and deferred financing costs, as applicable. (b) Carrying values of the 2019 C&amp;W Senior Notes and the 2022 C&amp;W Senior Notes (previously known as the Sable Senior Notes) include the impact of premiums recorded in connection with the acquisition accounting for the C&amp;W Acquisition . (c) Interest on the 2019 C&amp;W Senior Notes is payable annually on March 25. In October 2018, 43.0% of the outstanding 2019 C&amp;W Senior Notes were repurchased and cancelled in connection with a tender offer, as further described below. (d) Interest on the 2022 C&amp;W Senior Notes is payable semi-annually on February 1 and August 1. In November 2018, we redeemed certain of the 2022 C&amp;W Senior Notes U.S. dollar equivalents of the components of our debt are as follows: December 31, 2018 Estimated fair value (c) Principal Amount Weighted Unused borrowing capacity (b) Borrowing currency US $ equivalent December 31, December 31, 2018 2017 2018 2017 in millions C&amp;W Credit Facilities 5.52 % $ 760.0 $ 760.0 $ 2,135.6 $ 2,216.4 $ 2,193.6 $ 2,212.2 C&amp;W Notes 7.16 % — — 1,724.7 1,749.7 1,781.6 1,648.4 VTR Finance Senior Notes 6.88 % — — 1,265.0 1,479.6 1,260.0 1,400.0 VTR Credit Facilities 6.55 % (d) 228.2 245.7 — 250.7 — LPR Bank Facility (e) 6.11 % $ 40.0 40.0 905.4 951.8 942.5 982.5 Cabletica Credit Facilities 10.03 % (f) 15.0 122.2 — 124.7 — Vendor financing (g) 4.93 % — — 157.6 137.4 157.6 137.4 Total debt before premiums, discounts and deferred financing costs 6.40 % $ 1,043.2 $ 6,556.2 $ 6,534.9 $ 6,710.7 $ 6,380.5 The following table provides a reconciliation of total debt before premiums, discounts and deferred financing costs to total debt and capital lease obligations: December 31, 2018 2017 in millions Total debt before premiums, discounts and deferred financing costs $ 6,710.7 $ 6,380.5 Premiums, discounts and deferred financing costs, net (41.5 ) (26.5 ) Total carrying amount of debt 6,669.2 6,354.0 Capital lease obligations 12.9 17.5 Total debt and capital lease obligations 6,682.1 6,371.5 Less: Current maturities of debt and capital lease obligations (302.5 ) (263.3 ) Long-term debt and capital lease obligations $ 6,379.6 $ 6,108.2 (a) Represents the weighted average interest rate in effect at December 31,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the weighted average interest rate on our indebtedness was 6.5% at December 31, 2018 . For information regarding our derivative instruments, see note 5 . (b) Unused borrowing capacity represents the maximum availability under the applicable facility at December 31, 2018 without regard to covenant compliance calculations or other conditions precedent to borrowing. At December 31, 2018 , the full amount of unused borrowing capacity was available to be borrowed under each of the respective subsidiary facilities, both before and after completion of the December 31, 2018 compliance reporting requirements. At December 31, 2018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VTR Credit Facilities comprise certain CLP term loans and U.S. dollar and CLP revolving credit facilities, including unused borrowing capacity. For further information, see VTR Credit Facilities below. (e) In September 2017 Hurricanes Maria and Irma resulted in extensive damage to the homes, businesses and infrastructure in Puerto Rico. The operations of Liberty Puerto Rico support the debt outstanding under the LPR Bank Facility (as defined and described below). See LPR Bank Facility section below for additional information regarding relief on certain covenant compliance requirements under the LPR Credit Agreements (as defined below) that was provided in December 2017. (f) The Cabletica Credit Facilities comprise certain Costa Rican colón ( CRC ) and U.S. dollar term loans and a U.S. dollar revolving credit facility. For further information, see Cabletica Credit Facilities below. (g) Represents amounts owed pursuant to interest-bearing vendor financing arrangements that are used to finance certain of our operating expenses and property and equipment additions. These obligations are generally due within one year and include VAT that was paid on our behalf by the vendor. Our operating expenses include $172 million , $83 million and $3 million for the years ended December 31, 2018 , 2017 and 2016</t>
  </si>
  <si>
    <t>Schedule of debt redemption</t>
  </si>
  <si>
    <t>VTR Finance may redeem all or part of the VTR Finance Senior Notes at the following redemption prices (expressed as a percentage of the principal amount) plus accrued and unpaid interest and additional amounts (as specified in the related indenture), if any, to the applicable redemption date, as set forth below: Redemption price 12-month period commencing January 15: 2019 103.438% 2020 102.292% 2021 101.146% 2022 and thereafter 100.000% Sable and C&amp;W Senior Financing (as applicable) may redeem some or all of the 2022 C&amp;W Senior Notes , 2026 C&amp;W Senior Notes and 2027 C&amp;W Senior Notes , respectively, at the following redemption prices (expressed as a percentage of the principal amount) plus accrued and unpaid interest and additional amounts (as specified in the indenture), if any, to the applicable redemption date, as set forth below: Redemption price 2022 C&amp;W Senior Notes 2026 C&amp;W Senior Notes 2027 C&amp;W Senior Notes 12-month period commencing: August 1 October 15 September 15 2018 105.156% N.A. N.A. 2019 103.438% N.A. N.A. 2020 101.719% N.A. N.A. 2021 100.000% 103.750% N.A. 2022 100.000% 101.875% 103.438% 2023 N.A. 100.000% 101.719% 2024 N.A. 100.000% 100.859% 2025 and thereafter N.A. 100.000% 100.000%</t>
  </si>
  <si>
    <t>Schedule of credit facilities</t>
  </si>
  <si>
    <t>The details of our borrowings under the C&amp;W Credit Facilities as of December 31, 2018 are summarized in the following table: C&amp;W Credit Facilities Maturity Interest rate Facility amount (in borrowing currency) Unused borrowing capacity (a) Outstanding principal amount Carrying value (b) in millions C&amp;W Revolving Credit Facility (c) June 30, 2023 LIBOR (d) + 3.25% $ 625.0 $ 625.0 $ — $ — C&amp;W Term Loan B-4 Facility (c) January 31, 2026 LIBOR + 3.25% $ 1,875.0 — 1,875.0 1,870.5 C&amp;W Regional Facilities (e) various dates ranging from 2019 to 2038 4.01% (f) $ 453.6 135.0 318.6 317.3 Total $ 760.0 $ 2,193.6 $ 2,187.8 (a) The amount related to the C&amp;W Revolving Credit Facility represents the maximum availability without regard to covenant compliance calculations or other conditions precedent to borrowing. At December 31, 2018 , based on the applicable leverage-based restricted payment tests and leverage covenants, the full amount of unused borrowing capacity under the C&amp;W Credit Facilities was available to be borrowed. (b) Amounts are net of discounts and deferred financing costs, as applicable. (c) In March 2018, we amended and restated the credit agreement originally dated May 16, 2016, as amended and restated as of May 26, 2017, providing for the additional C&amp;W Term Loan B-4 Facility , as further described below, and a $625 million revolving credit facility. The C&amp;W Revolving Credit Facility has a fee on unused commitments of 0.5% per year. (d) London Interbank Offered Rate. (e) Represents certain amounts borrowed by C&amp;W Panama , C&amp;W Jamaica , Marpin 2K4 Ltd., Cable &amp; Wireless Dominica Limited, BTC and, for periods prior to June 30, 2018, Cable &amp; Wireless (Barbados) Limited ( C&amp;W Barbados ) (collectively, the C&amp;W Regional Facilities ). (f) Represents a weighted average rate for all C&amp;W Regional Facilities LPR Bank Facility is the senior secured credit facility of Liberty Puerto Rico . The details of our borrowings under the LPR Bank Facility as of December 31, 2018 are summarized in the following table: LPR Bank Facility Maturity Interest rate Facility amount Unused Outstanding principal amount Carrying in millions LPR Revolving Credit Facility (b) July 7, 2020 LIBOR + 3.50% $ 40.0 $ 40.0 $ — $ — LPR First Lien Term Loan January 7, 2022 LIBOR + 3.50% (c) $ 850.0 — 850.0 842.3 LPR Second Lien Term Loan July 7, 2023 LIBOR + 6.75% (c) $ 92.5 — 92.5 91.4 Total $ 40.0 $ 942.5 $ 933.7 (a) Amounts are net of discounts and deferred financing costs. (b) The LPR Revolving Credit Facility has a fee on unused commitments of 0.50% or 0.375% , depending on the consolidated total net leverage ratio (as specified in the LPR Bank Facility ). In October 2017, Liberty Puerto Rico borrowed in full the $40 million LPR Revolving Credit Facility under the LPR Bank Facility . In December 2018, the outstanding LPR Revolving Credit Facility balance was repaid in full. (c) The LPR First Lien Term Loan and the LPR Second Lien Term Loan credit agreements each have a LIBOR floor of 1.0% VTR Credit Facilities as of December 31, 2018 are summarized in the following table: Unused borrowing capacity Outstanding principal amount VTR Credit Facilities Maturity Interest rate Borrowing currency US $ equivalent Borrowing currency US $ equivalent Carrying value (a) in millions VTR TLB-1 Facility (b) ICP (c) + 3.80% CLP — $ — CLP 140,900.0 $ 203.0 $ 197.9 VTR TLB-2 Facility May 23, 2023 7.00% CLP — — CLP 33,100.0 47.7 46.6 VTR RCF – A (d) May 23, 2023 TAB (e) + 3.35% CLP 30,000.0 43.2 CLP — — — VTR RCF – B (f) March 14, 2024 LIBOR + 2.75% $ 185.0 185.0 $ — — — Total $ 228.2 $ 250.7 $ 244.5 (a) Amounts are net of deferred financing costs. (b) Under the terms of the credit agreement, VTR is obligated to repay 50% of the outstanding aggregate principal amount of the VTR TLB-1 Facility on November 23, 2022 , with the remaining principal amount due on May 23, 2023 , which represents the ultimate maturity date of the facility. (c) Índice de Cámara Promedio rate. (d) The VTR RCF – A has a fee on unused commitments of 1.34% per year. (e) Tasa Activa Bancaria rate. (f) Includes a $1 million credit facility that matures on May 23, 2023 . The VTR RCF – B has a fee on unused commitments of 1.10% Cabletica Credit Facilities as of December 31, 2018 are summarized in the following table: Unused borrowing capacity Outstanding principal Cabletica Credit Facilities Maturity Interest rate Borrowing currency U.S. $ equivalent Borrowing currency U.S. $ equivalent Carrying value (a) in millions Cabletica Term Loan B-1 Facility (b) LIBOR + 5.00% $ — $ — $ 53.5 $ 53.5 $ 51.8 Cabletica Term Loan B-2 Facility (b) TBP (c) + 6.00% CRC — — CRC 43,177.4 71.2 68.9 Cabletica Revolving Credit Facility (d) October 5, 2023 LIBOR + 4.25% $ 15.0 15.0 $ — — — $ 15.0 $ 124.7 $ 120.7 (a) Amounts are net of deferred financing costs. (b) Under the terms of the credit agreement, Cabletica is obligated to repay 50% of the outstanding aggregate principal amounts of the Cabletica Term Loan B-1 Facility and the Cabletica Term Loan B-2 Facility on April 5, 2023 , with the remaining respective principal amounts due on October 5, 2023 , which represents the ultimate maturity date of the facilities. (c) Tasa Básica Pasiva rate. (d) The Cabletica Revolving Credit Facility has a fee on unused commitments of 1.70%</t>
  </si>
  <si>
    <t>Schedule of maturities of debt</t>
  </si>
  <si>
    <t>Maturities of our debt as of December 31, 2018 are presented below. Amounts presented below represent U.S. dollar equivalents based on December 31, 2018 exchange rates: C&amp;W VTR Finance Liberty Puerto Rico Cabletica Consolidated in millions Years ending December 31: 2019 $ 191.5 $ 100.7 $ — $ — $ 292.2 2020 24.1 — — — 24.1 2021 124.2 — — — 124.2 2022 489.3 101.5 850.0 — 1,440.8 2023 120.5 149.2 92.5 124.7 486.9 Thereafter 3,082.5 1,260.0 — — 4,342.5 Total debt maturities 4,032.1 1,611.4 942.5 124.7 6,710.7 Premiums, discounts and deferred financing costs, net (5.4 ) (23.3 ) (8.8 ) (4.0 ) (41.5 ) Total debt $ 4,026.7 $ 1,588.1 $ 933.7 $ 120.7 $ 6,669.2 Current portion $ 192.7 $ 100.7 $ — $ — $ 293.4 Noncurrent portion $ 3,834.0 $ 1,487.4 $ 933.7 $ 120.7 $ 6,375.8</t>
  </si>
  <si>
    <t>Income Taxes (Tables)</t>
  </si>
  <si>
    <t>Schedule of earnings (loss) from continuing operations before income taxes</t>
  </si>
  <si>
    <t>The components of our loss before income taxes are as follows: Year ended December 31, 2018 2017 2016 in millions Domestic (a) $ (32.5 ) $ — $ (234.8 ) Foreign (b) (c) (552.2 ) (651.2 ) 136.7 Total $ (584.7 ) $ (651.2 ) $ (98.1 ) (a) During the year ended December 31, 2016 , Liberty Latin America is considered a member of Liberty Global , a U.K. entity. During the year ended December 31, 2017 , Liberty Latin America is considered a stand-alone entity, which is a Bermuda entity. (b) The amount for the year ended December 31, 2018 includes an impairment charge of $608 million at our Panama reporting unit. The amount for the year ended December 31, 2017 includes impairment charges of $211 million , $191 million , $113 million and $97 million at our Puerto Rico, Trinidad and Tobago, British Virgin Islands and Bahamas reporting units, respectively. For additional information regarding asset impairments, see note 9 . (c) For the year ended December 31, 2018 , material jurisdictions that comprise the “foreign” component of our loss before income taxes include Panama, Chile, the U.K. , the Netherlands, Barbados and Puerto Rico. For the years ended December 31, 2017 and 2016, material jurisdictions that comprise the “foreign” component of our loss before income taxes include Panama, Chile, the U.K. , the Netherlands, Barbados, Puerto Rico, Jamaica, the U.S.</t>
  </si>
  <si>
    <t>Schedule of income tax benefit (expense)</t>
  </si>
  <si>
    <t>Income tax benefit (expense) consists of: Current Deferred Total in millions Year ended December 31, 2018: Domestic $ — $ — $ — Foreign (a) (84.0 ) 32.9 (51.1 ) Total $ (84.0 ) $ 32.9 $ (51.1 ) Year ended December 31, 2017: Domestic $ — $ — $ — Foreign (a) (282.6 ) 135.1 (147.5 ) Total $ (282.6 ) $ 135.1 $ (147.5 ) Year ended December 31, 2016: Domestic $ (3.0 ) $ (6.4 ) $ (9.4 ) Foreign (a) (209.4 ) (87.1 ) (296.5 ) Total $ (212.4 ) $ (93.5 ) $ (305.9 ) (a) The amounts include (i) during 2018 , a $4 million current related-party tax benefit attributable to Liberty Latin America , (ii) during 2017 , a $9 million current related-party current tax expense attributable to Liberty Latin America , and (iii) during 2016 , a $12 million current related-party current tax benefit attributable to the U.S. Tax Group.</t>
  </si>
  <si>
    <t>Schedule of effective income tax rate reconciliation</t>
  </si>
  <si>
    <t>Income tax expense attributable to our earnings (loss) before income taxes differs from the amounts computed by using the applicable tax rate as a result of the following: Year ended December 31, 2018 2017 2016 in millions Computed expected tax benefit (a) $ — $ — $ 19.6 Permanent differences (b) (23.3 ) (173.4 ) (155.8 ) Basis and other differences in the treatment of items associated with investments in Liberty Latin America entities 2.4 5.5 (92.0 ) Increases in valuation allowances (23.8 ) (59.0 ) (27.2 ) International rate differences (a) (c) 130.3 116.4 (17.1 ) Enacted tax law and rate changes (d) (e) (f) (g) (h) (i) 1.5 83.7 (4.5 ) Effect of non-deductible goodwill impairments (157.0 ) (101.9 ) — Other, net 18.8 (18.8 ) (28.9 ) Total income tax expense $ (51.1 ) $ (147.5 ) $ (305.9 ) (a) On July 11, 2017, Liberty Latin America was formed as a corporation in Bermuda where the company is exempt from income taxes on ordinary income and capital gains, and therefore has a “statutory” or “expected” tax rate of 0% in 2018 and 2017.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During 2016, the statutory or “expected” tax rate was the U.K. tax rate of 20% to align with the organizational structure of the Company during that year. (b) Permanent differences primarily relate to various non-taxable income or non-deductible expenses, such as Caricom treaty income, limitations on deductible management fees, or executive compensation, among others. (c) The 2018 corporate tax rates applicable to our primary tax jurisdictions are as follows: Chile, 27%; Puerto Rico, 39%; the U.K., 19%; Barbados, 0.25%, 2.5% or 30%; the Netherlands, 25%; and Panama, 25%. The corporate tax rates applicable to our Barbados operations vary, as we have operations that represent different types of business entities and, accordingly, calculate tax at 0.25%, 2.5% or 30%. (d) During 2018, legislation was enacted that changed the income tax rate in Barbados from 25.0% to 30.0% on Regular Barbados Companies. Substantially all of the impact of this rate change on our deferred tax balances was recorded during the fourth quarter of 2018 when the change in law was enacted. (e) On December 10, 2018, legislation was enacted that changed the total corporate income tax rate in Puerto Rico from 39.0% to 37.5%, for tax years beginning after December 31, 2018. Substantially all of the impact of this rate change on our deferred balances was recorded during the fourth quarter of 2018 when the change in law was enacted. (f) On January 1, 2017, legislation was enacted that changed the income tax rate in Trinidad and Tobago from 25.0% to 30.0%. Substantially all of the impact of this rate change on our deferred tax balances was recorded during the first quarter of 2017 when the change in tax law was enacted. (g) On December 22, 2017, the Tax Cuts and Jobs Act legislation was enacted in the U.S. , which permanently reduced the corporate income tax rate to 21.0% (effective January 1, 2018), among other corporate income tax changes. Substantially all of the impact of this rate change on our U.S. deferred tax balances was recorded during the fourth quarter of 2017 when the change in tax law was enacted. (h) During the third quarter of 2016, the U.K. enacted legislation that will reduce the corporate income tax rate in April 2020 from 18.0% to 17.0%. Substantially all of the impact of this rate change on our deferred tax balances was recorded during the third quarter of 2016. (i)</t>
  </si>
  <si>
    <t>Schedule of deferred tax assets and deferred tax liabilities</t>
  </si>
  <si>
    <t>The components of our deferred tax assets (liabilities) are as follows: December 31, 2018 2017 in millions Deferred tax assets $ 144.7 $ 138.0 Deferred tax liabilities (543.0 ) (533.4 ) Net deferred tax liability $ (398.3 ) $ (395.4 ) The tax effects of temporary differences that give rise to significant portions of the deferred tax assets and deferred tax liabilities are presented below: December 31, 2018 2017 in millions Deferred tax assets: Net operating losses, credits and other carryforwards $ 1,388.2 $ 1,320.8 Deferred revenue 2.0 11.6 Unrealized gains and losses 68.8 83.7 Accrued expenses 68.6 76.4 Other future deductible amounts 3.7 1.6 Deferred tax assets 1,531.3 1,494.1 Valuation allowance (1,308.9 ) (1,282.2 ) Deferred tax assets, net of valuation allowance 222.4 211.9 Deferred tax liabilities: Investments (231.6 ) (217.7 ) Intangible assets (197.5 ) (198.5 ) Property and equipment, net (173.5 ) (166.9 ) Un-remitted foreign earnings (18.1 ) (16.1 ) Other future taxable amounts — (8.1 ) Deferred tax liabilities (620.7 ) (607.3 ) Net deferred tax liability $ (398.3 ) $ (395.4 )</t>
  </si>
  <si>
    <t>Schedule of valuation allowances</t>
  </si>
  <si>
    <t>The changes in our valuation allowances are summarized below: Year ended December 31, 2018 2017 2016 in millions Balance at beginning of period $ 1,282.2 $ 1,328.4 $ 70.1 Net tax expense related to operations 23.8 59.0 27.2 Translation adjustments 2.9 26.1 (238.0 ) Business acquisitions and other — (131.3 ) 1,469.1 Balance at end of period $ 1,308.9 $ 1,282.2 $ 1,328.4</t>
  </si>
  <si>
    <t>Schedule of tax loss carryforwards and related tax assets</t>
  </si>
  <si>
    <t xml:space="preserve">The significant components of our tax loss carryforwards and related tax assets at December 31, 2018 are as follows: Country Tax loss carryforward Related tax asset Expiration date in millions U.K.: Amount attributable to capital losses $ 4,732.9 $ 804.6 Indefinite Amount attributable to net operating losses 1,391.1 236.5 Indefinite Barbados 1,075.9 51.3 2019 - 2025 Jamaica 447.5 148.0 Indefinite U.S. 154.5 37.8 2028 - 2038 Puerto Rico 31.5 11.8 2025 - 2028 Chile 23.2 6.3 Indefinite Other 220.8 54.9 Various Total $ 8,077.4 $ 1,351.2 </t>
  </si>
  <si>
    <t>Schedule of unrecognized tax benefits</t>
  </si>
  <si>
    <t>The changes in our unrecognized tax benefits are summarized below: Year ended December 31, 2018 2017 2016 in millions Balance at January 1 $ 264.5 $ 182.3 $ 3.6 Additions for tax positions of prior years 26.2 67.6 136.4 Effects of business acquisitions — — 38.0 Additions based on tax positions related to the current year 29.6 24.0 10.0 Lapse of statute of limitations (10.7 ) (5.9 ) (6.0 ) Foreign currency translation (29.9 ) 17.8 1.1 Decrease for settlement with tax authorities — (1.0 ) — Reductions for tax positions of prior years (30.7 ) (20.3 ) (0.8 ) Balance at December 31 $ 249.0 $ 264.5 $ 182.3</t>
  </si>
  <si>
    <t>Equity (Tables)</t>
  </si>
  <si>
    <t>Schedule of changes in our share capital</t>
  </si>
  <si>
    <t>A summary of the changes in our share capital during 2018 is set forth in the table below: Class A Class B Class C Balance at January 1, 2018 48,428,841 1,940,193 120,843,539 LPR NCI Acquisition — — 9,500,000 Issued in connection with share-based compensation plans 68,718 — 153,629 Issued in connection with 401(k) company match — — 28,990 Conversions 4,244 (4,244 ) — Balance at December 31, 2018 48,501,803 1,935,949 130,526,158</t>
  </si>
  <si>
    <t>Related-party Transactions (Tables)</t>
  </si>
  <si>
    <t>Schedule of related party transactions</t>
  </si>
  <si>
    <t>The following table provides details of our significant related-party balances: December 31, 2018 2017 in millions Other current assets (a) $ 3.2 $ 4.2 Current liabilities: Accounts payable (b) $ 7.0 $ 0.4 Other accrued and current liabilities (c) 3.5 1.0 Total current liabilities $ 10.5 $ 1.4 (a) Represents non-interest bearing receivables due from certain Liberty Global subsidiaries. (b) Represents non-interest bearing payables to certain Liberty Global subsidiaries, including with respect to capital assets as further discussed below. (c) Represents other accrued and current liabilities to certain Liberty Global Split-Off are as follows: Year ended December 31, 2017 2016 in millions Revenue $ 4.0 $ 6.5 Allocated share-based compensation expense (12.5 ) (8.7 ) Charges from Liberty Global (12.0 ) (8.5 ) Included in operating income (loss) (20.5 ) (10.7 ) Interest income 1.5 4.2 Allocated tax benefit (expense) (9.4 ) 12.0 Included in net loss $ (28.4 ) $ 5.5</t>
  </si>
  <si>
    <t>Restructuring Liabilities (Tables)</t>
  </si>
  <si>
    <t>Summary of changes in restructuring liabilities</t>
  </si>
  <si>
    <t>A summary of changes in our restructuring liabilities during 2017 is set forth in the table below: Employee severance and termination Contract termination and other Total in millions Restructuring liability as of January 1, 2017 $ 4.0 $ 26.9 $ 30.9 Restructuring charges 34.7 6.3 41.0 Cash paid (33.1 ) (10.0 ) (43.1 ) Foreign currency translation adjustments and other 0.6 2.2 2.8 Restructuring liability as of December 31, 2017 $ 6.2 $ 25.4 $ 31.6 Current portion $ 6.2 $ 11.0 $ 17.2 Noncurrent portion — 14.4 14.4 Total $ 6.2 $ 25.4 $ 31.6 2016 is set forth in the table below: Employee severance and termination Contract termination and other Total in millions Restructuring liability as of January 1, 2016 $ 2.2 $ 28.9 $ 31.1 Restructuring charges 17.3 17.1 34.4 Cash paid (27.8 ) (12.0 ) (39.8 ) C&amp;W Acquisition 15.3 0.7 16.0 Foreign currency translation adjustments and other (3.0 ) (7.8 ) (10.8 ) Restructuring liability as of December 31, 2016 $ 4.0 $ 26.9 $ 30.9 2018 is set forth in the table below: Employee severance and termination Contract termination and other Total in millions Restructuring liability as of January 1, 2018 $ 6.2 $ 25.4 $ 31.6 Restructuring charges 25.6 8.8 34.4 Cash paid (24.3 ) (13.5 ) (37.8 ) Foreign currency translation adjustments and other 0.1 (2.7 ) (2.6 ) Restructuring liability as of December 31, 2018 $ 7.6 $ 18.0 $ 25.6 Current portion $ 7.6 $ 10.4 $ 18.0 Noncurrent portion — 7.6 7.6 Total $ 7.6 $ 18.0 $ 25.6</t>
  </si>
  <si>
    <t>Defined Benefit Plans (Tables)</t>
  </si>
  <si>
    <t>Schedule of assumptions used</t>
  </si>
  <si>
    <t>The weighted average assumptions used in determining our benefit obligations and net periodic pension cost are as follows: December 31, 2018 2017 Expected rate of salary increase 0.7% 0.6% Discount rate 3.6% 3.0% Discount rate – CWSF uninsured liability 2.8% 2.4% Return on plan assets 3.6% 3.2% Retail price index inflation rate 3.5% 3.7% Consumer price index inflation rate 2.2% 2.2%</t>
  </si>
  <si>
    <t>Schedule of life expectancy</t>
  </si>
  <si>
    <t>In addition, allowance was made for future mortality improvements in line with the 2017 Continuous Mortality Investigation core projections with a long-term rate of improvement of 1.25% per annum. Based on these assumptions, the life expectancies of participants aged 60 are as follows: December 31, 2018 2028 2038 years Male participants and dependents 28 29 29 Female participants and dependents 28 29 30</t>
  </si>
  <si>
    <t>Schedule of sensitivity analysis</t>
  </si>
  <si>
    <t>The following table summarizes (i) the impact a 1.0% increase or decrease in the applicable actuarial assumed rate would have on the valuation of our pension plans and (ii) the impact of plan participants living, on average, one year longer or one year less than assumed would have on the valuation of the CWSF : Increase Decrease in millions CWSF and U.K. unfunded arrangements Discount rate: Effect on defined benefit obligation $ (191 ) $ 238 Effect on defined benefit obligation, net of annuity insurance policies $ (89 ) $ 116 Inflation (and related increases): Effect on defined benefit obligation $ 134 $ (128 ) Effect on defined benefit obligation, net of annuity insurance policies $ 70 $ (65 ) Life expectancy: Effect on defined benefit obligation $ 76 $ (75 ) Effect on defined benefit obligation, net of annuity insurance policies $ 20 $ (19 ) Other plans Effect on defined benefit obligation: Discount rate $ (47 ) $ 57 Life expectancy $ 7 $ (7 )</t>
  </si>
  <si>
    <t>Schedule of funded status</t>
  </si>
  <si>
    <t>The following is a summary of the funded status of our defined benefit plans: December 31, 2018 2017 in millions Projected benefit obligation at beginning of period $ 2,020.0 $ 1,944.0 Bahamas plan adjustment (a) 328.4 — Service cost 6.3 1.2 Prior service cost (b) 16.4 — Contributions by plan participants 1.3 1.2 Interest cost 69.1 58.8 Actuarial gain (123.6 ) (47.2 ) Benefits paid (124.3 ) (103.1 ) Other 6.4 0.3 Effect of changes in foreign currency exchange rates (103.3 ) 164.8 Projected benefit obligation at end of period $ 2,096.7 $ 2,020.0 Accumulated benefit obligation at end of period $ 2,084.1 $ 2,016.3 Fair value of plan assets at beginning of period $ 2,118.7 $ 1,909.1 Bahamas plan adjustment (a) 152.3 — Actual return on plan assets 24.2 13.8 Contributions by employer 7.0 130.0 Contributions by plan participants 1.3 1.2 Benefits paid (124.3 ) (103.1 ) Other 0.2 0.3 Effect of changes in foreign currency exchange rates (111.3 ) 167.4 Fair value of plan assets at end of period $ 2,068.1 $ 2,118.7 Net pension asset (liability) $ (28.6 ) $ 98.7 (a) During 2018, C&amp;W recognized a net pension liability that is largely indemnified by a government entity. At December 31, 2018 , the indemnification asset balance was $132 million , which is included in other assets, net, in our consolidated balance sheet. (b) Amount relates to an allowance recorded during 2018 in connection with expected costs associated with guaranteed minimum pension inequalities in the CWSF</t>
  </si>
  <si>
    <t>Defined benefit plan amounts included in consolidated balance sheets</t>
  </si>
  <si>
    <t>Defined benefit plan amounts included in our consolidated balance sheets are as follows: December 31, 2018 2017 in millions Noncurrent assets $ 177.3 $ 143.9 Noncurrent liabilities (205.9 ) (45.2 ) $ (28.6 ) $ 98.7</t>
  </si>
  <si>
    <t>Schedule of asset allocation</t>
  </si>
  <si>
    <t>The asset allocation by asset category, asset mix and fair value hierarchy level (as further described in note 6 ) of our defined benefit plan assets are as follows: Asset mix (a) December 31, 2018 Total Level 1 Level 2 Level 3 % in millions Equity securities 17.9 $ 369.7 $ 207.8 $ 161.9 $ — Bonds (b) 25.1 518.9 504.6 14.3 — Insurance annuity contracts (c) 54.1 1,119.3 — 91.0 1,028.3 Real estate 1.3 26.0 9.9 1.2 14.9 Private equity 0.4 9.7 — — 9.7 Cash 1.2 24.5 24.5 — — Total 100.0 $ 2,068.1 $ 746.8 $ 268.4 $ 1,052.9 Asset mix (a) December 31, 2017 Total Level 1 Level 2 Level 3 % in millions Equity securities 27.0 $ 572.8 $ 347.5 $ 225.3 $ — Bonds (b) 8.4 177.2 175.1 2.1 — Insurance annuity contracts (c) 59.2 1,255.3 — 107.5 1,147.8 Real estate 1.3 26.5 13.9 0.9 11.7 Private equity 0.6 11.9 — — 11.9 Other 0.7 15.2 10.8 4.4 — Cash 2.8 59.8 59.8 — — Total 100.0 $ 2,118.7 $ 607.1 $ 340.2 $ 1,171.4 (a) We review the asset allocations within the respective portfolios on a regular basis. Generally, the plans do not have explicit asset mix targets other than for the equity securities and bond portfolios within the CWSF on a consolidated basis. The asset mix is primarily subject to, among other considerations, a de-risking plan related to the CWSF . (b) Amounts primarily include (i) fixed-interest and index-linked U.K. Government Gilts held by the CWSF and (ii) bonds held by the Bahamas and Jamaica plans. (c) The trustees of the CWSF and Jamaica plan have each purchased annuity policies pursuant to which the insurer assumed responsibility for the benefits payable to certain participants of the CWSF and Jamaica plan. At December 31, 2018 and 2017 , approximately 66% of the liabilities in the CWSF and 64% and 69%</t>
  </si>
  <si>
    <t>Schedule of plan assets measured using level 3 inputs</t>
  </si>
  <si>
    <t>A reconciliation of the beginning and ending balances of our plan assets measured at fair value using Level 3 inputs is as follows: December 31, 2018 2017 in millions Balance at beginning of year $ 1,171.4 $ 1,042.6 Gains (losses) relating to assets still held at year-end 10.4 (9.0 ) Purchases, sales and settlements of investments, net (64.4 ) 38.0 Foreign currency translation adjustments (64.5 ) 99.8 Balance at end of year $ 1,052.9 $ 1,171.4</t>
  </si>
  <si>
    <t>Schedule of net periodic pension cost (benefit)</t>
  </si>
  <si>
    <t>The components of net periodic pension benefit recorded in our consolidated statements of operations are as follows: Year ended December 31, 2018 2017 2016 in millions Included in operating income – service costs $ 3.7 $ 1.2 $ 0.9 Other income (expense), net: Interest costs 64.5 58.8 42.9 Expected return on plan assets (74.8 ) (73.0 ) (46.7 ) Other (1.9 ) (0.3 ) — (12.2 ) (14.5 ) (3.8 ) Total net periodic pension benefit $ (8.5 ) $ (13.3 ) $ (2.9 )</t>
  </si>
  <si>
    <t>Schedule of actuarial loss recognized</t>
  </si>
  <si>
    <t>The net actuarial loss recognized in accumulated other comprehensive earnings (loss) during each period and not yet recognized as a component of net period benefit cost at each period end is as follows: Year ended December 31, 2018 2017 2016 in millions Balance at beginning of year $ (19.8 ) $ (9.7 ) $ — Actuarial gain (loss) on projected benefit obligation 81.9 47.2 (213.0 ) Actuarial gain (loss) on plan assets (a) (51.1 ) (59.2 ) 202.9 Foreign currency translation adjustments and other (0.3 ) 1.9 0.4 Balance at end of year $ 10.7 $ (19.8 ) $ (9.7 ) (a)</t>
  </si>
  <si>
    <t>Schedule of expected benefit payments</t>
  </si>
  <si>
    <t>Based on December 31, 2018 exchange rates, the benefits that we currently expect to pay during the next five years and in the aggregate for the five years thereafter with respect to our defined benefit plans are as follows (in millions): Year ending December 31: 2019 $ 102.9 2020 103.8 2021 105.9 2022 107.7 2023 111.4 2024 – 2028 564.7</t>
  </si>
  <si>
    <t>Share-based Compensation (Tables)</t>
  </si>
  <si>
    <t>Summary of stock-based compensation</t>
  </si>
  <si>
    <t>The following table summarizes our share-based compensation expense: Year ended December 31, 2018 2017 2016 in millions Included in: Other operating expense $ 0.6 $ 0.5 $ 1.4 SG&amp;A expense 39.2 13.7 14.0 Total $ 39.8 $ 14.2 $ 15.4</t>
  </si>
  <si>
    <t>The following table summarizes certain information related to the share-based incentive awards granted and exercised during the year ended December 31, 2018 : Assumptions used to estimate fair value of SARs granted: Risk-free interest rate 2.24 - 3.05% Expected life 4.6 - 7.0 years Expected volatility 29.8 - 38.2% Expected dividend yield none Weighted average grant-date fair value per share of awards granted: SARs $ 7.05 RSUs $ 18.41 PSUs $ 19.49 Total intrinsic value of SARs exercised (in millions) $ — Income tax benefit related to share-based compensation (in millions) $ 6.2</t>
  </si>
  <si>
    <t>Schedule of SARs</t>
  </si>
  <si>
    <t>The following tables summarize the share-based incentive awards related to Liberty Global Shares held by employees of Liberty Latin America as of December 31, 2018 : Number of Weighted Weighted Share-based incentive award type in years SARs: Liberty Global Class A ordinary shares: Outstanding 1,198,985 $ 32.74 2.9 Exercisable 1,017,362 $ 32.26 2.6 Liberty Global Class C ordinary shares: Outstanding 2,819,203 $ 30.54 2.7 Exercisable 2,455,257 $ 29.98 2.4 Liberty Latin America awards held by our employees. Number of Weighted Weighted Aggregate intrinsic value SARs – Class A shares in years in millions Outstanding at January 1, 2018 1,001,578 $ 27.95 Granted 1,699,375 $ 19.90 Forfeited (162,378 ) $ 24.70 Exercised (2,242 ) $ 21.43 Outstanding at December 31, 2018 2,536,333 $ 22.77 5.6 $ — Exercisable at December 31, 2018 595,605 $ 27.93 4.6 $ — Number of Weighted Weighted Aggregate intrinsic value SARs – Class C shares in years in millions Outstanding at January 1, 2018 2,068,399 $ 28.36 Granted 3,404,213 $ 19.64 Forfeited (333,560 ) $ 24.81 Exercised (2,102 ) $ 21.84 Outstanding at December 31, 2018 5,136,950 $ 22.82 5.6 $ — Exercisable at December 31, 2018 1,255,784 $ 28.24 4.4 $ —</t>
  </si>
  <si>
    <t>Schedule of RSUs</t>
  </si>
  <si>
    <t xml:space="preserve"> Number of Weighted Weighted Share-based incentive award type in years RSUs outstanding: Liberty Global Class A ordinary shares 9,426 $ 36.73 1.4 Liberty Global Class C ordinary shares 18,882 $ 39.61 1.4 PSUs outstanding: Liberty Global Class A ordinary shares 172,429 $ 30.29 0.8 Liberty Global Class C ordinary shares 345,210 $ 33.05 0.8 Number of Weighted Weighted RSUs – Class A shares in years Outstanding at January 1, 2018 152,606 $ 29.40 Granted 145,870 $ 18.66 Forfeited (21,935 ) $ 24.86 Released from restrictions (76,547 ) $ 29.71 Outstanding at December 31, 2018 199,994 $ 21.94 2.5 Number of Weighted Weighted RSUs – Class C shares in years Outstanding at January 1, 2018 314,521 $ 30.39 Granted 291,740 $ 18.28 Forfeited (43,952 ) $ 25.00 Released from restrictions (162,562 ) $ 31.08 Outstanding at December 31, 2018 399,747 $ 21.86 2.5</t>
  </si>
  <si>
    <t>Schedule of PSUs</t>
  </si>
  <si>
    <t xml:space="preserve"> Number of Weighted Weighted Share-based incentive award type in years RSUs outstanding: Liberty Global Class A ordinary shares 9,426 $ 36.73 1.4 Liberty Global Class C ordinary shares 18,882 $ 39.61 1.4 PSUs outstanding: Liberty Global Class A ordinary shares 172,429 $ 30.29 0.8 Liberty Global Class C ordinary shares 345,210 $ 33.05 0.8 Number of Weighted Weighted PSUs – Class A shares in years Outstanding at January 1, 2018 173,219 $ 22.83 Granted 362,351 $ 19.61 Forfeited (29,848 ) $ 20.90 Outstanding at December 31, 2018 505,722 $ 20.63 1.4 Number of Weighted Weighted PSUs – Class C shares in years Outstanding at January 1, 2018 346,443 $ 23.15 Granted 724,704 $ 19.77 Forfeited (59,696 ) $ 21.27 Outstanding at December 31, 2018 1,011,451 $ 20.84 1.4</t>
  </si>
  <si>
    <t>Accumulated Other Comprehensive Earnings (Loss) (Tables)</t>
  </si>
  <si>
    <t>Schedule of changes in accumulated other comprehensive earnings (loss)</t>
  </si>
  <si>
    <t>The changes in the components of accumulated other comprehensive earnings (loss), net of taxes, are summarized as follows: Liberty Latin America shareholders Foreign currency translation adjustments Pension- related adjustments and other Accumulated other comprehensive earnings (loss) Non-controlling interests Total accumulated other comprehensive earnings (loss) in millions Balance at January 1, 2016 $ 52.8 $ 1.5 $ 54.3 $ — $ 54.3 Other comprehensive loss (58.0 ) (13.0 ) (71.0 ) (0.9 ) (71.9 ) Balance at December 31, 2016 (5.2 ) (11.5 ) (16.7 ) (0.9 ) (17.6 ) Other comprehensive loss (37.2 ) (10.3 ) (47.5 ) 0.9 (46.6 ) Balance at December 31, 2017 (42.4 ) (21.8 ) (64.2 ) — (64.2 ) Other comprehensive earnings 5.6 35.1 40.7 (1.3 ) 39.4 Impact of the C&amp;W Jamaica NCI Acquisition 7.0 0.2 7.2 (7.2 ) — Balance at December 31, 2018 $ (29.8 ) $ 13.5 $ (16.3 ) $ (8.5 ) $ (24.8 )</t>
  </si>
  <si>
    <t>Schedule of tax effects related to each component of other comprehensive earnings (loss), net</t>
  </si>
  <si>
    <t>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amount Tax benefit (expense) Net-of-tax amount in millions Year ended December 31, 2018: Foreign currency translation adjustments $ 2.7 $ — $ 2.7 Pension-related adjustments and other 37.9 (1.2 ) 36.7 Other comprehensive earnings 40.6 (1.2 ) 39.4 Other comprehensive loss attributable to noncontrolling interests (a) 1.3 — 1.3 Other comprehensive earnings attributable to Liberty Latin America shareholders $ 41.9 $ (1.2 ) $ 40.7 Year ended December 31, 2017: Foreign currency translation adjustments $ (35.6 ) $ — $ (35.6 ) Pension-related adjustments and other (12.1 ) 1.1 (11.0 ) Other comprehensive loss (47.7 ) 1.1 (46.6 ) Other comprehensive earnings attributable to noncontrolling interests (a) (0.9 ) — (0.9 ) Other comprehensive loss attributable to Liberty Latin America shareholders $ (48.6 ) $ 1.1 $ (47.5 ) Year ended December 31, 2016: Foreign currency translation adjustments $ (58.7 ) $ — $ (58.7 ) Pension-related adjustments and other (13.4 ) 0.2 (13.2 ) Other comprehensive loss (72.1 ) 0.2 (71.9 ) Other comprehensive loss attributable to noncontrolling interests (a) 0.9 — 0.9 Other comprehensive loss attributable to Liberty Latin America shareholders $ (71.2 ) $ 0.2 $ (71.0 ) (a)</t>
  </si>
  <si>
    <t>Commitments and Contingencies (Tables)</t>
  </si>
  <si>
    <t>Schedule of commitments</t>
  </si>
  <si>
    <t>The following table sets forth the U.S. dollar equivalents of such commitments as of December 31, 2018 : Payments due during: 2019 2020 2021 2022 2023 Thereafter Total in millions Programming commitments $ 70.5 $ 26.7 $ 18.9 $ 1.9 $ 1.3 $ 0.6 $ 119.9 Network and connectivity commitments 87.7 45.8 36.5 14.4 13.9 22.0 220.3 Purchase commitments 105.9 39.3 13.3 1.0 0.5 — 160.0 Operating leases 40.4 34.5 27.8 22.7 17.2 34.5 177.1 Other commitments (a) 9.9 4.3 2.5 1.6 1.3 9.3 28.9 Total (b) $ 314.4 $ 150.6 $ 99.0 $ 41.6 $ 34.2 $ 66.4 $ 706.2 (a) Amounts include certain commitments under the Sublease Agreement and the Facilities Sharing Agreement as further described in note 13 . (b) The commitments included in this table do not reflect any liabilities that are included in our December 31, 2018</t>
  </si>
  <si>
    <t>Segment Reporting (Tables)</t>
  </si>
  <si>
    <t>Revenue and Adjusted OIBDA by segment</t>
  </si>
  <si>
    <t>The amounts presented below represent 100% of each of our reportable segment’s revenue and Adjusted OIBDA . As we have the ability to control certain subsidiaries of C&amp;W that are not wholly owned, we include 100% of the revenue and expenses of these entities in our consolidated statements of operations despite the fact that third parties own significant interests in these entities. As further described in note 12 , on October 17, 2018 , we acquired the remaining 40.0% interest in Liberty Puerto Rico that we did not already own. The noncontrolling owners’ interests in the operating results of certain subsidiaries of C&amp;W , and prior to October 17, 2018 , Liberty Puerto Rico , are reflected in net earnings or loss attributable to noncontrolling interests in our consolidated statements of operations. Revenue Year ended December 31, 2018 2017 2016 in millions C&amp;W (a) $ 2,333.1 $ 2,322.1 $ 1,444.8 VTR/Cabletica (b) 1,043.7 952.9 859.5 Liberty Puerto Rico 335.6 320.5 420.8 Intersegment eliminations (6.7 ) (5.5 ) (1.3 ) Total $ 3,705.7 $ 3,590.0 $ 2,723.8 (a) The amounts presented for 2016 exclude the pre-acquisition revenue of C&amp;W , which was acquired on May 16, 2016 . (b) The amounts presented exclude the pre-acquisition revenue of Cabletica , which was acquired on October 1, 2018</t>
  </si>
  <si>
    <t>Balance sheet data of reportable segments</t>
  </si>
  <si>
    <t xml:space="preserve"> Adjusted OIBDA Year ended December 31, 2018 2017 2016 in millions C&amp;W (a) $ 915.7 $ 861.8 $ 538.1 VTR/Cabletica (b) 421.1 383.3 339.3 Liberty Puerto Rico 195.8 132.6 211.8 Corporate (46.1 ) (25.1 ) (17.4 ) Total $ 1,486.5 $ 1,352.6 $ 1,071.8 (a) The amounts presented for 2016 exclude the pre-acquisition Adjusted OIBDA of C&amp;W , which was acquired on May 16, 2016 . (b) The amounts presented exclude the pre-acquisition Adjusted OIBDA of Cabletica , which was acquired on October 1, 2018</t>
  </si>
  <si>
    <t>Reconciliation of total Adjusted OIBDA to earnings (loss) before income taxes</t>
  </si>
  <si>
    <t>The following table provides a reconciliation of total Adjusted OIBDA to loss before income taxes: Year ended December 31, 2018 2017 2016 in millions Total Adjusted OIBDA $ 1,486.5 $ 1,352.6 $ 1,071.8 Share-based compensation expense (39.8 ) (14.2 ) (15.4 ) Depreciation and amortization (829.8 ) (793.7 ) (587.3 ) Impairment, restructuring and other operating items, net (640.5 ) (707.6 ) (153.8 ) Operating income (loss) (23.6 ) (162.9 ) 315.3 Interest expense (443.7 ) (381.8 ) (314.4 ) Realized and unrealized gains (losses) on derivative instruments, net 94.8 (170.1 ) (225.9 ) Foreign currency transaction gains (losses), net (180.0 ) 94.4 110.1 Gains (losses) on debt modification and extinguishment, net (32.1 ) (51.8 ) 0.9 Other income (expense), net (0.1 ) 21.0 15.9 Loss before income taxes $ (584.7 ) $ (651.2 ) $ (98.1 )</t>
  </si>
  <si>
    <t>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see note 9 . Year ended December 31, 2018 2017 2016 in millions C&amp;W (a) $ 378.7 $ 431.8 $ 282.6 VTR/Cabletica (b) 214.7 212.7 194.6 Liberty Puerto Rico 161.9 132.2 91.0 Corporate 16.1 — — Total property and equipment additions 771.4 776.7 568.2 Assets acquired under capital-related vendor financing arrangements (53.9 ) (54.9 ) (45.5 ) Assets acquired under capital leases (3.9 ) (4.2 ) (7.4 ) Changes in current liabilities related to capital expenditures 62.8 (78.3 ) (24.9 ) Total capital expenditures $ 776.4 $ 639.3 $ 490.4 (a) The amount presented for 2016 excludes the pre-acquisition property and equipment additions of C&amp;W , which was acquired on May 16, 2016 . (b) The amounts presented exclude the pre-acquisition property and equipment additions of Cabletica , which was acquired on October 1, 2018</t>
  </si>
  <si>
    <t>Revenue by major category</t>
  </si>
  <si>
    <t>Our revenue by major category for our reportable segments is set forth in the tables below. As further described in note 2 , we adopted ASU 2014-09 effective January 1, 2018 using the cumulative effect transition method. The comparative information has not been restated and continues to be reported under the accounting standards in effect for those periods. The adoption of ASU 2014-09 did not have a material impact on our revenue by category. Year ended December 31, 2018 C&amp;W VTR/Cabletica (a) Liberty Puerto Rico Intersegment Eliminations (b) Total in millions Residential revenue: Residential fixed revenue: Subscription revenue (c): Video $ 172.0 $ 401.4 $ 118.9 $ — $ 692.3 Broadband internet 225.3 386.5 132.5 — 744.3 Fixed-line telephony 101.0 123.8 18.6 — 243.4 Total subscription revenue 498.3 911.7 270.0 — 1,680.0 Non-subscription revenue (d) 68.3 30.2 13.5 — 112.0 Total residential fixed revenue 566.6 941.9 283.5 — 1,792.0 Residential mobile revenue: Subscription revenue (c) 594.2 62.9 — — 657.1 Non-subscription revenue (e) 89.6 13.2 — — 102.8 Total residential mobile revenue 683.8 76.1 — — 759.9 Total residential revenue 1,250.4 1,018.0 283.5 — 2,551.9 B2B revenue: Service revenue (f) 842.5 25.7 37.1 (2.1 ) 903.2 Subsea network revenue (g) 240.2 — — (4.6 ) 235.6 Total B2B revenue 1,082.7 25.7 37.1 (6.7 ) 1,138.8 Other revenue (h) — — 15.0 — 15.0 Total $ 2,333.1 $ 1,043.7 $ 335.6 $ (6.7 ) $ 3,705.7 (a) The amounts presented exclude the pre-acquisition revenue of Cabletica , which was acquired on October 1, 2018 . (b) Represents intersegment transactions between C&amp;W and Liberty Puerto Rico . (c) Residential fixed and mobile subscription revenue includes amounts received from subscribers for ongoing fixed and airtime services. (d) Residential fixed non-subscription revenue primarily includes interconnect and advertising revenue. (e) Residential mobile non-subscription revenue primarily includes interconnect revenue and $47 million of revenue from sales of mobile handsets and other devices. (f) B2B service revenue primarily includes broadband internet, video, fixed-line telephony, mobile and managed services (including equipment installation contracts) offered to small (including small or home office ( SOHO )), medium and large enterprises and, on a wholesale basis, other telecommunication operators. (g) B2B subsea network revenue includes long-term capacity contracts with customers where the customer either pays a fixed fee over time or prepays for the capacity upfront and pays a portion related to operating and maintenance of the network over time. (h) Other revenue for the 2018 period includes $11 million received by Liberty Puerto Rico from the FCC , which was granted to help restore and improve coverage and service quality from damages caused by Hurricanes Irma and Maria. Other revenue also includes franchise fees. Year ended December 31, 2017 C&amp;W VTR Liberty Puerto Rico Intersegment Eliminations Total in millions Residential revenue: Residential fixed revenue: Subscription revenue: Video $ 164.8 $ 362.2 $ 125.4 $ — $ 652.4 Broadband internet 207.8 344.4 124.5 — 676.7 Fixed-line telephony 115.3 134.7 19.9 — 269.9 Total subscription revenue 487.9 841.3 269.8 — 1,599.0 Non-subscription revenue 68.4 28.6 16.6 — 113.6 Total residential fixed revenue 556.3 869.9 286.4 — 1,712.6 Residential mobile revenue: Subscription revenue 643.0 56.0 — — 699.0 Non-subscription revenue 88.5 11.1 — — 99.6 Total residential mobile revenue 731.5 67.1 — — 798.6 Total residential revenue 1,287.8 937.0 286.4 — 2,511.2 B2B revenue: Service revenue 823.1 15.9 29.9 (1.0 ) 867.9 Subsea network revenue 211.2 — — (4.5 ) 206.7 Total B2B revenue 1,034.3 15.9 29.9 (5.5 ) 1,074.6 Other revenue — — 4.2 — 4.2 Total $ 2,322.1 $ 952.9 $ 320.5 $ (5.5 ) $ 3,590.0 Year ended December 31, 2016 C&amp;W (a) VTR Liberty Puerto Rico Intersegment Eliminations Total in millions Residential revenue: Residential fixed revenue: Subscription revenue: Video $ 104.9 $ 325.4 $ 172.9 $ — $ 603.2 Broadband internet 127.2 308.9 152.3 — 588.4 Fixed-line telephony 72.8 134.8 25.6 — 233.2 Total subscription revenue 304.9 769.1 350.8 — 1,424.8 Non-subscription revenue 53.2 36.6 22.5 — 112.3 Total residential fixed revenue 358.1 805.7 373.3 — 1,537.1 Residential mobile revenue: Subscription revenue 417.9 41.1 — — 459.0 Non-subscription revenue 53.1 9.6 — — 62.7 Total residential mobile revenue 471.0 50.7 — — 521.7 Total residential revenue 829.1 856.4 373.3 — 2,058.8 B2B revenue: Service revenue 506.6 3.1 41.0 — 550.7 Subsea network revenue 109.1 — — (1.3 ) 107.8 Total B2B revenue 615.7 3.1 41.0 (1.3 ) 658.5 Other revenue — — 6.5 — 6.5 Total $ 1,444.8 $ 859.5 $ 420.8 $ (1.3 ) $ 2,723.8 (a) The amounts presented exclude the pre-acquisition revenue of C&amp;W , which was acquired on May 16, 2016</t>
  </si>
  <si>
    <t>Revenue by geographic segments</t>
  </si>
  <si>
    <t>The revenue from third-party customers for our geographic markets is set forth in the table below. Except as otherwise noted, the amounts presented include revenue from residential and B2B operations. Year ended December 31, 2018 2017 (a) 2016 (a) (b) in millions Panama $ 597.4 $ 620.4 $ 396.7 Networks &amp; LatAm (c) 350.9 310.7 165.7 Jamaica 361.6 340.6 199.7 The Bahamas 229.2 257.9 180.7 Barbados 151.3 158.8 103.1 Trinidad and Tobago 157.4 156.9 102.0 Chile 1,011.1 952.9 859.5 Costa Rica (d) 32.6 — — Puerto Rico 333.8 319.5 420.8 Other (e) 480.4 472.3 295.6 Total $ 3,705.7 $ 3,590.0 $ 2,723.8 (a) Amounts for 2017 and 2016 have been reclassified to conform with current period presentation for the following (i) to present Networks &amp; LatAm separately and (ii) to exclude intercompany revenue within each geographic region. (b) The amounts presented exclude the pre-acquisition revenue of C&amp;W , which was acquired on May 16, 2016 . (c) The amounts represent wholesale and managed services revenue from various jurisdictions across the Caribbean and Latin America, primarily related to the sale and lease of telecommunications capacity on C&amp;W ’s subsea and terrestrial networks. (d) The amount presented excludes the pre-acquisition revenue of Cabletica , which was acquired on October 1, 2018 . (e) The amounts relate to a number of countries in which C&amp;W</t>
  </si>
  <si>
    <t>Long-lived assets by geographic segments</t>
  </si>
  <si>
    <t>The long-lived assets of our geographic markets are set forth below: December 31, 2018 2017 in millions Panama $ 1,775.6 $ 2,473.5 Networks &amp; LatAm (a) 1,557.0 1,605.9 Jamaica 1,856.5 1,921.1 The Bahamas 467.5 526.1 Barbados 542.3 564.3 Trinidad and Tobago 553.3 538.2 Chile 1,132.3 1,178.8 Costa Rica 263.7 — Puerto Rico 1,380.7 1,305.2 Other (b) 1,569.5 1,611.3 Total $ 11,098.4 $ 11,724.4 (a) Represents long-lived assets related to C&amp;W ’s subsea and terrestrial network that connects over 40 markets in Latin America and the Caribbean. (b) The amounts primarily include long-lived assets of C&amp;W</t>
  </si>
  <si>
    <t>Quarterly Financial Information (Unaudited) (Tables)</t>
  </si>
  <si>
    <t>Schedule of Quarterly Financial Information</t>
  </si>
  <si>
    <t xml:space="preserve"> 2018 1 st quarter 2 nd quarter 3 rd quarter 4 th quarter in millions, except per share amounts Revenue $ 909.9 $ 922.1 $ 925.2 $ 948.5 Operating income (loss) $ 98.3 $ 124.2 $ 138.8 $ (384.9 ) Net loss attributable to Liberty Latin America shareholders $ (44.5 ) $ (42.2 ) $ (25.5 ) $ (233.0 ) Basic and diluted net loss per share attributable to Liberty Latin America shareholders (a) $ (0.26 ) $ (0.25 ) $ (0.15 ) $ (1.30 ) 2017 1 st quarter 2 nd quarter 3 rd quarter 4 th quarter in millions, except per share amounts Revenue $ 910.9 $ 920.9 $ 908.1 $ 850.1 Operating income (loss) $ 134.8 $ 155.4 $ (205.7 ) $ (247.4 ) Net loss attributable to Liberty Latin America shareholders $ (5.8 ) $ (28.2 ) $ (343.3 ) $ (400.8 ) Basic and diluted net loss per share attributable to Liberty Latin America shareholders (b) $ (0.03 ) $ (0.16 ) $ (2.00 ) $ (2.34 ) (a) Amounts are calculated based on a weighted average number of Liberty Latin America Shares outstanding of 171,231,111 , 171,278,819 , 171,378,608 and 179,288,782 , respectively. (b) Amounts are calculated based on a weighted average number of shares outstanding of 172,743,854 , 172,074,934 , 171,304,720 and 171,198,846 , respectively. The amount for the three months ended December 31, 2017 is based on (i) the weighted average number of LiLAC Shares outstanding during the period prior to the Split-Off and (ii) the weighted average number of Liberty Latin America Shares outstanding during the period subsequent to the Split-Off . The amounts for the three months ended March 31, June 30 and September 30 are based on the weighted average number of LiLAC Shares</t>
  </si>
  <si>
    <t>Basis of Presentation (Details)</t>
  </si>
  <si>
    <t>Dec. 29, 2017shares</t>
  </si>
  <si>
    <t>May 16, 2016shares</t>
  </si>
  <si>
    <t>Jul. 01, 2015shares</t>
  </si>
  <si>
    <t>Dec. 31, 2018marketcountry</t>
  </si>
  <si>
    <t>Class A | Spinoff</t>
  </si>
  <si>
    <t>Basis of Presentation [Line Items]</t>
  </si>
  <si>
    <t>Distribution shares issued (in shares)</t>
  </si>
  <si>
    <t>Class B | Spinoff</t>
  </si>
  <si>
    <t>Class C | Spinoff</t>
  </si>
  <si>
    <t>Residential and Business-to-Business Services</t>
  </si>
  <si>
    <t>Number of countries in which entity provides services | country</t>
  </si>
  <si>
    <t>C&amp;W | Wholesale Communication Services</t>
  </si>
  <si>
    <t>Number of markets (over) | market</t>
  </si>
  <si>
    <t>Liberty Global | Class A</t>
  </si>
  <si>
    <t>Stock distribution ratio</t>
  </si>
  <si>
    <t>Stock issued (in shares)</t>
  </si>
  <si>
    <t>Stock dividend ratio</t>
  </si>
  <si>
    <t>Liberty Global | Class B</t>
  </si>
  <si>
    <t>Liberty Global | Class C</t>
  </si>
  <si>
    <t>Liberty Global | C&amp;W | LiLAC Group</t>
  </si>
  <si>
    <t>Equity interests issued (in shares)</t>
  </si>
  <si>
    <t>Liberty Global | C&amp;W | Class A | LiLAC Group</t>
  </si>
  <si>
    <t>Liberty Global | C&amp;W | Class C | LiLAC Group</t>
  </si>
  <si>
    <t>Liberty Costa Rica Holdings Ltd.</t>
  </si>
  <si>
    <t>Percentage ownership in subsidiary</t>
  </si>
  <si>
    <t>80.00%</t>
  </si>
  <si>
    <t>C&amp;W Panama | C&amp;W</t>
  </si>
  <si>
    <t>49.00%</t>
  </si>
  <si>
    <t>BTC | C&amp;W</t>
  </si>
  <si>
    <t>C&amp;W Jamaica</t>
  </si>
  <si>
    <t>82.00%</t>
  </si>
  <si>
    <t>C&amp;W Jamaica | C&amp;W</t>
  </si>
  <si>
    <t>92.30%</t>
  </si>
  <si>
    <t>Accounting Changes and Recent Accounting Pronouncements (Details) - USD ($)</t>
  </si>
  <si>
    <t>3 Months Ended</t>
  </si>
  <si>
    <t>Sep. 30, 2018</t>
  </si>
  <si>
    <t>Mar. 31, 2018</t>
  </si>
  <si>
    <t>Sep. 30, 2017</t>
  </si>
  <si>
    <t>Jun. 30, 2017</t>
  </si>
  <si>
    <t>Mar. 31, 2017</t>
  </si>
  <si>
    <t>Jan. 01, 2018</t>
  </si>
  <si>
    <t>Dec. 31, 2015</t>
  </si>
  <si>
    <t>ASSETS</t>
  </si>
  <si>
    <t>Liabilities:</t>
  </si>
  <si>
    <t>Equity:</t>
  </si>
  <si>
    <t>Statement of Operations</t>
  </si>
  <si>
    <t>Operating costs and expenses – selling, general and administrative</t>
  </si>
  <si>
    <t>Non-operating expense – interest expense</t>
  </si>
  <si>
    <t>Change in operating cash flows</t>
  </si>
  <si>
    <t>Change in investing cash flows</t>
  </si>
  <si>
    <t>Change in financing cash flows</t>
  </si>
  <si>
    <t>Restricted cash</t>
  </si>
  <si>
    <t>Increase to non-operating expense</t>
  </si>
  <si>
    <t>Maximum expected percent of assets to be impacted by ASU 2016-02</t>
  </si>
  <si>
    <t>2.00%</t>
  </si>
  <si>
    <t>Accounting Standards Update 2017-07 | Restatement Adjustment</t>
  </si>
  <si>
    <t>Accounting Standards Update 2016-18</t>
  </si>
  <si>
    <t>Before adoption of ASU 2014-09</t>
  </si>
  <si>
    <t>Impact of ASU 2014-09 Increase (decrease) | ASU 2014-09</t>
  </si>
  <si>
    <t>Summary of Significant Accounting Policies - Narrative (Details) - USD ($) $ in Millions</t>
  </si>
  <si>
    <t>Aggregate allowance for doubtful accounts</t>
  </si>
  <si>
    <t>Asset retirement obligation</t>
  </si>
  <si>
    <t>Customer Concentration Risk | Accounts Receivable | Single Government Entity</t>
  </si>
  <si>
    <t>Concentration Risk [Line Items]</t>
  </si>
  <si>
    <t>Accounts receivable</t>
  </si>
  <si>
    <t>Summary of Significant Accounting Policies - Earnings (Loss) per Share (Details) - shares</t>
  </si>
  <si>
    <t>May 16, 2016</t>
  </si>
  <si>
    <t>Antidilutive Securities Excluded from Computation of Earnings Per Share [Line Items]</t>
  </si>
  <si>
    <t>Weighted average shares outstanding - basic and diluted (in shares)</t>
  </si>
  <si>
    <t>Options, SARs and RSUs</t>
  </si>
  <si>
    <t>Securities excluded (in shares)</t>
  </si>
  <si>
    <t>PSUs</t>
  </si>
  <si>
    <t>LiLAC Group | Liberty Global | C&amp;W</t>
  </si>
  <si>
    <t>Summary of Significant Accounting Policies - Contract Assets, Deferred Contract Costs and Deferred Revenue (Details) - USD ($) $ in Millions</t>
  </si>
  <si>
    <t>New Accounting Pronouncements or Change in Accounting Principle [Line Items]</t>
  </si>
  <si>
    <t>Contract assets</t>
  </si>
  <si>
    <t>Deferred contract costs</t>
  </si>
  <si>
    <t>Aggregate current and long-term deferred revenue</t>
  </si>
  <si>
    <t>Summary of Significant Accounting Policies - Revenue Recognition (Details) - USD ($) $ in Millions</t>
  </si>
  <si>
    <t>Disaggregation of Revenue [Line Items]</t>
  </si>
  <si>
    <t>Unfulfilled performance obligations</t>
  </si>
  <si>
    <t>Unfulfilled performance obligations, remaining life</t>
  </si>
  <si>
    <t>7 years</t>
  </si>
  <si>
    <t>Mobile Handset</t>
  </si>
  <si>
    <t>Acquisitions - Narrative (Details) $ / shares in Units, $ in Millions</t>
  </si>
  <si>
    <t>Oct. 01, 2018USD ($)</t>
  </si>
  <si>
    <t>Feb. 12, 2018USD ($)</t>
  </si>
  <si>
    <t>Apr. 01, 2017USD ($)</t>
  </si>
  <si>
    <t>May 16, 2016USD ($)$ / sharesshares</t>
  </si>
  <si>
    <t>Dec. 31, 2018USD ($)shares</t>
  </si>
  <si>
    <t>Sep. 30, 2018USD ($)</t>
  </si>
  <si>
    <t>Jun. 30, 2018USD ($)</t>
  </si>
  <si>
    <t>Mar. 31, 2018USD ($)</t>
  </si>
  <si>
    <t>Dec. 31, 2017USD ($)shares</t>
  </si>
  <si>
    <t>Sep. 30, 2017USD ($)</t>
  </si>
  <si>
    <t>Jun. 30, 2017USD ($)</t>
  </si>
  <si>
    <t>Mar. 31, 2017USD ($)</t>
  </si>
  <si>
    <t>Dec. 31, 2016USD ($)</t>
  </si>
  <si>
    <t>May 16, 2016£ / sharesshares</t>
  </si>
  <si>
    <t>Business Acquisition [Line Items]</t>
  </si>
  <si>
    <t>Common stock, shares outstanding (in shares) | shares</t>
  </si>
  <si>
    <t>C&amp;W</t>
  </si>
  <si>
    <t>Special cash dividend declared (in dollars per share) | (per share)</t>
  </si>
  <si>
    <t>Liberty Global | Class A | Liberty Global Group</t>
  </si>
  <si>
    <t>Share price (in dollars per share) | $ / shares</t>
  </si>
  <si>
    <t>Liberty Global | Class A | LiLAC Group</t>
  </si>
  <si>
    <t>Liberty Global | Class C | Liberty Global Group</t>
  </si>
  <si>
    <t>Liberty Global | Class C | LiLAC Group</t>
  </si>
  <si>
    <t>Cabletica</t>
  </si>
  <si>
    <t>Aggregate purchase price</t>
  </si>
  <si>
    <t>Direct acquisition costs</t>
  </si>
  <si>
    <t>Percent of interests acquired</t>
  </si>
  <si>
    <t>Revenue included in statement of operations</t>
  </si>
  <si>
    <t>Net loss included in statement of operations</t>
  </si>
  <si>
    <t>Cabletica | Customer relationships</t>
  </si>
  <si>
    <t>Weighted average useful life of acquired intangible assets</t>
  </si>
  <si>
    <t>6 years</t>
  </si>
  <si>
    <t>Cabletica | Televisora [Member]</t>
  </si>
  <si>
    <t>Noncontrolling ownership</t>
  </si>
  <si>
    <t>20.00%</t>
  </si>
  <si>
    <t>C&amp;W Carve-out</t>
  </si>
  <si>
    <t>Equity interests issued</t>
  </si>
  <si>
    <t>Cash payment to acquire business</t>
  </si>
  <si>
    <t>C&amp;W | Customer relationships</t>
  </si>
  <si>
    <t>9 years</t>
  </si>
  <si>
    <t>C&amp;W | Liberty Global | LiLAC Group</t>
  </si>
  <si>
    <t>Equity interests issued (in shares) | shares</t>
  </si>
  <si>
    <t>C&amp;W | Liberty Global | Class A | Liberty Global Group</t>
  </si>
  <si>
    <t>C&amp;W | Liberty Global | Class A | LiLAC Group</t>
  </si>
  <si>
    <t>C&amp;W | Liberty Global | Class C | Liberty Global Group</t>
  </si>
  <si>
    <t>C&amp;W | Liberty Global | Class C | LiLAC Group</t>
  </si>
  <si>
    <t>Choice</t>
  </si>
  <si>
    <t>Costa Rica | Operating Segments</t>
  </si>
  <si>
    <t>Acquisitions - Schedules (Details) - USD ($) $ / shares in Units, $ in Millions</t>
  </si>
  <si>
    <t>Oct. 01, 2018</t>
  </si>
  <si>
    <t>Feb. 12, 2018</t>
  </si>
  <si>
    <t>Net loss per share attributable to Liberty Latin America shareholders – basic (in dollars per share)</t>
  </si>
  <si>
    <t>Net loss per share attributable to Liberty Latin America shareholders – dilutive (in dollars per share)</t>
  </si>
  <si>
    <t>Property and equipment</t>
  </si>
  <si>
    <t>Intangible assets subject to amortization</t>
  </si>
  <si>
    <t>Other assets</t>
  </si>
  <si>
    <t>Non-current deferred tax liabilities</t>
  </si>
  <si>
    <t>Total purchase price</t>
  </si>
  <si>
    <t>Special dividend</t>
  </si>
  <si>
    <t>C&amp;W | Liberty Global Group | Liberty Global | Class A</t>
  </si>
  <si>
    <t>C&amp;W | Liberty Global Group | Liberty Global | Class C</t>
  </si>
  <si>
    <t>C&amp;W | LiLAC Group | Liberty Global | Class A</t>
  </si>
  <si>
    <t>C&amp;W | LiLAC Group | Liberty Global | Class C</t>
  </si>
  <si>
    <t>Derivative Instruments - Fair Values of Derivative Assets and Liabilities (Details) - USD ($) $ in Millions</t>
  </si>
  <si>
    <t>Assets:</t>
  </si>
  <si>
    <t>Current</t>
  </si>
  <si>
    <t>Long-term</t>
  </si>
  <si>
    <t>Liability:</t>
  </si>
  <si>
    <t>Cross-currency and interest rate derivative contracts</t>
  </si>
  <si>
    <t>Foreign currency forward contracts</t>
  </si>
  <si>
    <t>Derivative Instruments - Narrative (Details) - USD ($) $ in Millions</t>
  </si>
  <si>
    <t>Derivative Instruments, Gain (Loss) [Line Items]</t>
  </si>
  <si>
    <t>Exposure to counterparty credit risk</t>
  </si>
  <si>
    <t>Cross currency interest rate contract - credit risk valuation adjustments</t>
  </si>
  <si>
    <t>Gain (loss) on credit risk derivatives</t>
  </si>
  <si>
    <t>Interest rate caps</t>
  </si>
  <si>
    <t>Notional amount of derivative</t>
  </si>
  <si>
    <t>Weighted average remaining life</t>
  </si>
  <si>
    <t>4 years 6 months</t>
  </si>
  <si>
    <t>Derivative Instruments - Realized and Unrealized Gains (Losses) on Derivatives (Details) - USD ($) $ in Millions</t>
  </si>
  <si>
    <t>Derivative [Line Items]</t>
  </si>
  <si>
    <t>Gain (loss) on derivative instruments, net</t>
  </si>
  <si>
    <t>Derivative Instruments - Net Cash Received (Paid) Related to Derivatives (Details) - USD ($) $ in Millions</t>
  </si>
  <si>
    <t>Operating activities</t>
  </si>
  <si>
    <t>Investing activities</t>
  </si>
  <si>
    <t>Financing activities</t>
  </si>
  <si>
    <t>Derivative Instruments - Cross-currency Derivative Contracts (Details) - 12 months ended Dec. 31, 2018 £ in Millions, $ in Millions, $ in Millions, $ in Millions, $ in Millions</t>
  </si>
  <si>
    <t>GBP (£)</t>
  </si>
  <si>
    <t>JMD ($)</t>
  </si>
  <si>
    <t>CLP ($)</t>
  </si>
  <si>
    <t>COP ($)</t>
  </si>
  <si>
    <t>USD ($)</t>
  </si>
  <si>
    <t>C&amp;W | Cross-Currency Swap 1</t>
  </si>
  <si>
    <t>8 years 1 month 6 days</t>
  </si>
  <si>
    <t>C&amp;W | Cross-Currency Swap 2</t>
  </si>
  <si>
    <t>7 years 7 months 6 days</t>
  </si>
  <si>
    <t>C&amp;W | Cross-Currency Swap 3</t>
  </si>
  <si>
    <t>6 days</t>
  </si>
  <si>
    <t>VTR Finance | Cross-Currency Swap 4</t>
  </si>
  <si>
    <t>3 years 6 months</t>
  </si>
  <si>
    <t>Notional amount due from counterparty | C&amp;W | Cross-Currency Swap 1</t>
  </si>
  <si>
    <t>Notional amount due from counterparty | C&amp;W | Cross-Currency Swap 2</t>
  </si>
  <si>
    <t>Notional amount due from counterparty | C&amp;W | Cross-Currency Swap 3</t>
  </si>
  <si>
    <t>Notional amount of derivative | £</t>
  </si>
  <si>
    <t>Notional amount due from counterparty | VTR Finance | Cross-Currency Swap 4</t>
  </si>
  <si>
    <t>Notional amount due to counterparty | C&amp;W | Cross-Currency Swap 1</t>
  </si>
  <si>
    <t>Notional amount due to counterparty | C&amp;W | Cross-Currency Swap 2</t>
  </si>
  <si>
    <t>Notional amount due to counterparty | C&amp;W | Cross-Currency Swap 3</t>
  </si>
  <si>
    <t>Notional amount due to counterparty | VTR Finance | Cross-Currency Swap 4</t>
  </si>
  <si>
    <t>Derivative Instruments - Interest Rate Derivative Contracts (Details) $ in Millions</t>
  </si>
  <si>
    <t>Dec. 31, 2018USD ($)</t>
  </si>
  <si>
    <t>Interest Rate Swap | C&amp;W</t>
  </si>
  <si>
    <t>5 years 3 months 18 days</t>
  </si>
  <si>
    <t>Interest Rate Swap | VTR Finance</t>
  </si>
  <si>
    <t>4 years 2 months 12 days</t>
  </si>
  <si>
    <t>Interest Rate Swap | Liberty Puerto Rico</t>
  </si>
  <si>
    <t>2 years 6 months</t>
  </si>
  <si>
    <t>Interest Rate Swap | Cabletica</t>
  </si>
  <si>
    <t>4 years 9 months 18 days</t>
  </si>
  <si>
    <t>Basis Swaps | C&amp;W</t>
  </si>
  <si>
    <t>1 year</t>
  </si>
  <si>
    <t>Basis Swaps | Liberty Puerto Rico</t>
  </si>
  <si>
    <t>Derivative Instruments - Impact of Derivative Instruments on Borrowing Costs (Details)</t>
  </si>
  <si>
    <t>Increase (decrease) to borrowing costs</t>
  </si>
  <si>
    <t>(0.03%)</t>
  </si>
  <si>
    <t>0.03%</t>
  </si>
  <si>
    <t>VTR Finance</t>
  </si>
  <si>
    <t>(0.21%)</t>
  </si>
  <si>
    <t>Liberty Puerto Rico</t>
  </si>
  <si>
    <t>(0.06%)</t>
  </si>
  <si>
    <t>0.26%</t>
  </si>
  <si>
    <t>Fair Value Measurements (Details) $ in Millions</t>
  </si>
  <si>
    <t>Dec. 31, 2017USD ($)</t>
  </si>
  <si>
    <t>Level 3 | Nonrecurring | Liberty Puerto Rico and Certain C&amp;W Reporting Units | Minimum | Discount Rate</t>
  </si>
  <si>
    <t>Fair Value, Balance Sheet Grouping, Financial Statement Captions [Line Items]</t>
  </si>
  <si>
    <t>Discount rate on valuation intangibles</t>
  </si>
  <si>
    <t>Level 3 | Nonrecurring | Liberty Puerto Rico and Certain C&amp;W Reporting Units | Maximum | Discount Rate</t>
  </si>
  <si>
    <t>Level 3 | Nonrecurring | Liberty Puerto Rico | Franchise Rights | Discount Rate</t>
  </si>
  <si>
    <t>Level 3 | Nonrecurring | Cabletica | Discount Rate</t>
  </si>
  <si>
    <t>Level 3 | Nonrecurring | C&amp;W | Minimum | Discount Rate</t>
  </si>
  <si>
    <t>Level 3 | Nonrecurring | C&amp;W | Maximum | Discount Rate</t>
  </si>
  <si>
    <t>Level 3 | Derivative Financial Instruments, Liabilities | Sable Currency Swaps</t>
  </si>
  <si>
    <t>Derivative instrument liability</t>
  </si>
  <si>
    <t>Net gains (losses) included in earnings</t>
  </si>
  <si>
    <t>Level 1 | Reported Value Measurement</t>
  </si>
  <si>
    <t>Investments measured at fair value</t>
  </si>
  <si>
    <t>Investments (Details) - C&amp;W - TSTT - USD ($) $ in Millions</t>
  </si>
  <si>
    <t>Investment [Line Items]</t>
  </si>
  <si>
    <t>Other than temporary impairment</t>
  </si>
  <si>
    <t>Equity Method Investments</t>
  </si>
  <si>
    <t>Insurance Recoveries (Details) - USD ($) $ in Millions</t>
  </si>
  <si>
    <t>1 Months Ended</t>
  </si>
  <si>
    <t>2 Months Ended</t>
  </si>
  <si>
    <t>Feb. 20, 2019</t>
  </si>
  <si>
    <t>Mar. 31, 2019</t>
  </si>
  <si>
    <t>Business Interruption Loss [Line Items]</t>
  </si>
  <si>
    <t>Insurance recoveries</t>
  </si>
  <si>
    <t>Subsequent Event</t>
  </si>
  <si>
    <t>Payments received from third-party insurance provider</t>
  </si>
  <si>
    <t>Forecast</t>
  </si>
  <si>
    <t>Other operating expense</t>
  </si>
  <si>
    <t>SG&amp;A expense</t>
  </si>
  <si>
    <t>Business interruption</t>
  </si>
  <si>
    <t>Hurricanes</t>
  </si>
  <si>
    <t>Hurricanes | C&amp;W</t>
  </si>
  <si>
    <t>Hurricanes Maria and Irma</t>
  </si>
  <si>
    <t>Self-insurance per occurrence</t>
  </si>
  <si>
    <t>Hurricane Matthew</t>
  </si>
  <si>
    <t>Self-insurance paid</t>
  </si>
  <si>
    <t>Hurricane Matthew | C&amp;W</t>
  </si>
  <si>
    <t>Hurricane Matthew | Business interruption</t>
  </si>
  <si>
    <t>Hurricane Matthew | Impairment, restructuring and other operating items, net</t>
  </si>
  <si>
    <t>Long-lived Assets - Impairment Charges (Details) - USD ($) $ in Millions</t>
  </si>
  <si>
    <t>Schedule of Impairment Charges of Long-Lived Assets [Line Items]</t>
  </si>
  <si>
    <t>Goodwill impairments</t>
  </si>
  <si>
    <t>Other</t>
  </si>
  <si>
    <t>Total impairment charges</t>
  </si>
  <si>
    <t>Total hurricane-related</t>
  </si>
  <si>
    <t>Annual Impairment Analysis</t>
  </si>
  <si>
    <t>C&amp;W | Hurricanes</t>
  </si>
  <si>
    <t>C&amp;W | Annual Impairment Analysis</t>
  </si>
  <si>
    <t>Liberty Puerto Rico | Hurricanes</t>
  </si>
  <si>
    <t>Liberty Puerto Rico | Annual Impairment Analysis</t>
  </si>
  <si>
    <t>VTR/Cabletica</t>
  </si>
  <si>
    <t>VTR/Cabletica | Hurricanes</t>
  </si>
  <si>
    <t>VTR/Cabletica | Annual Impairment Analysis</t>
  </si>
  <si>
    <t>Long-lived Assets - Goodwill (Details) - USD ($) $ in Millions</t>
  </si>
  <si>
    <t>Goodwill [Roll Forward]</t>
  </si>
  <si>
    <t>Goodwill beginning balance</t>
  </si>
  <si>
    <t>Acquisitions and related adjustments</t>
  </si>
  <si>
    <t>Foreign currency translation adjustments and other</t>
  </si>
  <si>
    <t>Impairments</t>
  </si>
  <si>
    <t>Goodwill ending balance</t>
  </si>
  <si>
    <t>Accumulated goodwill impairments</t>
  </si>
  <si>
    <t>Corporate</t>
  </si>
  <si>
    <t>C&amp;W | Operating Segments</t>
  </si>
  <si>
    <t>VTR</t>
  </si>
  <si>
    <t>VTR | Operating Segments</t>
  </si>
  <si>
    <t>Liberty Puerto Rico | Operating Segments</t>
  </si>
  <si>
    <t>Panama</t>
  </si>
  <si>
    <t>Long-lived Assets - Property and Equipment, Net (Details) - USD ($) $ in Millions</t>
  </si>
  <si>
    <t>Property, Plant and Equipment [Line Items]</t>
  </si>
  <si>
    <t>Property and equipment, gross</t>
  </si>
  <si>
    <t>Accumulated depreciation</t>
  </si>
  <si>
    <t>Depreciation expense</t>
  </si>
  <si>
    <t>Non-cash increases related to vendor financing arrangements</t>
  </si>
  <si>
    <t>Distribution systems</t>
  </si>
  <si>
    <t>Distribution systems | Minimum</t>
  </si>
  <si>
    <t>Estimated useful life</t>
  </si>
  <si>
    <t>3 years</t>
  </si>
  <si>
    <t>Distribution systems | Maximum</t>
  </si>
  <si>
    <t>25 years</t>
  </si>
  <si>
    <t>Customer premises equipment</t>
  </si>
  <si>
    <t>Customer premises equipment | Minimum</t>
  </si>
  <si>
    <t>Customer premises equipment | Maximum</t>
  </si>
  <si>
    <t>5 years</t>
  </si>
  <si>
    <t>Support equipment, buildings and land</t>
  </si>
  <si>
    <t>Support equipment, buildings and land | Minimum</t>
  </si>
  <si>
    <t>Support equipment, buildings and land | Maximum</t>
  </si>
  <si>
    <t>40 years</t>
  </si>
  <si>
    <t>Long-lived Assets - Intangible Assets Subject to Amortization, Net (Details) - USD ($) $ in Millions</t>
  </si>
  <si>
    <t>Gross carrying amount</t>
  </si>
  <si>
    <t>Total accumulated amortization</t>
  </si>
  <si>
    <t>Amortization expense</t>
  </si>
  <si>
    <t>Customer relationships</t>
  </si>
  <si>
    <t>Licenses and other</t>
  </si>
  <si>
    <t>Minimum</t>
  </si>
  <si>
    <t>4 years</t>
  </si>
  <si>
    <t>Maximum</t>
  </si>
  <si>
    <t>15 years</t>
  </si>
  <si>
    <t>Long-lived Assets - Future Amortization Expense (Details) - USD ($) $ in Millions</t>
  </si>
  <si>
    <t>Thereafter</t>
  </si>
  <si>
    <t>Long-lived Assets - Intangible Assets Not Subject to Amortization (Details) - USD ($) $ in Millions</t>
  </si>
  <si>
    <t>Indefinite-lived Intangible Assets [Line Items]</t>
  </si>
  <si>
    <t>Franchise Rights | Liberty Puerto Rico</t>
  </si>
  <si>
    <t>Debt and Capital Lease Obligations - Components of Debt (Details) - USD ($) $ in Millions</t>
  </si>
  <si>
    <t>Debt Instrument [Line Items]</t>
  </si>
  <si>
    <t>Weighted average interest rate</t>
  </si>
  <si>
    <t>6.40%</t>
  </si>
  <si>
    <t>Unused borrowing capacity</t>
  </si>
  <si>
    <t>Estimated fair value</t>
  </si>
  <si>
    <t>Total debt before premiums, discounts and deferred financing costs</t>
  </si>
  <si>
    <t>Premiums, discounts and deferred financing costs, net</t>
  </si>
  <si>
    <t>Total carrying amount of debt</t>
  </si>
  <si>
    <t>Capital lease obligations</t>
  </si>
  <si>
    <t>Total debt and capital lease obligations</t>
  </si>
  <si>
    <t>Less: Current maturities of debt and capital lease obligations</t>
  </si>
  <si>
    <t>Line of Credit | C&amp;W Credit Facilities</t>
  </si>
  <si>
    <t>5.52%</t>
  </si>
  <si>
    <t>Line of Credit | VTR Credit Facility</t>
  </si>
  <si>
    <t>6.55%</t>
  </si>
  <si>
    <t>Line of Credit | LPR Bank Facilit</t>
  </si>
  <si>
    <t>6.11%</t>
  </si>
  <si>
    <t>Line of Credit | Cabletica Credit Facilities</t>
  </si>
  <si>
    <t>10.03%</t>
  </si>
  <si>
    <t>Senior Notes | C&amp;W Notes</t>
  </si>
  <si>
    <t>7.16%</t>
  </si>
  <si>
    <t>Senior Notes | VTR Finance Senior Notes</t>
  </si>
  <si>
    <t>Medium-term Notes | VTR Finance Senior Notes</t>
  </si>
  <si>
    <t>6.88%</t>
  </si>
  <si>
    <t>Unsecured Debt | Vendor financing</t>
  </si>
  <si>
    <t>4.93%</t>
  </si>
  <si>
    <t>Debt and Capital Lease Obligations - Components of Debt - Narrative (Details) $ in Millions</t>
  </si>
  <si>
    <t>Dec. 31, 2018USD ($)group</t>
  </si>
  <si>
    <t>6.50%</t>
  </si>
  <si>
    <t>Number of borrowing groups | group</t>
  </si>
  <si>
    <t>Outstanding principal amount</t>
  </si>
  <si>
    <t>Unsecured Debt | Vendor Financing Obligations</t>
  </si>
  <si>
    <t>General term of vendor financing arrangements for amounts due</t>
  </si>
  <si>
    <t>Operating expenses financed by intermediary</t>
  </si>
  <si>
    <t>Senior Notes</t>
  </si>
  <si>
    <t>Mandatory redemption price expressed as percentage of principal amount on senior notes in event that certain assets sold or specific control changed</t>
  </si>
  <si>
    <t>101.00%</t>
  </si>
  <si>
    <t>Debt and Capital Lease Obligations - C&amp;W Notes (Details) £ in Millions, $ in Millions</t>
  </si>
  <si>
    <t>Oct. 15, 2018GBP (£)</t>
  </si>
  <si>
    <t>Oct. 15, 2018USD ($)</t>
  </si>
  <si>
    <t>Oct. 31, 2018</t>
  </si>
  <si>
    <t>Dec. 31, 2018GBP (£)</t>
  </si>
  <si>
    <t>Nov. 30, 2018USD ($)</t>
  </si>
  <si>
    <t>Aug. 31, 2017</t>
  </si>
  <si>
    <t>Carrying value</t>
  </si>
  <si>
    <t>Special purpose financing entity ownership by third party</t>
  </si>
  <si>
    <t>100.00%</t>
  </si>
  <si>
    <t>Loss on debt modification and extinguishment, net</t>
  </si>
  <si>
    <t>Payment of debt extinguishment costs</t>
  </si>
  <si>
    <t>Write-off of unamortized debt discount (premium)</t>
  </si>
  <si>
    <t>Percent of principal amount redeemable</t>
  </si>
  <si>
    <t>40.00%</t>
  </si>
  <si>
    <t>Senior Notes | Sable Senior Notes</t>
  </si>
  <si>
    <t>Stated interest rate of debt</t>
  </si>
  <si>
    <t>6.875%</t>
  </si>
  <si>
    <t>Repurchased face amount</t>
  </si>
  <si>
    <t>Repurchase amount</t>
  </si>
  <si>
    <t>Senior Notes | Sable Senior Notes | 2018</t>
  </si>
  <si>
    <t>Redemption price</t>
  </si>
  <si>
    <t>105.156%</t>
  </si>
  <si>
    <t>Senior Notes | Sable Senior Notes | 2019</t>
  </si>
  <si>
    <t>103.438%</t>
  </si>
  <si>
    <t>Senior Notes | Sable Senior Notes | 2020</t>
  </si>
  <si>
    <t>101.719%</t>
  </si>
  <si>
    <t>Senior Notes | Sable Senior Notes | 2021</t>
  </si>
  <si>
    <t>Senior Notes | Sable Senior Notes | 2022</t>
  </si>
  <si>
    <t>Senior Notes | 2026 C&amp;W Senior Notes</t>
  </si>
  <si>
    <t>7.50%</t>
  </si>
  <si>
    <t>107.50%</t>
  </si>
  <si>
    <t>Senior Notes | 2026 C&amp;W Senior Notes | 2021</t>
  </si>
  <si>
    <t>103.75%</t>
  </si>
  <si>
    <t>Senior Notes | 2026 C&amp;W Senior Notes | 2022</t>
  </si>
  <si>
    <t>101.875%</t>
  </si>
  <si>
    <t>Senior Notes | 2026 C&amp;W Senior Notes | 2023</t>
  </si>
  <si>
    <t>Senior Notes | 2026 C&amp;W Senior Notes | 2024</t>
  </si>
  <si>
    <t>Senior Notes | 2026 C&amp;W Senior Notes | 2025 and thereafter</t>
  </si>
  <si>
    <t>Senior Notes | 2027 C&amp;W Senior Notes</t>
  </si>
  <si>
    <t>106.875%</t>
  </si>
  <si>
    <t>Additional basis points used to determine redemption premium</t>
  </si>
  <si>
    <t>50.00%</t>
  </si>
  <si>
    <t>Senior Notes | 2027 C&amp;W Senior Notes | 2022</t>
  </si>
  <si>
    <t>Senior Notes | 2027 C&amp;W Senior Notes | 2023</t>
  </si>
  <si>
    <t>Senior Notes | 2027 C&amp;W Senior Notes | 2024</t>
  </si>
  <si>
    <t>100.859%</t>
  </si>
  <si>
    <t>Senior Notes | 2027 C&amp;W Senior Notes | 2025 and thereafter</t>
  </si>
  <si>
    <t>Senior Notes | 2019 C&amp;W Senior Notes</t>
  </si>
  <si>
    <t>8.625%</t>
  </si>
  <si>
    <t>Percentage of principal amount, limitation on redemption (up to)</t>
  </si>
  <si>
    <t>43.00%</t>
  </si>
  <si>
    <t>103.00%</t>
  </si>
  <si>
    <t>Debt interest expense</t>
  </si>
  <si>
    <t>Senior Notes | Columbus Senior Notes</t>
  </si>
  <si>
    <t>Extinguishment of debt</t>
  </si>
  <si>
    <t>Debt and Capital Lease Obligations - C&amp;W Credit Facilities (Details) - USD ($)</t>
  </si>
  <si>
    <t>Feb. 28, 2018</t>
  </si>
  <si>
    <t>May 31, 2017</t>
  </si>
  <si>
    <t>Jan. 31, 2018</t>
  </si>
  <si>
    <t>Jul. 31, 2017</t>
  </si>
  <si>
    <t>Medium-term Notes</t>
  </si>
  <si>
    <t>Write-off of unamortized discounts and deferred financing costs</t>
  </si>
  <si>
    <t>C&amp;W Term Loan B-3 Facility | Medium-term Notes</t>
  </si>
  <si>
    <t>C&amp;W Revolving Credit Facility | Revolving Credit Facility</t>
  </si>
  <si>
    <t>C&amp;W Term Loans | Medium-term Notes</t>
  </si>
  <si>
    <t>C&amp;W Financing Transactions</t>
  </si>
  <si>
    <t>Line of Credit | C&amp;W Revolving Credit Facility</t>
  </si>
  <si>
    <t>Facility amount</t>
  </si>
  <si>
    <t>Fee on unused portion of credit facility</t>
  </si>
  <si>
    <t>0.50%</t>
  </si>
  <si>
    <t>Line of Credit | C&amp;W Revolving Credit Facility | LIBOR</t>
  </si>
  <si>
    <t>Basis spread on variable rate</t>
  </si>
  <si>
    <t>3.25%</t>
  </si>
  <si>
    <t>Line of Credit | C&amp;W Regional Facilities</t>
  </si>
  <si>
    <t>Interest rate</t>
  </si>
  <si>
    <t>3.73%</t>
  </si>
  <si>
    <t>Line of Credit | C&amp;W Term Loan B-4 Facility</t>
  </si>
  <si>
    <t>Line of Credit | C&amp;W Term Loan B-4 Facility | LIBOR</t>
  </si>
  <si>
    <t>Medium-term Notes | C&amp;W Term Loan B-3 Facility</t>
  </si>
  <si>
    <t>Original issue amount</t>
  </si>
  <si>
    <t>Principal amount novated</t>
  </si>
  <si>
    <t>Medium-term Notes | C&amp;W Term Loan B-4 Facility</t>
  </si>
  <si>
    <t>Medium-term Notes | C&amp;W Term Loan B-3 Facility Add-on</t>
  </si>
  <si>
    <t>Original issue price</t>
  </si>
  <si>
    <t>99.50%</t>
  </si>
  <si>
    <t>Subordinated Debt | C&amp;W Panama Term Loan due January 2023</t>
  </si>
  <si>
    <t>4.35%</t>
  </si>
  <si>
    <t>Debt and Capital Lease Obligations - VTR Finance Senior Notes (Details) - USD ($)</t>
  </si>
  <si>
    <t>Jan. 31, 2014</t>
  </si>
  <si>
    <t>VTR Finance Senior Notes | Senior Notes</t>
  </si>
  <si>
    <t>Senior Notes | VTR Finance Senior Notes | 2019</t>
  </si>
  <si>
    <t>Senior Notes | VTR Finance Senior Notes | 2020</t>
  </si>
  <si>
    <t>102.292%</t>
  </si>
  <si>
    <t>Senior Notes | VTR Finance Senior Notes | 2021</t>
  </si>
  <si>
    <t>101.146%</t>
  </si>
  <si>
    <t>Senior Notes | VTR Finance Senior Notes | 2022 and thereafter</t>
  </si>
  <si>
    <t>Debt and Capital Lease Obligations - VTR Credit Facilities (Details) $ in Millions, $ in Millions</t>
  </si>
  <si>
    <t>Dec. 31, 2018CLP ($)</t>
  </si>
  <si>
    <t>Medium-term Notes | VTR TLB-1 Facility</t>
  </si>
  <si>
    <t>Required repayment percent of outstanding principal amount</t>
  </si>
  <si>
    <t>Medium-term Notes | VTR TLB-1 Facility | ICP</t>
  </si>
  <si>
    <t>3.80%</t>
  </si>
  <si>
    <t>Medium-term Notes | VTR TLB-2 Facility</t>
  </si>
  <si>
    <t>7.00%</t>
  </si>
  <si>
    <t>Line of Credit | VTR RCF – A</t>
  </si>
  <si>
    <t>1.34%</t>
  </si>
  <si>
    <t>Line of Credit | VTR RCF – A | TAB</t>
  </si>
  <si>
    <t>3.35%</t>
  </si>
  <si>
    <t>Line of Credit | VTR RCF – B</t>
  </si>
  <si>
    <t>1.10%</t>
  </si>
  <si>
    <t>Line of Credit | VTR RCF – B | LIBOR</t>
  </si>
  <si>
    <t>2.75%</t>
  </si>
  <si>
    <t>Line of Credit | VTR RCF – C</t>
  </si>
  <si>
    <t>Debt and Capital Lease Obligations - LPR Bank Facility (Details)</t>
  </si>
  <si>
    <t>Oct. 31, 2017USD ($)</t>
  </si>
  <si>
    <t>Dec. 20, 2017USD ($)</t>
  </si>
  <si>
    <t>Dec. 19, 2017</t>
  </si>
  <si>
    <t>Line of Credit | LPR Credit Agreements</t>
  </si>
  <si>
    <t>Consolidated first lien net leverage ratio</t>
  </si>
  <si>
    <t>Consolidated total net leverage ratio</t>
  </si>
  <si>
    <t>Line of Credit | LPR First Lien Term Loan</t>
  </si>
  <si>
    <t>Line of Credit | LPR First Lien Term Loan | LIBOR</t>
  </si>
  <si>
    <t>3.50%</t>
  </si>
  <si>
    <t>Line of Credit | LPR Second Lien Term Loan</t>
  </si>
  <si>
    <t>Line of Credit | LPR Second Lien Term Loan | LIBOR</t>
  </si>
  <si>
    <t>6.75%</t>
  </si>
  <si>
    <t>Floor interest rate</t>
  </si>
  <si>
    <t>1.00%</t>
  </si>
  <si>
    <t>Line of Credit | LPR Revolving Loan</t>
  </si>
  <si>
    <t>Line of Credit | LPR Revolving Loan | Minimum</t>
  </si>
  <si>
    <t>Line of Credit | LPR Revolving Loan | Maximum</t>
  </si>
  <si>
    <t>0.375%</t>
  </si>
  <si>
    <t>Line of Credit | LPR Revolving Loan | LIBOR</t>
  </si>
  <si>
    <t>Liberty Puerto Rico | Line of Credit | LPR Credit Agreements</t>
  </si>
  <si>
    <t>Shareholders' equity commitment obligation</t>
  </si>
  <si>
    <t>Liberty Puerto Rico | Line of Credit | LPR Revolving Loan</t>
  </si>
  <si>
    <t>Proceeds from lines of credit</t>
  </si>
  <si>
    <t>Debt and Capital Lease Obligations - Cabletica Credit Facilities (Details) ₡ in Millions, $ in Millions</t>
  </si>
  <si>
    <t>Dec. 31, 2018CRC (₡)</t>
  </si>
  <si>
    <t>Cabletica Credit Facilities | Line of Credit</t>
  </si>
  <si>
    <t>Cabletica Term Loan B-1 Facility | Line of Credit</t>
  </si>
  <si>
    <t>Cabletica Term Loan B-2 Facility | Line of Credit</t>
  </si>
  <si>
    <t>Cabletica Revolving Credit Facility | Line of Credit</t>
  </si>
  <si>
    <t>1.70%</t>
  </si>
  <si>
    <t>LIBOR | Cabletica Term Loan B-1 Facility | Line of Credit</t>
  </si>
  <si>
    <t>5.00%</t>
  </si>
  <si>
    <t>LIBOR | Cabletica Revolving Credit Facility | Line of Credit</t>
  </si>
  <si>
    <t>4.25%</t>
  </si>
  <si>
    <t>TAB | Cabletica Term Loan B-2 Facility | Line of Credit</t>
  </si>
  <si>
    <t>6.00%</t>
  </si>
  <si>
    <t>Debt and Capital Lease Obligations - Maturities of Debt (Details) - USD ($) $ in Millions</t>
  </si>
  <si>
    <t>Total debt maturities</t>
  </si>
  <si>
    <t>Current portion</t>
  </si>
  <si>
    <t>Noncurrent portion</t>
  </si>
  <si>
    <t>Income Taxes - Narrative (Details) - USD ($) $ in Millions</t>
  </si>
  <si>
    <t>Income Taxes [Line Items]</t>
  </si>
  <si>
    <t>Current income tax expense (benefit)</t>
  </si>
  <si>
    <t>Valuation allowance of net operating loss carryforwards</t>
  </si>
  <si>
    <t>Income tax penalties and interest expense</t>
  </si>
  <si>
    <t>Accrued interest and penalties on tax related items</t>
  </si>
  <si>
    <t>U.S.</t>
  </si>
  <si>
    <t>Tax credit carryforwards</t>
  </si>
  <si>
    <t>Puerto Rico</t>
  </si>
  <si>
    <t>Affiliated Entity</t>
  </si>
  <si>
    <t>Trinidad and Tobago</t>
  </si>
  <si>
    <t>British Virgin Islands</t>
  </si>
  <si>
    <t>The Bahamas</t>
  </si>
  <si>
    <t>Income Taxes - Earnings (Loss) before Income Taxes (Details) - USD ($) $ in Millions</t>
  </si>
  <si>
    <t>Earnings (loss) before income taxes</t>
  </si>
  <si>
    <t>Domestic</t>
  </si>
  <si>
    <t>Foreign</t>
  </si>
  <si>
    <t>Income Taxes - Income Tax Benefit (Expense) (Details) - USD ($) $ in Thousands</t>
  </si>
  <si>
    <t>Current, Domestic</t>
  </si>
  <si>
    <t>Deferred, Domestic</t>
  </si>
  <si>
    <t>Total, Domestic</t>
  </si>
  <si>
    <t>Current, Foreign</t>
  </si>
  <si>
    <t>Deferred, Foreign</t>
  </si>
  <si>
    <t>Foreign, Total</t>
  </si>
  <si>
    <t>Current, Total</t>
  </si>
  <si>
    <t>Deferred, Total</t>
  </si>
  <si>
    <t>Total income tax expense</t>
  </si>
  <si>
    <t>Income Taxes - Effective Income Tax Rate Reconciliation (Details) - USD ($) $ in Thousands</t>
  </si>
  <si>
    <t>Computed expected tax benefit</t>
  </si>
  <si>
    <t>Permanent differences</t>
  </si>
  <si>
    <t>Basis and other differences in the treatment of items associated with investments in Liberty Latin America entities</t>
  </si>
  <si>
    <t>Increases in valuation allowances</t>
  </si>
  <si>
    <t>International rate differences</t>
  </si>
  <si>
    <t>Enacted tax law and rate changes</t>
  </si>
  <si>
    <t>Effect of non-deductible goodwill impairments</t>
  </si>
  <si>
    <t>Income Taxes - Net Deferred Tax Liability (Details) - USD ($) $ in Millions</t>
  </si>
  <si>
    <t>Deferred tax assets</t>
  </si>
  <si>
    <t>Net deferred tax liability</t>
  </si>
  <si>
    <t>Income Taxes - Deferred Tax Assets and Liabilities (Details) - USD ($) $ in Millions</t>
  </si>
  <si>
    <t>Deferred tax assets:</t>
  </si>
  <si>
    <t>Net operating losses, credits and other carryforwards</t>
  </si>
  <si>
    <t>Unrealized gains and losses</t>
  </si>
  <si>
    <t>Accrued expenses</t>
  </si>
  <si>
    <t>Other future deductible amounts</t>
  </si>
  <si>
    <t>Valuation allowance</t>
  </si>
  <si>
    <t>Deferred tax assets, net of valuation allowance</t>
  </si>
  <si>
    <t>Deferred tax liabilities:</t>
  </si>
  <si>
    <t>Intangible assets</t>
  </si>
  <si>
    <t>Un-remitted foreign earnings</t>
  </si>
  <si>
    <t>Other future taxable amounts</t>
  </si>
  <si>
    <t>Income Taxes - Changes in Valuation Allowance (Details) - USD ($) $ in Millions</t>
  </si>
  <si>
    <t>Valuation Allowance [Roll Forward]</t>
  </si>
  <si>
    <t>Balance at beginning of period</t>
  </si>
  <si>
    <t>Balance at end of period</t>
  </si>
  <si>
    <t>Net tax expense related to operations</t>
  </si>
  <si>
    <t>Changes in valuation allowances</t>
  </si>
  <si>
    <t>Translation adjustments</t>
  </si>
  <si>
    <t>Business acquisitions and other</t>
  </si>
  <si>
    <t>Income Taxes - Tax Loss Carryforwards and Related Tax Assets (Details) $ in Millions</t>
  </si>
  <si>
    <t>Operating Loss Carryforwards [Line Items]</t>
  </si>
  <si>
    <t>Tax loss carryforward</t>
  </si>
  <si>
    <t>Related tax asset</t>
  </si>
  <si>
    <t>U.K.</t>
  </si>
  <si>
    <t>U.K. | Capital Loss Carryforward</t>
  </si>
  <si>
    <t>Barbados</t>
  </si>
  <si>
    <t>Jamaica</t>
  </si>
  <si>
    <t>Chile</t>
  </si>
  <si>
    <t>Income Taxes - Unrecognized Tax Benefits (Details) - USD ($) $ in Millions</t>
  </si>
  <si>
    <t>Reconciliation of Unrecognized Tax Benefits, Excluding Amounts Pertaining to Examined Tax Returns [Roll Forward]</t>
  </si>
  <si>
    <t>Balance at January 1</t>
  </si>
  <si>
    <t>Additions for tax positions of prior years</t>
  </si>
  <si>
    <t>Effects of business acquisitions</t>
  </si>
  <si>
    <t>Additions based on tax positions related to the current year</t>
  </si>
  <si>
    <t>Lapse of statute of limitations</t>
  </si>
  <si>
    <t>Foreign currency translation</t>
  </si>
  <si>
    <t>Decrease for settlement with tax authorities</t>
  </si>
  <si>
    <t>Reductions for tax positions of prior years</t>
  </si>
  <si>
    <t>Balance at December 31</t>
  </si>
  <si>
    <t>Equity - Narrative (Details) $ / shares in Units, $ / shares in Units, $ in Millions, $ in Millions, $ in Millions</t>
  </si>
  <si>
    <t>Oct. 17, 2018shares</t>
  </si>
  <si>
    <t>Dec. 31, 2018JMD ($)vote</t>
  </si>
  <si>
    <t>Dec. 31, 2018USD ($)voteshares</t>
  </si>
  <si>
    <t>Dec. 31, 2018BBD ($)vote</t>
  </si>
  <si>
    <t>Dec. 31, 2018BBD ($)shares</t>
  </si>
  <si>
    <t>Dec. 31, 2018$ / shares</t>
  </si>
  <si>
    <t>Sep. 01, 2017$ / shares</t>
  </si>
  <si>
    <t>Aug. 30, 2017</t>
  </si>
  <si>
    <t>Class of Stock [Line Items]</t>
  </si>
  <si>
    <t>Distributions to Liberty Global | $</t>
  </si>
  <si>
    <t>Proceeds from contributions from affiliates | $</t>
  </si>
  <si>
    <t>Proceeds from Contributions from Parent | $</t>
  </si>
  <si>
    <t>Searchlight | Liberty Puerto Rico</t>
  </si>
  <si>
    <t>Additional interest acquired (in shares) | shares</t>
  </si>
  <si>
    <t>Acquisition share price (in dollars per share) | $ / shares</t>
  </si>
  <si>
    <t>Interest acquired</t>
  </si>
  <si>
    <t>Cable &amp; Wireless (Barbados) Limited</t>
  </si>
  <si>
    <t>81.10%</t>
  </si>
  <si>
    <t>Transaction fees</t>
  </si>
  <si>
    <t>Liability recorded</t>
  </si>
  <si>
    <t>Number of votes per share | vote</t>
  </si>
  <si>
    <t>Conversion ratio</t>
  </si>
  <si>
    <t>Number of votes per share when required by law | vote</t>
  </si>
  <si>
    <t>Equity interest issued (in shares) | shares</t>
  </si>
  <si>
    <t>Spinoff | Class A</t>
  </si>
  <si>
    <t>Distribution shares issued (in shares) | shares</t>
  </si>
  <si>
    <t>Spinoff | Class B</t>
  </si>
  <si>
    <t>Spinoff | Class C</t>
  </si>
  <si>
    <t>Equity - Schedule (Details)</t>
  </si>
  <si>
    <t>Dec. 31, 2018shares</t>
  </si>
  <si>
    <t>Balance</t>
  </si>
  <si>
    <t>Issued in connection with share-based compensation plans</t>
  </si>
  <si>
    <t>Issued in connection with 401(k) company match</t>
  </si>
  <si>
    <t>Conversions</t>
  </si>
  <si>
    <t>Related-party Transactions - Schedules (Details) - USD ($) $ in Thousands</t>
  </si>
  <si>
    <t>Related Party Transaction [Line Items]</t>
  </si>
  <si>
    <t>Allocated tax benefit (expense)</t>
  </si>
  <si>
    <t>Interest income</t>
  </si>
  <si>
    <t>Affiliated Entity | Allocated share-based compensation expense</t>
  </si>
  <si>
    <t>Expenses</t>
  </si>
  <si>
    <t>Affiliated Entity | Charges from Liberty Global</t>
  </si>
  <si>
    <t>Related-party Transactions - Narrative (Details) - Affiliated Entity - USD ($) $ in Millions</t>
  </si>
  <si>
    <t>Charges from Liberty Global</t>
  </si>
  <si>
    <t>Liberty Global</t>
  </si>
  <si>
    <t>Services agreement term</t>
  </si>
  <si>
    <t>2 years</t>
  </si>
  <si>
    <t>Services agreement renewal term</t>
  </si>
  <si>
    <t>Liberty Global | Split-Off Agreements Charges</t>
  </si>
  <si>
    <t>Liberty Global | Capital Assets Purchase</t>
  </si>
  <si>
    <t>Liberty Global | Aircraft Purchase</t>
  </si>
  <si>
    <t>Liberty Global | Charges from Liberty Global</t>
  </si>
  <si>
    <t>New Cayman</t>
  </si>
  <si>
    <t>Receivable interest rate</t>
  </si>
  <si>
    <t>8.00%</t>
  </si>
  <si>
    <t>Restructuring Liabilities (Details) - USD ($) $ in Millions</t>
  </si>
  <si>
    <t>Restructuring Reserve [Roll Forward]</t>
  </si>
  <si>
    <t>Restructuring liability at beginning of year</t>
  </si>
  <si>
    <t>Restructuring charges</t>
  </si>
  <si>
    <t>Cash paid</t>
  </si>
  <si>
    <t>C&amp;W Acquisition</t>
  </si>
  <si>
    <t>Restructuring liability at end of year</t>
  </si>
  <si>
    <t>Employee severance and termination</t>
  </si>
  <si>
    <t>Employee severance and termination | C&amp;W</t>
  </si>
  <si>
    <t>Employee severance and termination | VTR</t>
  </si>
  <si>
    <t>Contract termination and other</t>
  </si>
  <si>
    <t>Contract termination and other | VTR</t>
  </si>
  <si>
    <t>Contract termination | VTR</t>
  </si>
  <si>
    <t>Contract termination | Liberty Puerto Rico</t>
  </si>
  <si>
    <t>Defined Benefit Plans - Narrative (Details) £ in Millions, $ in Millions</t>
  </si>
  <si>
    <t>Jul. 03, 2017GBP (£)</t>
  </si>
  <si>
    <t>Jul. 03, 2017USD ($)</t>
  </si>
  <si>
    <t>Defined Benefit Plan Disclosure [Line Items]</t>
  </si>
  <si>
    <t>Asset allocation</t>
  </si>
  <si>
    <t>CWSF</t>
  </si>
  <si>
    <t>Contributions by employer</t>
  </si>
  <si>
    <t>U.K. and Plans in Jamaica and Barbados</t>
  </si>
  <si>
    <t>Expected future employer contributions in 2018</t>
  </si>
  <si>
    <t>Cash | CWSF</t>
  </si>
  <si>
    <t>Contributions by employer | £</t>
  </si>
  <si>
    <t>C&amp;W Revolving Credit Facility | CWSF</t>
  </si>
  <si>
    <t>Reported Value Measurement | Level 1</t>
  </si>
  <si>
    <t>Defined Benefit Plans - Assumptions Used, Risk and Sensitivity Analysis (Details) - USD ($) $ in Millions</t>
  </si>
  <si>
    <t>Dec. 31, 2038</t>
  </si>
  <si>
    <t>Dec. 31, 2028</t>
  </si>
  <si>
    <t>Expected rate of salary increase</t>
  </si>
  <si>
    <t>0.70%</t>
  </si>
  <si>
    <t>0.60%</t>
  </si>
  <si>
    <t>Discount rate</t>
  </si>
  <si>
    <t>3.60%</t>
  </si>
  <si>
    <t>3.00%</t>
  </si>
  <si>
    <t>Return on plan assets</t>
  </si>
  <si>
    <t>3.20%</t>
  </si>
  <si>
    <t>Retail price index inflation rate</t>
  </si>
  <si>
    <t>3.70%</t>
  </si>
  <si>
    <t>Consumer price index inflation rate</t>
  </si>
  <si>
    <t>2.20%</t>
  </si>
  <si>
    <t>CWSF and U.K. | Discount rate</t>
  </si>
  <si>
    <t>Impact 1.0% increase</t>
  </si>
  <si>
    <t>Impact 1.0% increase, net</t>
  </si>
  <si>
    <t>Impact 1.0% decrease</t>
  </si>
  <si>
    <t>Impact 1.0% decrease, net</t>
  </si>
  <si>
    <t>CWSF and U.K. | Inflation (and related increases)</t>
  </si>
  <si>
    <t>CWSF and U.K. | Life expectancy</t>
  </si>
  <si>
    <t>CWSF and U.K. | Male participants and dependents</t>
  </si>
  <si>
    <t>Life expectancy above base</t>
  </si>
  <si>
    <t>28 years</t>
  </si>
  <si>
    <t>CWSF and U.K. | Male participants and dependents | Forecast</t>
  </si>
  <si>
    <t>29 years</t>
  </si>
  <si>
    <t>CWSF and U.K. | Female participants and dependents</t>
  </si>
  <si>
    <t>CWSF and U.K. | Female participants and dependents | Forecast</t>
  </si>
  <si>
    <t>30 years</t>
  </si>
  <si>
    <t>2.80%</t>
  </si>
  <si>
    <t>2.40%</t>
  </si>
  <si>
    <t>Other plans | Discount rate</t>
  </si>
  <si>
    <t>Other plans | Life expectancy</t>
  </si>
  <si>
    <t>Unfunded Plan | CWSF and U.K.</t>
  </si>
  <si>
    <t>Long-term rate of mortality improvement</t>
  </si>
  <si>
    <t>1.25%</t>
  </si>
  <si>
    <t>Life expectancy base</t>
  </si>
  <si>
    <t>60 years</t>
  </si>
  <si>
    <t>Defined Benefit Plans - Funded Status (Details) - USD ($) $ in Millions</t>
  </si>
  <si>
    <t>Defined Benefit Plan, Change in Benefit Obligation [Roll Forward]</t>
  </si>
  <si>
    <t>Projected benefit obligation at beginning of period</t>
  </si>
  <si>
    <t>Bahamas plan adjustment</t>
  </si>
  <si>
    <t>Service cost</t>
  </si>
  <si>
    <t>Prior service cost</t>
  </si>
  <si>
    <t>Contributions by plan participants</t>
  </si>
  <si>
    <t>Interest cost</t>
  </si>
  <si>
    <t>Actuarial gain</t>
  </si>
  <si>
    <t>Benefits paid</t>
  </si>
  <si>
    <t>Effect of changes in foreign currency exchange rates</t>
  </si>
  <si>
    <t>Projected benefit obligation at end of period</t>
  </si>
  <si>
    <t>Accumulated benefit obligation at end of period</t>
  </si>
  <si>
    <t>Defined Benefit Plan, Change in Fair Value of Plan Assets [Roll Forward]</t>
  </si>
  <si>
    <t>Fair value of plan assets at beginning of period</t>
  </si>
  <si>
    <t>Actual return on plan assets</t>
  </si>
  <si>
    <t>Fair value of plan assets at end of period</t>
  </si>
  <si>
    <t>Net pension asset (liability)</t>
  </si>
  <si>
    <t>Defined Benefit Plans - Amounts Recognized in Balance Sheet (Details) - USD ($) $ in Millions</t>
  </si>
  <si>
    <t>Noncurrent assets</t>
  </si>
  <si>
    <t>Noncurrent liabilities</t>
  </si>
  <si>
    <t>Amounts for Asset (liability) recognized in Balance Sheet</t>
  </si>
  <si>
    <t>Defined Benefit Plans - Asset Allocation (Details) - USD ($) $ in Millions</t>
  </si>
  <si>
    <t>Asset allocation percent</t>
  </si>
  <si>
    <t>Risk mitigated by insurance policies</t>
  </si>
  <si>
    <t>66.00%</t>
  </si>
  <si>
    <t>Jamaica Plan</t>
  </si>
  <si>
    <t>64.00%</t>
  </si>
  <si>
    <t>69.00%</t>
  </si>
  <si>
    <t>Equity securities</t>
  </si>
  <si>
    <t>17.90%</t>
  </si>
  <si>
    <t>27.00%</t>
  </si>
  <si>
    <t>Equity securities | Level 1</t>
  </si>
  <si>
    <t>Equity securities | Level 2</t>
  </si>
  <si>
    <t>Equity securities | Level 3</t>
  </si>
  <si>
    <t>Bonds and annuities</t>
  </si>
  <si>
    <t>25.10%</t>
  </si>
  <si>
    <t>8.40%</t>
  </si>
  <si>
    <t>Bonds and annuities | Level 1</t>
  </si>
  <si>
    <t>Bonds and annuities | Level 2</t>
  </si>
  <si>
    <t>Bonds and annuities | Level 3</t>
  </si>
  <si>
    <t>Insurance annuity contracts</t>
  </si>
  <si>
    <t>54.10%</t>
  </si>
  <si>
    <t>59.20%</t>
  </si>
  <si>
    <t>Insurance annuity contracts | Level 1</t>
  </si>
  <si>
    <t>Insurance annuity contracts | Level 2</t>
  </si>
  <si>
    <t>Insurance annuity contracts | Level 3</t>
  </si>
  <si>
    <t>Real estate</t>
  </si>
  <si>
    <t>1.30%</t>
  </si>
  <si>
    <t>Real estate | Level 1</t>
  </si>
  <si>
    <t>Real estate | Level 2</t>
  </si>
  <si>
    <t>Real estate | Level 3</t>
  </si>
  <si>
    <t>Private equity</t>
  </si>
  <si>
    <t>0.40%</t>
  </si>
  <si>
    <t>Private equity | Level 1</t>
  </si>
  <si>
    <t>Private equity | Level 2</t>
  </si>
  <si>
    <t>Private equity | Level 3</t>
  </si>
  <si>
    <t>Other | Level 1</t>
  </si>
  <si>
    <t>Other | Level 2</t>
  </si>
  <si>
    <t>Other | Level 3</t>
  </si>
  <si>
    <t>Cash</t>
  </si>
  <si>
    <t>1.20%</t>
  </si>
  <si>
    <t>Cash | Level 1</t>
  </si>
  <si>
    <t>Cash | Level 2</t>
  </si>
  <si>
    <t>Cash | Level 3</t>
  </si>
  <si>
    <t>Defined Benefit Plans - Plan Assets, Level 3 (Details) - USD ($) $ in Millions</t>
  </si>
  <si>
    <t>Defined Benefit Plan, Change in Fair Value of Plan Assets, Level 3 Reconciliation [Roll Forward]</t>
  </si>
  <si>
    <t>Gains (losses) relating to assets still held at year-end</t>
  </si>
  <si>
    <t>Purchases, sales and settlements of investments, net</t>
  </si>
  <si>
    <t>Defined Benefit Plans - Net Periodic Pension Cost (Benefit) (Details) - USD ($) $ in Millions</t>
  </si>
  <si>
    <t>Included in operating income – service costs</t>
  </si>
  <si>
    <t>Total net periodic pension benefit</t>
  </si>
  <si>
    <t>Other income (expense), net:</t>
  </si>
  <si>
    <t>Expected return on plan assets</t>
  </si>
  <si>
    <t>Defined Benefit Plans - Actuarial Loss Recognized (Details) - USD ($) $ in Millions</t>
  </si>
  <si>
    <t>Balance at beginning of year</t>
  </si>
  <si>
    <t>Actuarial gain (loss) on projected benefit obligation</t>
  </si>
  <si>
    <t>Actuarial gain (loss) on plan assets</t>
  </si>
  <si>
    <t>Balance at end of year</t>
  </si>
  <si>
    <t>Defined Benefit Plans - Expected Benefit Payments (Details) $ in Millions</t>
  </si>
  <si>
    <t>2024 – 2028</t>
  </si>
  <si>
    <t>Share-based Compensation - Summary of Share-based Compensation Expense (Details) - USD ($) $ in Millions</t>
  </si>
  <si>
    <t>Share-based Compensation Arrangement by Share-based Payment Award [Line Items]</t>
  </si>
  <si>
    <t>Allocated share-based compensation expense</t>
  </si>
  <si>
    <t>Share-based Compensation - Narrative (Details) $ in Millions</t>
  </si>
  <si>
    <t>Total compensation expense not yet recognized | $</t>
  </si>
  <si>
    <t>Weighted average period remaining for expense recognition</t>
  </si>
  <si>
    <t>2 years 3 months 18 days</t>
  </si>
  <si>
    <t>Employee Incentive Plan</t>
  </si>
  <si>
    <t>Share authorized (in shares)</t>
  </si>
  <si>
    <t>Employee Incentive Plan | Class B</t>
  </si>
  <si>
    <t>Nonemployee Director Incentive Plan</t>
  </si>
  <si>
    <t>Performance period</t>
  </si>
  <si>
    <t>RSUs | Employee Incentive Plan</t>
  </si>
  <si>
    <t>Award vesting period</t>
  </si>
  <si>
    <t>Award expiration period</t>
  </si>
  <si>
    <t>SARs | Employee Incentive Plan</t>
  </si>
  <si>
    <t>Six Month Anniversary After Grant Date | RSUs | Employee Incentive Plan</t>
  </si>
  <si>
    <t>Award vesting rights</t>
  </si>
  <si>
    <t>12.50%</t>
  </si>
  <si>
    <t>Six Month Anniversary After Grant Date | SARs | Employee Incentive Plan</t>
  </si>
  <si>
    <t>Each Quarter Thereafter after Six Month Vest | RSUs | Employee Incentive Plan</t>
  </si>
  <si>
    <t>6.25%</t>
  </si>
  <si>
    <t>Each Quarter Thereafter after Six Month Vest | SARs | Employee Incentive Plan</t>
  </si>
  <si>
    <t>April 1, 2020 and October 1, 2020 | PSUs</t>
  </si>
  <si>
    <t>Share-based Compensation - Assumptions Used (Details) $ / shares in Units, $ in Millions</t>
  </si>
  <si>
    <t>Dec. 31, 2018USD ($)$ / shares</t>
  </si>
  <si>
    <t>Assumptions used to estimate fair value of SARs granted:</t>
  </si>
  <si>
    <t>Income tax benefit related to share-based compensation (in millions) | $</t>
  </si>
  <si>
    <t>SARs</t>
  </si>
  <si>
    <t>Weighted average grant-date fair value per share of awards granted (in dollars per share)</t>
  </si>
  <si>
    <t>Total intrinsic value of SARs exercised (in millions) | $</t>
  </si>
  <si>
    <t>RSUs</t>
  </si>
  <si>
    <t>Risk-free interest rate</t>
  </si>
  <si>
    <t>2.24%</t>
  </si>
  <si>
    <t>Expected life</t>
  </si>
  <si>
    <t>4 years 7 months 6 days</t>
  </si>
  <si>
    <t>Expected volatility</t>
  </si>
  <si>
    <t>29.80%</t>
  </si>
  <si>
    <t>Expected dividend yield</t>
  </si>
  <si>
    <t>0.00%</t>
  </si>
  <si>
    <t>3.05%</t>
  </si>
  <si>
    <t>38.20%</t>
  </si>
  <si>
    <t>Share-based Compensation - SARs (Details) - SARs - USD ($) $ / shares in Units, $ in Millions</t>
  </si>
  <si>
    <t>Number of shares</t>
  </si>
  <si>
    <t>Outstanding (in shares)</t>
  </si>
  <si>
    <t>Granted (in shares)</t>
  </si>
  <si>
    <t>Forfeited (in shares)</t>
  </si>
  <si>
    <t>Exercised (in shares)</t>
  </si>
  <si>
    <t>Exercisable (in shares)</t>
  </si>
  <si>
    <t>Weighted average exercise price</t>
  </si>
  <si>
    <t>Outstanding (in dollars per share)</t>
  </si>
  <si>
    <t>Granted (in dollars per share)</t>
  </si>
  <si>
    <t>Forfeited (in dollars per share)</t>
  </si>
  <si>
    <t>Exercised (in dollars per share)</t>
  </si>
  <si>
    <t>Exercisable (in dollars per share)</t>
  </si>
  <si>
    <t>Weighted average remaining contractual term, Outstanding</t>
  </si>
  <si>
    <t>5 years 7 months 6 days</t>
  </si>
  <si>
    <t>Weighted average remaining contractual term, Exercisable</t>
  </si>
  <si>
    <t>Aggregate intrinsic value, Outstanding</t>
  </si>
  <si>
    <t>Aggregate intrinsic value, Exercisable</t>
  </si>
  <si>
    <t>Class A | Liberty Global</t>
  </si>
  <si>
    <t>2 years 10 months 24 days</t>
  </si>
  <si>
    <t>2 years 7 months 6 days</t>
  </si>
  <si>
    <t>4 years 4 months 24 days</t>
  </si>
  <si>
    <t>Class C | Liberty Global</t>
  </si>
  <si>
    <t>2 years 8 months 12 days</t>
  </si>
  <si>
    <t>2 years 4 months 24 days</t>
  </si>
  <si>
    <t>Share-based Compensation - RSUs and PSUs (Details)</t>
  </si>
  <si>
    <t>Dec. 31, 2018$ / sharesshares</t>
  </si>
  <si>
    <t>Weighted average grant-date fair value per share</t>
  </si>
  <si>
    <t>RSUs | Class A</t>
  </si>
  <si>
    <t>Outstanding (in shares) | shares</t>
  </si>
  <si>
    <t>Granted (in shares) | shares</t>
  </si>
  <si>
    <t>Forfeited (in shares) | shares</t>
  </si>
  <si>
    <t>Released from restrictions (in shares) | shares</t>
  </si>
  <si>
    <t>Outstanding (in dollars per shares)</t>
  </si>
  <si>
    <t>Released from restrictions (in dollars per share)</t>
  </si>
  <si>
    <t>Weighted average remaining contractual term, in years</t>
  </si>
  <si>
    <t>Outstanding</t>
  </si>
  <si>
    <t>RSUs | Class A | Liberty Global</t>
  </si>
  <si>
    <t>1 year 4 months 24 days</t>
  </si>
  <si>
    <t>RSUs | Class C</t>
  </si>
  <si>
    <t>RSUs | Class C | Liberty Global</t>
  </si>
  <si>
    <t>PSUs | Class A</t>
  </si>
  <si>
    <t>PSUs | Class A | Liberty Global</t>
  </si>
  <si>
    <t>24 days</t>
  </si>
  <si>
    <t>PSUs | Class C</t>
  </si>
  <si>
    <t>PSUs | Class C | Liberty Global</t>
  </si>
  <si>
    <t>Accumulated Other Comprehensive Earnings (Loss) - Changes in Components of Accumulated Other Comprehensive Earnings (Loss) (Details) - USD ($) $ in Millions</t>
  </si>
  <si>
    <t>AOCI Including Portion Attributable to Noncontrolling Interest, Net of Tax [Roll Forward]</t>
  </si>
  <si>
    <t>Beginning balance</t>
  </si>
  <si>
    <t>Impact of the C&amp;W Jamaica NCI Acquisition</t>
  </si>
  <si>
    <t>Ending balance</t>
  </si>
  <si>
    <t>Pension- related adjustments and other</t>
  </si>
  <si>
    <t>Accumulated other comprehensive earnings (loss)</t>
  </si>
  <si>
    <t>Total accumulated other comprehensive earnings (loss)</t>
  </si>
  <si>
    <t>Accumulated Other Comprehensive Earnings (Loss) - Components of Other Comprehensive Earnings (Loss) (Details) - USD ($) $ in Millions</t>
  </si>
  <si>
    <t>Accumulated Other Comprehensive Income (Loss) [Line Items]</t>
  </si>
  <si>
    <t>Other comprehensive loss, pre-tax amount</t>
  </si>
  <si>
    <t>Other comprehensive loss, tax benefit (expense)</t>
  </si>
  <si>
    <t>Other comprehensive earnings (loss) attributable to noncontrolling interests</t>
  </si>
  <si>
    <t>Other comprehensive earnings (loss) attributable to noncontrolling interests, tax</t>
  </si>
  <si>
    <t>Other comprehensive earnings (loss) attributable to noncontrolling interests, net</t>
  </si>
  <si>
    <t>Other comprehensive earnings attributable to Liberty Latin America shareholders, pre-tax</t>
  </si>
  <si>
    <t>Other comprehensive earnings attributable to Liberty Latin America shareholders, tax</t>
  </si>
  <si>
    <t>Other comprehensive earnings attributable to Liberty Latin America shareholders, net</t>
  </si>
  <si>
    <t>Pension-related adjustments and other</t>
  </si>
  <si>
    <t>Commitments and Contingencies - Commitments (Details) $ in Millions</t>
  </si>
  <si>
    <t>Purchase commitments</t>
  </si>
  <si>
    <t>Operating leases</t>
  </si>
  <si>
    <t>Other commitments</t>
  </si>
  <si>
    <t>Programming commitments</t>
  </si>
  <si>
    <t>Programming and network commitments</t>
  </si>
  <si>
    <t>Network and connectivity commitments</t>
  </si>
  <si>
    <t>Commitments and Contingencies - Narrative (Details) - USD ($) $ in Millions</t>
  </si>
  <si>
    <t>Dec. 12, 2016</t>
  </si>
  <si>
    <t>Sep. 30, 2016</t>
  </si>
  <si>
    <t>Apr. 30, 2013</t>
  </si>
  <si>
    <t>Loss Contingencies [Line Items]</t>
  </si>
  <si>
    <t>Programming and copyright costs</t>
  </si>
  <si>
    <t>Rent expense under operating lease arrangements</t>
  </si>
  <si>
    <t>Aggregate expense for matching contributions under various defined contribution employee benefit plans</t>
  </si>
  <si>
    <t>PTRC Claim</t>
  </si>
  <si>
    <t>Reversal of provision</t>
  </si>
  <si>
    <t>Reimbursement of legal fees</t>
  </si>
  <si>
    <t>Indemnification agreement</t>
  </si>
  <si>
    <t>Indemnifications provided (up to)</t>
  </si>
  <si>
    <t>Segment Reporting - Narrative (Details) $ in Millions</t>
  </si>
  <si>
    <t>Dec. 31, 2018USD ($)marketcountry</t>
  </si>
  <si>
    <t>Oct. 17, 2018</t>
  </si>
  <si>
    <t>Segment Reporting Information [Line Items]</t>
  </si>
  <si>
    <t>Percentage of minority interest revenues and expenses included in net earnings attributable to noncontrolling interest</t>
  </si>
  <si>
    <t>Other revenue</t>
  </si>
  <si>
    <t>Liberty Puerto Rico | Operating Segments | Other revenue</t>
  </si>
  <si>
    <t>Liberty Puerto Rico | Hurricanes | Operating Segments | Other revenue</t>
  </si>
  <si>
    <t>Segment Reporting - Performance Measures (Details) - USD ($) $ in Millions</t>
  </si>
  <si>
    <t>Adjusted OIBDA</t>
  </si>
  <si>
    <t>Operating Segments | C&amp;W</t>
  </si>
  <si>
    <t>Operating Segments | VTR</t>
  </si>
  <si>
    <t>Operating Segments | Liberty Puerto Rico</t>
  </si>
  <si>
    <t>Intersegment eliminations</t>
  </si>
  <si>
    <t>Segment Reporting - Reconciliation of Operating Cash Flow to Earnings from Continuing Operations (Details) - USD ($) $ in Millions</t>
  </si>
  <si>
    <t>Total Adjusted OIBDA</t>
  </si>
  <si>
    <t>Segment Reporting - Balance Sheet Data of Reportable Segments (Details) - USD ($) $ in Millions</t>
  </si>
  <si>
    <t>Long-lived assets</t>
  </si>
  <si>
    <t>Segment Reporting - Property and Equipment Additions of our Reportable Segments (Details) - USD ($) $ in Millions</t>
  </si>
  <si>
    <t>Total property and equipment additions</t>
  </si>
  <si>
    <t>Assets acquired under capital-related vendor financing arrangements</t>
  </si>
  <si>
    <t>Assets acquired under capital leases</t>
  </si>
  <si>
    <t>Changes in current liabilities related to capital expenditures</t>
  </si>
  <si>
    <t>Total capital expenditures</t>
  </si>
  <si>
    <t>Segment Reporting - Revenue by Major Category (Details) - USD ($) $ in Millions</t>
  </si>
  <si>
    <t>Principal Transaction Revenue [Line Items]</t>
  </si>
  <si>
    <t>Total residential revenue</t>
  </si>
  <si>
    <t>Total residential cable revenue</t>
  </si>
  <si>
    <t>Total subscription revenue</t>
  </si>
  <si>
    <t>Video</t>
  </si>
  <si>
    <t>Broadband internet</t>
  </si>
  <si>
    <t>Fixed-line telephony</t>
  </si>
  <si>
    <t>Non-subscription revenue</t>
  </si>
  <si>
    <t>Total residential mobile revenue</t>
  </si>
  <si>
    <t>Subscription revenue</t>
  </si>
  <si>
    <t>Total B2B revenue</t>
  </si>
  <si>
    <t>Business To Business Sub-Sea Network [Member]</t>
  </si>
  <si>
    <t>Intersegment eliminations | Total residential revenue</t>
  </si>
  <si>
    <t>Intersegment eliminations | Total residential cable revenue</t>
  </si>
  <si>
    <t>Intersegment eliminations | Total subscription revenue</t>
  </si>
  <si>
    <t>Intersegment eliminations | Video</t>
  </si>
  <si>
    <t>Intersegment eliminations | Broadband internet</t>
  </si>
  <si>
    <t>Intersegment eliminations | Fixed-line telephony</t>
  </si>
  <si>
    <t>Intersegment eliminations | Non-subscription revenue</t>
  </si>
  <si>
    <t>Intersegment eliminations | Total residential mobile revenue</t>
  </si>
  <si>
    <t>Intersegment eliminations | Subscription revenue</t>
  </si>
  <si>
    <t>Intersegment eliminations | Total B2B revenue</t>
  </si>
  <si>
    <t>Intersegment eliminations | Other revenue</t>
  </si>
  <si>
    <t>Intersegment eliminations | Business To Business Sub-Sea Network [Member]</t>
  </si>
  <si>
    <t>C&amp;W | Operating Segments | Total residential revenue</t>
  </si>
  <si>
    <t>C&amp;W | Operating Segments | Total residential cable revenue</t>
  </si>
  <si>
    <t>C&amp;W | Operating Segments | Total subscription revenue</t>
  </si>
  <si>
    <t>C&amp;W | Operating Segments | Video</t>
  </si>
  <si>
    <t>C&amp;W | Operating Segments | Broadband internet</t>
  </si>
  <si>
    <t>C&amp;W | Operating Segments | Fixed-line telephony</t>
  </si>
  <si>
    <t>C&amp;W | Operating Segments | Non-subscription revenue</t>
  </si>
  <si>
    <t>C&amp;W | Operating Segments | Total residential mobile revenue</t>
  </si>
  <si>
    <t>C&amp;W | Operating Segments | Subscription revenue</t>
  </si>
  <si>
    <t>C&amp;W | Operating Segments | Total B2B revenue</t>
  </si>
  <si>
    <t>C&amp;W | Operating Segments | Other revenue</t>
  </si>
  <si>
    <t>C&amp;W | Operating Segments | Business To Business Sub-Sea Network [Member]</t>
  </si>
  <si>
    <t>VTR | Operating Segments | Total residential revenue</t>
  </si>
  <si>
    <t>VTR | Operating Segments | Total residential cable revenue</t>
  </si>
  <si>
    <t>VTR | Operating Segments | Total subscription revenue</t>
  </si>
  <si>
    <t>VTR | Operating Segments | Video</t>
  </si>
  <si>
    <t>VTR | Operating Segments | Broadband internet</t>
  </si>
  <si>
    <t>VTR | Operating Segments | Fixed-line telephony</t>
  </si>
  <si>
    <t>VTR | Operating Segments | Non-subscription revenue</t>
  </si>
  <si>
    <t>VTR | Operating Segments | Total residential mobile revenue</t>
  </si>
  <si>
    <t>VTR | Operating Segments | Subscription revenue</t>
  </si>
  <si>
    <t>VTR | Operating Segments | Total B2B revenue</t>
  </si>
  <si>
    <t>VTR | Operating Segments | Other revenue</t>
  </si>
  <si>
    <t>VTR | Operating Segments | Business To Business Sub-Sea Network [Member]</t>
  </si>
  <si>
    <t>Liberty Puerto Rico | Operating Segments | Total residential revenue</t>
  </si>
  <si>
    <t>Liberty Puerto Rico | Operating Segments | Total residential cable revenue</t>
  </si>
  <si>
    <t>Liberty Puerto Rico | Operating Segments | Total subscription revenue</t>
  </si>
  <si>
    <t>Liberty Puerto Rico | Operating Segments | Video</t>
  </si>
  <si>
    <t>Liberty Puerto Rico | Operating Segments | Broadband internet</t>
  </si>
  <si>
    <t>Liberty Puerto Rico | Operating Segments | Fixed-line telephony</t>
  </si>
  <si>
    <t>Liberty Puerto Rico | Operating Segments | Non-subscription revenue</t>
  </si>
  <si>
    <t>Liberty Puerto Rico | Operating Segments | Total residential mobile revenue</t>
  </si>
  <si>
    <t>Liberty Puerto Rico | Operating Segments | Subscription revenue</t>
  </si>
  <si>
    <t>Liberty Puerto Rico | Operating Segments | Total B2B revenue</t>
  </si>
  <si>
    <t>Liberty Puerto Rico | Operating Segments | Business To Business Sub-Sea Network [Member]</t>
  </si>
  <si>
    <t>Segment Reporting - Geographic Segments (Details) - USD ($) $ in Millions</t>
  </si>
  <si>
    <t>Operating Segments | Panama</t>
  </si>
  <si>
    <t>Operating Segments | Networks &amp; LatAm</t>
  </si>
  <si>
    <t>Operating Segments | Jamaica</t>
  </si>
  <si>
    <t>Operating Segments | The Bahamas</t>
  </si>
  <si>
    <t>Operating Segments | Barbados</t>
  </si>
  <si>
    <t>Operating Segments | Trinidad and Tobago</t>
  </si>
  <si>
    <t>Operating Segments | Chile</t>
  </si>
  <si>
    <t>Operating Segments | Costa Rica</t>
  </si>
  <si>
    <t>Operating Segments | Puerto Rico</t>
  </si>
  <si>
    <t>Operating Segments | Other</t>
  </si>
  <si>
    <t>Quarterly Financial Information (Unaudited) (Details) - USD ($) $ / shares in Units, $ in Millions</t>
  </si>
  <si>
    <t>Net earnings (loss) attributable to Liberty Latin America shareholders</t>
  </si>
  <si>
    <t>Schedule I - Parent Company Information - Condensed Balance Sheets (Details) - USD ($) $ in Millions</t>
  </si>
  <si>
    <t>Interest receivables – related-party</t>
  </si>
  <si>
    <t>Other receivables – related-party</t>
  </si>
  <si>
    <t>Long-term notes receivable – related-party</t>
  </si>
  <si>
    <t>Investments in consolidated subsidiaries, including intercompany balances</t>
  </si>
  <si>
    <t>Related-party loan payable</t>
  </si>
  <si>
    <t>Class A | Liberty Latin America Ltd.</t>
  </si>
  <si>
    <t>Class B | Liberty Latin America Ltd.</t>
  </si>
  <si>
    <t>Class C | Liberty Latin America Ltd.</t>
  </si>
  <si>
    <t>Schedule I - Parent Company Information - Condensed Balance Sheets - Parenthetical (Details) - $ / shares</t>
  </si>
  <si>
    <t>Condensed Financial Statements, Captions [Line Items]</t>
  </si>
  <si>
    <t>Liberty Latin America Ltd. | Class A</t>
  </si>
  <si>
    <t>Liberty Latin America Ltd. | Class B</t>
  </si>
  <si>
    <t>Liberty Latin America Ltd. | Class C</t>
  </si>
  <si>
    <t>Schedule I - Parent Company Information - Condensed Statements of Operations (Details) - USD ($) $ in Thousands</t>
  </si>
  <si>
    <t>6 Months Ended</t>
  </si>
  <si>
    <t>Operating costs and expenses:</t>
  </si>
  <si>
    <t>Selling, general and administrative (including share-based compensation)</t>
  </si>
  <si>
    <t>Other operating expenses</t>
  </si>
  <si>
    <t>Non-operating income:</t>
  </si>
  <si>
    <t>Loss before equity in losses of consolidated subsidiaries and income taxes</t>
  </si>
  <si>
    <t>Equity in losses of consolidated subsidiaries, net</t>
  </si>
  <si>
    <t>Schedule I - Parent Company Information - Condensed Statements of Cash Flows (Details) - USD ($) $ in Millions</t>
  </si>
  <si>
    <t>Investments in and advances to consolidated subsidiaries</t>
  </si>
  <si>
    <t>Borrowings of related-party debt</t>
  </si>
  <si>
    <t>Schedule II Valuation and Qualifying Accounts (Details) - Allowance for doubtful accounts—Trade receivables - USD ($) $ in Millions</t>
  </si>
  <si>
    <t>SEC Schedule, 12-09, Movement in Valuation Allowances and Reserves [Roll Forward]</t>
  </si>
  <si>
    <t>Additions to costs and expenses</t>
  </si>
  <si>
    <t>Deductions or write-offs</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00_);_(&quot;£ &quot;(#,##0.00)" numFmtId="168"/>
    <numFmt formatCode="_(&quot;£ &quot;#,##0.0_);_(&quot;£ &quot;(#,##0.0)" numFmtId="169"/>
    <numFmt formatCode="_(&quot;£ &quot;#,##0_);_(&quot;£ &quot;(#,##0)" numFmtId="170"/>
    <numFmt formatCode="_(&quot;₡ &quot;#,##0_);_(&quot;₡ &quot;(#,##0)" numFmtId="171"/>
    <numFmt formatCode="_(&quot;₡ &quot;#,##0.0_);_(&quot;₡ &quot;(#,##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2184</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6</v>
      </c>
    </row>
    <row r="16" spans="1:4">
      <c r="A16" s="4" t="s">
        <v>27</v>
      </c>
      <c r="B16" s="4" t="s">
        <v>24</v>
      </c>
    </row>
    <row r="17" spans="1:4">
      <c r="A17" s="4" t="s">
        <v>28</v>
      </c>
      <c r="B17" s="4" t="s">
        <v>24</v>
      </c>
    </row>
    <row r="18" spans="1:4">
      <c r="A18" s="4" t="s">
        <v>29</v>
      </c>
      <c r="B18" s="4" t="s">
        <v>24</v>
      </c>
    </row>
    <row r="19" spans="1:4">
      <c r="A19" s="4" t="s">
        <v>30</v>
      </c>
      <c r="D19" s="6" t="n">
        <v>3.1</v>
      </c>
    </row>
    <row r="20" spans="1:4">
      <c r="A20" s="4" t="s">
        <v>31</v>
      </c>
    </row>
    <row r="21" spans="1:4">
      <c r="A21" s="3" t="s">
        <v>5</v>
      </c>
    </row>
    <row r="22" spans="1:4">
      <c r="A22" s="4" t="s">
        <v>32</v>
      </c>
      <c r="C22" s="5" t="n">
        <v>48503782</v>
      </c>
    </row>
    <row r="23" spans="1:4">
      <c r="A23" s="4" t="s">
        <v>33</v>
      </c>
    </row>
    <row r="24" spans="1:4">
      <c r="A24" s="3" t="s">
        <v>5</v>
      </c>
    </row>
    <row r="25" spans="1:4">
      <c r="A25" s="4" t="s">
        <v>32</v>
      </c>
      <c r="C25" s="5" t="n">
        <v>1935949</v>
      </c>
    </row>
    <row r="26" spans="1:4">
      <c r="A26" s="4" t="s">
        <v>34</v>
      </c>
    </row>
    <row r="27" spans="1:4">
      <c r="A27" s="3" t="s">
        <v>5</v>
      </c>
    </row>
    <row r="28" spans="1:4">
      <c r="A28" s="4" t="s">
        <v>32</v>
      </c>
      <c r="C28" s="5" t="n">
        <v>130543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6</v>
      </c>
    </row>
    <row r="3" spans="1:3">
      <c r="A3" s="3" t="s">
        <v>1205</v>
      </c>
    </row>
    <row r="4" spans="1:3">
      <c r="A4" s="4" t="s">
        <v>1153</v>
      </c>
      <c r="B4" s="6" t="n">
        <v>2118.7</v>
      </c>
      <c r="C4" s="6" t="n">
        <v>1909.1</v>
      </c>
    </row>
    <row r="5" spans="1:3">
      <c r="A5" s="4" t="s">
        <v>115</v>
      </c>
      <c r="B5" s="8" t="n">
        <v>-111.3</v>
      </c>
      <c r="C5" s="8" t="n">
        <v>167.4</v>
      </c>
    </row>
    <row r="6" spans="1:3">
      <c r="A6" s="4" t="s">
        <v>1155</v>
      </c>
      <c r="B6" s="8" t="n">
        <v>2068.1</v>
      </c>
      <c r="C6" s="8" t="n">
        <v>2118.7</v>
      </c>
    </row>
    <row r="7" spans="1:3">
      <c r="A7" s="16" t="n">
        <v>3</v>
      </c>
    </row>
    <row r="8" spans="1:3">
      <c r="A8" s="3" t="s">
        <v>1205</v>
      </c>
    </row>
    <row r="9" spans="1:3">
      <c r="A9" s="4" t="s">
        <v>1153</v>
      </c>
      <c r="B9" s="8" t="n">
        <v>1171.4</v>
      </c>
      <c r="C9" s="8" t="n">
        <v>1042.6</v>
      </c>
    </row>
    <row r="10" spans="1:3">
      <c r="A10" s="4" t="s">
        <v>1206</v>
      </c>
      <c r="B10" s="8" t="n">
        <v>10.4</v>
      </c>
      <c r="C10" s="5" t="n">
        <v>-9</v>
      </c>
    </row>
    <row r="11" spans="1:3">
      <c r="A11" s="4" t="s">
        <v>1207</v>
      </c>
      <c r="B11" s="8" t="n">
        <v>-64.40000000000001</v>
      </c>
      <c r="C11" s="5" t="n">
        <v>38</v>
      </c>
    </row>
    <row r="12" spans="1:3">
      <c r="A12" s="4" t="s">
        <v>115</v>
      </c>
      <c r="B12" s="8" t="n">
        <v>-64.5</v>
      </c>
      <c r="C12" s="8" t="n">
        <v>99.8</v>
      </c>
    </row>
    <row r="13" spans="1:3">
      <c r="A13" s="4" t="s">
        <v>1155</v>
      </c>
      <c r="B13" s="6" t="n">
        <v>1052.9</v>
      </c>
      <c r="C13" s="6" t="n">
        <v>117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6</v>
      </c>
      <c r="D2" s="2" t="s">
        <v>87</v>
      </c>
    </row>
    <row r="3" spans="1:4">
      <c r="A3" s="3" t="s">
        <v>1090</v>
      </c>
    </row>
    <row r="4" spans="1:4">
      <c r="A4" s="4" t="s">
        <v>1209</v>
      </c>
      <c r="B4" s="6" t="n">
        <v>6.3</v>
      </c>
      <c r="C4" s="6" t="n">
        <v>1.2</v>
      </c>
    </row>
    <row r="5" spans="1:4">
      <c r="A5" s="4" t="s">
        <v>1146</v>
      </c>
      <c r="B5" s="8" t="n">
        <v>69.09999999999999</v>
      </c>
      <c r="C5" s="8" t="n">
        <v>58.8</v>
      </c>
    </row>
    <row r="6" spans="1:4">
      <c r="A6" s="4" t="s">
        <v>1210</v>
      </c>
      <c r="B6" s="8" t="n">
        <v>-8.5</v>
      </c>
      <c r="C6" s="8" t="n">
        <v>-13.3</v>
      </c>
      <c r="D6" s="6" t="n">
        <v>-2.9</v>
      </c>
    </row>
    <row r="7" spans="1:4">
      <c r="A7" s="4" t="s">
        <v>1209</v>
      </c>
    </row>
    <row r="8" spans="1:4">
      <c r="A8" s="3" t="s">
        <v>1090</v>
      </c>
    </row>
    <row r="9" spans="1:4">
      <c r="A9" s="4" t="s">
        <v>1209</v>
      </c>
      <c r="B9" s="8" t="n">
        <v>3.7</v>
      </c>
      <c r="C9" s="8" t="n">
        <v>1.2</v>
      </c>
      <c r="D9" s="8" t="n">
        <v>0.9</v>
      </c>
    </row>
    <row r="10" spans="1:4">
      <c r="A10" s="4" t="s">
        <v>1211</v>
      </c>
    </row>
    <row r="11" spans="1:4">
      <c r="A11" s="3" t="s">
        <v>1090</v>
      </c>
    </row>
    <row r="12" spans="1:4">
      <c r="A12" s="4" t="s">
        <v>1146</v>
      </c>
      <c r="B12" s="8" t="n">
        <v>64.5</v>
      </c>
      <c r="C12" s="8" t="n">
        <v>58.8</v>
      </c>
      <c r="D12" s="8" t="n">
        <v>42.9</v>
      </c>
    </row>
    <row r="13" spans="1:4">
      <c r="A13" s="4" t="s">
        <v>1212</v>
      </c>
      <c r="B13" s="8" t="n">
        <v>-74.8</v>
      </c>
      <c r="C13" s="5" t="n">
        <v>-73</v>
      </c>
      <c r="D13" s="8" t="n">
        <v>-46.7</v>
      </c>
    </row>
    <row r="14" spans="1:4">
      <c r="A14" s="4" t="s">
        <v>687</v>
      </c>
      <c r="B14" s="8" t="n">
        <v>-1.9</v>
      </c>
      <c r="C14" s="8" t="n">
        <v>-0.3</v>
      </c>
      <c r="D14" s="5" t="n">
        <v>0</v>
      </c>
    </row>
    <row r="15" spans="1:4">
      <c r="A15" s="4" t="s">
        <v>104</v>
      </c>
      <c r="B15" s="6" t="n">
        <v>-12.2</v>
      </c>
      <c r="C15" s="6" t="n">
        <v>-14.5</v>
      </c>
      <c r="D15" s="6" t="n">
        <v>-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6</v>
      </c>
      <c r="D2" s="2" t="s">
        <v>87</v>
      </c>
    </row>
    <row r="3" spans="1:4">
      <c r="A3" s="3" t="s">
        <v>243</v>
      </c>
    </row>
    <row r="4" spans="1:4">
      <c r="A4" s="4" t="s">
        <v>1214</v>
      </c>
      <c r="B4" s="6" t="n">
        <v>-19.8</v>
      </c>
      <c r="C4" s="6" t="n">
        <v>-9.699999999999999</v>
      </c>
      <c r="D4" s="7" t="n">
        <v>0</v>
      </c>
    </row>
    <row r="5" spans="1:4">
      <c r="A5" s="4" t="s">
        <v>1215</v>
      </c>
      <c r="B5" s="8" t="n">
        <v>81.90000000000001</v>
      </c>
      <c r="C5" s="8" t="n">
        <v>47.2</v>
      </c>
      <c r="D5" s="5" t="n">
        <v>-213</v>
      </c>
    </row>
    <row r="6" spans="1:4">
      <c r="A6" s="4" t="s">
        <v>1216</v>
      </c>
      <c r="B6" s="8" t="n">
        <v>-51.1</v>
      </c>
      <c r="C6" s="8" t="n">
        <v>-59.2</v>
      </c>
      <c r="D6" s="8" t="n">
        <v>202.9</v>
      </c>
    </row>
    <row r="7" spans="1:4">
      <c r="A7" s="4" t="s">
        <v>702</v>
      </c>
      <c r="B7" s="8" t="n">
        <v>-0.3</v>
      </c>
      <c r="C7" s="8" t="n">
        <v>1.9</v>
      </c>
      <c r="D7" s="8" t="n">
        <v>0.4</v>
      </c>
    </row>
    <row r="8" spans="1:4">
      <c r="A8" s="4" t="s">
        <v>1217</v>
      </c>
      <c r="B8" s="6" t="n">
        <v>10.7</v>
      </c>
      <c r="C8" s="6" t="n">
        <v>-19.8</v>
      </c>
      <c r="D8" s="6" t="n">
        <v>-9.699999999999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218</v>
      </c>
      <c r="B1" s="2" t="s">
        <v>622</v>
      </c>
    </row>
    <row r="2" spans="1:2">
      <c r="A2" s="3" t="s">
        <v>243</v>
      </c>
    </row>
    <row r="3" spans="1:2">
      <c r="A3" s="5" t="n">
        <v>2018</v>
      </c>
      <c r="B3" s="6" t="n">
        <v>102.9</v>
      </c>
    </row>
    <row r="4" spans="1:2">
      <c r="A4" s="5" t="n">
        <v>2019</v>
      </c>
      <c r="B4" s="8" t="n">
        <v>103.8</v>
      </c>
    </row>
    <row r="5" spans="1:2">
      <c r="A5" s="5" t="n">
        <v>2020</v>
      </c>
      <c r="B5" s="8" t="n">
        <v>105.9</v>
      </c>
    </row>
    <row r="6" spans="1:2">
      <c r="A6" s="5" t="n">
        <v>2021</v>
      </c>
      <c r="B6" s="8" t="n">
        <v>107.7</v>
      </c>
    </row>
    <row r="7" spans="1:2">
      <c r="A7" s="5" t="n">
        <v>2022</v>
      </c>
      <c r="B7" s="8" t="n">
        <v>111.4</v>
      </c>
    </row>
    <row r="8" spans="1:2">
      <c r="A8" s="4" t="s">
        <v>1219</v>
      </c>
      <c r="B8" s="6" t="n">
        <v>56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6</v>
      </c>
      <c r="D2" s="2" t="s">
        <v>87</v>
      </c>
    </row>
    <row r="3" spans="1:4">
      <c r="A3" s="3" t="s">
        <v>1221</v>
      </c>
    </row>
    <row r="4" spans="1:4">
      <c r="A4" s="4" t="s">
        <v>1222</v>
      </c>
      <c r="B4" s="6" t="n">
        <v>39.8</v>
      </c>
      <c r="C4" s="6" t="n">
        <v>14.2</v>
      </c>
      <c r="D4" s="6" t="n">
        <v>15.4</v>
      </c>
    </row>
    <row r="5" spans="1:4">
      <c r="A5" s="4" t="s">
        <v>672</v>
      </c>
    </row>
    <row r="6" spans="1:4">
      <c r="A6" s="3" t="s">
        <v>1221</v>
      </c>
    </row>
    <row r="7" spans="1:4">
      <c r="A7" s="4" t="s">
        <v>1222</v>
      </c>
      <c r="B7" s="8" t="n">
        <v>0.6</v>
      </c>
      <c r="C7" s="8" t="n">
        <v>0.5</v>
      </c>
      <c r="D7" s="8" t="n">
        <v>1.4</v>
      </c>
    </row>
    <row r="8" spans="1:4">
      <c r="A8" s="4" t="s">
        <v>673</v>
      </c>
    </row>
    <row r="9" spans="1:4">
      <c r="A9" s="3" t="s">
        <v>1221</v>
      </c>
    </row>
    <row r="10" spans="1:4">
      <c r="A10" s="4" t="s">
        <v>1222</v>
      </c>
      <c r="B10" s="6" t="n">
        <v>39.2</v>
      </c>
      <c r="C10" s="6" t="n">
        <v>13.7</v>
      </c>
      <c r="D10" s="7" t="n">
        <v>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27"/>
  </cols>
  <sheetData>
    <row r="1" spans="1:2">
      <c r="A1" s="1" t="s">
        <v>1223</v>
      </c>
      <c r="B1" s="2" t="s">
        <v>1</v>
      </c>
    </row>
    <row r="2" spans="1:2">
      <c r="B2" s="2" t="s">
        <v>516</v>
      </c>
    </row>
    <row r="3" spans="1:2">
      <c r="A3" s="3" t="s">
        <v>1221</v>
      </c>
    </row>
    <row r="4" spans="1:2">
      <c r="A4" s="4" t="s">
        <v>1224</v>
      </c>
      <c r="B4" s="7" t="n">
        <v>67</v>
      </c>
    </row>
    <row r="5" spans="1:2">
      <c r="A5" s="4" t="s">
        <v>1225</v>
      </c>
      <c r="B5" s="4" t="s">
        <v>1226</v>
      </c>
    </row>
    <row r="6" spans="1:2">
      <c r="A6" s="4" t="s">
        <v>1227</v>
      </c>
    </row>
    <row r="7" spans="1:2">
      <c r="A7" s="3" t="s">
        <v>1221</v>
      </c>
    </row>
    <row r="8" spans="1:2">
      <c r="A8" s="4" t="s">
        <v>1228</v>
      </c>
      <c r="B8" s="5" t="n">
        <v>25000000</v>
      </c>
    </row>
    <row r="9" spans="1:2">
      <c r="A9" s="4" t="s">
        <v>1229</v>
      </c>
    </row>
    <row r="10" spans="1:2">
      <c r="A10" s="3" t="s">
        <v>1221</v>
      </c>
    </row>
    <row r="11" spans="1:2">
      <c r="A11" s="4" t="s">
        <v>1228</v>
      </c>
      <c r="B11" s="5" t="n">
        <v>10000000</v>
      </c>
    </row>
    <row r="12" spans="1:2">
      <c r="A12" s="4" t="s">
        <v>1230</v>
      </c>
    </row>
    <row r="13" spans="1:2">
      <c r="A13" s="3" t="s">
        <v>1221</v>
      </c>
    </row>
    <row r="14" spans="1:2">
      <c r="A14" s="4" t="s">
        <v>1228</v>
      </c>
      <c r="B14" s="5" t="n">
        <v>5000000</v>
      </c>
    </row>
    <row r="15" spans="1:2">
      <c r="A15" s="4" t="s">
        <v>498</v>
      </c>
    </row>
    <row r="16" spans="1:2">
      <c r="A16" s="3" t="s">
        <v>1221</v>
      </c>
    </row>
    <row r="17" spans="1:2">
      <c r="A17" s="4" t="s">
        <v>1231</v>
      </c>
      <c r="B17" s="4" t="s">
        <v>721</v>
      </c>
    </row>
    <row r="18" spans="1:2">
      <c r="A18" s="4" t="s">
        <v>1232</v>
      </c>
    </row>
    <row r="19" spans="1:2">
      <c r="A19" s="3" t="s">
        <v>1221</v>
      </c>
    </row>
    <row r="20" spans="1:2">
      <c r="A20" s="4" t="s">
        <v>1233</v>
      </c>
      <c r="B20" s="4" t="s">
        <v>739</v>
      </c>
    </row>
    <row r="21" spans="1:2">
      <c r="A21" s="4" t="s">
        <v>1234</v>
      </c>
      <c r="B21" s="4" t="s">
        <v>509</v>
      </c>
    </row>
    <row r="22" spans="1:2">
      <c r="A22" s="4" t="s">
        <v>1235</v>
      </c>
    </row>
    <row r="23" spans="1:2">
      <c r="A23" s="3" t="s">
        <v>1221</v>
      </c>
    </row>
    <row r="24" spans="1:2">
      <c r="A24" s="4" t="s">
        <v>1233</v>
      </c>
      <c r="B24" s="4" t="s">
        <v>739</v>
      </c>
    </row>
    <row r="25" spans="1:2">
      <c r="A25" s="4" t="s">
        <v>1234</v>
      </c>
      <c r="B25" s="4" t="s">
        <v>509</v>
      </c>
    </row>
    <row r="26" spans="1:2">
      <c r="A26" s="4" t="s">
        <v>1236</v>
      </c>
    </row>
    <row r="27" spans="1:2">
      <c r="A27" s="3" t="s">
        <v>1221</v>
      </c>
    </row>
    <row r="28" spans="1:2">
      <c r="A28" s="4" t="s">
        <v>1237</v>
      </c>
      <c r="B28" s="4" t="s">
        <v>1238</v>
      </c>
    </row>
    <row r="29" spans="1:2">
      <c r="A29" s="4" t="s">
        <v>1239</v>
      </c>
    </row>
    <row r="30" spans="1:2">
      <c r="A30" s="3" t="s">
        <v>1221</v>
      </c>
    </row>
    <row r="31" spans="1:2">
      <c r="A31" s="4" t="s">
        <v>1237</v>
      </c>
      <c r="B31" s="4" t="s">
        <v>1238</v>
      </c>
    </row>
    <row r="32" spans="1:2">
      <c r="A32" s="4" t="s">
        <v>1240</v>
      </c>
    </row>
    <row r="33" spans="1:2">
      <c r="A33" s="3" t="s">
        <v>1221</v>
      </c>
    </row>
    <row r="34" spans="1:2">
      <c r="A34" s="4" t="s">
        <v>1237</v>
      </c>
      <c r="B34" s="4" t="s">
        <v>1241</v>
      </c>
    </row>
    <row r="35" spans="1:2">
      <c r="A35" s="4" t="s">
        <v>1242</v>
      </c>
    </row>
    <row r="36" spans="1:2">
      <c r="A36" s="3" t="s">
        <v>1221</v>
      </c>
    </row>
    <row r="37" spans="1:2">
      <c r="A37" s="4" t="s">
        <v>1237</v>
      </c>
      <c r="B37" s="4" t="s">
        <v>1241</v>
      </c>
    </row>
    <row r="38" spans="1:2">
      <c r="A38" s="4" t="s">
        <v>1243</v>
      </c>
    </row>
    <row r="39" spans="1:2">
      <c r="A39" s="3" t="s">
        <v>1221</v>
      </c>
    </row>
    <row r="40" spans="1:2">
      <c r="A40" s="4" t="s">
        <v>1237</v>
      </c>
      <c r="B40" s="4" t="s">
        <v>82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1"/>
  </cols>
  <sheetData>
    <row r="1" spans="1:2">
      <c r="A1" s="1" t="s">
        <v>1244</v>
      </c>
      <c r="B1" s="2" t="s">
        <v>1</v>
      </c>
    </row>
    <row r="2" spans="1:2">
      <c r="B2" s="2" t="s">
        <v>1245</v>
      </c>
    </row>
    <row r="3" spans="1:2">
      <c r="A3" s="3" t="s">
        <v>1246</v>
      </c>
    </row>
    <row r="4" spans="1:2">
      <c r="A4" s="4" t="s">
        <v>1247</v>
      </c>
      <c r="B4" s="6" t="n">
        <v>6.2</v>
      </c>
    </row>
    <row r="5" spans="1:2">
      <c r="A5" s="4" t="s">
        <v>1248</v>
      </c>
    </row>
    <row r="6" spans="1:2">
      <c r="A6" s="3" t="s">
        <v>1246</v>
      </c>
    </row>
    <row r="7" spans="1:2">
      <c r="A7" s="4" t="s">
        <v>1249</v>
      </c>
      <c r="B7" s="9" t="n">
        <v>7.05</v>
      </c>
    </row>
    <row r="8" spans="1:2">
      <c r="A8" s="4" t="s">
        <v>1250</v>
      </c>
      <c r="B8" s="7" t="n">
        <v>0</v>
      </c>
    </row>
    <row r="9" spans="1:2">
      <c r="A9" s="4" t="s">
        <v>1251</v>
      </c>
    </row>
    <row r="10" spans="1:2">
      <c r="A10" s="3" t="s">
        <v>1246</v>
      </c>
    </row>
    <row r="11" spans="1:2">
      <c r="A11" s="4" t="s">
        <v>1249</v>
      </c>
      <c r="B11" s="9" t="n">
        <v>18.41</v>
      </c>
    </row>
    <row r="12" spans="1:2">
      <c r="A12" s="4" t="s">
        <v>498</v>
      </c>
    </row>
    <row r="13" spans="1:2">
      <c r="A13" s="3" t="s">
        <v>1246</v>
      </c>
    </row>
    <row r="14" spans="1:2">
      <c r="A14" s="4" t="s">
        <v>1249</v>
      </c>
      <c r="B14" s="9" t="n">
        <v>19.49</v>
      </c>
    </row>
    <row r="15" spans="1:2">
      <c r="A15" s="4" t="s">
        <v>738</v>
      </c>
    </row>
    <row r="16" spans="1:2">
      <c r="A16" s="3" t="s">
        <v>1246</v>
      </c>
    </row>
    <row r="17" spans="1:2">
      <c r="A17" s="4" t="s">
        <v>1252</v>
      </c>
      <c r="B17" s="4" t="s">
        <v>1253</v>
      </c>
    </row>
    <row r="18" spans="1:2">
      <c r="A18" s="4" t="s">
        <v>1254</v>
      </c>
      <c r="B18" s="4" t="s">
        <v>1255</v>
      </c>
    </row>
    <row r="19" spans="1:2">
      <c r="A19" s="4" t="s">
        <v>1256</v>
      </c>
      <c r="B19" s="4" t="s">
        <v>1257</v>
      </c>
    </row>
    <row r="20" spans="1:2">
      <c r="A20" s="4" t="s">
        <v>1258</v>
      </c>
      <c r="B20" s="4" t="s">
        <v>1259</v>
      </c>
    </row>
    <row r="21" spans="1:2">
      <c r="A21" s="4" t="s">
        <v>740</v>
      </c>
    </row>
    <row r="22" spans="1:2">
      <c r="A22" s="3" t="s">
        <v>1246</v>
      </c>
    </row>
    <row r="23" spans="1:2">
      <c r="A23" s="4" t="s">
        <v>1252</v>
      </c>
      <c r="B23" s="4" t="s">
        <v>1260</v>
      </c>
    </row>
    <row r="24" spans="1:2">
      <c r="A24" s="4" t="s">
        <v>1254</v>
      </c>
      <c r="B24" s="4" t="s">
        <v>509</v>
      </c>
    </row>
    <row r="25" spans="1:2">
      <c r="A25" s="4" t="s">
        <v>1256</v>
      </c>
      <c r="B25" s="4" t="s">
        <v>1261</v>
      </c>
    </row>
    <row r="26" spans="1:2">
      <c r="A26" s="4" t="s">
        <v>1258</v>
      </c>
      <c r="B26" s="4" t="s">
        <v>125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62</v>
      </c>
      <c r="B1" s="2" t="s">
        <v>1</v>
      </c>
    </row>
    <row r="2" spans="1:4">
      <c r="B2" s="2" t="s">
        <v>2</v>
      </c>
      <c r="C2" s="2" t="s">
        <v>2</v>
      </c>
      <c r="D2" s="2" t="s">
        <v>36</v>
      </c>
    </row>
    <row r="3" spans="1:4">
      <c r="A3" s="4" t="s">
        <v>31</v>
      </c>
    </row>
    <row r="4" spans="1:4">
      <c r="A4" s="3" t="s">
        <v>1263</v>
      </c>
    </row>
    <row r="5" spans="1:4">
      <c r="A5" s="4" t="s">
        <v>1264</v>
      </c>
      <c r="B5" s="5" t="n">
        <v>1001578</v>
      </c>
    </row>
    <row r="6" spans="1:4">
      <c r="A6" s="4" t="s">
        <v>1265</v>
      </c>
      <c r="B6" s="5" t="n">
        <v>1699375</v>
      </c>
    </row>
    <row r="7" spans="1:4">
      <c r="A7" s="4" t="s">
        <v>1266</v>
      </c>
      <c r="B7" s="5" t="n">
        <v>-162378</v>
      </c>
    </row>
    <row r="8" spans="1:4">
      <c r="A8" s="4" t="s">
        <v>1267</v>
      </c>
      <c r="B8" s="5" t="n">
        <v>-2242</v>
      </c>
    </row>
    <row r="9" spans="1:4">
      <c r="A9" s="4" t="s">
        <v>1264</v>
      </c>
      <c r="B9" s="5" t="n">
        <v>2536333</v>
      </c>
    </row>
    <row r="10" spans="1:4">
      <c r="A10" s="4" t="s">
        <v>1268</v>
      </c>
      <c r="C10" s="5" t="n">
        <v>595605</v>
      </c>
    </row>
    <row r="11" spans="1:4">
      <c r="A11" s="3" t="s">
        <v>1269</v>
      </c>
    </row>
    <row r="12" spans="1:4">
      <c r="A12" s="4" t="s">
        <v>1270</v>
      </c>
      <c r="B12" s="9" t="n">
        <v>22.77</v>
      </c>
      <c r="C12" s="9" t="n">
        <v>22.77</v>
      </c>
      <c r="D12" s="9" t="n">
        <v>27.95</v>
      </c>
    </row>
    <row r="13" spans="1:4">
      <c r="A13" s="4" t="s">
        <v>1271</v>
      </c>
      <c r="B13" s="10" t="n">
        <v>19.9</v>
      </c>
    </row>
    <row r="14" spans="1:4">
      <c r="A14" s="4" t="s">
        <v>1272</v>
      </c>
      <c r="B14" s="10" t="n">
        <v>24.7</v>
      </c>
    </row>
    <row r="15" spans="1:4">
      <c r="A15" s="4" t="s">
        <v>1273</v>
      </c>
      <c r="B15" s="10" t="n">
        <v>21.43</v>
      </c>
    </row>
    <row r="16" spans="1:4">
      <c r="A16" s="4" t="s">
        <v>1270</v>
      </c>
      <c r="B16" s="9" t="n">
        <v>22.77</v>
      </c>
    </row>
    <row r="17" spans="1:4">
      <c r="A17" s="4" t="s">
        <v>1274</v>
      </c>
      <c r="C17" s="9" t="n">
        <v>27.93</v>
      </c>
    </row>
    <row r="18" spans="1:4">
      <c r="A18" s="4" t="s">
        <v>1275</v>
      </c>
      <c r="B18" s="4" t="s">
        <v>1276</v>
      </c>
    </row>
    <row r="19" spans="1:4">
      <c r="A19" s="4" t="s">
        <v>1277</v>
      </c>
      <c r="B19" s="4" t="s">
        <v>1255</v>
      </c>
    </row>
    <row r="20" spans="1:4">
      <c r="A20" s="4" t="s">
        <v>1278</v>
      </c>
      <c r="C20" s="7" t="n">
        <v>0</v>
      </c>
    </row>
    <row r="21" spans="1:4">
      <c r="A21" s="4" t="s">
        <v>1279</v>
      </c>
      <c r="B21" s="7" t="n">
        <v>0</v>
      </c>
    </row>
    <row r="22" spans="1:4">
      <c r="A22" s="4" t="s">
        <v>1280</v>
      </c>
    </row>
    <row r="23" spans="1:4">
      <c r="A23" s="3" t="s">
        <v>1263</v>
      </c>
    </row>
    <row r="24" spans="1:4">
      <c r="A24" s="4" t="s">
        <v>1264</v>
      </c>
      <c r="B24" s="5" t="n">
        <v>1198985</v>
      </c>
    </row>
    <row r="25" spans="1:4">
      <c r="A25" s="4" t="s">
        <v>1268</v>
      </c>
      <c r="C25" s="5" t="n">
        <v>1017362</v>
      </c>
    </row>
    <row r="26" spans="1:4">
      <c r="A26" s="3" t="s">
        <v>1269</v>
      </c>
    </row>
    <row r="27" spans="1:4">
      <c r="A27" s="4" t="s">
        <v>1270</v>
      </c>
      <c r="B27" s="9" t="n">
        <v>32.74</v>
      </c>
      <c r="C27" s="9" t="n">
        <v>32.74</v>
      </c>
    </row>
    <row r="28" spans="1:4">
      <c r="A28" s="4" t="s">
        <v>1270</v>
      </c>
      <c r="B28" s="9" t="n">
        <v>32.74</v>
      </c>
    </row>
    <row r="29" spans="1:4">
      <c r="A29" s="4" t="s">
        <v>1274</v>
      </c>
      <c r="C29" s="9" t="n">
        <v>32.26</v>
      </c>
    </row>
    <row r="30" spans="1:4">
      <c r="A30" s="4" t="s">
        <v>1275</v>
      </c>
      <c r="B30" s="4" t="s">
        <v>1281</v>
      </c>
    </row>
    <row r="31" spans="1:4">
      <c r="A31" s="4" t="s">
        <v>1277</v>
      </c>
      <c r="B31" s="4" t="s">
        <v>1282</v>
      </c>
    </row>
    <row r="32" spans="1:4">
      <c r="A32" s="4" t="s">
        <v>34</v>
      </c>
    </row>
    <row r="33" spans="1:4">
      <c r="A33" s="3" t="s">
        <v>1263</v>
      </c>
    </row>
    <row r="34" spans="1:4">
      <c r="A34" s="4" t="s">
        <v>1264</v>
      </c>
      <c r="B34" s="5" t="n">
        <v>2068399</v>
      </c>
    </row>
    <row r="35" spans="1:4">
      <c r="A35" s="4" t="s">
        <v>1265</v>
      </c>
      <c r="B35" s="5" t="n">
        <v>3404213</v>
      </c>
    </row>
    <row r="36" spans="1:4">
      <c r="A36" s="4" t="s">
        <v>1266</v>
      </c>
      <c r="B36" s="5" t="n">
        <v>-333560</v>
      </c>
    </row>
    <row r="37" spans="1:4">
      <c r="A37" s="4" t="s">
        <v>1267</v>
      </c>
      <c r="B37" s="5" t="n">
        <v>-2102</v>
      </c>
    </row>
    <row r="38" spans="1:4">
      <c r="A38" s="4" t="s">
        <v>1264</v>
      </c>
      <c r="B38" s="5" t="n">
        <v>5136950</v>
      </c>
    </row>
    <row r="39" spans="1:4">
      <c r="A39" s="4" t="s">
        <v>1268</v>
      </c>
      <c r="C39" s="5" t="n">
        <v>1255784</v>
      </c>
    </row>
    <row r="40" spans="1:4">
      <c r="A40" s="3" t="s">
        <v>1269</v>
      </c>
    </row>
    <row r="41" spans="1:4">
      <c r="A41" s="4" t="s">
        <v>1270</v>
      </c>
      <c r="B41" s="9" t="n">
        <v>22.82</v>
      </c>
      <c r="C41" s="9" t="n">
        <v>22.82</v>
      </c>
      <c r="D41" s="9" t="n">
        <v>28.36</v>
      </c>
    </row>
    <row r="42" spans="1:4">
      <c r="A42" s="4" t="s">
        <v>1271</v>
      </c>
      <c r="B42" s="10" t="n">
        <v>19.64</v>
      </c>
    </row>
    <row r="43" spans="1:4">
      <c r="A43" s="4" t="s">
        <v>1272</v>
      </c>
      <c r="B43" s="10" t="n">
        <v>24.81</v>
      </c>
    </row>
    <row r="44" spans="1:4">
      <c r="A44" s="4" t="s">
        <v>1273</v>
      </c>
      <c r="B44" s="10" t="n">
        <v>21.84</v>
      </c>
    </row>
    <row r="45" spans="1:4">
      <c r="A45" s="4" t="s">
        <v>1270</v>
      </c>
      <c r="B45" s="9" t="n">
        <v>22.82</v>
      </c>
    </row>
    <row r="46" spans="1:4">
      <c r="A46" s="4" t="s">
        <v>1274</v>
      </c>
      <c r="C46" s="9" t="n">
        <v>28.24</v>
      </c>
    </row>
    <row r="47" spans="1:4">
      <c r="A47" s="4" t="s">
        <v>1275</v>
      </c>
      <c r="B47" s="4" t="s">
        <v>1276</v>
      </c>
    </row>
    <row r="48" spans="1:4">
      <c r="A48" s="4" t="s">
        <v>1277</v>
      </c>
      <c r="B48" s="4" t="s">
        <v>1283</v>
      </c>
    </row>
    <row r="49" spans="1:4">
      <c r="A49" s="4" t="s">
        <v>1278</v>
      </c>
      <c r="C49" s="7" t="n">
        <v>0</v>
      </c>
    </row>
    <row r="50" spans="1:4">
      <c r="A50" s="4" t="s">
        <v>1279</v>
      </c>
      <c r="B50" s="7" t="n">
        <v>0</v>
      </c>
    </row>
    <row r="51" spans="1:4">
      <c r="A51" s="4" t="s">
        <v>1284</v>
      </c>
    </row>
    <row r="52" spans="1:4">
      <c r="A52" s="3" t="s">
        <v>1263</v>
      </c>
    </row>
    <row r="53" spans="1:4">
      <c r="A53" s="4" t="s">
        <v>1264</v>
      </c>
      <c r="B53" s="5" t="n">
        <v>2819203</v>
      </c>
    </row>
    <row r="54" spans="1:4">
      <c r="A54" s="4" t="s">
        <v>1268</v>
      </c>
      <c r="C54" s="5" t="n">
        <v>2455257</v>
      </c>
    </row>
    <row r="55" spans="1:4">
      <c r="A55" s="3" t="s">
        <v>1269</v>
      </c>
    </row>
    <row r="56" spans="1:4">
      <c r="A56" s="4" t="s">
        <v>1270</v>
      </c>
      <c r="B56" s="9" t="n">
        <v>30.54</v>
      </c>
      <c r="C56" s="9" t="n">
        <v>30.54</v>
      </c>
    </row>
    <row r="57" spans="1:4">
      <c r="A57" s="4" t="s">
        <v>1270</v>
      </c>
      <c r="B57" s="9" t="n">
        <v>30.54</v>
      </c>
    </row>
    <row r="58" spans="1:4">
      <c r="A58" s="4" t="s">
        <v>1274</v>
      </c>
      <c r="C58" s="9" t="n">
        <v>29.98</v>
      </c>
    </row>
    <row r="59" spans="1:4">
      <c r="A59" s="4" t="s">
        <v>1275</v>
      </c>
      <c r="B59" s="4" t="s">
        <v>1285</v>
      </c>
    </row>
    <row r="60" spans="1:4">
      <c r="A60" s="4" t="s">
        <v>1277</v>
      </c>
      <c r="B60" s="4" t="s">
        <v>12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54"/>
    <col customWidth="1" max="2" min="2" width="30"/>
  </cols>
  <sheetData>
    <row r="1" spans="1:2">
      <c r="A1" s="1" t="s">
        <v>1287</v>
      </c>
      <c r="B1" s="2" t="s">
        <v>1</v>
      </c>
    </row>
    <row r="2" spans="1:2">
      <c r="B2" s="2" t="s">
        <v>1288</v>
      </c>
    </row>
    <row r="3" spans="1:2">
      <c r="A3" s="4" t="s">
        <v>1251</v>
      </c>
    </row>
    <row r="4" spans="1:2">
      <c r="A4" s="3" t="s">
        <v>1289</v>
      </c>
    </row>
    <row r="5" spans="1:2">
      <c r="A5" s="4" t="s">
        <v>1271</v>
      </c>
      <c r="B5" s="9" t="n">
        <v>18.41</v>
      </c>
    </row>
    <row r="6" spans="1:2">
      <c r="A6" s="4" t="s">
        <v>1290</v>
      </c>
    </row>
    <row r="7" spans="1:2">
      <c r="A7" s="3" t="s">
        <v>1263</v>
      </c>
    </row>
    <row r="8" spans="1:2">
      <c r="A8" s="4" t="s">
        <v>1291</v>
      </c>
      <c r="B8" s="5" t="n">
        <v>152606</v>
      </c>
    </row>
    <row r="9" spans="1:2">
      <c r="A9" s="4" t="s">
        <v>1292</v>
      </c>
      <c r="B9" s="5" t="n">
        <v>145870</v>
      </c>
    </row>
    <row r="10" spans="1:2">
      <c r="A10" s="4" t="s">
        <v>1293</v>
      </c>
      <c r="B10" s="5" t="n">
        <v>-21935</v>
      </c>
    </row>
    <row r="11" spans="1:2">
      <c r="A11" s="4" t="s">
        <v>1294</v>
      </c>
      <c r="B11" s="5" t="n">
        <v>-76547</v>
      </c>
    </row>
    <row r="12" spans="1:2">
      <c r="A12" s="4" t="s">
        <v>1291</v>
      </c>
      <c r="B12" s="5" t="n">
        <v>199994</v>
      </c>
    </row>
    <row r="13" spans="1:2">
      <c r="A13" s="3" t="s">
        <v>1289</v>
      </c>
    </row>
    <row r="14" spans="1:2">
      <c r="A14" s="4" t="s">
        <v>1295</v>
      </c>
      <c r="B14" s="9" t="n">
        <v>29.4</v>
      </c>
    </row>
    <row r="15" spans="1:2">
      <c r="A15" s="4" t="s">
        <v>1271</v>
      </c>
      <c r="B15" s="10" t="n">
        <v>18.66</v>
      </c>
    </row>
    <row r="16" spans="1:2">
      <c r="A16" s="4" t="s">
        <v>1272</v>
      </c>
      <c r="B16" s="10" t="n">
        <v>24.86</v>
      </c>
    </row>
    <row r="17" spans="1:2">
      <c r="A17" s="4" t="s">
        <v>1296</v>
      </c>
      <c r="B17" s="10" t="n">
        <v>29.71</v>
      </c>
    </row>
    <row r="18" spans="1:2">
      <c r="A18" s="4" t="s">
        <v>1295</v>
      </c>
      <c r="B18" s="9" t="n">
        <v>21.94</v>
      </c>
    </row>
    <row r="19" spans="1:2">
      <c r="A19" s="3" t="s">
        <v>1297</v>
      </c>
    </row>
    <row r="20" spans="1:2">
      <c r="A20" s="4" t="s">
        <v>1298</v>
      </c>
      <c r="B20" s="4" t="s">
        <v>628</v>
      </c>
    </row>
    <row r="21" spans="1:2">
      <c r="A21" s="4" t="s">
        <v>1299</v>
      </c>
    </row>
    <row r="22" spans="1:2">
      <c r="A22" s="3" t="s">
        <v>1263</v>
      </c>
    </row>
    <row r="23" spans="1:2">
      <c r="A23" s="4" t="s">
        <v>1291</v>
      </c>
      <c r="B23" s="5" t="n">
        <v>9426</v>
      </c>
    </row>
    <row r="24" spans="1:2">
      <c r="A24" s="3" t="s">
        <v>1289</v>
      </c>
    </row>
    <row r="25" spans="1:2">
      <c r="A25" s="4" t="s">
        <v>1295</v>
      </c>
      <c r="B25" s="9" t="n">
        <v>36.73</v>
      </c>
    </row>
    <row r="26" spans="1:2">
      <c r="A26" s="3" t="s">
        <v>1297</v>
      </c>
    </row>
    <row r="27" spans="1:2">
      <c r="A27" s="4" t="s">
        <v>1298</v>
      </c>
      <c r="B27" s="4" t="s">
        <v>1300</v>
      </c>
    </row>
    <row r="28" spans="1:2">
      <c r="A28" s="4" t="s">
        <v>1301</v>
      </c>
    </row>
    <row r="29" spans="1:2">
      <c r="A29" s="3" t="s">
        <v>1263</v>
      </c>
    </row>
    <row r="30" spans="1:2">
      <c r="A30" s="4" t="s">
        <v>1291</v>
      </c>
      <c r="B30" s="5" t="n">
        <v>314521</v>
      </c>
    </row>
    <row r="31" spans="1:2">
      <c r="A31" s="4" t="s">
        <v>1292</v>
      </c>
      <c r="B31" s="5" t="n">
        <v>291740</v>
      </c>
    </row>
    <row r="32" spans="1:2">
      <c r="A32" s="4" t="s">
        <v>1293</v>
      </c>
      <c r="B32" s="5" t="n">
        <v>-43952</v>
      </c>
    </row>
    <row r="33" spans="1:2">
      <c r="A33" s="4" t="s">
        <v>1294</v>
      </c>
      <c r="B33" s="5" t="n">
        <v>-162562</v>
      </c>
    </row>
    <row r="34" spans="1:2">
      <c r="A34" s="4" t="s">
        <v>1291</v>
      </c>
      <c r="B34" s="5" t="n">
        <v>399747</v>
      </c>
    </row>
    <row r="35" spans="1:2">
      <c r="A35" s="3" t="s">
        <v>1289</v>
      </c>
    </row>
    <row r="36" spans="1:2">
      <c r="A36" s="4" t="s">
        <v>1295</v>
      </c>
      <c r="B36" s="9" t="n">
        <v>30.39</v>
      </c>
    </row>
    <row r="37" spans="1:2">
      <c r="A37" s="4" t="s">
        <v>1271</v>
      </c>
      <c r="B37" s="10" t="n">
        <v>18.28</v>
      </c>
    </row>
    <row r="38" spans="1:2">
      <c r="A38" s="4" t="s">
        <v>1272</v>
      </c>
      <c r="B38" s="5" t="n">
        <v>25</v>
      </c>
    </row>
    <row r="39" spans="1:2">
      <c r="A39" s="4" t="s">
        <v>1296</v>
      </c>
      <c r="B39" s="10" t="n">
        <v>31.08</v>
      </c>
    </row>
    <row r="40" spans="1:2">
      <c r="A40" s="4" t="s">
        <v>1295</v>
      </c>
      <c r="B40" s="9" t="n">
        <v>21.86</v>
      </c>
    </row>
    <row r="41" spans="1:2">
      <c r="A41" s="3" t="s">
        <v>1297</v>
      </c>
    </row>
    <row r="42" spans="1:2">
      <c r="A42" s="4" t="s">
        <v>1298</v>
      </c>
      <c r="B42" s="4" t="s">
        <v>628</v>
      </c>
    </row>
    <row r="43" spans="1:2">
      <c r="A43" s="4" t="s">
        <v>1302</v>
      </c>
    </row>
    <row r="44" spans="1:2">
      <c r="A44" s="3" t="s">
        <v>1263</v>
      </c>
    </row>
    <row r="45" spans="1:2">
      <c r="A45" s="4" t="s">
        <v>1291</v>
      </c>
      <c r="B45" s="5" t="n">
        <v>18882</v>
      </c>
    </row>
    <row r="46" spans="1:2">
      <c r="A46" s="3" t="s">
        <v>1289</v>
      </c>
    </row>
    <row r="47" spans="1:2">
      <c r="A47" s="4" t="s">
        <v>1295</v>
      </c>
      <c r="B47" s="9" t="n">
        <v>39.61</v>
      </c>
    </row>
    <row r="48" spans="1:2">
      <c r="A48" s="3" t="s">
        <v>1297</v>
      </c>
    </row>
    <row r="49" spans="1:2">
      <c r="A49" s="4" t="s">
        <v>1298</v>
      </c>
      <c r="B49" s="4" t="s">
        <v>1300</v>
      </c>
    </row>
    <row r="50" spans="1:2">
      <c r="A50" s="4" t="s">
        <v>498</v>
      </c>
    </row>
    <row r="51" spans="1:2">
      <c r="A51" s="3" t="s">
        <v>1289</v>
      </c>
    </row>
    <row r="52" spans="1:2">
      <c r="A52" s="4" t="s">
        <v>1271</v>
      </c>
      <c r="B52" s="9" t="n">
        <v>19.49</v>
      </c>
    </row>
    <row r="53" spans="1:2">
      <c r="A53" s="4" t="s">
        <v>1303</v>
      </c>
    </row>
    <row r="54" spans="1:2">
      <c r="A54" s="3" t="s">
        <v>1263</v>
      </c>
    </row>
    <row r="55" spans="1:2">
      <c r="A55" s="4" t="s">
        <v>1291</v>
      </c>
      <c r="B55" s="5" t="n">
        <v>173219</v>
      </c>
    </row>
    <row r="56" spans="1:2">
      <c r="A56" s="4" t="s">
        <v>1292</v>
      </c>
      <c r="B56" s="5" t="n">
        <v>362351</v>
      </c>
    </row>
    <row r="57" spans="1:2">
      <c r="A57" s="4" t="s">
        <v>1293</v>
      </c>
      <c r="B57" s="5" t="n">
        <v>-29848</v>
      </c>
    </row>
    <row r="58" spans="1:2">
      <c r="A58" s="4" t="s">
        <v>1291</v>
      </c>
      <c r="B58" s="5" t="n">
        <v>505722</v>
      </c>
    </row>
    <row r="59" spans="1:2">
      <c r="A59" s="3" t="s">
        <v>1289</v>
      </c>
    </row>
    <row r="60" spans="1:2">
      <c r="A60" s="4" t="s">
        <v>1295</v>
      </c>
      <c r="B60" s="9" t="n">
        <v>22.83</v>
      </c>
    </row>
    <row r="61" spans="1:2">
      <c r="A61" s="4" t="s">
        <v>1271</v>
      </c>
      <c r="B61" s="10" t="n">
        <v>19.61</v>
      </c>
    </row>
    <row r="62" spans="1:2">
      <c r="A62" s="4" t="s">
        <v>1272</v>
      </c>
      <c r="B62" s="10" t="n">
        <v>20.9</v>
      </c>
    </row>
    <row r="63" spans="1:2">
      <c r="A63" s="4" t="s">
        <v>1295</v>
      </c>
      <c r="B63" s="9" t="n">
        <v>20.63</v>
      </c>
    </row>
    <row r="64" spans="1:2">
      <c r="A64" s="3" t="s">
        <v>1297</v>
      </c>
    </row>
    <row r="65" spans="1:2">
      <c r="A65" s="4" t="s">
        <v>1298</v>
      </c>
      <c r="B65" s="4" t="s">
        <v>1300</v>
      </c>
    </row>
    <row r="66" spans="1:2">
      <c r="A66" s="4" t="s">
        <v>1304</v>
      </c>
    </row>
    <row r="67" spans="1:2">
      <c r="A67" s="3" t="s">
        <v>1263</v>
      </c>
    </row>
    <row r="68" spans="1:2">
      <c r="A68" s="4" t="s">
        <v>1291</v>
      </c>
      <c r="B68" s="5" t="n">
        <v>172429</v>
      </c>
    </row>
    <row r="69" spans="1:2">
      <c r="A69" s="3" t="s">
        <v>1289</v>
      </c>
    </row>
    <row r="70" spans="1:2">
      <c r="A70" s="4" t="s">
        <v>1295</v>
      </c>
      <c r="B70" s="9" t="n">
        <v>30.29</v>
      </c>
    </row>
    <row r="71" spans="1:2">
      <c r="A71" s="3" t="s">
        <v>1297</v>
      </c>
    </row>
    <row r="72" spans="1:2">
      <c r="A72" s="4" t="s">
        <v>1298</v>
      </c>
      <c r="B72" s="4" t="s">
        <v>1305</v>
      </c>
    </row>
    <row r="73" spans="1:2">
      <c r="A73" s="4" t="s">
        <v>1306</v>
      </c>
    </row>
    <row r="74" spans="1:2">
      <c r="A74" s="3" t="s">
        <v>1263</v>
      </c>
    </row>
    <row r="75" spans="1:2">
      <c r="A75" s="4" t="s">
        <v>1291</v>
      </c>
      <c r="B75" s="5" t="n">
        <v>346443</v>
      </c>
    </row>
    <row r="76" spans="1:2">
      <c r="A76" s="4" t="s">
        <v>1292</v>
      </c>
      <c r="B76" s="5" t="n">
        <v>724704</v>
      </c>
    </row>
    <row r="77" spans="1:2">
      <c r="A77" s="4" t="s">
        <v>1293</v>
      </c>
      <c r="B77" s="5" t="n">
        <v>-59696</v>
      </c>
    </row>
    <row r="78" spans="1:2">
      <c r="A78" s="4" t="s">
        <v>1291</v>
      </c>
      <c r="B78" s="5" t="n">
        <v>1011451</v>
      </c>
    </row>
    <row r="79" spans="1:2">
      <c r="A79" s="3" t="s">
        <v>1289</v>
      </c>
    </row>
    <row r="80" spans="1:2">
      <c r="A80" s="4" t="s">
        <v>1295</v>
      </c>
      <c r="B80" s="9" t="n">
        <v>23.15</v>
      </c>
    </row>
    <row r="81" spans="1:2">
      <c r="A81" s="4" t="s">
        <v>1271</v>
      </c>
      <c r="B81" s="10" t="n">
        <v>19.77</v>
      </c>
    </row>
    <row r="82" spans="1:2">
      <c r="A82" s="4" t="s">
        <v>1272</v>
      </c>
      <c r="B82" s="10" t="n">
        <v>21.27</v>
      </c>
    </row>
    <row r="83" spans="1:2">
      <c r="A83" s="4" t="s">
        <v>1295</v>
      </c>
      <c r="B83" s="9" t="n">
        <v>20.84</v>
      </c>
    </row>
    <row r="84" spans="1:2">
      <c r="A84" s="3" t="s">
        <v>1297</v>
      </c>
    </row>
    <row r="85" spans="1:2">
      <c r="A85" s="4" t="s">
        <v>1298</v>
      </c>
      <c r="B85" s="4" t="s">
        <v>1300</v>
      </c>
    </row>
    <row r="86" spans="1:2">
      <c r="A86" s="4" t="s">
        <v>1307</v>
      </c>
    </row>
    <row r="87" spans="1:2">
      <c r="A87" s="3" t="s">
        <v>1263</v>
      </c>
    </row>
    <row r="88" spans="1:2">
      <c r="A88" s="4" t="s">
        <v>1291</v>
      </c>
      <c r="B88" s="5" t="n">
        <v>345210</v>
      </c>
    </row>
    <row r="89" spans="1:2">
      <c r="A89" s="3" t="s">
        <v>1289</v>
      </c>
    </row>
    <row r="90" spans="1:2">
      <c r="A90" s="4" t="s">
        <v>1295</v>
      </c>
      <c r="B90" s="9" t="n">
        <v>33.05</v>
      </c>
    </row>
    <row r="91" spans="1:2">
      <c r="A91" s="3" t="s">
        <v>1297</v>
      </c>
    </row>
    <row r="92" spans="1:2">
      <c r="A92" s="4" t="s">
        <v>1298</v>
      </c>
      <c r="B92" s="4" t="s">
        <v>130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6</v>
      </c>
      <c r="D2" s="2" t="s">
        <v>87</v>
      </c>
    </row>
    <row r="3" spans="1:4">
      <c r="A3" s="3" t="s">
        <v>1309</v>
      </c>
    </row>
    <row r="4" spans="1:4">
      <c r="A4" s="4" t="s">
        <v>1310</v>
      </c>
      <c r="B4" s="6" t="n">
        <v>4690.6</v>
      </c>
      <c r="C4" s="6" t="n">
        <v>5660.4</v>
      </c>
      <c r="D4" s="6" t="n">
        <v>270.8</v>
      </c>
    </row>
    <row r="5" spans="1:4">
      <c r="A5" s="4" t="s">
        <v>118</v>
      </c>
      <c r="B5" s="8" t="n">
        <v>39.4</v>
      </c>
      <c r="C5" s="8" t="n">
        <v>-46.6</v>
      </c>
      <c r="D5" s="8" t="n">
        <v>-71.90000000000001</v>
      </c>
    </row>
    <row r="6" spans="1:4">
      <c r="A6" s="4" t="s">
        <v>1311</v>
      </c>
      <c r="B6" s="5" t="n">
        <v>0</v>
      </c>
    </row>
    <row r="7" spans="1:4">
      <c r="A7" s="4" t="s">
        <v>1312</v>
      </c>
      <c r="B7" s="8" t="n">
        <v>4123.4</v>
      </c>
      <c r="C7" s="8" t="n">
        <v>4690.6</v>
      </c>
      <c r="D7" s="8" t="n">
        <v>5660.4</v>
      </c>
    </row>
    <row r="8" spans="1:4">
      <c r="A8" s="4" t="s">
        <v>115</v>
      </c>
    </row>
    <row r="9" spans="1:4">
      <c r="A9" s="3" t="s">
        <v>1309</v>
      </c>
    </row>
    <row r="10" spans="1:4">
      <c r="A10" s="4" t="s">
        <v>1310</v>
      </c>
      <c r="B10" s="8" t="n">
        <v>-42.4</v>
      </c>
      <c r="C10" s="8" t="n">
        <v>-5.2</v>
      </c>
      <c r="D10" s="8" t="n">
        <v>52.8</v>
      </c>
    </row>
    <row r="11" spans="1:4">
      <c r="A11" s="4" t="s">
        <v>118</v>
      </c>
      <c r="B11" s="8" t="n">
        <v>5.6</v>
      </c>
      <c r="C11" s="8" t="n">
        <v>-37.2</v>
      </c>
      <c r="D11" s="5" t="n">
        <v>-58</v>
      </c>
    </row>
    <row r="12" spans="1:4">
      <c r="A12" s="4" t="s">
        <v>1311</v>
      </c>
      <c r="B12" s="5" t="n">
        <v>7</v>
      </c>
    </row>
    <row r="13" spans="1:4">
      <c r="A13" s="4" t="s">
        <v>1312</v>
      </c>
      <c r="B13" s="8" t="n">
        <v>-29.8</v>
      </c>
      <c r="C13" s="8" t="n">
        <v>-42.4</v>
      </c>
      <c r="D13" s="8" t="n">
        <v>-5.2</v>
      </c>
    </row>
    <row r="14" spans="1:4">
      <c r="A14" s="4" t="s">
        <v>1313</v>
      </c>
    </row>
    <row r="15" spans="1:4">
      <c r="A15" s="3" t="s">
        <v>1309</v>
      </c>
    </row>
    <row r="16" spans="1:4">
      <c r="A16" s="4" t="s">
        <v>1310</v>
      </c>
      <c r="B16" s="8" t="n">
        <v>-21.8</v>
      </c>
      <c r="C16" s="8" t="n">
        <v>-11.5</v>
      </c>
      <c r="D16" s="8" t="n">
        <v>1.5</v>
      </c>
    </row>
    <row r="17" spans="1:4">
      <c r="A17" s="4" t="s">
        <v>118</v>
      </c>
      <c r="B17" s="8" t="n">
        <v>35.1</v>
      </c>
      <c r="C17" s="8" t="n">
        <v>-10.3</v>
      </c>
      <c r="D17" s="5" t="n">
        <v>-13</v>
      </c>
    </row>
    <row r="18" spans="1:4">
      <c r="A18" s="4" t="s">
        <v>1311</v>
      </c>
      <c r="B18" s="8" t="n">
        <v>0.2</v>
      </c>
    </row>
    <row r="19" spans="1:4">
      <c r="A19" s="4" t="s">
        <v>1312</v>
      </c>
      <c r="B19" s="8" t="n">
        <v>13.5</v>
      </c>
      <c r="C19" s="8" t="n">
        <v>-21.8</v>
      </c>
      <c r="D19" s="8" t="n">
        <v>-11.5</v>
      </c>
    </row>
    <row r="20" spans="1:4">
      <c r="A20" s="4" t="s">
        <v>1314</v>
      </c>
    </row>
    <row r="21" spans="1:4">
      <c r="A21" s="3" t="s">
        <v>1309</v>
      </c>
    </row>
    <row r="22" spans="1:4">
      <c r="A22" s="4" t="s">
        <v>1310</v>
      </c>
      <c r="B22" s="8" t="n">
        <v>-64.2</v>
      </c>
      <c r="C22" s="8" t="n">
        <v>-16.7</v>
      </c>
      <c r="D22" s="8" t="n">
        <v>54.3</v>
      </c>
    </row>
    <row r="23" spans="1:4">
      <c r="A23" s="4" t="s">
        <v>118</v>
      </c>
      <c r="B23" s="8" t="n">
        <v>40.7</v>
      </c>
      <c r="C23" s="8" t="n">
        <v>-47.5</v>
      </c>
      <c r="D23" s="5" t="n">
        <v>-71</v>
      </c>
    </row>
    <row r="24" spans="1:4">
      <c r="A24" s="4" t="s">
        <v>1311</v>
      </c>
      <c r="B24" s="8" t="n">
        <v>7.2</v>
      </c>
    </row>
    <row r="25" spans="1:4">
      <c r="A25" s="4" t="s">
        <v>1312</v>
      </c>
      <c r="B25" s="8" t="n">
        <v>-16.3</v>
      </c>
      <c r="C25" s="8" t="n">
        <v>-64.2</v>
      </c>
      <c r="D25" s="8" t="n">
        <v>-16.7</v>
      </c>
    </row>
    <row r="26" spans="1:4">
      <c r="A26" s="4" t="s">
        <v>144</v>
      </c>
    </row>
    <row r="27" spans="1:4">
      <c r="A27" s="3" t="s">
        <v>1309</v>
      </c>
    </row>
    <row r="28" spans="1:4">
      <c r="A28" s="4" t="s">
        <v>1310</v>
      </c>
      <c r="B28" s="5" t="n">
        <v>0</v>
      </c>
      <c r="C28" s="8" t="n">
        <v>-0.9</v>
      </c>
      <c r="D28" s="5" t="n">
        <v>0</v>
      </c>
    </row>
    <row r="29" spans="1:4">
      <c r="A29" s="4" t="s">
        <v>118</v>
      </c>
      <c r="B29" s="8" t="n">
        <v>-1.3</v>
      </c>
      <c r="C29" s="8" t="n">
        <v>0.9</v>
      </c>
      <c r="D29" s="8" t="n">
        <v>-0.9</v>
      </c>
    </row>
    <row r="30" spans="1:4">
      <c r="A30" s="4" t="s">
        <v>1311</v>
      </c>
      <c r="B30" s="8" t="n">
        <v>-7.2</v>
      </c>
    </row>
    <row r="31" spans="1:4">
      <c r="A31" s="4" t="s">
        <v>1312</v>
      </c>
      <c r="B31" s="8" t="n">
        <v>-8.5</v>
      </c>
      <c r="C31" s="5" t="n">
        <v>0</v>
      </c>
      <c r="D31" s="8" t="n">
        <v>-0.9</v>
      </c>
    </row>
    <row r="32" spans="1:4">
      <c r="A32" s="4" t="s">
        <v>1315</v>
      </c>
    </row>
    <row r="33" spans="1:4">
      <c r="A33" s="3" t="s">
        <v>1309</v>
      </c>
    </row>
    <row r="34" spans="1:4">
      <c r="A34" s="4" t="s">
        <v>1310</v>
      </c>
      <c r="B34" s="8" t="n">
        <v>-64.2</v>
      </c>
      <c r="C34" s="8" t="n">
        <v>-17.6</v>
      </c>
      <c r="D34" s="8" t="n">
        <v>54.3</v>
      </c>
    </row>
    <row r="35" spans="1:4">
      <c r="A35" s="4" t="s">
        <v>1312</v>
      </c>
      <c r="B35" s="6" t="n">
        <v>-24.8</v>
      </c>
      <c r="C35" s="6" t="n">
        <v>-64.2</v>
      </c>
      <c r="D35" s="6" t="n">
        <v>-1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6</v>
      </c>
      <c r="D2" s="2" t="s">
        <v>87</v>
      </c>
    </row>
    <row r="3" spans="1:4">
      <c r="A3" s="3" t="s">
        <v>1317</v>
      </c>
    </row>
    <row r="4" spans="1:4">
      <c r="A4" s="4" t="s">
        <v>1318</v>
      </c>
      <c r="B4" s="6" t="n">
        <v>40.6</v>
      </c>
      <c r="C4" s="6" t="n">
        <v>-47.7</v>
      </c>
      <c r="D4" s="6" t="n">
        <v>-72.09999999999999</v>
      </c>
    </row>
    <row r="5" spans="1:4">
      <c r="A5" s="4" t="s">
        <v>1319</v>
      </c>
      <c r="B5" s="8" t="n">
        <v>-1.2</v>
      </c>
      <c r="C5" s="8" t="n">
        <v>1.1</v>
      </c>
      <c r="D5" s="8" t="n">
        <v>0.2</v>
      </c>
    </row>
    <row r="6" spans="1:4">
      <c r="A6" s="4" t="s">
        <v>118</v>
      </c>
      <c r="B6" s="8" t="n">
        <v>39.4</v>
      </c>
      <c r="C6" s="8" t="n">
        <v>-46.6</v>
      </c>
      <c r="D6" s="8" t="n">
        <v>-71.90000000000001</v>
      </c>
    </row>
    <row r="7" spans="1:4">
      <c r="A7" s="4" t="s">
        <v>1320</v>
      </c>
      <c r="B7" s="8" t="n">
        <v>1.3</v>
      </c>
      <c r="C7" s="8" t="n">
        <v>-0.9</v>
      </c>
      <c r="D7" s="8" t="n">
        <v>0.9</v>
      </c>
    </row>
    <row r="8" spans="1:4">
      <c r="A8" s="4" t="s">
        <v>1321</v>
      </c>
      <c r="B8" s="5" t="n">
        <v>0</v>
      </c>
      <c r="C8" s="5" t="n">
        <v>0</v>
      </c>
      <c r="D8" s="5" t="n">
        <v>0</v>
      </c>
    </row>
    <row r="9" spans="1:4">
      <c r="A9" s="4" t="s">
        <v>1322</v>
      </c>
      <c r="B9" s="8" t="n">
        <v>1.3</v>
      </c>
      <c r="C9" s="8" t="n">
        <v>-0.9</v>
      </c>
      <c r="D9" s="8" t="n">
        <v>0.9</v>
      </c>
    </row>
    <row r="10" spans="1:4">
      <c r="A10" s="4" t="s">
        <v>1323</v>
      </c>
      <c r="B10" s="8" t="n">
        <v>41.9</v>
      </c>
      <c r="C10" s="8" t="n">
        <v>-48.6</v>
      </c>
      <c r="D10" s="8" t="n">
        <v>-71.2</v>
      </c>
    </row>
    <row r="11" spans="1:4">
      <c r="A11" s="4" t="s">
        <v>1324</v>
      </c>
      <c r="B11" s="8" t="n">
        <v>-1.2</v>
      </c>
      <c r="C11" s="8" t="n">
        <v>1.1</v>
      </c>
      <c r="D11" s="8" t="n">
        <v>0.2</v>
      </c>
    </row>
    <row r="12" spans="1:4">
      <c r="A12" s="4" t="s">
        <v>1325</v>
      </c>
      <c r="B12" s="8" t="n">
        <v>40.7</v>
      </c>
      <c r="C12" s="8" t="n">
        <v>-47.5</v>
      </c>
      <c r="D12" s="5" t="n">
        <v>-71</v>
      </c>
    </row>
    <row r="13" spans="1:4">
      <c r="A13" s="4" t="s">
        <v>115</v>
      </c>
    </row>
    <row r="14" spans="1:4">
      <c r="A14" s="3" t="s">
        <v>1317</v>
      </c>
    </row>
    <row r="15" spans="1:4">
      <c r="A15" s="4" t="s">
        <v>1318</v>
      </c>
      <c r="B15" s="8" t="n">
        <v>2.7</v>
      </c>
      <c r="C15" s="8" t="n">
        <v>-35.6</v>
      </c>
      <c r="D15" s="8" t="n">
        <v>-58.7</v>
      </c>
    </row>
    <row r="16" spans="1:4">
      <c r="A16" s="4" t="s">
        <v>1319</v>
      </c>
      <c r="B16" s="5" t="n">
        <v>0</v>
      </c>
      <c r="C16" s="5" t="n">
        <v>0</v>
      </c>
      <c r="D16" s="5" t="n">
        <v>0</v>
      </c>
    </row>
    <row r="17" spans="1:4">
      <c r="A17" s="4" t="s">
        <v>118</v>
      </c>
      <c r="B17" s="8" t="n">
        <v>2.7</v>
      </c>
      <c r="C17" s="8" t="n">
        <v>-35.6</v>
      </c>
      <c r="D17" s="8" t="n">
        <v>-58.7</v>
      </c>
    </row>
    <row r="18" spans="1:4">
      <c r="A18" s="4" t="s">
        <v>1326</v>
      </c>
    </row>
    <row r="19" spans="1:4">
      <c r="A19" s="3" t="s">
        <v>1317</v>
      </c>
    </row>
    <row r="20" spans="1:4">
      <c r="A20" s="4" t="s">
        <v>1318</v>
      </c>
      <c r="B20" s="8" t="n">
        <v>37.9</v>
      </c>
      <c r="C20" s="8" t="n">
        <v>-12.1</v>
      </c>
      <c r="D20" s="8" t="n">
        <v>-13.4</v>
      </c>
    </row>
    <row r="21" spans="1:4">
      <c r="A21" s="4" t="s">
        <v>1319</v>
      </c>
      <c r="B21" s="8" t="n">
        <v>-1.2</v>
      </c>
      <c r="C21" s="8" t="n">
        <v>1.1</v>
      </c>
      <c r="D21" s="8" t="n">
        <v>0.2</v>
      </c>
    </row>
    <row r="22" spans="1:4">
      <c r="A22" s="4" t="s">
        <v>118</v>
      </c>
      <c r="B22" s="6" t="n">
        <v>36.7</v>
      </c>
      <c r="C22" s="7" t="n">
        <v>-11</v>
      </c>
      <c r="D22" s="6" t="n">
        <v>-13.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8"/>
    <col customWidth="1" max="2" min="2" width="21"/>
  </cols>
  <sheetData>
    <row r="1" spans="1:2">
      <c r="A1" s="1" t="s">
        <v>1327</v>
      </c>
      <c r="B1" s="2" t="s">
        <v>622</v>
      </c>
    </row>
    <row r="2" spans="1:2">
      <c r="A2" s="3" t="s">
        <v>1328</v>
      </c>
    </row>
    <row r="3" spans="1:2">
      <c r="A3" s="5" t="n">
        <v>2019</v>
      </c>
      <c r="B3" s="6" t="n">
        <v>105.9</v>
      </c>
    </row>
    <row r="4" spans="1:2">
      <c r="A4" s="5" t="n">
        <v>2020</v>
      </c>
      <c r="B4" s="8" t="n">
        <v>39.3</v>
      </c>
    </row>
    <row r="5" spans="1:2">
      <c r="A5" s="5" t="n">
        <v>2021</v>
      </c>
      <c r="B5" s="8" t="n">
        <v>13.3</v>
      </c>
    </row>
    <row r="6" spans="1:2">
      <c r="A6" s="5" t="n">
        <v>2022</v>
      </c>
      <c r="B6" s="5" t="n">
        <v>1</v>
      </c>
    </row>
    <row r="7" spans="1:2">
      <c r="A7" s="5" t="n">
        <v>2023</v>
      </c>
      <c r="B7" s="8" t="n">
        <v>0.5</v>
      </c>
    </row>
    <row r="8" spans="1:2">
      <c r="A8" s="4" t="s">
        <v>743</v>
      </c>
      <c r="B8" s="5" t="n">
        <v>0</v>
      </c>
    </row>
    <row r="9" spans="1:2">
      <c r="A9" s="4" t="s">
        <v>123</v>
      </c>
      <c r="B9" s="5" t="n">
        <v>160</v>
      </c>
    </row>
    <row r="10" spans="1:2">
      <c r="A10" s="3" t="s">
        <v>1329</v>
      </c>
    </row>
    <row r="11" spans="1:2">
      <c r="A11" s="5" t="n">
        <v>2019</v>
      </c>
      <c r="B11" s="8" t="n">
        <v>40.4</v>
      </c>
    </row>
    <row r="12" spans="1:2">
      <c r="A12" s="5" t="n">
        <v>2020</v>
      </c>
      <c r="B12" s="8" t="n">
        <v>34.5</v>
      </c>
    </row>
    <row r="13" spans="1:2">
      <c r="A13" s="5" t="n">
        <v>2021</v>
      </c>
      <c r="B13" s="8" t="n">
        <v>27.8</v>
      </c>
    </row>
    <row r="14" spans="1:2">
      <c r="A14" s="5" t="n">
        <v>2022</v>
      </c>
      <c r="B14" s="8" t="n">
        <v>22.7</v>
      </c>
    </row>
    <row r="15" spans="1:2">
      <c r="A15" s="5" t="n">
        <v>2023</v>
      </c>
      <c r="B15" s="8" t="n">
        <v>17.2</v>
      </c>
    </row>
    <row r="16" spans="1:2">
      <c r="A16" s="4" t="s">
        <v>743</v>
      </c>
      <c r="B16" s="8" t="n">
        <v>34.5</v>
      </c>
    </row>
    <row r="17" spans="1:2">
      <c r="A17" s="4" t="s">
        <v>123</v>
      </c>
      <c r="B17" s="8" t="n">
        <v>177.1</v>
      </c>
    </row>
    <row r="18" spans="1:2">
      <c r="A18" s="3" t="s">
        <v>1330</v>
      </c>
    </row>
    <row r="19" spans="1:2">
      <c r="A19" s="5" t="n">
        <v>2019</v>
      </c>
      <c r="B19" s="8" t="n">
        <v>9.9</v>
      </c>
    </row>
    <row r="20" spans="1:2">
      <c r="A20" s="5" t="n">
        <v>2020</v>
      </c>
      <c r="B20" s="8" t="n">
        <v>4.3</v>
      </c>
    </row>
    <row r="21" spans="1:2">
      <c r="A21" s="5" t="n">
        <v>2021</v>
      </c>
      <c r="B21" s="8" t="n">
        <v>2.5</v>
      </c>
    </row>
    <row r="22" spans="1:2">
      <c r="A22" s="5" t="n">
        <v>2022</v>
      </c>
      <c r="B22" s="8" t="n">
        <v>1.6</v>
      </c>
    </row>
    <row r="23" spans="1:2">
      <c r="A23" s="5" t="n">
        <v>2023</v>
      </c>
      <c r="B23" s="8" t="n">
        <v>1.3</v>
      </c>
    </row>
    <row r="24" spans="1:2">
      <c r="A24" s="4" t="s">
        <v>743</v>
      </c>
      <c r="B24" s="8" t="n">
        <v>9.300000000000001</v>
      </c>
    </row>
    <row r="25" spans="1:2">
      <c r="A25" s="4" t="s">
        <v>123</v>
      </c>
      <c r="B25" s="8" t="n">
        <v>28.9</v>
      </c>
    </row>
    <row r="26" spans="1:2">
      <c r="A26" s="3" t="s">
        <v>123</v>
      </c>
    </row>
    <row r="27" spans="1:2">
      <c r="A27" s="5" t="n">
        <v>2019</v>
      </c>
      <c r="B27" s="8" t="n">
        <v>314.4</v>
      </c>
    </row>
    <row r="28" spans="1:2">
      <c r="A28" s="5" t="n">
        <v>2020</v>
      </c>
      <c r="B28" s="8" t="n">
        <v>150.6</v>
      </c>
    </row>
    <row r="29" spans="1:2">
      <c r="A29" s="5" t="n">
        <v>2021</v>
      </c>
      <c r="B29" s="5" t="n">
        <v>99</v>
      </c>
    </row>
    <row r="30" spans="1:2">
      <c r="A30" s="5" t="n">
        <v>2022</v>
      </c>
      <c r="B30" s="8" t="n">
        <v>41.6</v>
      </c>
    </row>
    <row r="31" spans="1:2">
      <c r="A31" s="5" t="n">
        <v>2023</v>
      </c>
      <c r="B31" s="8" t="n">
        <v>34.2</v>
      </c>
    </row>
    <row r="32" spans="1:2">
      <c r="A32" s="4" t="s">
        <v>743</v>
      </c>
      <c r="B32" s="8" t="n">
        <v>66.40000000000001</v>
      </c>
    </row>
    <row r="33" spans="1:2">
      <c r="A33" s="4" t="s">
        <v>123</v>
      </c>
      <c r="B33" s="8" t="n">
        <v>706.2</v>
      </c>
    </row>
    <row r="34" spans="1:2">
      <c r="A34" s="4" t="s">
        <v>1331</v>
      </c>
    </row>
    <row r="35" spans="1:2">
      <c r="A35" s="3" t="s">
        <v>1332</v>
      </c>
    </row>
    <row r="36" spans="1:2">
      <c r="A36" s="5" t="n">
        <v>2019</v>
      </c>
      <c r="B36" s="8" t="n">
        <v>70.5</v>
      </c>
    </row>
    <row r="37" spans="1:2">
      <c r="A37" s="5" t="n">
        <v>2020</v>
      </c>
      <c r="B37" s="8" t="n">
        <v>26.7</v>
      </c>
    </row>
    <row r="38" spans="1:2">
      <c r="A38" s="5" t="n">
        <v>2021</v>
      </c>
      <c r="B38" s="8" t="n">
        <v>18.9</v>
      </c>
    </row>
    <row r="39" spans="1:2">
      <c r="A39" s="5" t="n">
        <v>2022</v>
      </c>
      <c r="B39" s="8" t="n">
        <v>1.9</v>
      </c>
    </row>
    <row r="40" spans="1:2">
      <c r="A40" s="5" t="n">
        <v>2023</v>
      </c>
      <c r="B40" s="8" t="n">
        <v>1.3</v>
      </c>
    </row>
    <row r="41" spans="1:2">
      <c r="A41" s="4" t="s">
        <v>743</v>
      </c>
      <c r="B41" s="8" t="n">
        <v>0.6</v>
      </c>
    </row>
    <row r="42" spans="1:2">
      <c r="A42" s="4" t="s">
        <v>123</v>
      </c>
      <c r="B42" s="8" t="n">
        <v>119.9</v>
      </c>
    </row>
    <row r="43" spans="1:2">
      <c r="A43" s="4" t="s">
        <v>1333</v>
      </c>
    </row>
    <row r="44" spans="1:2">
      <c r="A44" s="3" t="s">
        <v>1332</v>
      </c>
    </row>
    <row r="45" spans="1:2">
      <c r="A45" s="5" t="n">
        <v>2019</v>
      </c>
      <c r="B45" s="8" t="n">
        <v>87.7</v>
      </c>
    </row>
    <row r="46" spans="1:2">
      <c r="A46" s="5" t="n">
        <v>2020</v>
      </c>
      <c r="B46" s="8" t="n">
        <v>45.8</v>
      </c>
    </row>
    <row r="47" spans="1:2">
      <c r="A47" s="5" t="n">
        <v>2021</v>
      </c>
      <c r="B47" s="8" t="n">
        <v>36.5</v>
      </c>
    </row>
    <row r="48" spans="1:2">
      <c r="A48" s="5" t="n">
        <v>2022</v>
      </c>
      <c r="B48" s="8" t="n">
        <v>14.4</v>
      </c>
    </row>
    <row r="49" spans="1:2">
      <c r="A49" s="5" t="n">
        <v>2023</v>
      </c>
      <c r="B49" s="8" t="n">
        <v>13.9</v>
      </c>
    </row>
    <row r="50" spans="1:2">
      <c r="A50" s="4" t="s">
        <v>743</v>
      </c>
      <c r="B50" s="5" t="n">
        <v>22</v>
      </c>
    </row>
    <row r="51" spans="1:2">
      <c r="A51" s="4" t="s">
        <v>123</v>
      </c>
      <c r="B51" s="6" t="n">
        <v>22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4</v>
      </c>
      <c r="B1" s="2" t="s">
        <v>1335</v>
      </c>
      <c r="C1" s="2" t="s">
        <v>1336</v>
      </c>
      <c r="D1" s="2" t="s">
        <v>2</v>
      </c>
      <c r="E1" s="2" t="s">
        <v>36</v>
      </c>
      <c r="F1" s="2" t="s">
        <v>87</v>
      </c>
      <c r="G1" s="2" t="s">
        <v>1337</v>
      </c>
    </row>
    <row r="2" spans="1:7">
      <c r="A2" s="3" t="s">
        <v>1338</v>
      </c>
    </row>
    <row r="3" spans="1:7">
      <c r="A3" s="4" t="s">
        <v>1339</v>
      </c>
      <c r="D3" s="7" t="n">
        <v>400</v>
      </c>
      <c r="E3" s="7" t="n">
        <v>388</v>
      </c>
      <c r="F3" s="7" t="n">
        <v>345</v>
      </c>
    </row>
    <row r="4" spans="1:7">
      <c r="A4" s="4" t="s">
        <v>1340</v>
      </c>
      <c r="D4" s="5" t="n">
        <v>48</v>
      </c>
      <c r="E4" s="5" t="n">
        <v>49</v>
      </c>
      <c r="F4" s="5" t="n">
        <v>45</v>
      </c>
    </row>
    <row r="5" spans="1:7">
      <c r="A5" s="4" t="s">
        <v>1341</v>
      </c>
      <c r="D5" s="7" t="n">
        <v>10</v>
      </c>
      <c r="E5" s="7" t="n">
        <v>12</v>
      </c>
      <c r="F5" s="7" t="n">
        <v>6</v>
      </c>
    </row>
    <row r="6" spans="1:7">
      <c r="A6" s="4" t="s">
        <v>1342</v>
      </c>
    </row>
    <row r="7" spans="1:7">
      <c r="A7" s="3" t="s">
        <v>1338</v>
      </c>
    </row>
    <row r="8" spans="1:7">
      <c r="A8" s="4" t="s">
        <v>1343</v>
      </c>
      <c r="C8" s="7" t="n">
        <v>5</v>
      </c>
    </row>
    <row r="9" spans="1:7">
      <c r="A9" s="4" t="s">
        <v>1344</v>
      </c>
      <c r="B9" s="7" t="n">
        <v>8</v>
      </c>
    </row>
    <row r="10" spans="1:7">
      <c r="A10" s="4" t="s">
        <v>1345</v>
      </c>
    </row>
    <row r="11" spans="1:7">
      <c r="A11" s="3" t="s">
        <v>1338</v>
      </c>
    </row>
    <row r="12" spans="1:7">
      <c r="A12" s="4" t="s">
        <v>1346</v>
      </c>
      <c r="G12" s="7" t="n">
        <v>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14"/>
  </cols>
  <sheetData>
    <row r="1" spans="1:13">
      <c r="A1" s="1" t="s">
        <v>1347</v>
      </c>
      <c r="B1" s="2" t="s">
        <v>461</v>
      </c>
      <c r="J1" s="2" t="s">
        <v>1</v>
      </c>
    </row>
    <row r="2" spans="1:13">
      <c r="B2" s="2" t="s">
        <v>1348</v>
      </c>
      <c r="C2" s="2" t="s">
        <v>517</v>
      </c>
      <c r="D2" s="2" t="s">
        <v>518</v>
      </c>
      <c r="E2" s="2" t="s">
        <v>519</v>
      </c>
      <c r="F2" s="2" t="s">
        <v>644</v>
      </c>
      <c r="G2" s="2" t="s">
        <v>521</v>
      </c>
      <c r="H2" s="2" t="s">
        <v>522</v>
      </c>
      <c r="I2" s="2" t="s">
        <v>523</v>
      </c>
      <c r="J2" s="2" t="s">
        <v>1348</v>
      </c>
      <c r="K2" s="2" t="s">
        <v>644</v>
      </c>
      <c r="L2" s="2" t="s">
        <v>524</v>
      </c>
      <c r="M2" s="2" t="s">
        <v>1349</v>
      </c>
    </row>
    <row r="3" spans="1:13">
      <c r="A3" s="3" t="s">
        <v>1350</v>
      </c>
    </row>
    <row r="4" spans="1:13">
      <c r="A4" s="4" t="s">
        <v>89</v>
      </c>
      <c r="B4" s="6" t="n">
        <v>948.5</v>
      </c>
      <c r="C4" s="6" t="n">
        <v>925.2</v>
      </c>
      <c r="D4" s="6" t="n">
        <v>922.1</v>
      </c>
      <c r="E4" s="6" t="n">
        <v>909.9</v>
      </c>
      <c r="F4" s="6" t="n">
        <v>850.1</v>
      </c>
      <c r="G4" s="6" t="n">
        <v>908.1</v>
      </c>
      <c r="H4" s="6" t="n">
        <v>920.9</v>
      </c>
      <c r="I4" s="6" t="n">
        <v>910.9</v>
      </c>
      <c r="J4" s="6" t="n">
        <v>3705.7</v>
      </c>
      <c r="K4" s="7" t="n">
        <v>3590</v>
      </c>
      <c r="L4" s="6" t="n">
        <v>2723.8</v>
      </c>
    </row>
    <row r="5" spans="1:13">
      <c r="A5" s="4" t="s">
        <v>479</v>
      </c>
      <c r="J5" s="6" t="n">
        <v>561.1</v>
      </c>
      <c r="K5" s="8" t="n">
        <v>488.3</v>
      </c>
      <c r="L5" s="8" t="n">
        <v>413.4</v>
      </c>
    </row>
    <row r="6" spans="1:13">
      <c r="A6" s="4" t="s">
        <v>1351</v>
      </c>
      <c r="J6" s="4" t="s">
        <v>794</v>
      </c>
    </row>
    <row r="7" spans="1:13">
      <c r="A7" s="4" t="s">
        <v>1352</v>
      </c>
    </row>
    <row r="8" spans="1:13">
      <c r="A8" s="3" t="s">
        <v>1350</v>
      </c>
    </row>
    <row r="9" spans="1:13">
      <c r="A9" s="4" t="s">
        <v>89</v>
      </c>
      <c r="J9" s="7" t="n">
        <v>15</v>
      </c>
      <c r="K9" s="8" t="n">
        <v>4.2</v>
      </c>
      <c r="L9" s="8" t="n">
        <v>6.5</v>
      </c>
    </row>
    <row r="10" spans="1:13">
      <c r="A10" s="4" t="s">
        <v>436</v>
      </c>
    </row>
    <row r="11" spans="1:13">
      <c r="A11" s="3" t="s">
        <v>1350</v>
      </c>
    </row>
    <row r="12" spans="1:13">
      <c r="A12" s="4" t="s">
        <v>437</v>
      </c>
      <c r="B12" s="5" t="n">
        <v>18</v>
      </c>
      <c r="J12" s="5" t="n">
        <v>18</v>
      </c>
    </row>
    <row r="13" spans="1:13">
      <c r="A13" s="4" t="s">
        <v>510</v>
      </c>
    </row>
    <row r="14" spans="1:13">
      <c r="A14" s="3" t="s">
        <v>1350</v>
      </c>
    </row>
    <row r="15" spans="1:13">
      <c r="A15" s="4" t="s">
        <v>89</v>
      </c>
      <c r="J15" s="7" t="n">
        <v>47</v>
      </c>
      <c r="K15" s="5" t="n">
        <v>44</v>
      </c>
      <c r="L15" s="5" t="n">
        <v>27</v>
      </c>
    </row>
    <row r="16" spans="1:13">
      <c r="A16" s="4" t="s">
        <v>438</v>
      </c>
    </row>
    <row r="17" spans="1:13">
      <c r="A17" s="3" t="s">
        <v>1350</v>
      </c>
    </row>
    <row r="18" spans="1:13">
      <c r="A18" s="4" t="s">
        <v>439</v>
      </c>
      <c r="B18" s="5" t="n">
        <v>40</v>
      </c>
      <c r="J18" s="5" t="n">
        <v>40</v>
      </c>
    </row>
    <row r="19" spans="1:13">
      <c r="A19" s="4" t="s">
        <v>640</v>
      </c>
    </row>
    <row r="20" spans="1:13">
      <c r="A20" s="3" t="s">
        <v>1350</v>
      </c>
    </row>
    <row r="21" spans="1:13">
      <c r="A21" s="4" t="s">
        <v>1034</v>
      </c>
      <c r="M21" s="4" t="s">
        <v>799</v>
      </c>
    </row>
    <row r="22" spans="1:13">
      <c r="A22" s="4" t="s">
        <v>482</v>
      </c>
    </row>
    <row r="23" spans="1:13">
      <c r="A23" s="3" t="s">
        <v>1350</v>
      </c>
    </row>
    <row r="24" spans="1:13">
      <c r="A24" s="4" t="s">
        <v>479</v>
      </c>
      <c r="J24" s="7" t="n">
        <v>-12</v>
      </c>
      <c r="K24" s="5" t="n">
        <v>-15</v>
      </c>
      <c r="L24" s="5" t="n">
        <v>-4</v>
      </c>
    </row>
    <row r="25" spans="1:13">
      <c r="A25" s="4" t="s">
        <v>710</v>
      </c>
    </row>
    <row r="26" spans="1:13">
      <c r="A26" s="3" t="s">
        <v>1350</v>
      </c>
    </row>
    <row r="27" spans="1:13">
      <c r="A27" s="4" t="s">
        <v>89</v>
      </c>
      <c r="J27" s="8" t="n">
        <v>335.6</v>
      </c>
      <c r="K27" s="8" t="n">
        <v>320.5</v>
      </c>
      <c r="L27" s="8" t="n">
        <v>420.8</v>
      </c>
    </row>
    <row r="28" spans="1:13">
      <c r="A28" s="4" t="s">
        <v>1353</v>
      </c>
    </row>
    <row r="29" spans="1:13">
      <c r="A29" s="3" t="s">
        <v>1350</v>
      </c>
    </row>
    <row r="30" spans="1:13">
      <c r="A30" s="4" t="s">
        <v>89</v>
      </c>
      <c r="J30" s="5" t="n">
        <v>15</v>
      </c>
      <c r="K30" s="6" t="n">
        <v>4.2</v>
      </c>
      <c r="L30" s="6" t="n">
        <v>6.5</v>
      </c>
    </row>
    <row r="31" spans="1:13">
      <c r="A31" s="4" t="s">
        <v>1354</v>
      </c>
    </row>
    <row r="32" spans="1:13">
      <c r="A32" s="3" t="s">
        <v>1350</v>
      </c>
    </row>
    <row r="33" spans="1:13">
      <c r="A33" s="4" t="s">
        <v>89</v>
      </c>
      <c r="J33" s="7" t="n">
        <v>1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5</v>
      </c>
      <c r="B1" s="2" t="s">
        <v>461</v>
      </c>
      <c r="J1" s="2" t="s">
        <v>1</v>
      </c>
    </row>
    <row r="2" spans="1:12">
      <c r="B2" s="2" t="s">
        <v>2</v>
      </c>
      <c r="C2" s="2" t="s">
        <v>462</v>
      </c>
      <c r="D2" s="2" t="s">
        <v>4</v>
      </c>
      <c r="E2" s="2" t="s">
        <v>463</v>
      </c>
      <c r="F2" s="2" t="s">
        <v>36</v>
      </c>
      <c r="G2" s="2" t="s">
        <v>464</v>
      </c>
      <c r="H2" s="2" t="s">
        <v>465</v>
      </c>
      <c r="I2" s="2" t="s">
        <v>466</v>
      </c>
      <c r="J2" s="2" t="s">
        <v>2</v>
      </c>
      <c r="K2" s="2" t="s">
        <v>36</v>
      </c>
      <c r="L2" s="2" t="s">
        <v>87</v>
      </c>
    </row>
    <row r="3" spans="1:12">
      <c r="A3" s="3" t="s">
        <v>1350</v>
      </c>
    </row>
    <row r="4" spans="1:12">
      <c r="A4" s="4" t="s">
        <v>89</v>
      </c>
      <c r="B4" s="6" t="n">
        <v>948.5</v>
      </c>
      <c r="C4" s="6" t="n">
        <v>925.2</v>
      </c>
      <c r="D4" s="6" t="n">
        <v>922.1</v>
      </c>
      <c r="E4" s="6" t="n">
        <v>909.9</v>
      </c>
      <c r="F4" s="6" t="n">
        <v>850.1</v>
      </c>
      <c r="G4" s="6" t="n">
        <v>908.1</v>
      </c>
      <c r="H4" s="6" t="n">
        <v>920.9</v>
      </c>
      <c r="I4" s="6" t="n">
        <v>910.9</v>
      </c>
      <c r="J4" s="6" t="n">
        <v>3705.7</v>
      </c>
      <c r="K4" s="7" t="n">
        <v>3590</v>
      </c>
      <c r="L4" s="6" t="n">
        <v>2723.8</v>
      </c>
    </row>
    <row r="5" spans="1:12">
      <c r="A5" s="4" t="s">
        <v>1356</v>
      </c>
      <c r="J5" s="8" t="n">
        <v>1486.5</v>
      </c>
      <c r="K5" s="8" t="n">
        <v>1352.6</v>
      </c>
      <c r="L5" s="8" t="n">
        <v>1071.8</v>
      </c>
    </row>
    <row r="6" spans="1:12">
      <c r="A6" s="4" t="s">
        <v>1357</v>
      </c>
    </row>
    <row r="7" spans="1:12">
      <c r="A7" s="3" t="s">
        <v>1350</v>
      </c>
    </row>
    <row r="8" spans="1:12">
      <c r="A8" s="4" t="s">
        <v>89</v>
      </c>
      <c r="J8" s="8" t="n">
        <v>2333.1</v>
      </c>
      <c r="K8" s="8" t="n">
        <v>2322.1</v>
      </c>
      <c r="L8" s="8" t="n">
        <v>1444.8</v>
      </c>
    </row>
    <row r="9" spans="1:12">
      <c r="A9" s="4" t="s">
        <v>1356</v>
      </c>
      <c r="J9" s="8" t="n">
        <v>915.7</v>
      </c>
      <c r="K9" s="8" t="n">
        <v>861.8</v>
      </c>
      <c r="L9" s="8" t="n">
        <v>538.1</v>
      </c>
    </row>
    <row r="10" spans="1:12">
      <c r="A10" s="4" t="s">
        <v>1358</v>
      </c>
    </row>
    <row r="11" spans="1:12">
      <c r="A11" s="3" t="s">
        <v>1350</v>
      </c>
    </row>
    <row r="12" spans="1:12">
      <c r="A12" s="4" t="s">
        <v>89</v>
      </c>
      <c r="J12" s="8" t="n">
        <v>1043.7</v>
      </c>
      <c r="K12" s="8" t="n">
        <v>952.9</v>
      </c>
      <c r="L12" s="8" t="n">
        <v>859.5</v>
      </c>
    </row>
    <row r="13" spans="1:12">
      <c r="A13" s="4" t="s">
        <v>1356</v>
      </c>
      <c r="J13" s="8" t="n">
        <v>421.1</v>
      </c>
      <c r="K13" s="8" t="n">
        <v>383.3</v>
      </c>
      <c r="L13" s="8" t="n">
        <v>339.3</v>
      </c>
    </row>
    <row r="14" spans="1:12">
      <c r="A14" s="4" t="s">
        <v>1359</v>
      </c>
    </row>
    <row r="15" spans="1:12">
      <c r="A15" s="3" t="s">
        <v>1350</v>
      </c>
    </row>
    <row r="16" spans="1:12">
      <c r="A16" s="4" t="s">
        <v>89</v>
      </c>
      <c r="J16" s="8" t="n">
        <v>335.6</v>
      </c>
      <c r="K16" s="8" t="n">
        <v>320.5</v>
      </c>
      <c r="L16" s="8" t="n">
        <v>420.8</v>
      </c>
    </row>
    <row r="17" spans="1:12">
      <c r="A17" s="4" t="s">
        <v>1356</v>
      </c>
      <c r="J17" s="8" t="n">
        <v>195.8</v>
      </c>
      <c r="K17" s="8" t="n">
        <v>132.6</v>
      </c>
      <c r="L17" s="8" t="n">
        <v>211.8</v>
      </c>
    </row>
    <row r="18" spans="1:12">
      <c r="A18" s="4" t="s">
        <v>1360</v>
      </c>
    </row>
    <row r="19" spans="1:12">
      <c r="A19" s="3" t="s">
        <v>1350</v>
      </c>
    </row>
    <row r="20" spans="1:12">
      <c r="A20" s="4" t="s">
        <v>89</v>
      </c>
      <c r="J20" s="8" t="n">
        <v>-6.7</v>
      </c>
      <c r="K20" s="8" t="n">
        <v>-5.5</v>
      </c>
      <c r="L20" s="8" t="n">
        <v>-1.3</v>
      </c>
    </row>
    <row r="21" spans="1:12">
      <c r="A21" s="4" t="s">
        <v>706</v>
      </c>
    </row>
    <row r="22" spans="1:12">
      <c r="A22" s="3" t="s">
        <v>1350</v>
      </c>
    </row>
    <row r="23" spans="1:12">
      <c r="A23" s="4" t="s">
        <v>1356</v>
      </c>
      <c r="J23" s="6" t="n">
        <v>-46.1</v>
      </c>
      <c r="K23" s="6" t="n">
        <v>-25.1</v>
      </c>
      <c r="L23" s="6" t="n">
        <v>-17.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1</v>
      </c>
      <c r="B1" s="2" t="s">
        <v>461</v>
      </c>
      <c r="J1" s="2" t="s">
        <v>1</v>
      </c>
    </row>
    <row r="2" spans="1:12">
      <c r="B2" s="2" t="s">
        <v>2</v>
      </c>
      <c r="C2" s="2" t="s">
        <v>462</v>
      </c>
      <c r="D2" s="2" t="s">
        <v>4</v>
      </c>
      <c r="E2" s="2" t="s">
        <v>463</v>
      </c>
      <c r="F2" s="2" t="s">
        <v>36</v>
      </c>
      <c r="G2" s="2" t="s">
        <v>464</v>
      </c>
      <c r="H2" s="2" t="s">
        <v>465</v>
      </c>
      <c r="I2" s="2" t="s">
        <v>466</v>
      </c>
      <c r="J2" s="2" t="s">
        <v>2</v>
      </c>
      <c r="K2" s="2" t="s">
        <v>36</v>
      </c>
      <c r="L2" s="2" t="s">
        <v>87</v>
      </c>
    </row>
    <row r="3" spans="1:12">
      <c r="A3" s="3" t="s">
        <v>255</v>
      </c>
    </row>
    <row r="4" spans="1:12">
      <c r="A4" s="4" t="s">
        <v>1362</v>
      </c>
      <c r="J4" s="6" t="n">
        <v>1486.5</v>
      </c>
      <c r="K4" s="6" t="n">
        <v>1352.6</v>
      </c>
      <c r="L4" s="6" t="n">
        <v>1071.8</v>
      </c>
    </row>
    <row r="5" spans="1:12">
      <c r="A5" s="4" t="s">
        <v>167</v>
      </c>
      <c r="J5" s="8" t="n">
        <v>-39.8</v>
      </c>
      <c r="K5" s="8" t="n">
        <v>-14.2</v>
      </c>
      <c r="L5" s="8" t="n">
        <v>-15.4</v>
      </c>
    </row>
    <row r="6" spans="1:12">
      <c r="A6" s="4" t="s">
        <v>95</v>
      </c>
      <c r="J6" s="8" t="n">
        <v>-829.8</v>
      </c>
      <c r="K6" s="8" t="n">
        <v>-793.7</v>
      </c>
      <c r="L6" s="8" t="n">
        <v>-587.3</v>
      </c>
    </row>
    <row r="7" spans="1:12">
      <c r="A7" s="4" t="s">
        <v>96</v>
      </c>
      <c r="J7" s="8" t="n">
        <v>-640.5</v>
      </c>
      <c r="K7" s="8" t="n">
        <v>-707.6</v>
      </c>
      <c r="L7" s="8" t="n">
        <v>-153.8</v>
      </c>
    </row>
    <row r="8" spans="1:12">
      <c r="A8" s="4" t="s">
        <v>98</v>
      </c>
      <c r="B8" s="6" t="n">
        <v>-384.9</v>
      </c>
      <c r="C8" s="6" t="n">
        <v>138.8</v>
      </c>
      <c r="D8" s="6" t="n">
        <v>124.2</v>
      </c>
      <c r="E8" s="6" t="n">
        <v>98.3</v>
      </c>
      <c r="F8" s="6" t="n">
        <v>-247.4</v>
      </c>
      <c r="G8" s="6" t="n">
        <v>-205.7</v>
      </c>
      <c r="H8" s="6" t="n">
        <v>155.4</v>
      </c>
      <c r="I8" s="6" t="n">
        <v>134.8</v>
      </c>
      <c r="J8" s="8" t="n">
        <v>-23.6</v>
      </c>
      <c r="K8" s="8" t="n">
        <v>-162.9</v>
      </c>
      <c r="L8" s="8" t="n">
        <v>315.3</v>
      </c>
    </row>
    <row r="9" spans="1:12">
      <c r="A9" s="4" t="s">
        <v>100</v>
      </c>
      <c r="J9" s="8" t="n">
        <v>-443.7</v>
      </c>
      <c r="K9" s="8" t="n">
        <v>-381.8</v>
      </c>
      <c r="L9" s="8" t="n">
        <v>-314.4</v>
      </c>
    </row>
    <row r="10" spans="1:12">
      <c r="A10" s="4" t="s">
        <v>101</v>
      </c>
      <c r="J10" s="8" t="n">
        <v>94.8</v>
      </c>
      <c r="K10" s="8" t="n">
        <v>-170.1</v>
      </c>
      <c r="L10" s="8" t="n">
        <v>-225.9</v>
      </c>
    </row>
    <row r="11" spans="1:12">
      <c r="A11" s="4" t="s">
        <v>102</v>
      </c>
      <c r="J11" s="5" t="n">
        <v>-180</v>
      </c>
      <c r="K11" s="8" t="n">
        <v>94.40000000000001</v>
      </c>
      <c r="L11" s="8" t="n">
        <v>110.1</v>
      </c>
    </row>
    <row r="12" spans="1:12">
      <c r="A12" s="4" t="s">
        <v>103</v>
      </c>
      <c r="J12" s="8" t="n">
        <v>-32.1</v>
      </c>
      <c r="K12" s="8" t="n">
        <v>-51.8</v>
      </c>
      <c r="L12" s="8" t="n">
        <v>0.9</v>
      </c>
    </row>
    <row r="13" spans="1:12">
      <c r="A13" s="4" t="s">
        <v>104</v>
      </c>
      <c r="J13" s="8" t="n">
        <v>-0.1</v>
      </c>
      <c r="K13" s="5" t="n">
        <v>21</v>
      </c>
      <c r="L13" s="8" t="n">
        <v>15.9</v>
      </c>
    </row>
    <row r="14" spans="1:12">
      <c r="A14" s="4" t="s">
        <v>106</v>
      </c>
      <c r="J14" s="6" t="n">
        <v>-584.7</v>
      </c>
      <c r="K14" s="6" t="n">
        <v>-651.2</v>
      </c>
      <c r="L14" s="6" t="n">
        <v>-98.0999999999999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36</v>
      </c>
    </row>
    <row r="2" spans="1:3">
      <c r="A2" s="3" t="s">
        <v>1350</v>
      </c>
    </row>
    <row r="3" spans="1:3">
      <c r="A3" s="4" t="s">
        <v>1364</v>
      </c>
      <c r="B3" s="6" t="n">
        <v>11098.4</v>
      </c>
      <c r="C3" s="6" t="n">
        <v>11724.4</v>
      </c>
    </row>
    <row r="4" spans="1:3">
      <c r="A4" s="4" t="s">
        <v>48</v>
      </c>
      <c r="B4" s="6" t="n">
        <v>13446.6</v>
      </c>
      <c r="C4" s="6" t="n">
        <v>1361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6</v>
      </c>
      <c r="D2" s="2" t="s">
        <v>87</v>
      </c>
    </row>
    <row r="3" spans="1:4">
      <c r="A3" s="3" t="s">
        <v>1350</v>
      </c>
    </row>
    <row r="4" spans="1:4">
      <c r="A4" s="4" t="s">
        <v>1366</v>
      </c>
      <c r="B4" s="6" t="n">
        <v>771.4</v>
      </c>
      <c r="C4" s="6" t="n">
        <v>776.7</v>
      </c>
      <c r="D4" s="6" t="n">
        <v>568.2</v>
      </c>
    </row>
    <row r="5" spans="1:4">
      <c r="A5" s="4" t="s">
        <v>1367</v>
      </c>
      <c r="B5" s="8" t="n">
        <v>-53.9</v>
      </c>
      <c r="C5" s="8" t="n">
        <v>-54.9</v>
      </c>
      <c r="D5" s="8" t="n">
        <v>-45.5</v>
      </c>
    </row>
    <row r="6" spans="1:4">
      <c r="A6" s="4" t="s">
        <v>1368</v>
      </c>
      <c r="B6" s="8" t="n">
        <v>-3.9</v>
      </c>
      <c r="C6" s="8" t="n">
        <v>-4.2</v>
      </c>
      <c r="D6" s="8" t="n">
        <v>-7.4</v>
      </c>
    </row>
    <row r="7" spans="1:4">
      <c r="A7" s="4" t="s">
        <v>1369</v>
      </c>
      <c r="B7" s="8" t="n">
        <v>62.8</v>
      </c>
      <c r="C7" s="8" t="n">
        <v>-78.3</v>
      </c>
      <c r="D7" s="8" t="n">
        <v>-24.9</v>
      </c>
    </row>
    <row r="8" spans="1:4">
      <c r="A8" s="4" t="s">
        <v>1370</v>
      </c>
      <c r="B8" s="8" t="n">
        <v>776.4</v>
      </c>
      <c r="C8" s="8" t="n">
        <v>639.3</v>
      </c>
      <c r="D8" s="8" t="n">
        <v>490.4</v>
      </c>
    </row>
    <row r="9" spans="1:4">
      <c r="A9" s="4" t="s">
        <v>528</v>
      </c>
    </row>
    <row r="10" spans="1:4">
      <c r="A10" s="3" t="s">
        <v>1350</v>
      </c>
    </row>
    <row r="11" spans="1:4">
      <c r="A11" s="4" t="s">
        <v>1366</v>
      </c>
      <c r="B11" s="8" t="n">
        <v>378.7</v>
      </c>
      <c r="C11" s="8" t="n">
        <v>431.8</v>
      </c>
      <c r="D11" s="8" t="n">
        <v>282.6</v>
      </c>
    </row>
    <row r="12" spans="1:4">
      <c r="A12" s="4" t="s">
        <v>708</v>
      </c>
    </row>
    <row r="13" spans="1:4">
      <c r="A13" s="3" t="s">
        <v>1350</v>
      </c>
    </row>
    <row r="14" spans="1:4">
      <c r="A14" s="4" t="s">
        <v>1366</v>
      </c>
      <c r="B14" s="8" t="n">
        <v>214.7</v>
      </c>
      <c r="C14" s="8" t="n">
        <v>212.7</v>
      </c>
      <c r="D14" s="8" t="n">
        <v>194.6</v>
      </c>
    </row>
    <row r="15" spans="1:4">
      <c r="A15" s="4" t="s">
        <v>640</v>
      </c>
    </row>
    <row r="16" spans="1:4">
      <c r="A16" s="3" t="s">
        <v>1350</v>
      </c>
    </row>
    <row r="17" spans="1:4">
      <c r="A17" s="4" t="s">
        <v>1366</v>
      </c>
      <c r="B17" s="8" t="n">
        <v>161.9</v>
      </c>
      <c r="C17" s="8" t="n">
        <v>132.2</v>
      </c>
      <c r="D17" s="5" t="n">
        <v>91</v>
      </c>
    </row>
    <row r="18" spans="1:4">
      <c r="A18" s="4" t="s">
        <v>706</v>
      </c>
    </row>
    <row r="19" spans="1:4">
      <c r="A19" s="3" t="s">
        <v>1350</v>
      </c>
    </row>
    <row r="20" spans="1:4">
      <c r="A20" s="4" t="s">
        <v>1366</v>
      </c>
      <c r="B20" s="6" t="n">
        <v>16.1</v>
      </c>
      <c r="C20" s="7" t="n">
        <v>0</v>
      </c>
      <c r="D20"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461</v>
      </c>
      <c r="J1" s="2" t="s">
        <v>1</v>
      </c>
    </row>
    <row r="2" spans="1:12">
      <c r="B2" s="2" t="s">
        <v>2</v>
      </c>
      <c r="C2" s="2" t="s">
        <v>462</v>
      </c>
      <c r="D2" s="2" t="s">
        <v>4</v>
      </c>
      <c r="E2" s="2" t="s">
        <v>463</v>
      </c>
      <c r="F2" s="2" t="s">
        <v>36</v>
      </c>
      <c r="G2" s="2" t="s">
        <v>464</v>
      </c>
      <c r="H2" s="2" t="s">
        <v>465</v>
      </c>
      <c r="I2" s="2" t="s">
        <v>466</v>
      </c>
      <c r="J2" s="2" t="s">
        <v>2</v>
      </c>
      <c r="K2" s="2" t="s">
        <v>36</v>
      </c>
      <c r="L2" s="2" t="s">
        <v>87</v>
      </c>
    </row>
    <row r="3" spans="1:12">
      <c r="A3" s="3" t="s">
        <v>1372</v>
      </c>
    </row>
    <row r="4" spans="1:12">
      <c r="A4" s="4" t="s">
        <v>89</v>
      </c>
      <c r="B4" s="6" t="n">
        <v>948.5</v>
      </c>
      <c r="C4" s="6" t="n">
        <v>925.2</v>
      </c>
      <c r="D4" s="6" t="n">
        <v>922.1</v>
      </c>
      <c r="E4" s="6" t="n">
        <v>909.9</v>
      </c>
      <c r="F4" s="6" t="n">
        <v>850.1</v>
      </c>
      <c r="G4" s="6" t="n">
        <v>908.1</v>
      </c>
      <c r="H4" s="6" t="n">
        <v>920.9</v>
      </c>
      <c r="I4" s="6" t="n">
        <v>910.9</v>
      </c>
      <c r="J4" s="6" t="n">
        <v>3705.7</v>
      </c>
      <c r="K4" s="7" t="n">
        <v>3590</v>
      </c>
      <c r="L4" s="6" t="n">
        <v>2723.8</v>
      </c>
    </row>
    <row r="5" spans="1:12">
      <c r="A5" s="4" t="s">
        <v>1373</v>
      </c>
    </row>
    <row r="6" spans="1:12">
      <c r="A6" s="3" t="s">
        <v>1372</v>
      </c>
    </row>
    <row r="7" spans="1:12">
      <c r="A7" s="4" t="s">
        <v>89</v>
      </c>
      <c r="J7" s="8" t="n">
        <v>2551.9</v>
      </c>
      <c r="K7" s="8" t="n">
        <v>2511.2</v>
      </c>
      <c r="L7" s="8" t="n">
        <v>2058.8</v>
      </c>
    </row>
    <row r="8" spans="1:12">
      <c r="A8" s="4" t="s">
        <v>1374</v>
      </c>
    </row>
    <row r="9" spans="1:12">
      <c r="A9" s="3" t="s">
        <v>1372</v>
      </c>
    </row>
    <row r="10" spans="1:12">
      <c r="A10" s="4" t="s">
        <v>89</v>
      </c>
      <c r="J10" s="5" t="n">
        <v>1792</v>
      </c>
      <c r="K10" s="8" t="n">
        <v>1712.6</v>
      </c>
      <c r="L10" s="8" t="n">
        <v>1537.1</v>
      </c>
    </row>
    <row r="11" spans="1:12">
      <c r="A11" s="4" t="s">
        <v>1375</v>
      </c>
    </row>
    <row r="12" spans="1:12">
      <c r="A12" s="3" t="s">
        <v>1372</v>
      </c>
    </row>
    <row r="13" spans="1:12">
      <c r="A13" s="4" t="s">
        <v>89</v>
      </c>
      <c r="J13" s="5" t="n">
        <v>1680</v>
      </c>
      <c r="K13" s="5" t="n">
        <v>1599</v>
      </c>
      <c r="L13" s="8" t="n">
        <v>1424.8</v>
      </c>
    </row>
    <row r="14" spans="1:12">
      <c r="A14" s="4" t="s">
        <v>1376</v>
      </c>
    </row>
    <row r="15" spans="1:12">
      <c r="A15" s="3" t="s">
        <v>1372</v>
      </c>
    </row>
    <row r="16" spans="1:12">
      <c r="A16" s="4" t="s">
        <v>89</v>
      </c>
      <c r="J16" s="8" t="n">
        <v>692.3</v>
      </c>
      <c r="K16" s="8" t="n">
        <v>652.4</v>
      </c>
      <c r="L16" s="8" t="n">
        <v>603.2</v>
      </c>
    </row>
    <row r="17" spans="1:12">
      <c r="A17" s="4" t="s">
        <v>1377</v>
      </c>
    </row>
    <row r="18" spans="1:12">
      <c r="A18" s="3" t="s">
        <v>1372</v>
      </c>
    </row>
    <row r="19" spans="1:12">
      <c r="A19" s="4" t="s">
        <v>89</v>
      </c>
      <c r="J19" s="8" t="n">
        <v>744.3</v>
      </c>
      <c r="K19" s="8" t="n">
        <v>676.7</v>
      </c>
      <c r="L19" s="8" t="n">
        <v>588.4</v>
      </c>
    </row>
    <row r="20" spans="1:12">
      <c r="A20" s="4" t="s">
        <v>1378</v>
      </c>
    </row>
    <row r="21" spans="1:12">
      <c r="A21" s="3" t="s">
        <v>1372</v>
      </c>
    </row>
    <row r="22" spans="1:12">
      <c r="A22" s="4" t="s">
        <v>89</v>
      </c>
      <c r="J22" s="8" t="n">
        <v>243.4</v>
      </c>
      <c r="K22" s="8" t="n">
        <v>269.9</v>
      </c>
      <c r="L22" s="8" t="n">
        <v>233.2</v>
      </c>
    </row>
    <row r="23" spans="1:12">
      <c r="A23" s="4" t="s">
        <v>1379</v>
      </c>
    </row>
    <row r="24" spans="1:12">
      <c r="A24" s="3" t="s">
        <v>1372</v>
      </c>
    </row>
    <row r="25" spans="1:12">
      <c r="A25" s="4" t="s">
        <v>89</v>
      </c>
      <c r="J25" s="5" t="n">
        <v>112</v>
      </c>
      <c r="K25" s="8" t="n">
        <v>113.6</v>
      </c>
      <c r="L25" s="8" t="n">
        <v>112.3</v>
      </c>
    </row>
    <row r="26" spans="1:12">
      <c r="A26" s="4" t="s">
        <v>1380</v>
      </c>
    </row>
    <row r="27" spans="1:12">
      <c r="A27" s="3" t="s">
        <v>1372</v>
      </c>
    </row>
    <row r="28" spans="1:12">
      <c r="A28" s="4" t="s">
        <v>89</v>
      </c>
      <c r="J28" s="8" t="n">
        <v>759.9</v>
      </c>
      <c r="K28" s="8" t="n">
        <v>798.6</v>
      </c>
      <c r="L28" s="8" t="n">
        <v>521.7</v>
      </c>
    </row>
    <row r="29" spans="1:12">
      <c r="A29" s="4" t="s">
        <v>1381</v>
      </c>
    </row>
    <row r="30" spans="1:12">
      <c r="A30" s="3" t="s">
        <v>1372</v>
      </c>
    </row>
    <row r="31" spans="1:12">
      <c r="A31" s="4" t="s">
        <v>89</v>
      </c>
      <c r="J31" s="8" t="n">
        <v>657.1</v>
      </c>
      <c r="K31" s="5" t="n">
        <v>699</v>
      </c>
      <c r="L31" s="5" t="n">
        <v>459</v>
      </c>
    </row>
    <row r="32" spans="1:12">
      <c r="A32" s="4" t="s">
        <v>1379</v>
      </c>
    </row>
    <row r="33" spans="1:12">
      <c r="A33" s="3" t="s">
        <v>1372</v>
      </c>
    </row>
    <row r="34" spans="1:12">
      <c r="A34" s="4" t="s">
        <v>89</v>
      </c>
      <c r="J34" s="8" t="n">
        <v>102.8</v>
      </c>
      <c r="K34" s="8" t="n">
        <v>99.59999999999999</v>
      </c>
      <c r="L34" s="8" t="n">
        <v>62.7</v>
      </c>
    </row>
    <row r="35" spans="1:12">
      <c r="A35" s="4" t="s">
        <v>1382</v>
      </c>
    </row>
    <row r="36" spans="1:12">
      <c r="A36" s="3" t="s">
        <v>1372</v>
      </c>
    </row>
    <row r="37" spans="1:12">
      <c r="A37" s="4" t="s">
        <v>89</v>
      </c>
      <c r="J37" s="8" t="n">
        <v>1138.8</v>
      </c>
      <c r="K37" s="8" t="n">
        <v>1074.6</v>
      </c>
      <c r="L37" s="8" t="n">
        <v>658.5</v>
      </c>
    </row>
    <row r="38" spans="1:12">
      <c r="A38" s="4" t="s">
        <v>1379</v>
      </c>
    </row>
    <row r="39" spans="1:12">
      <c r="A39" s="3" t="s">
        <v>1372</v>
      </c>
    </row>
    <row r="40" spans="1:12">
      <c r="A40" s="4" t="s">
        <v>89</v>
      </c>
      <c r="J40" s="8" t="n">
        <v>903.2</v>
      </c>
      <c r="K40" s="8" t="n">
        <v>867.9</v>
      </c>
      <c r="L40" s="8" t="n">
        <v>550.7</v>
      </c>
    </row>
    <row r="41" spans="1:12">
      <c r="A41" s="4" t="s">
        <v>1352</v>
      </c>
    </row>
    <row r="42" spans="1:12">
      <c r="A42" s="3" t="s">
        <v>1372</v>
      </c>
    </row>
    <row r="43" spans="1:12">
      <c r="A43" s="4" t="s">
        <v>89</v>
      </c>
      <c r="J43" s="5" t="n">
        <v>15</v>
      </c>
      <c r="K43" s="8" t="n">
        <v>4.2</v>
      </c>
      <c r="L43" s="8" t="n">
        <v>6.5</v>
      </c>
    </row>
    <row r="44" spans="1:12">
      <c r="A44" s="4" t="s">
        <v>1383</v>
      </c>
    </row>
    <row r="45" spans="1:12">
      <c r="A45" s="3" t="s">
        <v>1372</v>
      </c>
    </row>
    <row r="46" spans="1:12">
      <c r="A46" s="4" t="s">
        <v>89</v>
      </c>
      <c r="J46" s="8" t="n">
        <v>235.6</v>
      </c>
      <c r="K46" s="8" t="n">
        <v>206.7</v>
      </c>
      <c r="L46" s="8" t="n">
        <v>107.8</v>
      </c>
    </row>
    <row r="47" spans="1:12">
      <c r="A47" s="4" t="s">
        <v>1360</v>
      </c>
    </row>
    <row r="48" spans="1:12">
      <c r="A48" s="3" t="s">
        <v>1372</v>
      </c>
    </row>
    <row r="49" spans="1:12">
      <c r="A49" s="4" t="s">
        <v>89</v>
      </c>
      <c r="J49" s="8" t="n">
        <v>-6.7</v>
      </c>
      <c r="K49" s="8" t="n">
        <v>-5.5</v>
      </c>
      <c r="L49" s="8" t="n">
        <v>-1.3</v>
      </c>
    </row>
    <row r="50" spans="1:12">
      <c r="A50" s="4" t="s">
        <v>1384</v>
      </c>
    </row>
    <row r="51" spans="1:12">
      <c r="A51" s="3" t="s">
        <v>1372</v>
      </c>
    </row>
    <row r="52" spans="1:12">
      <c r="A52" s="4" t="s">
        <v>89</v>
      </c>
      <c r="J52" s="5" t="n">
        <v>0</v>
      </c>
      <c r="K52" s="5" t="n">
        <v>0</v>
      </c>
      <c r="L52" s="5" t="n">
        <v>0</v>
      </c>
    </row>
    <row r="53" spans="1:12">
      <c r="A53" s="4" t="s">
        <v>1385</v>
      </c>
    </row>
    <row r="54" spans="1:12">
      <c r="A54" s="3" t="s">
        <v>1372</v>
      </c>
    </row>
    <row r="55" spans="1:12">
      <c r="A55" s="4" t="s">
        <v>89</v>
      </c>
      <c r="J55" s="5" t="n">
        <v>0</v>
      </c>
      <c r="K55" s="5" t="n">
        <v>0</v>
      </c>
      <c r="L55" s="5" t="n">
        <v>0</v>
      </c>
    </row>
    <row r="56" spans="1:12">
      <c r="A56" s="4" t="s">
        <v>1386</v>
      </c>
    </row>
    <row r="57" spans="1:12">
      <c r="A57" s="3" t="s">
        <v>1372</v>
      </c>
    </row>
    <row r="58" spans="1:12">
      <c r="A58" s="4" t="s">
        <v>89</v>
      </c>
      <c r="J58" s="5" t="n">
        <v>0</v>
      </c>
      <c r="K58" s="5" t="n">
        <v>0</v>
      </c>
      <c r="L58" s="5" t="n">
        <v>0</v>
      </c>
    </row>
    <row r="59" spans="1:12">
      <c r="A59" s="4" t="s">
        <v>1387</v>
      </c>
    </row>
    <row r="60" spans="1:12">
      <c r="A60" s="3" t="s">
        <v>1372</v>
      </c>
    </row>
    <row r="61" spans="1:12">
      <c r="A61" s="4" t="s">
        <v>89</v>
      </c>
      <c r="J61" s="5" t="n">
        <v>0</v>
      </c>
      <c r="K61" s="5" t="n">
        <v>0</v>
      </c>
      <c r="L61" s="5" t="n">
        <v>0</v>
      </c>
    </row>
    <row r="62" spans="1:12">
      <c r="A62" s="4" t="s">
        <v>1388</v>
      </c>
    </row>
    <row r="63" spans="1:12">
      <c r="A63" s="3" t="s">
        <v>1372</v>
      </c>
    </row>
    <row r="64" spans="1:12">
      <c r="A64" s="4" t="s">
        <v>89</v>
      </c>
      <c r="J64" s="5" t="n">
        <v>0</v>
      </c>
      <c r="K64" s="5" t="n">
        <v>0</v>
      </c>
      <c r="L64" s="5" t="n">
        <v>0</v>
      </c>
    </row>
    <row r="65" spans="1:12">
      <c r="A65" s="4" t="s">
        <v>1389</v>
      </c>
    </row>
    <row r="66" spans="1:12">
      <c r="A66" s="3" t="s">
        <v>1372</v>
      </c>
    </row>
    <row r="67" spans="1:12">
      <c r="A67" s="4" t="s">
        <v>89</v>
      </c>
      <c r="J67" s="5" t="n">
        <v>0</v>
      </c>
      <c r="K67" s="5" t="n">
        <v>0</v>
      </c>
      <c r="L67" s="5" t="n">
        <v>0</v>
      </c>
    </row>
    <row r="68" spans="1:12">
      <c r="A68" s="4" t="s">
        <v>1390</v>
      </c>
    </row>
    <row r="69" spans="1:12">
      <c r="A69" s="3" t="s">
        <v>1372</v>
      </c>
    </row>
    <row r="70" spans="1:12">
      <c r="A70" s="4" t="s">
        <v>89</v>
      </c>
      <c r="J70" s="5" t="n">
        <v>0</v>
      </c>
      <c r="K70" s="5" t="n">
        <v>0</v>
      </c>
      <c r="L70" s="5" t="n">
        <v>0</v>
      </c>
    </row>
    <row r="71" spans="1:12">
      <c r="A71" s="4" t="s">
        <v>1391</v>
      </c>
    </row>
    <row r="72" spans="1:12">
      <c r="A72" s="3" t="s">
        <v>1372</v>
      </c>
    </row>
    <row r="73" spans="1:12">
      <c r="A73" s="4" t="s">
        <v>89</v>
      </c>
      <c r="J73" s="5" t="n">
        <v>0</v>
      </c>
      <c r="K73" s="5" t="n">
        <v>0</v>
      </c>
      <c r="L73" s="5" t="n">
        <v>0</v>
      </c>
    </row>
    <row r="74" spans="1:12">
      <c r="A74" s="4" t="s">
        <v>1392</v>
      </c>
    </row>
    <row r="75" spans="1:12">
      <c r="A75" s="3" t="s">
        <v>1372</v>
      </c>
    </row>
    <row r="76" spans="1:12">
      <c r="A76" s="4" t="s">
        <v>89</v>
      </c>
      <c r="J76" s="5" t="n">
        <v>0</v>
      </c>
      <c r="K76" s="5" t="n">
        <v>0</v>
      </c>
      <c r="L76" s="5" t="n">
        <v>0</v>
      </c>
    </row>
    <row r="77" spans="1:12">
      <c r="A77" s="4" t="s">
        <v>1390</v>
      </c>
    </row>
    <row r="78" spans="1:12">
      <c r="A78" s="3" t="s">
        <v>1372</v>
      </c>
    </row>
    <row r="79" spans="1:12">
      <c r="A79" s="4" t="s">
        <v>89</v>
      </c>
      <c r="J79" s="5" t="n">
        <v>0</v>
      </c>
      <c r="K79" s="5" t="n">
        <v>0</v>
      </c>
      <c r="L79" s="5" t="n">
        <v>0</v>
      </c>
    </row>
    <row r="80" spans="1:12">
      <c r="A80" s="4" t="s">
        <v>1393</v>
      </c>
    </row>
    <row r="81" spans="1:12">
      <c r="A81" s="3" t="s">
        <v>1372</v>
      </c>
    </row>
    <row r="82" spans="1:12">
      <c r="A82" s="4" t="s">
        <v>89</v>
      </c>
      <c r="J82" s="8" t="n">
        <v>-6.7</v>
      </c>
      <c r="K82" s="8" t="n">
        <v>-5.5</v>
      </c>
      <c r="L82" s="8" t="n">
        <v>-1.3</v>
      </c>
    </row>
    <row r="83" spans="1:12">
      <c r="A83" s="4" t="s">
        <v>1390</v>
      </c>
    </row>
    <row r="84" spans="1:12">
      <c r="A84" s="3" t="s">
        <v>1372</v>
      </c>
    </row>
    <row r="85" spans="1:12">
      <c r="A85" s="4" t="s">
        <v>89</v>
      </c>
      <c r="J85" s="8" t="n">
        <v>-2.1</v>
      </c>
      <c r="K85" s="5" t="n">
        <v>-1</v>
      </c>
      <c r="L85" s="5" t="n">
        <v>0</v>
      </c>
    </row>
    <row r="86" spans="1:12">
      <c r="A86" s="4" t="s">
        <v>1394</v>
      </c>
    </row>
    <row r="87" spans="1:12">
      <c r="A87" s="3" t="s">
        <v>1372</v>
      </c>
    </row>
    <row r="88" spans="1:12">
      <c r="A88" s="4" t="s">
        <v>89</v>
      </c>
      <c r="J88" s="5" t="n">
        <v>0</v>
      </c>
      <c r="K88" s="5" t="n">
        <v>0</v>
      </c>
      <c r="L88" s="5" t="n">
        <v>0</v>
      </c>
    </row>
    <row r="89" spans="1:12">
      <c r="A89" s="4" t="s">
        <v>1395</v>
      </c>
    </row>
    <row r="90" spans="1:12">
      <c r="A90" s="3" t="s">
        <v>1372</v>
      </c>
    </row>
    <row r="91" spans="1:12">
      <c r="A91" s="4" t="s">
        <v>89</v>
      </c>
      <c r="J91" s="8" t="n">
        <v>-4.6</v>
      </c>
      <c r="K91" s="8" t="n">
        <v>-4.5</v>
      </c>
      <c r="L91" s="8" t="n">
        <v>-1.3</v>
      </c>
    </row>
    <row r="92" spans="1:12">
      <c r="A92" s="4" t="s">
        <v>707</v>
      </c>
    </row>
    <row r="93" spans="1:12">
      <c r="A93" s="3" t="s">
        <v>1372</v>
      </c>
    </row>
    <row r="94" spans="1:12">
      <c r="A94" s="4" t="s">
        <v>89</v>
      </c>
      <c r="J94" s="8" t="n">
        <v>2333.1</v>
      </c>
      <c r="K94" s="8" t="n">
        <v>2322.1</v>
      </c>
      <c r="L94" s="8" t="n">
        <v>1444.8</v>
      </c>
    </row>
    <row r="95" spans="1:12">
      <c r="A95" s="4" t="s">
        <v>1396</v>
      </c>
    </row>
    <row r="96" spans="1:12">
      <c r="A96" s="3" t="s">
        <v>1372</v>
      </c>
    </row>
    <row r="97" spans="1:12">
      <c r="A97" s="4" t="s">
        <v>89</v>
      </c>
      <c r="J97" s="8" t="n">
        <v>1250.4</v>
      </c>
      <c r="K97" s="8" t="n">
        <v>1287.8</v>
      </c>
      <c r="L97" s="8" t="n">
        <v>829.1</v>
      </c>
    </row>
    <row r="98" spans="1:12">
      <c r="A98" s="4" t="s">
        <v>1397</v>
      </c>
    </row>
    <row r="99" spans="1:12">
      <c r="A99" s="3" t="s">
        <v>1372</v>
      </c>
    </row>
    <row r="100" spans="1:12">
      <c r="A100" s="4" t="s">
        <v>89</v>
      </c>
      <c r="J100" s="8" t="n">
        <v>566.6</v>
      </c>
      <c r="K100" s="8" t="n">
        <v>556.3</v>
      </c>
      <c r="L100" s="8" t="n">
        <v>358.1</v>
      </c>
    </row>
    <row r="101" spans="1:12">
      <c r="A101" s="4" t="s">
        <v>1398</v>
      </c>
    </row>
    <row r="102" spans="1:12">
      <c r="A102" s="3" t="s">
        <v>1372</v>
      </c>
    </row>
    <row r="103" spans="1:12">
      <c r="A103" s="4" t="s">
        <v>89</v>
      </c>
      <c r="J103" s="8" t="n">
        <v>498.3</v>
      </c>
      <c r="K103" s="8" t="n">
        <v>487.9</v>
      </c>
      <c r="L103" s="8" t="n">
        <v>304.9</v>
      </c>
    </row>
    <row r="104" spans="1:12">
      <c r="A104" s="4" t="s">
        <v>1399</v>
      </c>
    </row>
    <row r="105" spans="1:12">
      <c r="A105" s="3" t="s">
        <v>1372</v>
      </c>
    </row>
    <row r="106" spans="1:12">
      <c r="A106" s="4" t="s">
        <v>89</v>
      </c>
      <c r="J106" s="5" t="n">
        <v>172</v>
      </c>
      <c r="K106" s="8" t="n">
        <v>164.8</v>
      </c>
      <c r="L106" s="8" t="n">
        <v>104.9</v>
      </c>
    </row>
    <row r="107" spans="1:12">
      <c r="A107" s="4" t="s">
        <v>1400</v>
      </c>
    </row>
    <row r="108" spans="1:12">
      <c r="A108" s="3" t="s">
        <v>1372</v>
      </c>
    </row>
    <row r="109" spans="1:12">
      <c r="A109" s="4" t="s">
        <v>89</v>
      </c>
      <c r="J109" s="8" t="n">
        <v>225.3</v>
      </c>
      <c r="K109" s="8" t="n">
        <v>207.8</v>
      </c>
      <c r="L109" s="8" t="n">
        <v>127.2</v>
      </c>
    </row>
    <row r="110" spans="1:12">
      <c r="A110" s="4" t="s">
        <v>1401</v>
      </c>
    </row>
    <row r="111" spans="1:12">
      <c r="A111" s="3" t="s">
        <v>1372</v>
      </c>
    </row>
    <row r="112" spans="1:12">
      <c r="A112" s="4" t="s">
        <v>89</v>
      </c>
      <c r="J112" s="5" t="n">
        <v>101</v>
      </c>
      <c r="K112" s="8" t="n">
        <v>115.3</v>
      </c>
      <c r="L112" s="8" t="n">
        <v>72.8</v>
      </c>
    </row>
    <row r="113" spans="1:12">
      <c r="A113" s="4" t="s">
        <v>1402</v>
      </c>
    </row>
    <row r="114" spans="1:12">
      <c r="A114" s="3" t="s">
        <v>1372</v>
      </c>
    </row>
    <row r="115" spans="1:12">
      <c r="A115" s="4" t="s">
        <v>89</v>
      </c>
      <c r="J115" s="8" t="n">
        <v>68.3</v>
      </c>
      <c r="K115" s="8" t="n">
        <v>68.40000000000001</v>
      </c>
      <c r="L115" s="8" t="n">
        <v>53.2</v>
      </c>
    </row>
    <row r="116" spans="1:12">
      <c r="A116" s="4" t="s">
        <v>1403</v>
      </c>
    </row>
    <row r="117" spans="1:12">
      <c r="A117" s="3" t="s">
        <v>1372</v>
      </c>
    </row>
    <row r="118" spans="1:12">
      <c r="A118" s="4" t="s">
        <v>89</v>
      </c>
      <c r="J118" s="8" t="n">
        <v>683.8</v>
      </c>
      <c r="K118" s="8" t="n">
        <v>731.5</v>
      </c>
      <c r="L118" s="5" t="n">
        <v>471</v>
      </c>
    </row>
    <row r="119" spans="1:12">
      <c r="A119" s="4" t="s">
        <v>1404</v>
      </c>
    </row>
    <row r="120" spans="1:12">
      <c r="A120" s="3" t="s">
        <v>1372</v>
      </c>
    </row>
    <row r="121" spans="1:12">
      <c r="A121" s="4" t="s">
        <v>89</v>
      </c>
      <c r="J121" s="8" t="n">
        <v>594.2</v>
      </c>
      <c r="K121" s="5" t="n">
        <v>643</v>
      </c>
      <c r="L121" s="8" t="n">
        <v>417.9</v>
      </c>
    </row>
    <row r="122" spans="1:12">
      <c r="A122" s="4" t="s">
        <v>1402</v>
      </c>
    </row>
    <row r="123" spans="1:12">
      <c r="A123" s="3" t="s">
        <v>1372</v>
      </c>
    </row>
    <row r="124" spans="1:12">
      <c r="A124" s="4" t="s">
        <v>89</v>
      </c>
      <c r="J124" s="8" t="n">
        <v>89.59999999999999</v>
      </c>
      <c r="K124" s="8" t="n">
        <v>88.5</v>
      </c>
      <c r="L124" s="8" t="n">
        <v>53.1</v>
      </c>
    </row>
    <row r="125" spans="1:12">
      <c r="A125" s="4" t="s">
        <v>1405</v>
      </c>
    </row>
    <row r="126" spans="1:12">
      <c r="A126" s="3" t="s">
        <v>1372</v>
      </c>
    </row>
    <row r="127" spans="1:12">
      <c r="A127" s="4" t="s">
        <v>89</v>
      </c>
      <c r="J127" s="8" t="n">
        <v>1082.7</v>
      </c>
      <c r="K127" s="8" t="n">
        <v>1034.3</v>
      </c>
      <c r="L127" s="8" t="n">
        <v>615.7</v>
      </c>
    </row>
    <row r="128" spans="1:12">
      <c r="A128" s="4" t="s">
        <v>1402</v>
      </c>
    </row>
    <row r="129" spans="1:12">
      <c r="A129" s="3" t="s">
        <v>1372</v>
      </c>
    </row>
    <row r="130" spans="1:12">
      <c r="A130" s="4" t="s">
        <v>89</v>
      </c>
      <c r="J130" s="8" t="n">
        <v>842.5</v>
      </c>
      <c r="K130" s="8" t="n">
        <v>823.1</v>
      </c>
      <c r="L130" s="8" t="n">
        <v>506.6</v>
      </c>
    </row>
    <row r="131" spans="1:12">
      <c r="A131" s="4" t="s">
        <v>1406</v>
      </c>
    </row>
    <row r="132" spans="1:12">
      <c r="A132" s="3" t="s">
        <v>1372</v>
      </c>
    </row>
    <row r="133" spans="1:12">
      <c r="A133" s="4" t="s">
        <v>89</v>
      </c>
      <c r="J133" s="5" t="n">
        <v>0</v>
      </c>
      <c r="K133" s="5" t="n">
        <v>0</v>
      </c>
      <c r="L133" s="5" t="n">
        <v>0</v>
      </c>
    </row>
    <row r="134" spans="1:12">
      <c r="A134" s="4" t="s">
        <v>1407</v>
      </c>
    </row>
    <row r="135" spans="1:12">
      <c r="A135" s="3" t="s">
        <v>1372</v>
      </c>
    </row>
    <row r="136" spans="1:12">
      <c r="A136" s="4" t="s">
        <v>89</v>
      </c>
      <c r="J136" s="8" t="n">
        <v>240.2</v>
      </c>
      <c r="K136" s="8" t="n">
        <v>211.2</v>
      </c>
      <c r="L136" s="8" t="n">
        <v>109.1</v>
      </c>
    </row>
    <row r="137" spans="1:12">
      <c r="A137" s="4" t="s">
        <v>709</v>
      </c>
    </row>
    <row r="138" spans="1:12">
      <c r="A138" s="3" t="s">
        <v>1372</v>
      </c>
    </row>
    <row r="139" spans="1:12">
      <c r="A139" s="4" t="s">
        <v>89</v>
      </c>
      <c r="J139" s="8" t="n">
        <v>1043.7</v>
      </c>
      <c r="K139" s="8" t="n">
        <v>952.9</v>
      </c>
      <c r="L139" s="8" t="n">
        <v>859.5</v>
      </c>
    </row>
    <row r="140" spans="1:12">
      <c r="A140" s="4" t="s">
        <v>1408</v>
      </c>
    </row>
    <row r="141" spans="1:12">
      <c r="A141" s="3" t="s">
        <v>1372</v>
      </c>
    </row>
    <row r="142" spans="1:12">
      <c r="A142" s="4" t="s">
        <v>89</v>
      </c>
      <c r="J142" s="5" t="n">
        <v>1018</v>
      </c>
      <c r="K142" s="5" t="n">
        <v>937</v>
      </c>
      <c r="L142" s="8" t="n">
        <v>856.4</v>
      </c>
    </row>
    <row r="143" spans="1:12">
      <c r="A143" s="4" t="s">
        <v>1409</v>
      </c>
    </row>
    <row r="144" spans="1:12">
      <c r="A144" s="3" t="s">
        <v>1372</v>
      </c>
    </row>
    <row r="145" spans="1:12">
      <c r="A145" s="4" t="s">
        <v>89</v>
      </c>
      <c r="J145" s="8" t="n">
        <v>941.9</v>
      </c>
      <c r="K145" s="8" t="n">
        <v>869.9</v>
      </c>
      <c r="L145" s="8" t="n">
        <v>805.7</v>
      </c>
    </row>
    <row r="146" spans="1:12">
      <c r="A146" s="4" t="s">
        <v>1410</v>
      </c>
    </row>
    <row r="147" spans="1:12">
      <c r="A147" s="3" t="s">
        <v>1372</v>
      </c>
    </row>
    <row r="148" spans="1:12">
      <c r="A148" s="4" t="s">
        <v>89</v>
      </c>
      <c r="J148" s="8" t="n">
        <v>911.7</v>
      </c>
      <c r="K148" s="8" t="n">
        <v>841.3</v>
      </c>
      <c r="L148" s="8" t="n">
        <v>769.1</v>
      </c>
    </row>
    <row r="149" spans="1:12">
      <c r="A149" s="4" t="s">
        <v>1411</v>
      </c>
    </row>
    <row r="150" spans="1:12">
      <c r="A150" s="3" t="s">
        <v>1372</v>
      </c>
    </row>
    <row r="151" spans="1:12">
      <c r="A151" s="4" t="s">
        <v>89</v>
      </c>
      <c r="J151" s="8" t="n">
        <v>401.4</v>
      </c>
      <c r="K151" s="8" t="n">
        <v>362.2</v>
      </c>
      <c r="L151" s="8" t="n">
        <v>325.4</v>
      </c>
    </row>
    <row r="152" spans="1:12">
      <c r="A152" s="4" t="s">
        <v>1412</v>
      </c>
    </row>
    <row r="153" spans="1:12">
      <c r="A153" s="3" t="s">
        <v>1372</v>
      </c>
    </row>
    <row r="154" spans="1:12">
      <c r="A154" s="4" t="s">
        <v>89</v>
      </c>
      <c r="J154" s="8" t="n">
        <v>386.5</v>
      </c>
      <c r="K154" s="8" t="n">
        <v>344.4</v>
      </c>
      <c r="L154" s="8" t="n">
        <v>308.9</v>
      </c>
    </row>
    <row r="155" spans="1:12">
      <c r="A155" s="4" t="s">
        <v>1413</v>
      </c>
    </row>
    <row r="156" spans="1:12">
      <c r="A156" s="3" t="s">
        <v>1372</v>
      </c>
    </row>
    <row r="157" spans="1:12">
      <c r="A157" s="4" t="s">
        <v>89</v>
      </c>
      <c r="J157" s="8" t="n">
        <v>123.8</v>
      </c>
      <c r="K157" s="8" t="n">
        <v>134.7</v>
      </c>
      <c r="L157" s="8" t="n">
        <v>134.8</v>
      </c>
    </row>
    <row r="158" spans="1:12">
      <c r="A158" s="4" t="s">
        <v>1414</v>
      </c>
    </row>
    <row r="159" spans="1:12">
      <c r="A159" s="3" t="s">
        <v>1372</v>
      </c>
    </row>
    <row r="160" spans="1:12">
      <c r="A160" s="4" t="s">
        <v>89</v>
      </c>
      <c r="J160" s="8" t="n">
        <v>30.2</v>
      </c>
      <c r="K160" s="8" t="n">
        <v>28.6</v>
      </c>
      <c r="L160" s="8" t="n">
        <v>36.6</v>
      </c>
    </row>
    <row r="161" spans="1:12">
      <c r="A161" s="4" t="s">
        <v>1415</v>
      </c>
    </row>
    <row r="162" spans="1:12">
      <c r="A162" s="3" t="s">
        <v>1372</v>
      </c>
    </row>
    <row r="163" spans="1:12">
      <c r="A163" s="4" t="s">
        <v>89</v>
      </c>
      <c r="J163" s="8" t="n">
        <v>76.09999999999999</v>
      </c>
      <c r="K163" s="8" t="n">
        <v>67.09999999999999</v>
      </c>
      <c r="L163" s="8" t="n">
        <v>50.7</v>
      </c>
    </row>
    <row r="164" spans="1:12">
      <c r="A164" s="4" t="s">
        <v>1416</v>
      </c>
    </row>
    <row r="165" spans="1:12">
      <c r="A165" s="3" t="s">
        <v>1372</v>
      </c>
    </row>
    <row r="166" spans="1:12">
      <c r="A166" s="4" t="s">
        <v>89</v>
      </c>
      <c r="J166" s="8" t="n">
        <v>62.9</v>
      </c>
      <c r="K166" s="5" t="n">
        <v>56</v>
      </c>
      <c r="L166" s="8" t="n">
        <v>41.1</v>
      </c>
    </row>
    <row r="167" spans="1:12">
      <c r="A167" s="4" t="s">
        <v>1414</v>
      </c>
    </row>
    <row r="168" spans="1:12">
      <c r="A168" s="3" t="s">
        <v>1372</v>
      </c>
    </row>
    <row r="169" spans="1:12">
      <c r="A169" s="4" t="s">
        <v>89</v>
      </c>
      <c r="J169" s="8" t="n">
        <v>13.2</v>
      </c>
      <c r="K169" s="8" t="n">
        <v>11.1</v>
      </c>
      <c r="L169" s="8" t="n">
        <v>9.6</v>
      </c>
    </row>
    <row r="170" spans="1:12">
      <c r="A170" s="4" t="s">
        <v>1417</v>
      </c>
    </row>
    <row r="171" spans="1:12">
      <c r="A171" s="3" t="s">
        <v>1372</v>
      </c>
    </row>
    <row r="172" spans="1:12">
      <c r="A172" s="4" t="s">
        <v>89</v>
      </c>
      <c r="J172" s="8" t="n">
        <v>25.7</v>
      </c>
      <c r="K172" s="8" t="n">
        <v>15.9</v>
      </c>
      <c r="L172" s="8" t="n">
        <v>3.1</v>
      </c>
    </row>
    <row r="173" spans="1:12">
      <c r="A173" s="4" t="s">
        <v>1414</v>
      </c>
    </row>
    <row r="174" spans="1:12">
      <c r="A174" s="3" t="s">
        <v>1372</v>
      </c>
    </row>
    <row r="175" spans="1:12">
      <c r="A175" s="4" t="s">
        <v>89</v>
      </c>
      <c r="J175" s="8" t="n">
        <v>25.7</v>
      </c>
      <c r="K175" s="8" t="n">
        <v>15.9</v>
      </c>
      <c r="L175" s="8" t="n">
        <v>3.1</v>
      </c>
    </row>
    <row r="176" spans="1:12">
      <c r="A176" s="4" t="s">
        <v>1418</v>
      </c>
    </row>
    <row r="177" spans="1:12">
      <c r="A177" s="3" t="s">
        <v>1372</v>
      </c>
    </row>
    <row r="178" spans="1:12">
      <c r="A178" s="4" t="s">
        <v>89</v>
      </c>
      <c r="J178" s="5" t="n">
        <v>0</v>
      </c>
      <c r="K178" s="5" t="n">
        <v>0</v>
      </c>
      <c r="L178" s="5" t="n">
        <v>0</v>
      </c>
    </row>
    <row r="179" spans="1:12">
      <c r="A179" s="4" t="s">
        <v>1419</v>
      </c>
    </row>
    <row r="180" spans="1:12">
      <c r="A180" s="3" t="s">
        <v>1372</v>
      </c>
    </row>
    <row r="181" spans="1:12">
      <c r="A181" s="4" t="s">
        <v>89</v>
      </c>
      <c r="J181" s="5" t="n">
        <v>0</v>
      </c>
      <c r="K181" s="5" t="n">
        <v>0</v>
      </c>
      <c r="L181" s="5" t="n">
        <v>0</v>
      </c>
    </row>
    <row r="182" spans="1:12">
      <c r="A182" s="4" t="s">
        <v>710</v>
      </c>
    </row>
    <row r="183" spans="1:12">
      <c r="A183" s="3" t="s">
        <v>1372</v>
      </c>
    </row>
    <row r="184" spans="1:12">
      <c r="A184" s="4" t="s">
        <v>89</v>
      </c>
      <c r="J184" s="8" t="n">
        <v>335.6</v>
      </c>
      <c r="K184" s="8" t="n">
        <v>320.5</v>
      </c>
      <c r="L184" s="8" t="n">
        <v>420.8</v>
      </c>
    </row>
    <row r="185" spans="1:12">
      <c r="A185" s="4" t="s">
        <v>1420</v>
      </c>
    </row>
    <row r="186" spans="1:12">
      <c r="A186" s="3" t="s">
        <v>1372</v>
      </c>
    </row>
    <row r="187" spans="1:12">
      <c r="A187" s="4" t="s">
        <v>89</v>
      </c>
      <c r="J187" s="8" t="n">
        <v>283.5</v>
      </c>
      <c r="K187" s="8" t="n">
        <v>286.4</v>
      </c>
      <c r="L187" s="8" t="n">
        <v>373.3</v>
      </c>
    </row>
    <row r="188" spans="1:12">
      <c r="A188" s="4" t="s">
        <v>1421</v>
      </c>
    </row>
    <row r="189" spans="1:12">
      <c r="A189" s="3" t="s">
        <v>1372</v>
      </c>
    </row>
    <row r="190" spans="1:12">
      <c r="A190" s="4" t="s">
        <v>89</v>
      </c>
      <c r="J190" s="8" t="n">
        <v>283.5</v>
      </c>
      <c r="K190" s="8" t="n">
        <v>286.4</v>
      </c>
      <c r="L190" s="8" t="n">
        <v>373.3</v>
      </c>
    </row>
    <row r="191" spans="1:12">
      <c r="A191" s="4" t="s">
        <v>1422</v>
      </c>
    </row>
    <row r="192" spans="1:12">
      <c r="A192" s="3" t="s">
        <v>1372</v>
      </c>
    </row>
    <row r="193" spans="1:12">
      <c r="A193" s="4" t="s">
        <v>89</v>
      </c>
      <c r="J193" s="5" t="n">
        <v>270</v>
      </c>
      <c r="K193" s="8" t="n">
        <v>269.8</v>
      </c>
      <c r="L193" s="8" t="n">
        <v>350.8</v>
      </c>
    </row>
    <row r="194" spans="1:12">
      <c r="A194" s="4" t="s">
        <v>1423</v>
      </c>
    </row>
    <row r="195" spans="1:12">
      <c r="A195" s="3" t="s">
        <v>1372</v>
      </c>
    </row>
    <row r="196" spans="1:12">
      <c r="A196" s="4" t="s">
        <v>89</v>
      </c>
      <c r="J196" s="8" t="n">
        <v>118.9</v>
      </c>
      <c r="K196" s="8" t="n">
        <v>125.4</v>
      </c>
      <c r="L196" s="8" t="n">
        <v>172.9</v>
      </c>
    </row>
    <row r="197" spans="1:12">
      <c r="A197" s="4" t="s">
        <v>1424</v>
      </c>
    </row>
    <row r="198" spans="1:12">
      <c r="A198" s="3" t="s">
        <v>1372</v>
      </c>
    </row>
    <row r="199" spans="1:12">
      <c r="A199" s="4" t="s">
        <v>89</v>
      </c>
      <c r="J199" s="8" t="n">
        <v>132.5</v>
      </c>
      <c r="K199" s="8" t="n">
        <v>124.5</v>
      </c>
      <c r="L199" s="8" t="n">
        <v>152.3</v>
      </c>
    </row>
    <row r="200" spans="1:12">
      <c r="A200" s="4" t="s">
        <v>1425</v>
      </c>
    </row>
    <row r="201" spans="1:12">
      <c r="A201" s="3" t="s">
        <v>1372</v>
      </c>
    </row>
    <row r="202" spans="1:12">
      <c r="A202" s="4" t="s">
        <v>89</v>
      </c>
      <c r="J202" s="8" t="n">
        <v>18.6</v>
      </c>
      <c r="K202" s="8" t="n">
        <v>19.9</v>
      </c>
      <c r="L202" s="8" t="n">
        <v>25.6</v>
      </c>
    </row>
    <row r="203" spans="1:12">
      <c r="A203" s="4" t="s">
        <v>1426</v>
      </c>
    </row>
    <row r="204" spans="1:12">
      <c r="A204" s="3" t="s">
        <v>1372</v>
      </c>
    </row>
    <row r="205" spans="1:12">
      <c r="A205" s="4" t="s">
        <v>89</v>
      </c>
      <c r="J205" s="8" t="n">
        <v>13.5</v>
      </c>
      <c r="K205" s="8" t="n">
        <v>16.6</v>
      </c>
      <c r="L205" s="8" t="n">
        <v>22.5</v>
      </c>
    </row>
    <row r="206" spans="1:12">
      <c r="A206" s="4" t="s">
        <v>1427</v>
      </c>
    </row>
    <row r="207" spans="1:12">
      <c r="A207" s="3" t="s">
        <v>1372</v>
      </c>
    </row>
    <row r="208" spans="1:12">
      <c r="A208" s="4" t="s">
        <v>89</v>
      </c>
      <c r="J208" s="5" t="n">
        <v>0</v>
      </c>
      <c r="K208" s="5" t="n">
        <v>0</v>
      </c>
      <c r="L208" s="5" t="n">
        <v>0</v>
      </c>
    </row>
    <row r="209" spans="1:12">
      <c r="A209" s="4" t="s">
        <v>1428</v>
      </c>
    </row>
    <row r="210" spans="1:12">
      <c r="A210" s="3" t="s">
        <v>1372</v>
      </c>
    </row>
    <row r="211" spans="1:12">
      <c r="A211" s="4" t="s">
        <v>89</v>
      </c>
      <c r="J211" s="5" t="n">
        <v>0</v>
      </c>
      <c r="K211" s="5" t="n">
        <v>0</v>
      </c>
      <c r="L211" s="5" t="n">
        <v>0</v>
      </c>
    </row>
    <row r="212" spans="1:12">
      <c r="A212" s="4" t="s">
        <v>1426</v>
      </c>
    </row>
    <row r="213" spans="1:12">
      <c r="A213" s="3" t="s">
        <v>1372</v>
      </c>
    </row>
    <row r="214" spans="1:12">
      <c r="A214" s="4" t="s">
        <v>89</v>
      </c>
      <c r="J214" s="5" t="n">
        <v>0</v>
      </c>
      <c r="K214" s="5" t="n">
        <v>0</v>
      </c>
      <c r="L214" s="5" t="n">
        <v>0</v>
      </c>
    </row>
    <row r="215" spans="1:12">
      <c r="A215" s="4" t="s">
        <v>1429</v>
      </c>
    </row>
    <row r="216" spans="1:12">
      <c r="A216" s="3" t="s">
        <v>1372</v>
      </c>
    </row>
    <row r="217" spans="1:12">
      <c r="A217" s="4" t="s">
        <v>89</v>
      </c>
      <c r="J217" s="8" t="n">
        <v>37.1</v>
      </c>
      <c r="K217" s="8" t="n">
        <v>29.9</v>
      </c>
      <c r="L217" s="5" t="n">
        <v>41</v>
      </c>
    </row>
    <row r="218" spans="1:12">
      <c r="A218" s="4" t="s">
        <v>1426</v>
      </c>
    </row>
    <row r="219" spans="1:12">
      <c r="A219" s="3" t="s">
        <v>1372</v>
      </c>
    </row>
    <row r="220" spans="1:12">
      <c r="A220" s="4" t="s">
        <v>89</v>
      </c>
      <c r="J220" s="8" t="n">
        <v>37.1</v>
      </c>
      <c r="K220" s="8" t="n">
        <v>29.9</v>
      </c>
      <c r="L220" s="5" t="n">
        <v>41</v>
      </c>
    </row>
    <row r="221" spans="1:12">
      <c r="A221" s="4" t="s">
        <v>1353</v>
      </c>
    </row>
    <row r="222" spans="1:12">
      <c r="A222" s="3" t="s">
        <v>1372</v>
      </c>
    </row>
    <row r="223" spans="1:12">
      <c r="A223" s="4" t="s">
        <v>89</v>
      </c>
      <c r="J223" s="5" t="n">
        <v>15</v>
      </c>
      <c r="K223" s="8" t="n">
        <v>4.2</v>
      </c>
      <c r="L223" s="8" t="n">
        <v>6.5</v>
      </c>
    </row>
    <row r="224" spans="1:12">
      <c r="A224" s="4" t="s">
        <v>1430</v>
      </c>
    </row>
    <row r="225" spans="1:12">
      <c r="A225" s="3" t="s">
        <v>1372</v>
      </c>
    </row>
    <row r="226" spans="1:12">
      <c r="A226" s="4" t="s">
        <v>89</v>
      </c>
      <c r="J226" s="7" t="n">
        <v>0</v>
      </c>
      <c r="K226" s="7" t="n">
        <v>0</v>
      </c>
      <c r="L226" s="7"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461</v>
      </c>
      <c r="J1" s="2" t="s">
        <v>1</v>
      </c>
    </row>
    <row r="2" spans="1:12">
      <c r="B2" s="2" t="s">
        <v>2</v>
      </c>
      <c r="C2" s="2" t="s">
        <v>462</v>
      </c>
      <c r="D2" s="2" t="s">
        <v>4</v>
      </c>
      <c r="E2" s="2" t="s">
        <v>463</v>
      </c>
      <c r="F2" s="2" t="s">
        <v>36</v>
      </c>
      <c r="G2" s="2" t="s">
        <v>464</v>
      </c>
      <c r="H2" s="2" t="s">
        <v>465</v>
      </c>
      <c r="I2" s="2" t="s">
        <v>466</v>
      </c>
      <c r="J2" s="2" t="s">
        <v>2</v>
      </c>
      <c r="K2" s="2" t="s">
        <v>36</v>
      </c>
      <c r="L2" s="2" t="s">
        <v>87</v>
      </c>
    </row>
    <row r="3" spans="1:12">
      <c r="A3" s="3" t="s">
        <v>1350</v>
      </c>
    </row>
    <row r="4" spans="1:12">
      <c r="A4" s="4" t="s">
        <v>89</v>
      </c>
      <c r="B4" s="6" t="n">
        <v>948.5</v>
      </c>
      <c r="C4" s="6" t="n">
        <v>925.2</v>
      </c>
      <c r="D4" s="6" t="n">
        <v>922.1</v>
      </c>
      <c r="E4" s="6" t="n">
        <v>909.9</v>
      </c>
      <c r="F4" s="6" t="n">
        <v>850.1</v>
      </c>
      <c r="G4" s="6" t="n">
        <v>908.1</v>
      </c>
      <c r="H4" s="6" t="n">
        <v>920.9</v>
      </c>
      <c r="I4" s="6" t="n">
        <v>910.9</v>
      </c>
      <c r="J4" s="6" t="n">
        <v>3705.7</v>
      </c>
      <c r="K4" s="7" t="n">
        <v>3590</v>
      </c>
      <c r="L4" s="6" t="n">
        <v>2723.8</v>
      </c>
    </row>
    <row r="5" spans="1:12">
      <c r="A5" s="4" t="s">
        <v>1364</v>
      </c>
      <c r="B5" s="8" t="n">
        <v>11098.4</v>
      </c>
      <c r="F5" s="8" t="n">
        <v>11724.4</v>
      </c>
      <c r="J5" s="8" t="n">
        <v>11098.4</v>
      </c>
      <c r="K5" s="8" t="n">
        <v>11724.4</v>
      </c>
    </row>
    <row r="6" spans="1:12">
      <c r="A6" s="4" t="s">
        <v>1432</v>
      </c>
    </row>
    <row r="7" spans="1:12">
      <c r="A7" s="3" t="s">
        <v>1350</v>
      </c>
    </row>
    <row r="8" spans="1:12">
      <c r="A8" s="4" t="s">
        <v>89</v>
      </c>
      <c r="J8" s="8" t="n">
        <v>597.4</v>
      </c>
      <c r="K8" s="8" t="n">
        <v>620.4</v>
      </c>
      <c r="L8" s="8" t="n">
        <v>396.7</v>
      </c>
    </row>
    <row r="9" spans="1:12">
      <c r="A9" s="4" t="s">
        <v>1364</v>
      </c>
      <c r="B9" s="8" t="n">
        <v>1775.6</v>
      </c>
      <c r="F9" s="8" t="n">
        <v>2473.5</v>
      </c>
      <c r="J9" s="8" t="n">
        <v>1775.6</v>
      </c>
      <c r="K9" s="8" t="n">
        <v>2473.5</v>
      </c>
    </row>
    <row r="10" spans="1:12">
      <c r="A10" s="4" t="s">
        <v>1433</v>
      </c>
    </row>
    <row r="11" spans="1:12">
      <c r="A11" s="3" t="s">
        <v>1350</v>
      </c>
    </row>
    <row r="12" spans="1:12">
      <c r="A12" s="4" t="s">
        <v>89</v>
      </c>
      <c r="J12" s="8" t="n">
        <v>350.9</v>
      </c>
      <c r="K12" s="8" t="n">
        <v>310.7</v>
      </c>
      <c r="L12" s="8" t="n">
        <v>165.7</v>
      </c>
    </row>
    <row r="13" spans="1:12">
      <c r="A13" s="4" t="s">
        <v>1364</v>
      </c>
      <c r="B13" s="5" t="n">
        <v>1557</v>
      </c>
      <c r="F13" s="8" t="n">
        <v>1605.9</v>
      </c>
      <c r="J13" s="5" t="n">
        <v>1557</v>
      </c>
      <c r="K13" s="8" t="n">
        <v>1605.9</v>
      </c>
    </row>
    <row r="14" spans="1:12">
      <c r="A14" s="4" t="s">
        <v>1434</v>
      </c>
    </row>
    <row r="15" spans="1:12">
      <c r="A15" s="3" t="s">
        <v>1350</v>
      </c>
    </row>
    <row r="16" spans="1:12">
      <c r="A16" s="4" t="s">
        <v>89</v>
      </c>
      <c r="J16" s="8" t="n">
        <v>361.6</v>
      </c>
      <c r="K16" s="8" t="n">
        <v>340.6</v>
      </c>
      <c r="L16" s="8" t="n">
        <v>199.7</v>
      </c>
    </row>
    <row r="17" spans="1:12">
      <c r="A17" s="4" t="s">
        <v>1364</v>
      </c>
      <c r="B17" s="8" t="n">
        <v>1856.5</v>
      </c>
      <c r="F17" s="8" t="n">
        <v>1921.1</v>
      </c>
      <c r="J17" s="8" t="n">
        <v>1856.5</v>
      </c>
      <c r="K17" s="8" t="n">
        <v>1921.1</v>
      </c>
    </row>
    <row r="18" spans="1:12">
      <c r="A18" s="4" t="s">
        <v>1435</v>
      </c>
    </row>
    <row r="19" spans="1:12">
      <c r="A19" s="3" t="s">
        <v>1350</v>
      </c>
    </row>
    <row r="20" spans="1:12">
      <c r="A20" s="4" t="s">
        <v>89</v>
      </c>
      <c r="J20" s="8" t="n">
        <v>229.2</v>
      </c>
      <c r="K20" s="8" t="n">
        <v>257.9</v>
      </c>
      <c r="L20" s="8" t="n">
        <v>180.7</v>
      </c>
    </row>
    <row r="21" spans="1:12">
      <c r="A21" s="4" t="s">
        <v>1364</v>
      </c>
      <c r="B21" s="8" t="n">
        <v>467.5</v>
      </c>
      <c r="F21" s="8" t="n">
        <v>526.1</v>
      </c>
      <c r="J21" s="8" t="n">
        <v>467.5</v>
      </c>
      <c r="K21" s="8" t="n">
        <v>526.1</v>
      </c>
    </row>
    <row r="22" spans="1:12">
      <c r="A22" s="4" t="s">
        <v>1436</v>
      </c>
    </row>
    <row r="23" spans="1:12">
      <c r="A23" s="3" t="s">
        <v>1350</v>
      </c>
    </row>
    <row r="24" spans="1:12">
      <c r="A24" s="4" t="s">
        <v>89</v>
      </c>
      <c r="J24" s="8" t="n">
        <v>151.3</v>
      </c>
      <c r="K24" s="8" t="n">
        <v>158.8</v>
      </c>
      <c r="L24" s="8" t="n">
        <v>103.1</v>
      </c>
    </row>
    <row r="25" spans="1:12">
      <c r="A25" s="4" t="s">
        <v>1364</v>
      </c>
      <c r="B25" s="8" t="n">
        <v>542.3</v>
      </c>
      <c r="F25" s="8" t="n">
        <v>564.3</v>
      </c>
      <c r="J25" s="8" t="n">
        <v>542.3</v>
      </c>
      <c r="K25" s="8" t="n">
        <v>564.3</v>
      </c>
    </row>
    <row r="26" spans="1:12">
      <c r="A26" s="4" t="s">
        <v>1437</v>
      </c>
    </row>
    <row r="27" spans="1:12">
      <c r="A27" s="3" t="s">
        <v>1350</v>
      </c>
    </row>
    <row r="28" spans="1:12">
      <c r="A28" s="4" t="s">
        <v>89</v>
      </c>
      <c r="J28" s="8" t="n">
        <v>157.4</v>
      </c>
      <c r="K28" s="8" t="n">
        <v>156.9</v>
      </c>
      <c r="L28" s="5" t="n">
        <v>102</v>
      </c>
    </row>
    <row r="29" spans="1:12">
      <c r="A29" s="4" t="s">
        <v>1364</v>
      </c>
      <c r="B29" s="8" t="n">
        <v>553.3</v>
      </c>
      <c r="F29" s="8" t="n">
        <v>538.2</v>
      </c>
      <c r="J29" s="8" t="n">
        <v>553.3</v>
      </c>
      <c r="K29" s="8" t="n">
        <v>538.2</v>
      </c>
    </row>
    <row r="30" spans="1:12">
      <c r="A30" s="4" t="s">
        <v>1438</v>
      </c>
    </row>
    <row r="31" spans="1:12">
      <c r="A31" s="3" t="s">
        <v>1350</v>
      </c>
    </row>
    <row r="32" spans="1:12">
      <c r="A32" s="4" t="s">
        <v>89</v>
      </c>
      <c r="J32" s="8" t="n">
        <v>1011.1</v>
      </c>
      <c r="K32" s="8" t="n">
        <v>952.9</v>
      </c>
      <c r="L32" s="8" t="n">
        <v>859.5</v>
      </c>
    </row>
    <row r="33" spans="1:12">
      <c r="A33" s="4" t="s">
        <v>1364</v>
      </c>
      <c r="B33" s="8" t="n">
        <v>1132.3</v>
      </c>
      <c r="F33" s="8" t="n">
        <v>1178.8</v>
      </c>
      <c r="J33" s="8" t="n">
        <v>1132.3</v>
      </c>
      <c r="K33" s="8" t="n">
        <v>1178.8</v>
      </c>
    </row>
    <row r="34" spans="1:12">
      <c r="A34" s="4" t="s">
        <v>1439</v>
      </c>
    </row>
    <row r="35" spans="1:12">
      <c r="A35" s="3" t="s">
        <v>1350</v>
      </c>
    </row>
    <row r="36" spans="1:12">
      <c r="A36" s="4" t="s">
        <v>89</v>
      </c>
      <c r="J36" s="8" t="n">
        <v>32.6</v>
      </c>
      <c r="K36" s="5" t="n">
        <v>0</v>
      </c>
      <c r="L36" s="5" t="n">
        <v>0</v>
      </c>
    </row>
    <row r="37" spans="1:12">
      <c r="A37" s="4" t="s">
        <v>1364</v>
      </c>
      <c r="B37" s="8" t="n">
        <v>263.7</v>
      </c>
      <c r="F37" s="5" t="n">
        <v>0</v>
      </c>
      <c r="J37" s="8" t="n">
        <v>263.7</v>
      </c>
      <c r="K37" s="5" t="n">
        <v>0</v>
      </c>
    </row>
    <row r="38" spans="1:12">
      <c r="A38" s="4" t="s">
        <v>1440</v>
      </c>
    </row>
    <row r="39" spans="1:12">
      <c r="A39" s="3" t="s">
        <v>1350</v>
      </c>
    </row>
    <row r="40" spans="1:12">
      <c r="A40" s="4" t="s">
        <v>89</v>
      </c>
      <c r="J40" s="8" t="n">
        <v>333.8</v>
      </c>
      <c r="K40" s="8" t="n">
        <v>319.5</v>
      </c>
      <c r="L40" s="8" t="n">
        <v>420.8</v>
      </c>
    </row>
    <row r="41" spans="1:12">
      <c r="A41" s="4" t="s">
        <v>1364</v>
      </c>
      <c r="B41" s="8" t="n">
        <v>1380.7</v>
      </c>
      <c r="F41" s="8" t="n">
        <v>1305.2</v>
      </c>
      <c r="J41" s="8" t="n">
        <v>1380.7</v>
      </c>
      <c r="K41" s="8" t="n">
        <v>1305.2</v>
      </c>
    </row>
    <row r="42" spans="1:12">
      <c r="A42" s="4" t="s">
        <v>1441</v>
      </c>
    </row>
    <row r="43" spans="1:12">
      <c r="A43" s="3" t="s">
        <v>1350</v>
      </c>
    </row>
    <row r="44" spans="1:12">
      <c r="A44" s="4" t="s">
        <v>89</v>
      </c>
      <c r="J44" s="8" t="n">
        <v>480.4</v>
      </c>
      <c r="K44" s="8" t="n">
        <v>472.3</v>
      </c>
      <c r="L44" s="8" t="n">
        <v>295.6</v>
      </c>
    </row>
    <row r="45" spans="1:12">
      <c r="A45" s="4" t="s">
        <v>1364</v>
      </c>
      <c r="B45" s="6" t="n">
        <v>1569.5</v>
      </c>
      <c r="F45" s="6" t="n">
        <v>1611.3</v>
      </c>
      <c r="J45" s="8" t="n">
        <v>1569.5</v>
      </c>
      <c r="K45" s="8" t="n">
        <v>1611.3</v>
      </c>
    </row>
    <row r="46" spans="1:12">
      <c r="A46" s="4" t="s">
        <v>1360</v>
      </c>
    </row>
    <row r="47" spans="1:12">
      <c r="A47" s="3" t="s">
        <v>1350</v>
      </c>
    </row>
    <row r="48" spans="1:12">
      <c r="A48" s="4" t="s">
        <v>89</v>
      </c>
      <c r="J48" s="8" t="n">
        <v>-6.7</v>
      </c>
      <c r="K48" s="8" t="n">
        <v>-5.5</v>
      </c>
      <c r="L48" s="8" t="n">
        <v>-1.3</v>
      </c>
    </row>
    <row r="49" spans="1:12">
      <c r="A49" s="4" t="s">
        <v>707</v>
      </c>
    </row>
    <row r="50" spans="1:12">
      <c r="A50" s="3" t="s">
        <v>1350</v>
      </c>
    </row>
    <row r="51" spans="1:12">
      <c r="A51" s="4" t="s">
        <v>89</v>
      </c>
      <c r="J51" s="6" t="n">
        <v>2333.1</v>
      </c>
      <c r="K51" s="6" t="n">
        <v>2322.1</v>
      </c>
      <c r="L51" s="6" t="n">
        <v>1444.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461</v>
      </c>
      <c r="J1" s="2" t="s">
        <v>1</v>
      </c>
    </row>
    <row r="2" spans="1:12">
      <c r="B2" s="2" t="s">
        <v>2</v>
      </c>
      <c r="C2" s="2" t="s">
        <v>462</v>
      </c>
      <c r="D2" s="2" t="s">
        <v>4</v>
      </c>
      <c r="E2" s="2" t="s">
        <v>463</v>
      </c>
      <c r="F2" s="2" t="s">
        <v>36</v>
      </c>
      <c r="G2" s="2" t="s">
        <v>464</v>
      </c>
      <c r="H2" s="2" t="s">
        <v>465</v>
      </c>
      <c r="I2" s="2" t="s">
        <v>466</v>
      </c>
      <c r="J2" s="2" t="s">
        <v>2</v>
      </c>
      <c r="K2" s="2" t="s">
        <v>36</v>
      </c>
      <c r="L2" s="2" t="s">
        <v>87</v>
      </c>
    </row>
    <row r="3" spans="1:12">
      <c r="A3" s="3" t="s">
        <v>258</v>
      </c>
    </row>
    <row r="4" spans="1:12">
      <c r="A4" s="4" t="s">
        <v>89</v>
      </c>
      <c r="B4" s="6" t="n">
        <v>948.5</v>
      </c>
      <c r="C4" s="6" t="n">
        <v>925.2</v>
      </c>
      <c r="D4" s="6" t="n">
        <v>922.1</v>
      </c>
      <c r="E4" s="6" t="n">
        <v>909.9</v>
      </c>
      <c r="F4" s="6" t="n">
        <v>850.1</v>
      </c>
      <c r="G4" s="6" t="n">
        <v>908.1</v>
      </c>
      <c r="H4" s="6" t="n">
        <v>920.9</v>
      </c>
      <c r="I4" s="6" t="n">
        <v>910.9</v>
      </c>
      <c r="J4" s="6" t="n">
        <v>3705.7</v>
      </c>
      <c r="K4" s="7" t="n">
        <v>3590</v>
      </c>
      <c r="L4" s="6" t="n">
        <v>2723.8</v>
      </c>
    </row>
    <row r="5" spans="1:12">
      <c r="A5" s="4" t="s">
        <v>98</v>
      </c>
      <c r="B5" s="8" t="n">
        <v>-384.9</v>
      </c>
      <c r="C5" s="8" t="n">
        <v>138.8</v>
      </c>
      <c r="D5" s="8" t="n">
        <v>124.2</v>
      </c>
      <c r="E5" s="8" t="n">
        <v>98.3</v>
      </c>
      <c r="F5" s="8" t="n">
        <v>-247.4</v>
      </c>
      <c r="G5" s="8" t="n">
        <v>-205.7</v>
      </c>
      <c r="H5" s="8" t="n">
        <v>155.4</v>
      </c>
      <c r="I5" s="8" t="n">
        <v>134.8</v>
      </c>
      <c r="J5" s="8" t="n">
        <v>-23.6</v>
      </c>
      <c r="K5" s="8" t="n">
        <v>-162.9</v>
      </c>
      <c r="L5" s="8" t="n">
        <v>315.3</v>
      </c>
    </row>
    <row r="6" spans="1:12">
      <c r="A6" s="4" t="s">
        <v>1443</v>
      </c>
      <c r="B6" s="7" t="n">
        <v>-233</v>
      </c>
      <c r="C6" s="6" t="n">
        <v>-25.5</v>
      </c>
      <c r="D6" s="6" t="n">
        <v>-42.2</v>
      </c>
      <c r="E6" s="6" t="n">
        <v>-44.5</v>
      </c>
      <c r="F6" s="6" t="n">
        <v>-400.8</v>
      </c>
      <c r="G6" s="6" t="n">
        <v>-343.3</v>
      </c>
      <c r="H6" s="6" t="n">
        <v>-28.2</v>
      </c>
      <c r="I6" s="6" t="n">
        <v>-5.8</v>
      </c>
      <c r="J6" s="6" t="n">
        <v>-345.2</v>
      </c>
      <c r="K6" s="6" t="n">
        <v>-778.1</v>
      </c>
      <c r="L6" s="6" t="n">
        <v>-432.3</v>
      </c>
    </row>
    <row r="7" spans="1:12">
      <c r="A7" s="4" t="s">
        <v>111</v>
      </c>
      <c r="B7" s="9" t="n">
        <v>-1.3</v>
      </c>
      <c r="C7" s="9" t="n">
        <v>-0.15</v>
      </c>
      <c r="D7" s="9" t="n">
        <v>-0.25</v>
      </c>
      <c r="E7" s="9" t="n">
        <v>-0.26</v>
      </c>
      <c r="F7" s="9" t="n">
        <v>-2.34</v>
      </c>
      <c r="G7" s="7" t="n">
        <v>-2</v>
      </c>
      <c r="H7" s="9" t="n">
        <v>-0.16</v>
      </c>
      <c r="I7" s="9" t="n">
        <v>-0.03</v>
      </c>
      <c r="J7" s="9" t="n">
        <v>-1.99</v>
      </c>
      <c r="K7" s="9" t="n">
        <v>-4.53</v>
      </c>
      <c r="L7" s="9" t="n">
        <v>-3.44</v>
      </c>
    </row>
    <row r="8" spans="1:12">
      <c r="A8" s="4" t="s">
        <v>495</v>
      </c>
      <c r="B8" s="5" t="n">
        <v>179288782</v>
      </c>
      <c r="C8" s="5" t="n">
        <v>171378608</v>
      </c>
      <c r="D8" s="5" t="n">
        <v>171278819</v>
      </c>
      <c r="E8" s="5" t="n">
        <v>171231111</v>
      </c>
      <c r="F8" s="5" t="n">
        <v>171198846</v>
      </c>
      <c r="G8" s="5" t="n">
        <v>171304720</v>
      </c>
      <c r="H8" s="5" t="n">
        <v>172074934</v>
      </c>
      <c r="I8" s="5" t="n">
        <v>172743854</v>
      </c>
      <c r="J8" s="5" t="n">
        <v>173313575</v>
      </c>
      <c r="K8" s="5" t="n">
        <v>171850041</v>
      </c>
      <c r="L8" s="5" t="n">
        <v>12562781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4</v>
      </c>
      <c r="B1" s="2" t="s">
        <v>2</v>
      </c>
      <c r="C1" s="2" t="s">
        <v>467</v>
      </c>
      <c r="D1" s="2" t="s">
        <v>36</v>
      </c>
    </row>
    <row r="2" spans="1:4">
      <c r="A2" s="3" t="s">
        <v>37</v>
      </c>
    </row>
    <row r="3" spans="1:4">
      <c r="A3" s="4" t="s">
        <v>38</v>
      </c>
      <c r="B3" s="7" t="n">
        <v>631</v>
      </c>
      <c r="D3" s="6" t="n">
        <v>529.9</v>
      </c>
    </row>
    <row r="4" spans="1:4">
      <c r="A4" s="4" t="s">
        <v>41</v>
      </c>
      <c r="B4" s="8" t="n">
        <v>333.3</v>
      </c>
      <c r="C4" s="6" t="n">
        <v>238.7</v>
      </c>
      <c r="D4" s="8" t="n">
        <v>222.9</v>
      </c>
    </row>
    <row r="5" spans="1:4">
      <c r="A5" s="4" t="s">
        <v>42</v>
      </c>
      <c r="B5" s="8" t="n">
        <v>1644.8</v>
      </c>
      <c r="D5" s="8" t="n">
        <v>1374.8</v>
      </c>
    </row>
    <row r="6" spans="1:4">
      <c r="A6" s="4" t="s">
        <v>47</v>
      </c>
      <c r="B6" s="8" t="n">
        <v>703.4</v>
      </c>
      <c r="C6" s="6" t="n">
        <v>533.3</v>
      </c>
      <c r="D6" s="8" t="n">
        <v>517.7</v>
      </c>
    </row>
    <row r="7" spans="1:4">
      <c r="A7" s="4" t="s">
        <v>48</v>
      </c>
      <c r="B7" s="8" t="n">
        <v>13446.6</v>
      </c>
      <c r="D7" s="8" t="n">
        <v>13616.9</v>
      </c>
    </row>
    <row r="8" spans="1:4">
      <c r="A8" s="3" t="s">
        <v>49</v>
      </c>
    </row>
    <row r="9" spans="1:4">
      <c r="A9" s="4" t="s">
        <v>56</v>
      </c>
      <c r="B9" s="8" t="n">
        <v>623.6</v>
      </c>
      <c r="D9" s="8" t="n">
        <v>557.7</v>
      </c>
    </row>
    <row r="10" spans="1:4">
      <c r="A10" s="4" t="s">
        <v>61</v>
      </c>
      <c r="B10" s="8" t="n">
        <v>9323.200000000001</v>
      </c>
      <c r="D10" s="8" t="n">
        <v>8926.299999999999</v>
      </c>
    </row>
    <row r="11" spans="1:4">
      <c r="A11" s="4" t="s">
        <v>62</v>
      </c>
      <c r="B11" s="4" t="s">
        <v>63</v>
      </c>
      <c r="D11" s="4" t="s">
        <v>63</v>
      </c>
    </row>
    <row r="12" spans="1:4">
      <c r="A12" s="3" t="s">
        <v>471</v>
      </c>
    </row>
    <row r="13" spans="1:4">
      <c r="A13" s="4" t="s">
        <v>66</v>
      </c>
      <c r="B13" s="8" t="n">
        <v>4494.1</v>
      </c>
      <c r="D13" s="8" t="n">
        <v>4402.8</v>
      </c>
    </row>
    <row r="14" spans="1:4">
      <c r="A14" s="4" t="s">
        <v>67</v>
      </c>
      <c r="B14" s="5" t="n">
        <v>-1367</v>
      </c>
      <c r="D14" s="8" t="n">
        <v>-1010.7</v>
      </c>
    </row>
    <row r="15" spans="1:4">
      <c r="A15" s="4" t="s">
        <v>68</v>
      </c>
      <c r="B15" s="8" t="n">
        <v>-16.3</v>
      </c>
      <c r="D15" s="8" t="n">
        <v>-64.2</v>
      </c>
    </row>
    <row r="16" spans="1:4">
      <c r="A16" s="4" t="s">
        <v>69</v>
      </c>
      <c r="B16" s="8" t="n">
        <v>3112.6</v>
      </c>
      <c r="D16" s="8" t="n">
        <v>3329.6</v>
      </c>
    </row>
    <row r="17" spans="1:4">
      <c r="A17" s="4" t="s">
        <v>72</v>
      </c>
      <c r="B17" s="8" t="n">
        <v>13446.6</v>
      </c>
      <c r="D17" s="8" t="n">
        <v>13616.9</v>
      </c>
    </row>
    <row r="18" spans="1:4">
      <c r="A18" s="4" t="s">
        <v>7</v>
      </c>
    </row>
    <row r="19" spans="1:4">
      <c r="A19" s="3" t="s">
        <v>37</v>
      </c>
    </row>
    <row r="20" spans="1:4">
      <c r="A20" s="4" t="s">
        <v>38</v>
      </c>
      <c r="B20" s="8" t="n">
        <v>49.9</v>
      </c>
      <c r="D20" s="8" t="n">
        <v>105.3</v>
      </c>
    </row>
    <row r="21" spans="1:4">
      <c r="A21" s="4" t="s">
        <v>1445</v>
      </c>
      <c r="B21" s="8" t="n">
        <v>0.7</v>
      </c>
      <c r="D21" s="5" t="n">
        <v>0</v>
      </c>
    </row>
    <row r="22" spans="1:4">
      <c r="A22" s="4" t="s">
        <v>1446</v>
      </c>
      <c r="B22" s="8" t="n">
        <v>20.2</v>
      </c>
      <c r="D22" s="5" t="n">
        <v>0</v>
      </c>
    </row>
    <row r="23" spans="1:4">
      <c r="A23" s="4" t="s">
        <v>41</v>
      </c>
      <c r="B23" s="8" t="n">
        <v>2.4</v>
      </c>
      <c r="D23" s="5" t="n">
        <v>0</v>
      </c>
    </row>
    <row r="24" spans="1:4">
      <c r="A24" s="4" t="s">
        <v>42</v>
      </c>
      <c r="B24" s="8" t="n">
        <v>73.2</v>
      </c>
      <c r="D24" s="8" t="n">
        <v>105.3</v>
      </c>
    </row>
    <row r="25" spans="1:4">
      <c r="A25" s="4" t="s">
        <v>1447</v>
      </c>
      <c r="B25" s="5" t="n">
        <v>45</v>
      </c>
      <c r="D25" s="5" t="n">
        <v>0</v>
      </c>
    </row>
    <row r="26" spans="1:4">
      <c r="A26" s="4" t="s">
        <v>1448</v>
      </c>
      <c r="B26" s="8" t="n">
        <v>3108.8</v>
      </c>
      <c r="D26" s="8" t="n">
        <v>3329.6</v>
      </c>
    </row>
    <row r="27" spans="1:4">
      <c r="A27" s="4" t="s">
        <v>47</v>
      </c>
      <c r="B27" s="8" t="n">
        <v>5.2</v>
      </c>
      <c r="D27" s="8" t="n">
        <v>0.3</v>
      </c>
    </row>
    <row r="28" spans="1:4">
      <c r="A28" s="4" t="s">
        <v>48</v>
      </c>
      <c r="B28" s="8" t="n">
        <v>3232.2</v>
      </c>
      <c r="D28" s="8" t="n">
        <v>3435.2</v>
      </c>
    </row>
    <row r="29" spans="1:4">
      <c r="A29" s="3" t="s">
        <v>49</v>
      </c>
    </row>
    <row r="30" spans="1:4">
      <c r="A30" s="4" t="s">
        <v>1449</v>
      </c>
      <c r="B30" s="8" t="n">
        <v>117.5</v>
      </c>
      <c r="D30" s="8" t="n">
        <v>105.6</v>
      </c>
    </row>
    <row r="31" spans="1:4">
      <c r="A31" s="4" t="s">
        <v>56</v>
      </c>
      <c r="B31" s="8" t="n">
        <v>2.1</v>
      </c>
      <c r="D31" s="5" t="n">
        <v>0</v>
      </c>
    </row>
    <row r="32" spans="1:4">
      <c r="A32" s="4" t="s">
        <v>61</v>
      </c>
      <c r="B32" s="8" t="n">
        <v>119.6</v>
      </c>
      <c r="D32" s="8" t="n">
        <v>105.6</v>
      </c>
    </row>
    <row r="33" spans="1:4">
      <c r="A33" s="4" t="s">
        <v>62</v>
      </c>
      <c r="B33" s="4" t="s">
        <v>63</v>
      </c>
      <c r="D33" s="4" t="s">
        <v>63</v>
      </c>
    </row>
    <row r="34" spans="1:4">
      <c r="A34" s="3" t="s">
        <v>471</v>
      </c>
    </row>
    <row r="35" spans="1:4">
      <c r="A35" s="4" t="s">
        <v>66</v>
      </c>
      <c r="B35" s="8" t="n">
        <v>4494.1</v>
      </c>
      <c r="D35" s="8" t="n">
        <v>4402.8</v>
      </c>
    </row>
    <row r="36" spans="1:4">
      <c r="A36" s="4" t="s">
        <v>67</v>
      </c>
      <c r="B36" s="5" t="n">
        <v>-1367</v>
      </c>
      <c r="D36" s="8" t="n">
        <v>-1010.7</v>
      </c>
    </row>
    <row r="37" spans="1:4">
      <c r="A37" s="4" t="s">
        <v>68</v>
      </c>
      <c r="B37" s="8" t="n">
        <v>-16.3</v>
      </c>
      <c r="D37" s="8" t="n">
        <v>-64.2</v>
      </c>
    </row>
    <row r="38" spans="1:4">
      <c r="A38" s="4" t="s">
        <v>69</v>
      </c>
      <c r="B38" s="8" t="n">
        <v>3112.6</v>
      </c>
      <c r="D38" s="8" t="n">
        <v>3329.6</v>
      </c>
    </row>
    <row r="39" spans="1:4">
      <c r="A39" s="4" t="s">
        <v>72</v>
      </c>
      <c r="B39" s="8" t="n">
        <v>3232.2</v>
      </c>
      <c r="D39" s="8" t="n">
        <v>3435.2</v>
      </c>
    </row>
    <row r="40" spans="1:4">
      <c r="A40" s="4" t="s">
        <v>31</v>
      </c>
    </row>
    <row r="41" spans="1:4">
      <c r="A41" s="3" t="s">
        <v>471</v>
      </c>
    </row>
    <row r="42" spans="1:4">
      <c r="A42" s="4" t="s">
        <v>74</v>
      </c>
      <c r="B42" s="8" t="n">
        <v>0.5</v>
      </c>
      <c r="D42" s="8" t="n">
        <v>0.5</v>
      </c>
    </row>
    <row r="43" spans="1:4">
      <c r="A43" s="4" t="s">
        <v>1450</v>
      </c>
    </row>
    <row r="44" spans="1:4">
      <c r="A44" s="3" t="s">
        <v>471</v>
      </c>
    </row>
    <row r="45" spans="1:4">
      <c r="A45" s="4" t="s">
        <v>74</v>
      </c>
      <c r="B45" s="8" t="n">
        <v>0.5</v>
      </c>
      <c r="D45" s="8" t="n">
        <v>0.5</v>
      </c>
    </row>
    <row r="46" spans="1:4">
      <c r="A46" s="4" t="s">
        <v>33</v>
      </c>
    </row>
    <row r="47" spans="1:4">
      <c r="A47" s="3" t="s">
        <v>471</v>
      </c>
    </row>
    <row r="48" spans="1:4">
      <c r="A48" s="4" t="s">
        <v>74</v>
      </c>
      <c r="B48" s="5" t="n">
        <v>0</v>
      </c>
      <c r="D48" s="5" t="n">
        <v>0</v>
      </c>
    </row>
    <row r="49" spans="1:4">
      <c r="A49" s="4" t="s">
        <v>1451</v>
      </c>
    </row>
    <row r="50" spans="1:4">
      <c r="A50" s="3" t="s">
        <v>471</v>
      </c>
    </row>
    <row r="51" spans="1:4">
      <c r="A51" s="4" t="s">
        <v>74</v>
      </c>
      <c r="B51" s="5" t="n">
        <v>0</v>
      </c>
      <c r="D51" s="5" t="n">
        <v>0</v>
      </c>
    </row>
    <row r="52" spans="1:4">
      <c r="A52" s="4" t="s">
        <v>34</v>
      </c>
    </row>
    <row r="53" spans="1:4">
      <c r="A53" s="3" t="s">
        <v>471</v>
      </c>
    </row>
    <row r="54" spans="1:4">
      <c r="A54" s="4" t="s">
        <v>74</v>
      </c>
      <c r="B54" s="8" t="n">
        <v>1.3</v>
      </c>
      <c r="D54" s="8" t="n">
        <v>1.2</v>
      </c>
    </row>
    <row r="55" spans="1:4">
      <c r="A55" s="4" t="s">
        <v>1452</v>
      </c>
    </row>
    <row r="56" spans="1:4">
      <c r="A56" s="3" t="s">
        <v>471</v>
      </c>
    </row>
    <row r="57" spans="1:4">
      <c r="A57" s="4" t="s">
        <v>74</v>
      </c>
      <c r="B57" s="6" t="n">
        <v>1.3</v>
      </c>
      <c r="D57" s="6" t="n">
        <v>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36</v>
      </c>
    </row>
    <row r="2" spans="1:3">
      <c r="A2" s="4" t="s">
        <v>31</v>
      </c>
    </row>
    <row r="3" spans="1:3">
      <c r="A3" s="3" t="s">
        <v>1454</v>
      </c>
    </row>
    <row r="4" spans="1:3">
      <c r="A4" s="4" t="s">
        <v>82</v>
      </c>
      <c r="B4" s="9" t="n">
        <v>0.01</v>
      </c>
      <c r="C4" s="9" t="n">
        <v>0.01</v>
      </c>
    </row>
    <row r="5" spans="1:3">
      <c r="A5" s="4" t="s">
        <v>83</v>
      </c>
      <c r="B5" s="5" t="n">
        <v>500000000</v>
      </c>
      <c r="C5" s="5" t="n">
        <v>500000000</v>
      </c>
    </row>
    <row r="6" spans="1:3">
      <c r="A6" s="4" t="s">
        <v>84</v>
      </c>
      <c r="B6" s="5" t="n">
        <v>48501803</v>
      </c>
      <c r="C6" s="5" t="n">
        <v>48428841</v>
      </c>
    </row>
    <row r="7" spans="1:3">
      <c r="A7" s="4" t="s">
        <v>85</v>
      </c>
      <c r="B7" s="5" t="n">
        <v>48501803</v>
      </c>
      <c r="C7" s="5" t="n">
        <v>48428841</v>
      </c>
    </row>
    <row r="8" spans="1:3">
      <c r="A8" s="4" t="s">
        <v>33</v>
      </c>
    </row>
    <row r="9" spans="1:3">
      <c r="A9" s="3" t="s">
        <v>1454</v>
      </c>
    </row>
    <row r="10" spans="1:3">
      <c r="A10" s="4" t="s">
        <v>82</v>
      </c>
      <c r="B10" s="9" t="n">
        <v>0.01</v>
      </c>
      <c r="C10" s="9" t="n">
        <v>0.01</v>
      </c>
    </row>
    <row r="11" spans="1:3">
      <c r="A11" s="4" t="s">
        <v>83</v>
      </c>
      <c r="B11" s="5" t="n">
        <v>50000000</v>
      </c>
      <c r="C11" s="5" t="n">
        <v>50000000</v>
      </c>
    </row>
    <row r="12" spans="1:3">
      <c r="A12" s="4" t="s">
        <v>84</v>
      </c>
      <c r="B12" s="5" t="n">
        <v>1935949</v>
      </c>
      <c r="C12" s="5" t="n">
        <v>1940193</v>
      </c>
    </row>
    <row r="13" spans="1:3">
      <c r="A13" s="4" t="s">
        <v>85</v>
      </c>
      <c r="B13" s="5" t="n">
        <v>1935949</v>
      </c>
      <c r="C13" s="5" t="n">
        <v>1940193</v>
      </c>
    </row>
    <row r="14" spans="1:3">
      <c r="A14" s="4" t="s">
        <v>34</v>
      </c>
    </row>
    <row r="15" spans="1:3">
      <c r="A15" s="3" t="s">
        <v>1454</v>
      </c>
    </row>
    <row r="16" spans="1:3">
      <c r="A16" s="4" t="s">
        <v>82</v>
      </c>
      <c r="B16" s="9" t="n">
        <v>0.01</v>
      </c>
      <c r="C16" s="9" t="n">
        <v>0.01</v>
      </c>
    </row>
    <row r="17" spans="1:3">
      <c r="A17" s="4" t="s">
        <v>83</v>
      </c>
      <c r="B17" s="5" t="n">
        <v>500000000</v>
      </c>
      <c r="C17" s="5" t="n">
        <v>500000000</v>
      </c>
    </row>
    <row r="18" spans="1:3">
      <c r="A18" s="4" t="s">
        <v>84</v>
      </c>
      <c r="B18" s="5" t="n">
        <v>130526158</v>
      </c>
      <c r="C18" s="5" t="n">
        <v>120843539</v>
      </c>
    </row>
    <row r="19" spans="1:3">
      <c r="A19" s="4" t="s">
        <v>85</v>
      </c>
      <c r="B19" s="5" t="n">
        <v>130526158</v>
      </c>
      <c r="C19" s="5" t="n">
        <v>120843539</v>
      </c>
    </row>
    <row r="20" spans="1:3">
      <c r="A20" s="4" t="s">
        <v>1455</v>
      </c>
    </row>
    <row r="21" spans="1:3">
      <c r="A21" s="3" t="s">
        <v>1454</v>
      </c>
    </row>
    <row r="22" spans="1:3">
      <c r="A22" s="4" t="s">
        <v>82</v>
      </c>
      <c r="B22" s="9" t="n">
        <v>0.01</v>
      </c>
      <c r="C22" s="9" t="n">
        <v>0.01</v>
      </c>
    </row>
    <row r="23" spans="1:3">
      <c r="A23" s="4" t="s">
        <v>83</v>
      </c>
      <c r="B23" s="5" t="n">
        <v>500000000</v>
      </c>
      <c r="C23" s="5" t="n">
        <v>500000000</v>
      </c>
    </row>
    <row r="24" spans="1:3">
      <c r="A24" s="4" t="s">
        <v>84</v>
      </c>
      <c r="B24" s="5" t="n">
        <v>48501803</v>
      </c>
      <c r="C24" s="5" t="n">
        <v>48428841</v>
      </c>
    </row>
    <row r="25" spans="1:3">
      <c r="A25" s="4" t="s">
        <v>85</v>
      </c>
      <c r="B25" s="5" t="n">
        <v>48501803</v>
      </c>
      <c r="C25" s="5" t="n">
        <v>48428841</v>
      </c>
    </row>
    <row r="26" spans="1:3">
      <c r="A26" s="4" t="s">
        <v>1456</v>
      </c>
    </row>
    <row r="27" spans="1:3">
      <c r="A27" s="3" t="s">
        <v>1454</v>
      </c>
    </row>
    <row r="28" spans="1:3">
      <c r="A28" s="4" t="s">
        <v>82</v>
      </c>
      <c r="B28" s="9" t="n">
        <v>0.01</v>
      </c>
      <c r="C28" s="9" t="n">
        <v>0.01</v>
      </c>
    </row>
    <row r="29" spans="1:3">
      <c r="A29" s="4" t="s">
        <v>83</v>
      </c>
      <c r="B29" s="5" t="n">
        <v>50000000</v>
      </c>
      <c r="C29" s="5" t="n">
        <v>50000000</v>
      </c>
    </row>
    <row r="30" spans="1:3">
      <c r="A30" s="4" t="s">
        <v>84</v>
      </c>
      <c r="B30" s="5" t="n">
        <v>1935949</v>
      </c>
      <c r="C30" s="5" t="n">
        <v>1940193</v>
      </c>
    </row>
    <row r="31" spans="1:3">
      <c r="A31" s="4" t="s">
        <v>85</v>
      </c>
      <c r="B31" s="5" t="n">
        <v>1935949</v>
      </c>
      <c r="C31" s="5" t="n">
        <v>1940193</v>
      </c>
    </row>
    <row r="32" spans="1:3">
      <c r="A32" s="4" t="s">
        <v>1457</v>
      </c>
    </row>
    <row r="33" spans="1:3">
      <c r="A33" s="3" t="s">
        <v>1454</v>
      </c>
    </row>
    <row r="34" spans="1:3">
      <c r="A34" s="4" t="s">
        <v>82</v>
      </c>
      <c r="B34" s="9" t="n">
        <v>0.01</v>
      </c>
      <c r="C34" s="9" t="n">
        <v>0.01</v>
      </c>
    </row>
    <row r="35" spans="1:3">
      <c r="A35" s="4" t="s">
        <v>83</v>
      </c>
      <c r="B35" s="5" t="n">
        <v>500000000</v>
      </c>
      <c r="C35" s="5" t="n">
        <v>500000000</v>
      </c>
    </row>
    <row r="36" spans="1:3">
      <c r="A36" s="4" t="s">
        <v>84</v>
      </c>
      <c r="B36" s="5" t="n">
        <v>120843539</v>
      </c>
      <c r="C36" s="5" t="n">
        <v>120843539</v>
      </c>
    </row>
    <row r="37" spans="1:3">
      <c r="A37" s="4" t="s">
        <v>85</v>
      </c>
      <c r="B37" s="5" t="n">
        <v>120843539</v>
      </c>
      <c r="C37" s="5" t="n">
        <v>12084353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58</v>
      </c>
      <c r="B1" s="2" t="s">
        <v>461</v>
      </c>
      <c r="J1" s="2" t="s">
        <v>1459</v>
      </c>
      <c r="K1" s="2" t="s">
        <v>1</v>
      </c>
    </row>
    <row r="2" spans="1:13">
      <c r="B2" s="2" t="s">
        <v>2</v>
      </c>
      <c r="C2" s="2" t="s">
        <v>462</v>
      </c>
      <c r="D2" s="2" t="s">
        <v>4</v>
      </c>
      <c r="E2" s="2" t="s">
        <v>463</v>
      </c>
      <c r="F2" s="2" t="s">
        <v>36</v>
      </c>
      <c r="G2" s="2" t="s">
        <v>464</v>
      </c>
      <c r="H2" s="2" t="s">
        <v>465</v>
      </c>
      <c r="I2" s="2" t="s">
        <v>466</v>
      </c>
      <c r="J2" s="2" t="s">
        <v>36</v>
      </c>
      <c r="K2" s="2" t="s">
        <v>2</v>
      </c>
      <c r="L2" s="2" t="s">
        <v>36</v>
      </c>
      <c r="M2" s="2" t="s">
        <v>87</v>
      </c>
    </row>
    <row r="3" spans="1:13">
      <c r="A3" s="3" t="s">
        <v>1460</v>
      </c>
    </row>
    <row r="4" spans="1:13">
      <c r="A4" s="4" t="s">
        <v>1461</v>
      </c>
      <c r="K4" s="7" t="n">
        <v>789000</v>
      </c>
      <c r="L4" s="7" t="n">
        <v>710700</v>
      </c>
      <c r="M4" s="7" t="n">
        <v>521600</v>
      </c>
    </row>
    <row r="5" spans="1:13">
      <c r="A5" s="4" t="s">
        <v>95</v>
      </c>
      <c r="K5" s="5" t="n">
        <v>829800</v>
      </c>
      <c r="L5" s="5" t="n">
        <v>793700</v>
      </c>
      <c r="M5" s="5" t="n">
        <v>587300</v>
      </c>
    </row>
    <row r="6" spans="1:13">
      <c r="A6" s="4" t="s">
        <v>1462</v>
      </c>
      <c r="K6" s="5" t="n">
        <v>639700</v>
      </c>
      <c r="L6" s="5" t="n">
        <v>664700</v>
      </c>
      <c r="M6" s="5" t="n">
        <v>468600</v>
      </c>
    </row>
    <row r="7" spans="1:13">
      <c r="A7" s="4" t="s">
        <v>98</v>
      </c>
      <c r="B7" s="7" t="n">
        <v>-384900</v>
      </c>
      <c r="C7" s="7" t="n">
        <v>138800</v>
      </c>
      <c r="D7" s="7" t="n">
        <v>124200</v>
      </c>
      <c r="E7" s="7" t="n">
        <v>98300</v>
      </c>
      <c r="F7" s="7" t="n">
        <v>-247400</v>
      </c>
      <c r="G7" s="7" t="n">
        <v>-205700</v>
      </c>
      <c r="H7" s="7" t="n">
        <v>155400</v>
      </c>
      <c r="I7" s="7" t="n">
        <v>134800</v>
      </c>
      <c r="K7" s="5" t="n">
        <v>-23600</v>
      </c>
      <c r="L7" s="5" t="n">
        <v>-162900</v>
      </c>
      <c r="M7" s="5" t="n">
        <v>315300</v>
      </c>
    </row>
    <row r="8" spans="1:13">
      <c r="A8" s="3" t="s">
        <v>1463</v>
      </c>
    </row>
    <row r="9" spans="1:13">
      <c r="A9" s="4" t="s">
        <v>104</v>
      </c>
      <c r="K9" s="5" t="n">
        <v>-100</v>
      </c>
      <c r="L9" s="5" t="n">
        <v>21000</v>
      </c>
      <c r="M9" s="5" t="n">
        <v>15900</v>
      </c>
    </row>
    <row r="10" spans="1:13">
      <c r="A10" s="4" t="s">
        <v>105</v>
      </c>
      <c r="K10" s="5" t="n">
        <v>-561100</v>
      </c>
      <c r="L10" s="5" t="n">
        <v>-488300</v>
      </c>
      <c r="M10" s="5" t="n">
        <v>-413400</v>
      </c>
    </row>
    <row r="11" spans="1:13">
      <c r="A11" s="4" t="s">
        <v>107</v>
      </c>
      <c r="K11" s="5" t="n">
        <v>-51100</v>
      </c>
      <c r="L11" s="5" t="n">
        <v>-147500</v>
      </c>
      <c r="M11" s="5" t="n">
        <v>-305900</v>
      </c>
    </row>
    <row r="12" spans="1:13">
      <c r="A12" s="4" t="s">
        <v>108</v>
      </c>
      <c r="K12" s="5" t="n">
        <v>-635800</v>
      </c>
      <c r="L12" s="7" t="n">
        <v>-798700</v>
      </c>
      <c r="M12" s="7" t="n">
        <v>-404000</v>
      </c>
    </row>
    <row r="13" spans="1:13">
      <c r="A13" s="4" t="s">
        <v>7</v>
      </c>
    </row>
    <row r="14" spans="1:13">
      <c r="A14" s="3" t="s">
        <v>1460</v>
      </c>
    </row>
    <row r="15" spans="1:13">
      <c r="A15" s="4" t="s">
        <v>1461</v>
      </c>
      <c r="J15" s="7" t="n">
        <v>0</v>
      </c>
      <c r="K15" s="5" t="n">
        <v>8700</v>
      </c>
    </row>
    <row r="16" spans="1:13">
      <c r="A16" s="4" t="s">
        <v>95</v>
      </c>
      <c r="J16" s="5" t="n">
        <v>0</v>
      </c>
      <c r="K16" s="5" t="n">
        <v>800</v>
      </c>
    </row>
    <row r="17" spans="1:13">
      <c r="A17" s="4" t="s">
        <v>1462</v>
      </c>
      <c r="J17" s="5" t="n">
        <v>0</v>
      </c>
      <c r="K17" s="5" t="n">
        <v>24500</v>
      </c>
    </row>
    <row r="18" spans="1:13">
      <c r="A18" s="4" t="s">
        <v>98</v>
      </c>
      <c r="J18" s="5" t="n">
        <v>0</v>
      </c>
      <c r="K18" s="5" t="n">
        <v>-34000</v>
      </c>
    </row>
    <row r="19" spans="1:13">
      <c r="A19" s="3" t="s">
        <v>1463</v>
      </c>
    </row>
    <row r="20" spans="1:13">
      <c r="A20" s="4" t="s">
        <v>1056</v>
      </c>
      <c r="J20" s="5" t="n">
        <v>0</v>
      </c>
      <c r="K20" s="5" t="n">
        <v>700</v>
      </c>
    </row>
    <row r="21" spans="1:13">
      <c r="A21" s="4" t="s">
        <v>104</v>
      </c>
      <c r="J21" s="5" t="n">
        <v>0</v>
      </c>
      <c r="K21" s="5" t="n">
        <v>1100</v>
      </c>
    </row>
    <row r="22" spans="1:13">
      <c r="A22" s="4" t="s">
        <v>105</v>
      </c>
      <c r="J22" s="5" t="n">
        <v>0</v>
      </c>
      <c r="K22" s="5" t="n">
        <v>1800</v>
      </c>
    </row>
    <row r="23" spans="1:13">
      <c r="A23" s="4" t="s">
        <v>1464</v>
      </c>
      <c r="J23" s="5" t="n">
        <v>0</v>
      </c>
      <c r="K23" s="5" t="n">
        <v>-32200</v>
      </c>
    </row>
    <row r="24" spans="1:13">
      <c r="A24" s="4" t="s">
        <v>1465</v>
      </c>
      <c r="J24" s="5" t="n">
        <v>0</v>
      </c>
      <c r="K24" s="5" t="n">
        <v>-313000</v>
      </c>
    </row>
    <row r="25" spans="1:13">
      <c r="A25" s="4" t="s">
        <v>107</v>
      </c>
      <c r="J25" s="5" t="n">
        <v>0</v>
      </c>
      <c r="K25" s="5" t="n">
        <v>0</v>
      </c>
    </row>
    <row r="26" spans="1:13">
      <c r="A26" s="4" t="s">
        <v>108</v>
      </c>
      <c r="J26" s="7" t="n">
        <v>0</v>
      </c>
      <c r="K26" s="7" t="n">
        <v>-345200</v>
      </c>
    </row>
  </sheetData>
  <mergeCells count="3">
    <mergeCell ref="A1:A2"/>
    <mergeCell ref="B1:I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6</v>
      </c>
      <c r="B1" s="2" t="s">
        <v>1459</v>
      </c>
      <c r="C1" s="2" t="s">
        <v>1</v>
      </c>
    </row>
    <row r="2" spans="1:5">
      <c r="B2" s="2" t="s">
        <v>36</v>
      </c>
      <c r="C2" s="2" t="s">
        <v>2</v>
      </c>
      <c r="D2" s="2" t="s">
        <v>36</v>
      </c>
      <c r="E2" s="2" t="s">
        <v>87</v>
      </c>
    </row>
    <row r="3" spans="1:5">
      <c r="A3" s="3" t="s">
        <v>165</v>
      </c>
    </row>
    <row r="4" spans="1:5">
      <c r="A4" s="4" t="s">
        <v>108</v>
      </c>
      <c r="C4" s="6" t="n">
        <v>-635.8</v>
      </c>
      <c r="D4" s="6" t="n">
        <v>-798.7</v>
      </c>
      <c r="E4" s="7" t="n">
        <v>-404</v>
      </c>
    </row>
    <row r="5" spans="1:5">
      <c r="A5" s="3" t="s">
        <v>166</v>
      </c>
    </row>
    <row r="6" spans="1:5">
      <c r="A6" s="4" t="s">
        <v>167</v>
      </c>
      <c r="C6" s="8" t="n">
        <v>39.8</v>
      </c>
      <c r="D6" s="8" t="n">
        <v>14.2</v>
      </c>
      <c r="E6" s="8" t="n">
        <v>15.4</v>
      </c>
    </row>
    <row r="7" spans="1:5">
      <c r="A7" s="4" t="s">
        <v>95</v>
      </c>
      <c r="C7" s="8" t="n">
        <v>829.8</v>
      </c>
      <c r="D7" s="8" t="n">
        <v>793.7</v>
      </c>
      <c r="E7" s="8" t="n">
        <v>587.3</v>
      </c>
    </row>
    <row r="8" spans="1:5">
      <c r="A8" s="4" t="s">
        <v>176</v>
      </c>
      <c r="C8" s="8" t="n">
        <v>-66.2</v>
      </c>
      <c r="D8" s="8" t="n">
        <v>118.3</v>
      </c>
      <c r="E8" s="8" t="n">
        <v>-83.7</v>
      </c>
    </row>
    <row r="9" spans="1:5">
      <c r="A9" s="4" t="s">
        <v>178</v>
      </c>
      <c r="C9" s="8" t="n">
        <v>816.8</v>
      </c>
      <c r="D9" s="8" t="n">
        <v>573.2</v>
      </c>
      <c r="E9" s="8" t="n">
        <v>468.2</v>
      </c>
    </row>
    <row r="10" spans="1:5">
      <c r="A10" s="3" t="s">
        <v>179</v>
      </c>
    </row>
    <row r="11" spans="1:5">
      <c r="A11" s="4" t="s">
        <v>180</v>
      </c>
      <c r="C11" s="8" t="n">
        <v>-776.4</v>
      </c>
      <c r="D11" s="8" t="n">
        <v>-639.3</v>
      </c>
      <c r="E11" s="8" t="n">
        <v>-490.4</v>
      </c>
    </row>
    <row r="12" spans="1:5">
      <c r="A12" s="4" t="s">
        <v>183</v>
      </c>
      <c r="C12" s="8" t="n">
        <v>1.6</v>
      </c>
      <c r="D12" s="8" t="n">
        <v>0.2</v>
      </c>
      <c r="E12" s="8" t="n">
        <v>49.2</v>
      </c>
    </row>
    <row r="13" spans="1:5">
      <c r="A13" s="4" t="s">
        <v>184</v>
      </c>
      <c r="C13" s="8" t="n">
        <v>-980.5</v>
      </c>
      <c r="D13" s="8" t="n">
        <v>-640.4</v>
      </c>
      <c r="E13" s="8" t="n">
        <v>-424.2</v>
      </c>
    </row>
    <row r="14" spans="1:5">
      <c r="A14" s="3" t="s">
        <v>185</v>
      </c>
    </row>
    <row r="15" spans="1:5">
      <c r="A15" s="4" t="s">
        <v>190</v>
      </c>
      <c r="C15" s="8" t="n">
        <v>10.9</v>
      </c>
      <c r="D15" s="8" t="n">
        <v>0.8</v>
      </c>
      <c r="E15" s="8" t="n">
        <v>7.9</v>
      </c>
    </row>
    <row r="16" spans="1:5">
      <c r="A16" s="4" t="s">
        <v>191</v>
      </c>
      <c r="C16" s="8" t="n">
        <v>256.1</v>
      </c>
      <c r="D16" s="8" t="n">
        <v>52.9</v>
      </c>
      <c r="E16" s="8" t="n">
        <v>258.6</v>
      </c>
    </row>
    <row r="17" spans="1:5">
      <c r="A17" s="4" t="s">
        <v>193</v>
      </c>
      <c r="C17" s="8" t="n">
        <v>73.8</v>
      </c>
      <c r="D17" s="8" t="n">
        <v>-12.6</v>
      </c>
      <c r="E17" s="8" t="n">
        <v>306.3</v>
      </c>
    </row>
    <row r="18" spans="1:5">
      <c r="A18" s="3" t="s">
        <v>194</v>
      </c>
    </row>
    <row r="19" spans="1:5">
      <c r="A19" s="4" t="s">
        <v>195</v>
      </c>
      <c r="C19" s="8" t="n">
        <v>568.2</v>
      </c>
      <c r="D19" s="8" t="n">
        <v>580.8</v>
      </c>
      <c r="E19" s="8" t="n">
        <v>274.5</v>
      </c>
    </row>
    <row r="20" spans="1:5">
      <c r="A20" s="4" t="s">
        <v>196</v>
      </c>
      <c r="B20" s="6" t="n">
        <v>568.2</v>
      </c>
      <c r="C20" s="5" t="n">
        <v>642</v>
      </c>
      <c r="D20" s="8" t="n">
        <v>568.2</v>
      </c>
      <c r="E20" s="6" t="n">
        <v>580.8</v>
      </c>
    </row>
    <row r="21" spans="1:5">
      <c r="A21" s="4" t="s">
        <v>7</v>
      </c>
    </row>
    <row r="22" spans="1:5">
      <c r="A22" s="3" t="s">
        <v>165</v>
      </c>
    </row>
    <row r="23" spans="1:5">
      <c r="A23" s="4" t="s">
        <v>108</v>
      </c>
      <c r="B23" s="5" t="n">
        <v>0</v>
      </c>
      <c r="C23" s="8" t="n">
        <v>-345.2</v>
      </c>
    </row>
    <row r="24" spans="1:5">
      <c r="A24" s="3" t="s">
        <v>166</v>
      </c>
    </row>
    <row r="25" spans="1:5">
      <c r="A25" s="4" t="s">
        <v>1465</v>
      </c>
      <c r="B25" s="5" t="n">
        <v>0</v>
      </c>
      <c r="C25" s="5" t="n">
        <v>313</v>
      </c>
    </row>
    <row r="26" spans="1:5">
      <c r="A26" s="4" t="s">
        <v>167</v>
      </c>
      <c r="B26" s="5" t="n">
        <v>0</v>
      </c>
      <c r="C26" s="8" t="n">
        <v>0.2</v>
      </c>
    </row>
    <row r="27" spans="1:5">
      <c r="A27" s="4" t="s">
        <v>95</v>
      </c>
      <c r="B27" s="5" t="n">
        <v>0</v>
      </c>
      <c r="C27" s="8" t="n">
        <v>0.8</v>
      </c>
    </row>
    <row r="28" spans="1:5">
      <c r="A28" s="4" t="s">
        <v>176</v>
      </c>
      <c r="B28" s="5" t="n">
        <v>0</v>
      </c>
      <c r="C28" s="8" t="n">
        <v>25.1</v>
      </c>
    </row>
    <row r="29" spans="1:5">
      <c r="A29" s="4" t="s">
        <v>178</v>
      </c>
      <c r="B29" s="5" t="n">
        <v>0</v>
      </c>
      <c r="C29" s="8" t="n">
        <v>-6.1</v>
      </c>
    </row>
    <row r="30" spans="1:5">
      <c r="A30" s="3" t="s">
        <v>179</v>
      </c>
    </row>
    <row r="31" spans="1:5">
      <c r="A31" s="4" t="s">
        <v>180</v>
      </c>
      <c r="B31" s="5" t="n">
        <v>0</v>
      </c>
      <c r="C31" s="8" t="n">
        <v>-4.4</v>
      </c>
    </row>
    <row r="32" spans="1:5">
      <c r="A32" s="4" t="s">
        <v>1467</v>
      </c>
      <c r="B32" s="5" t="n">
        <v>0</v>
      </c>
      <c r="C32" s="5" t="n">
        <v>-45</v>
      </c>
    </row>
    <row r="33" spans="1:5">
      <c r="A33" s="4" t="s">
        <v>183</v>
      </c>
      <c r="B33" s="8" t="n">
        <v>-0.3</v>
      </c>
      <c r="C33" s="5" t="n">
        <v>0</v>
      </c>
    </row>
    <row r="34" spans="1:5">
      <c r="A34" s="4" t="s">
        <v>184</v>
      </c>
      <c r="B34" s="8" t="n">
        <v>-0.3</v>
      </c>
      <c r="C34" s="8" t="n">
        <v>-49.4</v>
      </c>
    </row>
    <row r="35" spans="1:5">
      <c r="A35" s="3" t="s">
        <v>185</v>
      </c>
    </row>
    <row r="36" spans="1:5">
      <c r="A36" s="4" t="s">
        <v>1468</v>
      </c>
      <c r="B36" s="8" t="n">
        <v>105.6</v>
      </c>
      <c r="C36" s="5" t="n">
        <v>0</v>
      </c>
    </row>
    <row r="37" spans="1:5">
      <c r="A37" s="4" t="s">
        <v>190</v>
      </c>
      <c r="B37" s="5" t="n">
        <v>0</v>
      </c>
      <c r="C37" s="8" t="n">
        <v>0.1</v>
      </c>
    </row>
    <row r="38" spans="1:5">
      <c r="A38" s="4" t="s">
        <v>191</v>
      </c>
      <c r="B38" s="8" t="n">
        <v>105.6</v>
      </c>
      <c r="C38" s="8" t="n">
        <v>0.1</v>
      </c>
    </row>
    <row r="39" spans="1:5">
      <c r="A39" s="4" t="s">
        <v>193</v>
      </c>
      <c r="B39" s="8" t="n">
        <v>105.3</v>
      </c>
      <c r="C39" s="8" t="n">
        <v>-55.4</v>
      </c>
    </row>
    <row r="40" spans="1:5">
      <c r="A40" s="3" t="s">
        <v>194</v>
      </c>
    </row>
    <row r="41" spans="1:5">
      <c r="A41" s="4" t="s">
        <v>195</v>
      </c>
      <c r="B41" s="5" t="n">
        <v>0</v>
      </c>
      <c r="C41" s="8" t="n">
        <v>105.3</v>
      </c>
    </row>
    <row r="42" spans="1:5">
      <c r="A42" s="4" t="s">
        <v>196</v>
      </c>
      <c r="B42" s="6" t="n">
        <v>105.3</v>
      </c>
      <c r="C42" s="6" t="n">
        <v>49.9</v>
      </c>
      <c r="D42" s="6" t="n">
        <v>105.3</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6</v>
      </c>
      <c r="D2" s="2" t="s">
        <v>87</v>
      </c>
    </row>
    <row r="3" spans="1:4">
      <c r="A3" s="3" t="s">
        <v>1470</v>
      </c>
    </row>
    <row r="4" spans="1:4">
      <c r="A4" s="4" t="s">
        <v>992</v>
      </c>
      <c r="B4" s="6" t="n">
        <v>142.2</v>
      </c>
      <c r="C4" s="6" t="n">
        <v>116.1</v>
      </c>
      <c r="D4" s="6" t="n">
        <v>30.9</v>
      </c>
    </row>
    <row r="5" spans="1:4">
      <c r="A5" s="4" t="s">
        <v>1471</v>
      </c>
      <c r="B5" s="8" t="n">
        <v>52.6</v>
      </c>
      <c r="C5" s="8" t="n">
        <v>77.09999999999999</v>
      </c>
      <c r="D5" s="8" t="n">
        <v>46.9</v>
      </c>
    </row>
    <row r="6" spans="1:4">
      <c r="A6" s="4" t="s">
        <v>209</v>
      </c>
      <c r="B6" s="8" t="n">
        <v>1.6</v>
      </c>
      <c r="C6" s="8" t="n">
        <v>5.4</v>
      </c>
      <c r="D6" s="8" t="n">
        <v>82.7</v>
      </c>
    </row>
    <row r="7" spans="1:4">
      <c r="A7" s="4" t="s">
        <v>1472</v>
      </c>
      <c r="B7" s="8" t="n">
        <v>-48.5</v>
      </c>
      <c r="C7" s="8" t="n">
        <v>-62.5</v>
      </c>
      <c r="D7" s="8" t="n">
        <v>-45.1</v>
      </c>
    </row>
    <row r="8" spans="1:4">
      <c r="A8" s="4" t="s">
        <v>115</v>
      </c>
      <c r="B8" s="8" t="n">
        <v>-3.5</v>
      </c>
      <c r="C8" s="8" t="n">
        <v>6.1</v>
      </c>
      <c r="D8" s="8" t="n">
        <v>0.7</v>
      </c>
    </row>
    <row r="9" spans="1:4">
      <c r="A9" s="4" t="s">
        <v>993</v>
      </c>
      <c r="B9" s="6" t="n">
        <v>144.4</v>
      </c>
      <c r="C9" s="6" t="n">
        <v>142.2</v>
      </c>
      <c r="D9" s="6" t="n">
        <v>11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631</v>
      </c>
      <c r="C3" s="6" t="n">
        <v>529.9</v>
      </c>
    </row>
    <row r="4" spans="1:3">
      <c r="A4" s="4" t="s">
        <v>39</v>
      </c>
      <c r="B4" s="8" t="n">
        <v>607.3</v>
      </c>
      <c r="C4" s="8" t="n">
        <v>556.5</v>
      </c>
    </row>
    <row r="5" spans="1:3">
      <c r="A5" s="4" t="s">
        <v>40</v>
      </c>
      <c r="B5" s="8" t="n">
        <v>73.2</v>
      </c>
      <c r="C5" s="8" t="n">
        <v>65.5</v>
      </c>
    </row>
    <row r="6" spans="1:3">
      <c r="A6" s="4" t="s">
        <v>41</v>
      </c>
      <c r="B6" s="8" t="n">
        <v>333.3</v>
      </c>
      <c r="C6" s="8" t="n">
        <v>222.9</v>
      </c>
    </row>
    <row r="7" spans="1:3">
      <c r="A7" s="4" t="s">
        <v>42</v>
      </c>
      <c r="B7" s="8" t="n">
        <v>1644.8</v>
      </c>
      <c r="C7" s="8" t="n">
        <v>1374.8</v>
      </c>
    </row>
    <row r="8" spans="1:3">
      <c r="A8" s="4" t="s">
        <v>43</v>
      </c>
      <c r="B8" s="8" t="n">
        <v>5133.3</v>
      </c>
      <c r="C8" s="8" t="n">
        <v>5673.6</v>
      </c>
    </row>
    <row r="9" spans="1:3">
      <c r="A9" s="4" t="s">
        <v>44</v>
      </c>
      <c r="B9" s="8" t="n">
        <v>4236.9</v>
      </c>
      <c r="C9" s="8" t="n">
        <v>4169.2</v>
      </c>
    </row>
    <row r="10" spans="1:3">
      <c r="A10" s="4" t="s">
        <v>45</v>
      </c>
      <c r="B10" s="8" t="n">
        <v>1165.7</v>
      </c>
      <c r="C10" s="8" t="n">
        <v>1316.2</v>
      </c>
    </row>
    <row r="11" spans="1:3">
      <c r="A11" s="4" t="s">
        <v>46</v>
      </c>
      <c r="B11" s="8" t="n">
        <v>562.5</v>
      </c>
      <c r="C11" s="8" t="n">
        <v>565.4</v>
      </c>
    </row>
    <row r="12" spans="1:3">
      <c r="A12" s="4" t="s">
        <v>47</v>
      </c>
      <c r="B12" s="8" t="n">
        <v>703.4</v>
      </c>
      <c r="C12" s="8" t="n">
        <v>517.7</v>
      </c>
    </row>
    <row r="13" spans="1:3">
      <c r="A13" s="4" t="s">
        <v>48</v>
      </c>
      <c r="B13" s="8" t="n">
        <v>13446.6</v>
      </c>
      <c r="C13" s="8" t="n">
        <v>13616.9</v>
      </c>
    </row>
    <row r="14" spans="1:3">
      <c r="A14" s="3" t="s">
        <v>49</v>
      </c>
    </row>
    <row r="15" spans="1:3">
      <c r="A15" s="4" t="s">
        <v>50</v>
      </c>
      <c r="B15" s="8" t="n">
        <v>297.4</v>
      </c>
      <c r="C15" s="8" t="n">
        <v>286.8</v>
      </c>
    </row>
    <row r="16" spans="1:3">
      <c r="A16" s="4" t="s">
        <v>51</v>
      </c>
      <c r="B16" s="8" t="n">
        <v>161.7</v>
      </c>
      <c r="C16" s="8" t="n">
        <v>143.4</v>
      </c>
    </row>
    <row r="17" spans="1:3">
      <c r="A17" s="4" t="s">
        <v>52</v>
      </c>
      <c r="B17" s="8" t="n">
        <v>302.5</v>
      </c>
      <c r="C17" s="8" t="n">
        <v>263.3</v>
      </c>
    </row>
    <row r="18" spans="1:3">
      <c r="A18" s="4" t="s">
        <v>53</v>
      </c>
      <c r="B18" s="5" t="n">
        <v>75</v>
      </c>
      <c r="C18" s="8" t="n">
        <v>128.6</v>
      </c>
    </row>
    <row r="19" spans="1:3">
      <c r="A19" s="4" t="s">
        <v>54</v>
      </c>
      <c r="B19" s="8" t="n">
        <v>118.7</v>
      </c>
      <c r="C19" s="8" t="n">
        <v>115.6</v>
      </c>
    </row>
    <row r="20" spans="1:3">
      <c r="A20" s="4" t="s">
        <v>55</v>
      </c>
      <c r="B20" s="8" t="n">
        <v>29.8</v>
      </c>
      <c r="C20" s="8" t="n">
        <v>91.5</v>
      </c>
    </row>
    <row r="21" spans="1:3">
      <c r="A21" s="4" t="s">
        <v>56</v>
      </c>
      <c r="B21" s="8" t="n">
        <v>623.6</v>
      </c>
      <c r="C21" s="8" t="n">
        <v>557.7</v>
      </c>
    </row>
    <row r="22" spans="1:3">
      <c r="A22" s="4" t="s">
        <v>57</v>
      </c>
      <c r="B22" s="8" t="n">
        <v>1608.7</v>
      </c>
      <c r="C22" s="8" t="n">
        <v>1586.9</v>
      </c>
    </row>
    <row r="23" spans="1:3">
      <c r="A23" s="4" t="s">
        <v>58</v>
      </c>
      <c r="B23" s="8" t="n">
        <v>6379.6</v>
      </c>
      <c r="C23" s="8" t="n">
        <v>6108.2</v>
      </c>
    </row>
    <row r="24" spans="1:3">
      <c r="A24" s="4" t="s">
        <v>59</v>
      </c>
      <c r="B24" s="5" t="n">
        <v>543</v>
      </c>
      <c r="C24" s="8" t="n">
        <v>533.4</v>
      </c>
    </row>
    <row r="25" spans="1:3">
      <c r="A25" s="4" t="s">
        <v>60</v>
      </c>
      <c r="B25" s="8" t="n">
        <v>791.9</v>
      </c>
      <c r="C25" s="8" t="n">
        <v>697.8</v>
      </c>
    </row>
    <row r="26" spans="1:3">
      <c r="A26" s="4" t="s">
        <v>61</v>
      </c>
      <c r="B26" s="8" t="n">
        <v>9323.200000000001</v>
      </c>
      <c r="C26" s="8" t="n">
        <v>8926.299999999999</v>
      </c>
    </row>
    <row r="27" spans="1:3">
      <c r="A27" s="4" t="s">
        <v>62</v>
      </c>
      <c r="B27" s="4" t="s">
        <v>63</v>
      </c>
      <c r="C27" s="4" t="s">
        <v>63</v>
      </c>
    </row>
    <row r="28" spans="1:3">
      <c r="A28" s="3" t="s">
        <v>64</v>
      </c>
    </row>
    <row r="29" spans="1:3">
      <c r="A29" s="4" t="s">
        <v>65</v>
      </c>
      <c r="B29" s="5" t="n">
        <v>0</v>
      </c>
      <c r="C29" s="5" t="n">
        <v>0</v>
      </c>
    </row>
    <row r="30" spans="1:3">
      <c r="A30" s="4" t="s">
        <v>66</v>
      </c>
      <c r="B30" s="8" t="n">
        <v>4494.1</v>
      </c>
      <c r="C30" s="8" t="n">
        <v>4402.8</v>
      </c>
    </row>
    <row r="31" spans="1:3">
      <c r="A31" s="4" t="s">
        <v>67</v>
      </c>
      <c r="B31" s="5" t="n">
        <v>-1367</v>
      </c>
      <c r="C31" s="8" t="n">
        <v>-1010.7</v>
      </c>
    </row>
    <row r="32" spans="1:3">
      <c r="A32" s="4" t="s">
        <v>68</v>
      </c>
      <c r="B32" s="8" t="n">
        <v>-16.3</v>
      </c>
      <c r="C32" s="8" t="n">
        <v>-64.2</v>
      </c>
    </row>
    <row r="33" spans="1:3">
      <c r="A33" s="4" t="s">
        <v>69</v>
      </c>
      <c r="B33" s="8" t="n">
        <v>3112.6</v>
      </c>
      <c r="C33" s="8" t="n">
        <v>3329.6</v>
      </c>
    </row>
    <row r="34" spans="1:3">
      <c r="A34" s="4" t="s">
        <v>70</v>
      </c>
      <c r="B34" s="8" t="n">
        <v>1010.8</v>
      </c>
      <c r="C34" s="5" t="n">
        <v>1361</v>
      </c>
    </row>
    <row r="35" spans="1:3">
      <c r="A35" s="4" t="s">
        <v>71</v>
      </c>
      <c r="B35" s="8" t="n">
        <v>4123.4</v>
      </c>
      <c r="C35" s="8" t="n">
        <v>4690.6</v>
      </c>
    </row>
    <row r="36" spans="1:3">
      <c r="A36" s="4" t="s">
        <v>72</v>
      </c>
      <c r="B36" s="8" t="n">
        <v>13446.6</v>
      </c>
      <c r="C36" s="8" t="n">
        <v>13616.9</v>
      </c>
    </row>
    <row r="37" spans="1:3">
      <c r="A37" s="4" t="s">
        <v>73</v>
      </c>
    </row>
    <row r="38" spans="1:3">
      <c r="A38" s="3" t="s">
        <v>64</v>
      </c>
    </row>
    <row r="39" spans="1:3">
      <c r="A39" s="4" t="s">
        <v>74</v>
      </c>
      <c r="B39" s="8" t="n">
        <v>0.5</v>
      </c>
      <c r="C39" s="8" t="n">
        <v>0.5</v>
      </c>
    </row>
    <row r="40" spans="1:3">
      <c r="A40" s="4" t="s">
        <v>75</v>
      </c>
    </row>
    <row r="41" spans="1:3">
      <c r="A41" s="3" t="s">
        <v>64</v>
      </c>
    </row>
    <row r="42" spans="1:3">
      <c r="A42" s="4" t="s">
        <v>74</v>
      </c>
      <c r="B42" s="5" t="n">
        <v>0</v>
      </c>
      <c r="C42" s="5" t="n">
        <v>0</v>
      </c>
    </row>
    <row r="43" spans="1:3">
      <c r="A43" s="4" t="s">
        <v>76</v>
      </c>
    </row>
    <row r="44" spans="1:3">
      <c r="A44" s="3" t="s">
        <v>64</v>
      </c>
    </row>
    <row r="45" spans="1:3">
      <c r="A45" s="4" t="s">
        <v>74</v>
      </c>
      <c r="B45" s="6" t="n">
        <v>1.3</v>
      </c>
      <c r="C45" s="6"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6</v>
      </c>
    </row>
    <row r="2" spans="1:3">
      <c r="A2" s="4" t="s">
        <v>78</v>
      </c>
      <c r="B2" s="6" t="n">
        <v>144.4</v>
      </c>
      <c r="C2" s="6" t="n">
        <v>142.2</v>
      </c>
    </row>
    <row r="3" spans="1:3">
      <c r="A3" s="4" t="s">
        <v>79</v>
      </c>
      <c r="B3" s="9" t="n">
        <v>0.01</v>
      </c>
      <c r="C3" s="9" t="n">
        <v>0.01</v>
      </c>
    </row>
    <row r="4" spans="1:3">
      <c r="A4" s="4" t="s">
        <v>80</v>
      </c>
      <c r="B4" s="5" t="n">
        <v>0</v>
      </c>
      <c r="C4" s="5" t="n">
        <v>0</v>
      </c>
    </row>
    <row r="5" spans="1:3">
      <c r="A5" s="4" t="s">
        <v>81</v>
      </c>
      <c r="B5" s="5" t="n">
        <v>0</v>
      </c>
      <c r="C5" s="5" t="n">
        <v>0</v>
      </c>
    </row>
    <row r="6" spans="1:3">
      <c r="A6" s="4" t="s">
        <v>31</v>
      </c>
    </row>
    <row r="7" spans="1:3">
      <c r="A7" s="4" t="s">
        <v>82</v>
      </c>
      <c r="B7" s="9" t="n">
        <v>0.01</v>
      </c>
      <c r="C7" s="9" t="n">
        <v>0.01</v>
      </c>
    </row>
    <row r="8" spans="1:3">
      <c r="A8" s="4" t="s">
        <v>83</v>
      </c>
      <c r="B8" s="5" t="n">
        <v>500000000</v>
      </c>
      <c r="C8" s="5" t="n">
        <v>500000000</v>
      </c>
    </row>
    <row r="9" spans="1:3">
      <c r="A9" s="4" t="s">
        <v>84</v>
      </c>
      <c r="B9" s="5" t="n">
        <v>48501803</v>
      </c>
      <c r="C9" s="5" t="n">
        <v>48428841</v>
      </c>
    </row>
    <row r="10" spans="1:3">
      <c r="A10" s="4" t="s">
        <v>85</v>
      </c>
      <c r="B10" s="5" t="n">
        <v>48501803</v>
      </c>
      <c r="C10" s="5" t="n">
        <v>48428841</v>
      </c>
    </row>
    <row r="11" spans="1:3">
      <c r="A11" s="4" t="s">
        <v>33</v>
      </c>
    </row>
    <row r="12" spans="1:3">
      <c r="A12" s="4" t="s">
        <v>82</v>
      </c>
      <c r="B12" s="9" t="n">
        <v>0.01</v>
      </c>
      <c r="C12" s="9" t="n">
        <v>0.01</v>
      </c>
    </row>
    <row r="13" spans="1:3">
      <c r="A13" s="4" t="s">
        <v>83</v>
      </c>
      <c r="B13" s="5" t="n">
        <v>50000000</v>
      </c>
      <c r="C13" s="5" t="n">
        <v>50000000</v>
      </c>
    </row>
    <row r="14" spans="1:3">
      <c r="A14" s="4" t="s">
        <v>84</v>
      </c>
      <c r="B14" s="5" t="n">
        <v>1935949</v>
      </c>
      <c r="C14" s="5" t="n">
        <v>1940193</v>
      </c>
    </row>
    <row r="15" spans="1:3">
      <c r="A15" s="4" t="s">
        <v>85</v>
      </c>
      <c r="B15" s="5" t="n">
        <v>1935949</v>
      </c>
      <c r="C15" s="5" t="n">
        <v>1940193</v>
      </c>
    </row>
    <row r="16" spans="1:3">
      <c r="A16" s="4" t="s">
        <v>34</v>
      </c>
    </row>
    <row r="17" spans="1:3">
      <c r="A17" s="4" t="s">
        <v>82</v>
      </c>
      <c r="B17" s="9" t="n">
        <v>0.01</v>
      </c>
      <c r="C17" s="9" t="n">
        <v>0.01</v>
      </c>
    </row>
    <row r="18" spans="1:3">
      <c r="A18" s="4" t="s">
        <v>83</v>
      </c>
      <c r="B18" s="5" t="n">
        <v>500000000</v>
      </c>
      <c r="C18" s="5" t="n">
        <v>500000000</v>
      </c>
    </row>
    <row r="19" spans="1:3">
      <c r="A19" s="4" t="s">
        <v>84</v>
      </c>
      <c r="B19" s="5" t="n">
        <v>130526158</v>
      </c>
      <c r="C19" s="5" t="n">
        <v>120843539</v>
      </c>
    </row>
    <row r="20" spans="1:3">
      <c r="A20" s="4" t="s">
        <v>85</v>
      </c>
      <c r="B20" s="5" t="n">
        <v>130526158</v>
      </c>
      <c r="C20" s="5" t="n">
        <v>120843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03</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18</v>
      </c>
      <c r="B10" s="4" t="s">
        <v>278</v>
      </c>
    </row>
    <row r="11" spans="1:2">
      <c r="A11" s="4" t="s">
        <v>279</v>
      </c>
      <c r="B11" s="4" t="s">
        <v>280</v>
      </c>
    </row>
    <row r="12" spans="1:2">
      <c r="A12" s="4" t="s">
        <v>212</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30</v>
      </c>
      <c r="B17" s="4" t="s">
        <v>290</v>
      </c>
    </row>
    <row r="18" spans="1:2">
      <c r="A18" s="4" t="s">
        <v>291</v>
      </c>
      <c r="B18" s="4" t="s">
        <v>292</v>
      </c>
    </row>
    <row r="19" spans="1:2">
      <c r="A19" s="4" t="s">
        <v>293</v>
      </c>
      <c r="B19" s="4" t="s">
        <v>294</v>
      </c>
    </row>
    <row r="20" spans="1:2">
      <c r="A20" s="4" t="s">
        <v>245</v>
      </c>
      <c r="B20" s="4" t="s">
        <v>295</v>
      </c>
    </row>
    <row r="21" spans="1:2">
      <c r="A21" s="4" t="s">
        <v>296</v>
      </c>
      <c r="B21" s="4" t="s">
        <v>297</v>
      </c>
    </row>
    <row r="22" spans="1:2">
      <c r="A22" s="4" t="s">
        <v>298</v>
      </c>
      <c r="B22"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7" t="n">
        <v>3705700</v>
      </c>
      <c r="C4" s="7" t="n">
        <v>3590000</v>
      </c>
      <c r="D4" s="7" t="n">
        <v>2723800</v>
      </c>
    </row>
    <row r="5" spans="1:4">
      <c r="A5" s="3" t="s">
        <v>90</v>
      </c>
    </row>
    <row r="6" spans="1:4">
      <c r="A6" s="4" t="s">
        <v>91</v>
      </c>
      <c r="B6" s="5" t="n">
        <v>889800</v>
      </c>
      <c r="C6" s="5" t="n">
        <v>876200</v>
      </c>
      <c r="D6" s="5" t="n">
        <v>677200</v>
      </c>
    </row>
    <row r="7" spans="1:4">
      <c r="A7" s="4" t="s">
        <v>92</v>
      </c>
      <c r="B7" s="5" t="n">
        <v>639700</v>
      </c>
      <c r="C7" s="5" t="n">
        <v>664700</v>
      </c>
      <c r="D7" s="5" t="n">
        <v>468600</v>
      </c>
    </row>
    <row r="8" spans="1:4">
      <c r="A8" s="4" t="s">
        <v>93</v>
      </c>
      <c r="B8" s="5" t="n">
        <v>789000</v>
      </c>
      <c r="C8" s="5" t="n">
        <v>710700</v>
      </c>
      <c r="D8" s="5" t="n">
        <v>521600</v>
      </c>
    </row>
    <row r="9" spans="1:4">
      <c r="A9" s="4" t="s">
        <v>94</v>
      </c>
      <c r="B9" s="5" t="n">
        <v>-59500</v>
      </c>
      <c r="C9" s="5" t="n">
        <v>0</v>
      </c>
      <c r="D9" s="5" t="n">
        <v>0</v>
      </c>
    </row>
    <row r="10" spans="1:4">
      <c r="A10" s="4" t="s">
        <v>95</v>
      </c>
      <c r="B10" s="5" t="n">
        <v>829800</v>
      </c>
      <c r="C10" s="5" t="n">
        <v>793700</v>
      </c>
      <c r="D10" s="5" t="n">
        <v>587300</v>
      </c>
    </row>
    <row r="11" spans="1:4">
      <c r="A11" s="4" t="s">
        <v>96</v>
      </c>
      <c r="B11" s="5" t="n">
        <v>640500</v>
      </c>
      <c r="C11" s="5" t="n">
        <v>707600</v>
      </c>
      <c r="D11" s="5" t="n">
        <v>153800</v>
      </c>
    </row>
    <row r="12" spans="1:4">
      <c r="A12" s="4" t="s">
        <v>97</v>
      </c>
      <c r="B12" s="5" t="n">
        <v>3729300</v>
      </c>
      <c r="C12" s="5" t="n">
        <v>3752900</v>
      </c>
      <c r="D12" s="5" t="n">
        <v>2408500</v>
      </c>
    </row>
    <row r="13" spans="1:4">
      <c r="A13" s="4" t="s">
        <v>98</v>
      </c>
      <c r="B13" s="5" t="n">
        <v>-23600</v>
      </c>
      <c r="C13" s="5" t="n">
        <v>-162900</v>
      </c>
      <c r="D13" s="5" t="n">
        <v>315300</v>
      </c>
    </row>
    <row r="14" spans="1:4">
      <c r="A14" s="3" t="s">
        <v>99</v>
      </c>
    </row>
    <row r="15" spans="1:4">
      <c r="A15" s="4" t="s">
        <v>100</v>
      </c>
      <c r="B15" s="5" t="n">
        <v>-443700</v>
      </c>
      <c r="C15" s="5" t="n">
        <v>-381800</v>
      </c>
      <c r="D15" s="5" t="n">
        <v>-314400</v>
      </c>
    </row>
    <row r="16" spans="1:4">
      <c r="A16" s="4" t="s">
        <v>101</v>
      </c>
      <c r="B16" s="5" t="n">
        <v>94800</v>
      </c>
      <c r="C16" s="5" t="n">
        <v>-170100</v>
      </c>
      <c r="D16" s="5" t="n">
        <v>-225900</v>
      </c>
    </row>
    <row r="17" spans="1:4">
      <c r="A17" s="4" t="s">
        <v>102</v>
      </c>
      <c r="B17" s="5" t="n">
        <v>-180000</v>
      </c>
      <c r="C17" s="5" t="n">
        <v>94400</v>
      </c>
      <c r="D17" s="5" t="n">
        <v>110100</v>
      </c>
    </row>
    <row r="18" spans="1:4">
      <c r="A18" s="4" t="s">
        <v>103</v>
      </c>
      <c r="B18" s="5" t="n">
        <v>-32100</v>
      </c>
      <c r="C18" s="5" t="n">
        <v>-51800</v>
      </c>
      <c r="D18" s="5" t="n">
        <v>900</v>
      </c>
    </row>
    <row r="19" spans="1:4">
      <c r="A19" s="4" t="s">
        <v>104</v>
      </c>
      <c r="B19" s="5" t="n">
        <v>-100</v>
      </c>
      <c r="C19" s="5" t="n">
        <v>21000</v>
      </c>
      <c r="D19" s="5" t="n">
        <v>15900</v>
      </c>
    </row>
    <row r="20" spans="1:4">
      <c r="A20" s="4" t="s">
        <v>105</v>
      </c>
      <c r="B20" s="5" t="n">
        <v>-561100</v>
      </c>
      <c r="C20" s="5" t="n">
        <v>-488300</v>
      </c>
      <c r="D20" s="5" t="n">
        <v>-413400</v>
      </c>
    </row>
    <row r="21" spans="1:4">
      <c r="A21" s="4" t="s">
        <v>106</v>
      </c>
      <c r="B21" s="5" t="n">
        <v>-584700</v>
      </c>
      <c r="C21" s="5" t="n">
        <v>-651200</v>
      </c>
      <c r="D21" s="5" t="n">
        <v>-98100</v>
      </c>
    </row>
    <row r="22" spans="1:4">
      <c r="A22" s="4" t="s">
        <v>107</v>
      </c>
      <c r="B22" s="5" t="n">
        <v>-51100</v>
      </c>
      <c r="C22" s="5" t="n">
        <v>-147500</v>
      </c>
      <c r="D22" s="5" t="n">
        <v>-305900</v>
      </c>
    </row>
    <row r="23" spans="1:4">
      <c r="A23" s="4" t="s">
        <v>108</v>
      </c>
      <c r="B23" s="5" t="n">
        <v>-635800</v>
      </c>
      <c r="C23" s="5" t="n">
        <v>-798700</v>
      </c>
      <c r="D23" s="5" t="n">
        <v>-404000</v>
      </c>
    </row>
    <row r="24" spans="1:4">
      <c r="A24" s="4" t="s">
        <v>109</v>
      </c>
      <c r="B24" s="5" t="n">
        <v>290600</v>
      </c>
      <c r="C24" s="5" t="n">
        <v>20600</v>
      </c>
      <c r="D24" s="5" t="n">
        <v>-28300</v>
      </c>
    </row>
    <row r="25" spans="1:4">
      <c r="A25" s="4" t="s">
        <v>110</v>
      </c>
      <c r="B25" s="7" t="n">
        <v>-345200</v>
      </c>
      <c r="C25" s="7" t="n">
        <v>-778100</v>
      </c>
      <c r="D25" s="7" t="n">
        <v>-432300</v>
      </c>
    </row>
    <row r="26" spans="1:4">
      <c r="A26" s="4" t="s">
        <v>111</v>
      </c>
      <c r="B26" s="9" t="n">
        <v>-1.99</v>
      </c>
      <c r="C26" s="9" t="n">
        <v>-4.53</v>
      </c>
      <c r="D26" s="9" t="n">
        <v>-3.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37</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46</v>
      </c>
    </row>
    <row r="4" spans="1:2">
      <c r="A4" s="4" t="s">
        <v>391</v>
      </c>
      <c r="B4" s="4" t="s">
        <v>392</v>
      </c>
    </row>
    <row r="5" spans="1:2">
      <c r="A5" s="4" t="s">
        <v>370</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52</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2</v>
      </c>
    </row>
    <row r="3" spans="1:2">
      <c r="A3" s="3" t="s">
        <v>255</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58</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4"/>
    <col customWidth="1" max="2" min="2" width="20"/>
    <col customWidth="1" max="3" min="3" width="19"/>
    <col customWidth="1" max="4" min="4" width="20"/>
    <col customWidth="1" max="5" min="5" width="27"/>
    <col customWidth="1" max="6" min="6" width="14"/>
  </cols>
  <sheetData>
    <row r="1" spans="1:6">
      <c r="A1" s="1" t="s">
        <v>426</v>
      </c>
      <c r="B1" s="2" t="s">
        <v>427</v>
      </c>
      <c r="C1" s="2" t="s">
        <v>428</v>
      </c>
      <c r="D1" s="2" t="s">
        <v>429</v>
      </c>
      <c r="E1" s="2" t="s">
        <v>430</v>
      </c>
      <c r="F1" s="2" t="s">
        <v>36</v>
      </c>
    </row>
    <row r="2" spans="1:6">
      <c r="A2" s="4" t="s">
        <v>431</v>
      </c>
    </row>
    <row r="3" spans="1:6">
      <c r="A3" s="3" t="s">
        <v>432</v>
      </c>
    </row>
    <row r="4" spans="1:6">
      <c r="A4" s="4" t="s">
        <v>433</v>
      </c>
      <c r="B4" s="5" t="n">
        <v>48428841</v>
      </c>
    </row>
    <row r="5" spans="1:6">
      <c r="A5" s="4" t="s">
        <v>434</v>
      </c>
    </row>
    <row r="6" spans="1:6">
      <c r="A6" s="3" t="s">
        <v>432</v>
      </c>
    </row>
    <row r="7" spans="1:6">
      <c r="A7" s="4" t="s">
        <v>433</v>
      </c>
      <c r="B7" s="5" t="n">
        <v>1940193</v>
      </c>
    </row>
    <row r="8" spans="1:6">
      <c r="A8" s="4" t="s">
        <v>435</v>
      </c>
    </row>
    <row r="9" spans="1:6">
      <c r="A9" s="3" t="s">
        <v>432</v>
      </c>
    </row>
    <row r="10" spans="1:6">
      <c r="A10" s="4" t="s">
        <v>433</v>
      </c>
      <c r="B10" s="5" t="n">
        <v>120843539</v>
      </c>
    </row>
    <row r="11" spans="1:6">
      <c r="A11" s="4" t="s">
        <v>436</v>
      </c>
    </row>
    <row r="12" spans="1:6">
      <c r="A12" s="3" t="s">
        <v>432</v>
      </c>
    </row>
    <row r="13" spans="1:6">
      <c r="A13" s="4" t="s">
        <v>437</v>
      </c>
      <c r="E13" s="5" t="n">
        <v>18</v>
      </c>
    </row>
    <row r="14" spans="1:6">
      <c r="A14" s="4" t="s">
        <v>438</v>
      </c>
    </row>
    <row r="15" spans="1:6">
      <c r="A15" s="3" t="s">
        <v>432</v>
      </c>
    </row>
    <row r="16" spans="1:6">
      <c r="A16" s="4" t="s">
        <v>439</v>
      </c>
      <c r="E16" s="5" t="n">
        <v>40</v>
      </c>
    </row>
    <row r="17" spans="1:6">
      <c r="A17" s="4" t="s">
        <v>440</v>
      </c>
    </row>
    <row r="18" spans="1:6">
      <c r="A18" s="3" t="s">
        <v>432</v>
      </c>
    </row>
    <row r="19" spans="1:6">
      <c r="A19" s="4" t="s">
        <v>441</v>
      </c>
      <c r="D19" s="10" t="n">
        <v>0.05</v>
      </c>
    </row>
    <row r="20" spans="1:6">
      <c r="A20" s="4" t="s">
        <v>442</v>
      </c>
      <c r="D20" s="5" t="n">
        <v>12625362</v>
      </c>
    </row>
    <row r="21" spans="1:6">
      <c r="A21" s="4" t="s">
        <v>443</v>
      </c>
      <c r="B21" s="5" t="n">
        <v>1</v>
      </c>
    </row>
    <row r="22" spans="1:6">
      <c r="A22" s="4" t="s">
        <v>444</v>
      </c>
    </row>
    <row r="23" spans="1:6">
      <c r="A23" s="3" t="s">
        <v>432</v>
      </c>
    </row>
    <row r="24" spans="1:6">
      <c r="A24" s="4" t="s">
        <v>441</v>
      </c>
      <c r="D24" s="10" t="n">
        <v>0.05</v>
      </c>
    </row>
    <row r="25" spans="1:6">
      <c r="A25" s="4" t="s">
        <v>442</v>
      </c>
      <c r="D25" s="5" t="n">
        <v>523626</v>
      </c>
    </row>
    <row r="26" spans="1:6">
      <c r="A26" s="4" t="s">
        <v>443</v>
      </c>
      <c r="B26" s="5" t="n">
        <v>1</v>
      </c>
    </row>
    <row r="27" spans="1:6">
      <c r="A27" s="4" t="s">
        <v>445</v>
      </c>
    </row>
    <row r="28" spans="1:6">
      <c r="A28" s="3" t="s">
        <v>432</v>
      </c>
    </row>
    <row r="29" spans="1:6">
      <c r="A29" s="4" t="s">
        <v>441</v>
      </c>
      <c r="D29" s="10" t="n">
        <v>0.05</v>
      </c>
    </row>
    <row r="30" spans="1:6">
      <c r="A30" s="4" t="s">
        <v>442</v>
      </c>
      <c r="D30" s="5" t="n">
        <v>30776883</v>
      </c>
    </row>
    <row r="31" spans="1:6">
      <c r="A31" s="4" t="s">
        <v>443</v>
      </c>
      <c r="B31" s="5" t="n">
        <v>1</v>
      </c>
    </row>
    <row r="32" spans="1:6">
      <c r="A32" s="4" t="s">
        <v>446</v>
      </c>
    </row>
    <row r="33" spans="1:6">
      <c r="A33" s="3" t="s">
        <v>432</v>
      </c>
    </row>
    <row r="34" spans="1:6">
      <c r="A34" s="4" t="s">
        <v>447</v>
      </c>
      <c r="C34" s="5" t="n">
        <v>117430965</v>
      </c>
    </row>
    <row r="35" spans="1:6">
      <c r="A35" s="4" t="s">
        <v>448</v>
      </c>
    </row>
    <row r="36" spans="1:6">
      <c r="A36" s="3" t="s">
        <v>432</v>
      </c>
    </row>
    <row r="37" spans="1:6">
      <c r="A37" s="4" t="s">
        <v>447</v>
      </c>
      <c r="C37" s="5" t="n">
        <v>3648513</v>
      </c>
    </row>
    <row r="38" spans="1:6">
      <c r="A38" s="4" t="s">
        <v>449</v>
      </c>
    </row>
    <row r="39" spans="1:6">
      <c r="A39" s="3" t="s">
        <v>432</v>
      </c>
    </row>
    <row r="40" spans="1:6">
      <c r="A40" s="4" t="s">
        <v>447</v>
      </c>
      <c r="C40" s="5" t="n">
        <v>8939316</v>
      </c>
    </row>
    <row r="41" spans="1:6">
      <c r="A41" s="4" t="s">
        <v>450</v>
      </c>
    </row>
    <row r="42" spans="1:6">
      <c r="A42" s="3" t="s">
        <v>432</v>
      </c>
    </row>
    <row r="43" spans="1:6">
      <c r="A43" s="4" t="s">
        <v>451</v>
      </c>
      <c r="E43" s="4" t="s">
        <v>452</v>
      </c>
    </row>
    <row r="44" spans="1:6">
      <c r="A44" s="4" t="s">
        <v>453</v>
      </c>
    </row>
    <row r="45" spans="1:6">
      <c r="A45" s="3" t="s">
        <v>432</v>
      </c>
    </row>
    <row r="46" spans="1:6">
      <c r="A46" s="4" t="s">
        <v>451</v>
      </c>
      <c r="E46" s="4" t="s">
        <v>454</v>
      </c>
    </row>
    <row r="47" spans="1:6">
      <c r="A47" s="4" t="s">
        <v>455</v>
      </c>
    </row>
    <row r="48" spans="1:6">
      <c r="A48" s="3" t="s">
        <v>432</v>
      </c>
    </row>
    <row r="49" spans="1:6">
      <c r="A49" s="4" t="s">
        <v>451</v>
      </c>
      <c r="E49" s="4" t="s">
        <v>454</v>
      </c>
    </row>
    <row r="50" spans="1:6">
      <c r="A50" s="4" t="s">
        <v>456</v>
      </c>
    </row>
    <row r="51" spans="1:6">
      <c r="A51" s="3" t="s">
        <v>432</v>
      </c>
    </row>
    <row r="52" spans="1:6">
      <c r="A52" s="4" t="s">
        <v>451</v>
      </c>
      <c r="F52" s="4" t="s">
        <v>457</v>
      </c>
    </row>
    <row r="53" spans="1:6">
      <c r="A53" s="4" t="s">
        <v>458</v>
      </c>
    </row>
    <row r="54" spans="1:6">
      <c r="A54" s="3" t="s">
        <v>432</v>
      </c>
    </row>
    <row r="55" spans="1:6">
      <c r="A55" s="4" t="s">
        <v>451</v>
      </c>
      <c r="E55" s="4" t="s">
        <v>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 customWidth="1" max="13" min="13" width="15"/>
    <col customWidth="1" max="14" min="14" width="14"/>
  </cols>
  <sheetData>
    <row r="1" spans="1:14">
      <c r="A1" s="1" t="s">
        <v>460</v>
      </c>
      <c r="B1" s="2" t="s">
        <v>461</v>
      </c>
      <c r="J1" s="2" t="s">
        <v>1</v>
      </c>
    </row>
    <row r="2" spans="1:14">
      <c r="B2" s="2" t="s">
        <v>2</v>
      </c>
      <c r="C2" s="2" t="s">
        <v>462</v>
      </c>
      <c r="D2" s="2" t="s">
        <v>4</v>
      </c>
      <c r="E2" s="2" t="s">
        <v>463</v>
      </c>
      <c r="F2" s="2" t="s">
        <v>36</v>
      </c>
      <c r="G2" s="2" t="s">
        <v>464</v>
      </c>
      <c r="H2" s="2" t="s">
        <v>465</v>
      </c>
      <c r="I2" s="2" t="s">
        <v>466</v>
      </c>
      <c r="J2" s="2" t="s">
        <v>2</v>
      </c>
      <c r="K2" s="2" t="s">
        <v>36</v>
      </c>
      <c r="L2" s="2" t="s">
        <v>87</v>
      </c>
      <c r="M2" s="2" t="s">
        <v>467</v>
      </c>
      <c r="N2" s="2" t="s">
        <v>468</v>
      </c>
    </row>
    <row r="3" spans="1:14">
      <c r="A3" s="3" t="s">
        <v>469</v>
      </c>
    </row>
    <row r="4" spans="1:14">
      <c r="A4" s="4" t="s">
        <v>41</v>
      </c>
      <c r="B4" s="7" t="n">
        <v>333300000</v>
      </c>
      <c r="F4" s="7" t="n">
        <v>222900000</v>
      </c>
      <c r="J4" s="7" t="n">
        <v>333300000</v>
      </c>
      <c r="K4" s="7" t="n">
        <v>222900000</v>
      </c>
      <c r="M4" s="7" t="n">
        <v>238700000</v>
      </c>
    </row>
    <row r="5" spans="1:14">
      <c r="A5" s="4" t="s">
        <v>47</v>
      </c>
      <c r="B5" s="5" t="n">
        <v>703400000</v>
      </c>
      <c r="F5" s="5" t="n">
        <v>517700000</v>
      </c>
      <c r="J5" s="5" t="n">
        <v>703400000</v>
      </c>
      <c r="K5" s="5" t="n">
        <v>517700000</v>
      </c>
      <c r="M5" s="5" t="n">
        <v>533300000</v>
      </c>
    </row>
    <row r="6" spans="1:14">
      <c r="A6" s="3" t="s">
        <v>470</v>
      </c>
    </row>
    <row r="7" spans="1:14">
      <c r="A7" s="4" t="s">
        <v>51</v>
      </c>
      <c r="B7" s="5" t="n">
        <v>161700000</v>
      </c>
      <c r="F7" s="5" t="n">
        <v>143400000</v>
      </c>
      <c r="J7" s="5" t="n">
        <v>161700000</v>
      </c>
      <c r="K7" s="5" t="n">
        <v>143400000</v>
      </c>
      <c r="M7" s="5" t="n">
        <v>156700000</v>
      </c>
    </row>
    <row r="8" spans="1:14">
      <c r="A8" s="4" t="s">
        <v>60</v>
      </c>
      <c r="B8" s="5" t="n">
        <v>791900000</v>
      </c>
      <c r="F8" s="5" t="n">
        <v>697800000</v>
      </c>
      <c r="J8" s="5" t="n">
        <v>791900000</v>
      </c>
      <c r="K8" s="5" t="n">
        <v>697800000</v>
      </c>
      <c r="M8" s="5" t="n">
        <v>723400000</v>
      </c>
    </row>
    <row r="9" spans="1:14">
      <c r="A9" s="3" t="s">
        <v>471</v>
      </c>
    </row>
    <row r="10" spans="1:14">
      <c r="A10" s="4" t="s">
        <v>67</v>
      </c>
      <c r="B10" s="5" t="n">
        <v>-1367000000</v>
      </c>
      <c r="F10" s="5" t="n">
        <v>-1010700000</v>
      </c>
      <c r="J10" s="5" t="n">
        <v>-1367000000</v>
      </c>
      <c r="K10" s="5" t="n">
        <v>-1010700000</v>
      </c>
    </row>
    <row r="11" spans="1:14">
      <c r="A11" s="4" t="s">
        <v>233</v>
      </c>
      <c r="B11" s="5" t="n">
        <v>4123400000</v>
      </c>
      <c r="F11" s="5" t="n">
        <v>4690600000</v>
      </c>
      <c r="J11" s="5" t="n">
        <v>4123400000</v>
      </c>
      <c r="K11" s="5" t="n">
        <v>4690600000</v>
      </c>
      <c r="L11" s="7" t="n">
        <v>5660400000</v>
      </c>
      <c r="N11" s="7" t="n">
        <v>270800000</v>
      </c>
    </row>
    <row r="12" spans="1:14">
      <c r="A12" s="4" t="s">
        <v>160</v>
      </c>
      <c r="F12" s="5" t="n">
        <v>-7500000</v>
      </c>
      <c r="K12" s="5" t="n">
        <v>-7500000</v>
      </c>
    </row>
    <row r="13" spans="1:14">
      <c r="A13" s="3" t="s">
        <v>472</v>
      </c>
    </row>
    <row r="14" spans="1:14">
      <c r="A14" s="4" t="s">
        <v>89</v>
      </c>
      <c r="B14" s="5" t="n">
        <v>948500000</v>
      </c>
      <c r="C14" s="7" t="n">
        <v>925200000</v>
      </c>
      <c r="D14" s="7" t="n">
        <v>922100000</v>
      </c>
      <c r="E14" s="7" t="n">
        <v>909900000</v>
      </c>
      <c r="F14" s="5" t="n">
        <v>850100000</v>
      </c>
      <c r="G14" s="7" t="n">
        <v>908100000</v>
      </c>
      <c r="H14" s="7" t="n">
        <v>920900000</v>
      </c>
      <c r="I14" s="7" t="n">
        <v>910900000</v>
      </c>
      <c r="J14" s="5" t="n">
        <v>3705700000</v>
      </c>
      <c r="K14" s="5" t="n">
        <v>3590000000</v>
      </c>
      <c r="L14" s="5" t="n">
        <v>2723800000</v>
      </c>
    </row>
    <row r="15" spans="1:14">
      <c r="A15" s="3" t="s">
        <v>90</v>
      </c>
    </row>
    <row r="16" spans="1:14">
      <c r="A16" s="4" t="s">
        <v>473</v>
      </c>
      <c r="J16" s="5" t="n">
        <v>789000000</v>
      </c>
      <c r="K16" s="5" t="n">
        <v>710700000</v>
      </c>
      <c r="L16" s="5" t="n">
        <v>521600000</v>
      </c>
    </row>
    <row r="17" spans="1:14">
      <c r="A17" s="4" t="s">
        <v>474</v>
      </c>
      <c r="J17" s="5" t="n">
        <v>443700000</v>
      </c>
      <c r="K17" s="5" t="n">
        <v>381800000</v>
      </c>
      <c r="L17" s="5" t="n">
        <v>314400000</v>
      </c>
    </row>
    <row r="18" spans="1:14">
      <c r="A18" s="4" t="s">
        <v>107</v>
      </c>
      <c r="J18" s="5" t="n">
        <v>51100000</v>
      </c>
      <c r="K18" s="5" t="n">
        <v>147500000</v>
      </c>
      <c r="L18" s="5" t="n">
        <v>305900000</v>
      </c>
    </row>
    <row r="19" spans="1:14">
      <c r="A19" s="4" t="s">
        <v>108</v>
      </c>
      <c r="J19" s="5" t="n">
        <v>635800000</v>
      </c>
      <c r="K19" s="5" t="n">
        <v>798700000</v>
      </c>
      <c r="L19" s="5" t="n">
        <v>404000000</v>
      </c>
    </row>
    <row r="20" spans="1:14">
      <c r="A20" s="4" t="s">
        <v>475</v>
      </c>
      <c r="J20" s="5" t="n">
        <v>816800000</v>
      </c>
      <c r="K20" s="5" t="n">
        <v>573200000</v>
      </c>
      <c r="L20" s="5" t="n">
        <v>468200000</v>
      </c>
    </row>
    <row r="21" spans="1:14">
      <c r="A21" s="4" t="s">
        <v>476</v>
      </c>
      <c r="J21" s="5" t="n">
        <v>-980500000</v>
      </c>
      <c r="K21" s="5" t="n">
        <v>-640400000</v>
      </c>
      <c r="L21" s="5" t="n">
        <v>-424200000</v>
      </c>
    </row>
    <row r="22" spans="1:14">
      <c r="A22" s="4" t="s">
        <v>477</v>
      </c>
      <c r="J22" s="5" t="n">
        <v>256100000</v>
      </c>
      <c r="K22" s="5" t="n">
        <v>52900000</v>
      </c>
      <c r="L22" s="5" t="n">
        <v>258600000</v>
      </c>
    </row>
    <row r="23" spans="1:14">
      <c r="A23" s="4" t="s">
        <v>478</v>
      </c>
      <c r="B23" s="7" t="n">
        <v>11000000</v>
      </c>
      <c r="F23" s="5" t="n">
        <v>38000000</v>
      </c>
      <c r="J23" s="5" t="n">
        <v>11000000</v>
      </c>
      <c r="K23" s="5" t="n">
        <v>38000000</v>
      </c>
    </row>
    <row r="24" spans="1:14">
      <c r="A24" s="4" t="s">
        <v>479</v>
      </c>
      <c r="J24" s="7" t="n">
        <v>561100000</v>
      </c>
      <c r="K24" s="5" t="n">
        <v>488300000</v>
      </c>
      <c r="L24" s="5" t="n">
        <v>413400000</v>
      </c>
    </row>
    <row r="25" spans="1:14">
      <c r="A25" s="4" t="s">
        <v>480</v>
      </c>
      <c r="B25" s="4" t="s">
        <v>481</v>
      </c>
      <c r="J25" s="4" t="s">
        <v>481</v>
      </c>
    </row>
    <row r="26" spans="1:14">
      <c r="A26" s="4" t="s">
        <v>482</v>
      </c>
    </row>
    <row r="27" spans="1:14">
      <c r="A27" s="3" t="s">
        <v>90</v>
      </c>
    </row>
    <row r="28" spans="1:14">
      <c r="A28" s="4" t="s">
        <v>479</v>
      </c>
      <c r="J28" s="7" t="n">
        <v>-12000000</v>
      </c>
      <c r="K28" s="5" t="n">
        <v>-15000000</v>
      </c>
      <c r="L28" s="5" t="n">
        <v>-4000000</v>
      </c>
    </row>
    <row r="29" spans="1:14">
      <c r="A29" s="4" t="s">
        <v>483</v>
      </c>
    </row>
    <row r="30" spans="1:14">
      <c r="A30" s="3" t="s">
        <v>90</v>
      </c>
    </row>
    <row r="31" spans="1:14">
      <c r="A31" s="4" t="s">
        <v>475</v>
      </c>
      <c r="K31" s="5" t="n">
        <v>-1000000</v>
      </c>
      <c r="L31" s="5" t="n">
        <v>0</v>
      </c>
    </row>
    <row r="32" spans="1:14">
      <c r="A32" s="4" t="s">
        <v>476</v>
      </c>
      <c r="K32" s="5" t="n">
        <v>0</v>
      </c>
      <c r="L32" s="5" t="n">
        <v>17000000</v>
      </c>
    </row>
    <row r="33" spans="1:14">
      <c r="A33" s="4" t="s">
        <v>477</v>
      </c>
      <c r="K33" s="5" t="n">
        <v>11000000</v>
      </c>
      <c r="L33" s="5" t="n">
        <v>11000000</v>
      </c>
    </row>
    <row r="34" spans="1:14">
      <c r="A34" s="4" t="s">
        <v>484</v>
      </c>
    </row>
    <row r="35" spans="1:14">
      <c r="A35" s="3" t="s">
        <v>472</v>
      </c>
    </row>
    <row r="36" spans="1:14">
      <c r="A36" s="4" t="s">
        <v>89</v>
      </c>
      <c r="J36" s="5" t="n">
        <v>3697300000</v>
      </c>
    </row>
    <row r="37" spans="1:14">
      <c r="A37" s="3" t="s">
        <v>90</v>
      </c>
    </row>
    <row r="38" spans="1:14">
      <c r="A38" s="4" t="s">
        <v>473</v>
      </c>
      <c r="J38" s="5" t="n">
        <v>789700000</v>
      </c>
    </row>
    <row r="39" spans="1:14">
      <c r="A39" s="4" t="s">
        <v>474</v>
      </c>
      <c r="J39" s="5" t="n">
        <v>424600000</v>
      </c>
    </row>
    <row r="40" spans="1:14">
      <c r="A40" s="4" t="s">
        <v>107</v>
      </c>
      <c r="J40" s="5" t="n">
        <v>52600000</v>
      </c>
    </row>
    <row r="41" spans="1:14">
      <c r="A41" s="4" t="s">
        <v>108</v>
      </c>
      <c r="J41" s="5" t="n">
        <v>627300000</v>
      </c>
    </row>
    <row r="42" spans="1:14">
      <c r="A42" s="4" t="s">
        <v>485</v>
      </c>
    </row>
    <row r="43" spans="1:14">
      <c r="A43" s="3" t="s">
        <v>469</v>
      </c>
    </row>
    <row r="44" spans="1:14">
      <c r="A44" s="4" t="s">
        <v>41</v>
      </c>
      <c r="M44" s="5" t="n">
        <v>15800000</v>
      </c>
    </row>
    <row r="45" spans="1:14">
      <c r="A45" s="4" t="s">
        <v>47</v>
      </c>
      <c r="M45" s="5" t="n">
        <v>15600000</v>
      </c>
    </row>
    <row r="46" spans="1:14">
      <c r="A46" s="3" t="s">
        <v>470</v>
      </c>
    </row>
    <row r="47" spans="1:14">
      <c r="A47" s="4" t="s">
        <v>51</v>
      </c>
      <c r="M47" s="5" t="n">
        <v>13300000</v>
      </c>
    </row>
    <row r="48" spans="1:14">
      <c r="A48" s="4" t="s">
        <v>60</v>
      </c>
      <c r="M48" s="5" t="n">
        <v>25600000</v>
      </c>
    </row>
    <row r="49" spans="1:14">
      <c r="A49" s="3" t="s">
        <v>472</v>
      </c>
    </row>
    <row r="50" spans="1:14">
      <c r="A50" s="4" t="s">
        <v>89</v>
      </c>
      <c r="J50" s="5" t="n">
        <v>8400000</v>
      </c>
    </row>
    <row r="51" spans="1:14">
      <c r="A51" s="3" t="s">
        <v>90</v>
      </c>
    </row>
    <row r="52" spans="1:14">
      <c r="A52" s="4" t="s">
        <v>473</v>
      </c>
      <c r="J52" s="5" t="n">
        <v>-700000</v>
      </c>
    </row>
    <row r="53" spans="1:14">
      <c r="A53" s="4" t="s">
        <v>474</v>
      </c>
      <c r="J53" s="5" t="n">
        <v>19100000</v>
      </c>
    </row>
    <row r="54" spans="1:14">
      <c r="A54" s="4" t="s">
        <v>107</v>
      </c>
      <c r="J54" s="5" t="n">
        <v>-1500000</v>
      </c>
    </row>
    <row r="55" spans="1:14">
      <c r="A55" s="4" t="s">
        <v>108</v>
      </c>
      <c r="J55" s="5" t="n">
        <v>8500000</v>
      </c>
    </row>
    <row r="56" spans="1:14">
      <c r="A56" s="4" t="s">
        <v>67</v>
      </c>
    </row>
    <row r="57" spans="1:14">
      <c r="A57" s="3" t="s">
        <v>471</v>
      </c>
    </row>
    <row r="58" spans="1:14">
      <c r="A58" s="4" t="s">
        <v>67</v>
      </c>
      <c r="M58" s="5" t="n">
        <v>-1021800000</v>
      </c>
    </row>
    <row r="59" spans="1:14">
      <c r="A59" s="4" t="s">
        <v>233</v>
      </c>
      <c r="B59" s="7" t="n">
        <v>-1367000000</v>
      </c>
      <c r="F59" s="5" t="n">
        <v>-1010700000</v>
      </c>
      <c r="J59" s="5" t="n">
        <v>-1367000000</v>
      </c>
      <c r="K59" s="5" t="n">
        <v>-1010700000</v>
      </c>
      <c r="L59" s="5" t="n">
        <v>-232600000</v>
      </c>
      <c r="N59" s="5" t="n">
        <v>199700000</v>
      </c>
    </row>
    <row r="60" spans="1:14">
      <c r="A60" s="4" t="s">
        <v>160</v>
      </c>
      <c r="F60" s="5" t="n">
        <v>-11100000</v>
      </c>
      <c r="K60" s="5" t="n">
        <v>-11100000</v>
      </c>
    </row>
    <row r="61" spans="1:14">
      <c r="A61" s="3" t="s">
        <v>90</v>
      </c>
    </row>
    <row r="62" spans="1:14">
      <c r="A62" s="4" t="s">
        <v>108</v>
      </c>
      <c r="J62" s="5" t="n">
        <v>345200000</v>
      </c>
      <c r="K62" s="5" t="n">
        <v>778100000</v>
      </c>
      <c r="L62" s="5" t="n">
        <v>432300000</v>
      </c>
    </row>
    <row r="63" spans="1:14">
      <c r="A63" s="4" t="s">
        <v>144</v>
      </c>
    </row>
    <row r="64" spans="1:14">
      <c r="A64" s="3" t="s">
        <v>471</v>
      </c>
    </row>
    <row r="65" spans="1:14">
      <c r="A65" s="4" t="s">
        <v>233</v>
      </c>
      <c r="B65" s="7" t="n">
        <v>1010800000</v>
      </c>
      <c r="F65" s="5" t="n">
        <v>1361000000</v>
      </c>
      <c r="J65" s="5" t="n">
        <v>1010800000</v>
      </c>
      <c r="K65" s="5" t="n">
        <v>1361000000</v>
      </c>
      <c r="L65" s="5" t="n">
        <v>1480800000</v>
      </c>
      <c r="M65" s="7" t="n">
        <v>1364600000</v>
      </c>
      <c r="N65" s="7" t="n">
        <v>63300000</v>
      </c>
    </row>
    <row r="66" spans="1:14">
      <c r="A66" s="4" t="s">
        <v>160</v>
      </c>
      <c r="F66" s="7" t="n">
        <v>3600000</v>
      </c>
      <c r="K66" s="5" t="n">
        <v>3600000</v>
      </c>
    </row>
    <row r="67" spans="1:14">
      <c r="A67" s="3" t="s">
        <v>90</v>
      </c>
    </row>
    <row r="68" spans="1:14">
      <c r="A68" s="4" t="s">
        <v>108</v>
      </c>
      <c r="J68" s="7" t="n">
        <v>290600000</v>
      </c>
      <c r="K68" s="7" t="n">
        <v>20600000</v>
      </c>
      <c r="L68" s="7" t="n">
        <v>-28300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6</v>
      </c>
      <c r="D2" s="2" t="s">
        <v>87</v>
      </c>
    </row>
    <row r="3" spans="1:4">
      <c r="A3" s="3" t="s">
        <v>113</v>
      </c>
    </row>
    <row r="4" spans="1:4">
      <c r="A4" s="4" t="s">
        <v>108</v>
      </c>
      <c r="B4" s="6" t="n">
        <v>-635.8</v>
      </c>
      <c r="C4" s="6" t="n">
        <v>-798.7</v>
      </c>
      <c r="D4" s="7" t="n">
        <v>-404</v>
      </c>
    </row>
    <row r="5" spans="1:4">
      <c r="A5" s="3" t="s">
        <v>114</v>
      </c>
    </row>
    <row r="6" spans="1:4">
      <c r="A6" s="4" t="s">
        <v>115</v>
      </c>
      <c r="B6" s="8" t="n">
        <v>2.7</v>
      </c>
      <c r="C6" s="8" t="n">
        <v>-35.6</v>
      </c>
      <c r="D6" s="8" t="n">
        <v>-58.7</v>
      </c>
    </row>
    <row r="7" spans="1:4">
      <c r="A7" s="4" t="s">
        <v>116</v>
      </c>
      <c r="B7" s="8" t="n">
        <v>2.2</v>
      </c>
      <c r="C7" s="8" t="n">
        <v>2.6</v>
      </c>
      <c r="D7" s="8" t="n">
        <v>1.1</v>
      </c>
    </row>
    <row r="8" spans="1:4">
      <c r="A8" s="4" t="s">
        <v>117</v>
      </c>
      <c r="B8" s="8" t="n">
        <v>34.5</v>
      </c>
      <c r="C8" s="8" t="n">
        <v>-13.6</v>
      </c>
      <c r="D8" s="8" t="n">
        <v>-14.3</v>
      </c>
    </row>
    <row r="9" spans="1:4">
      <c r="A9" s="4" t="s">
        <v>118</v>
      </c>
      <c r="B9" s="8" t="n">
        <v>39.4</v>
      </c>
      <c r="C9" s="8" t="n">
        <v>-46.6</v>
      </c>
      <c r="D9" s="8" t="n">
        <v>-71.90000000000001</v>
      </c>
    </row>
    <row r="10" spans="1:4">
      <c r="A10" s="4" t="s">
        <v>119</v>
      </c>
      <c r="B10" s="8" t="n">
        <v>-596.4</v>
      </c>
      <c r="C10" s="8" t="n">
        <v>-845.3</v>
      </c>
      <c r="D10" s="8" t="n">
        <v>-475.9</v>
      </c>
    </row>
    <row r="11" spans="1:4">
      <c r="A11" s="4" t="s">
        <v>120</v>
      </c>
      <c r="B11" s="8" t="n">
        <v>291.9</v>
      </c>
      <c r="C11" s="8" t="n">
        <v>19.7</v>
      </c>
      <c r="D11" s="8" t="n">
        <v>-27.4</v>
      </c>
    </row>
    <row r="12" spans="1:4">
      <c r="A12" s="4" t="s">
        <v>121</v>
      </c>
      <c r="B12" s="6" t="n">
        <v>-304.5</v>
      </c>
      <c r="C12" s="6" t="n">
        <v>-825.6</v>
      </c>
      <c r="D12" s="6" t="n">
        <v>-50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6</v>
      </c>
    </row>
    <row r="2" spans="1:3">
      <c r="A2" s="3" t="s">
        <v>207</v>
      </c>
    </row>
    <row r="3" spans="1:3">
      <c r="A3" s="4" t="s">
        <v>478</v>
      </c>
      <c r="B3" s="7" t="n">
        <v>11</v>
      </c>
      <c r="C3" s="7" t="n">
        <v>38</v>
      </c>
    </row>
    <row r="4" spans="1:3">
      <c r="A4" s="4" t="s">
        <v>487</v>
      </c>
      <c r="B4" s="8" t="n">
        <v>144.4</v>
      </c>
      <c r="C4" s="8" t="n">
        <v>142.2</v>
      </c>
    </row>
    <row r="5" spans="1:3">
      <c r="A5" s="4" t="s">
        <v>488</v>
      </c>
      <c r="B5" s="5" t="n">
        <v>37</v>
      </c>
      <c r="C5" s="5" t="n">
        <v>36</v>
      </c>
    </row>
    <row r="6" spans="1:3">
      <c r="A6" s="4" t="s">
        <v>489</v>
      </c>
    </row>
    <row r="7" spans="1:3">
      <c r="A7" s="3" t="s">
        <v>490</v>
      </c>
    </row>
    <row r="8" spans="1:3">
      <c r="A8" s="4" t="s">
        <v>491</v>
      </c>
      <c r="B8" s="7" t="n">
        <v>55</v>
      </c>
      <c r="C8" s="7" t="n">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2</v>
      </c>
      <c r="B1" s="2" t="s">
        <v>493</v>
      </c>
      <c r="C1" s="2" t="s">
        <v>2</v>
      </c>
      <c r="D1" s="2" t="s">
        <v>462</v>
      </c>
      <c r="E1" s="2" t="s">
        <v>4</v>
      </c>
      <c r="F1" s="2" t="s">
        <v>463</v>
      </c>
      <c r="G1" s="2" t="s">
        <v>36</v>
      </c>
      <c r="H1" s="2" t="s">
        <v>464</v>
      </c>
      <c r="I1" s="2" t="s">
        <v>465</v>
      </c>
      <c r="J1" s="2" t="s">
        <v>466</v>
      </c>
      <c r="K1" s="2" t="s">
        <v>2</v>
      </c>
      <c r="L1" s="2" t="s">
        <v>36</v>
      </c>
      <c r="M1" s="2" t="s">
        <v>87</v>
      </c>
    </row>
    <row r="2" spans="1:13">
      <c r="A2" s="3" t="s">
        <v>494</v>
      </c>
    </row>
    <row r="3" spans="1:13">
      <c r="A3" s="4" t="s">
        <v>495</v>
      </c>
      <c r="C3" s="5" t="n">
        <v>179288782</v>
      </c>
      <c r="D3" s="5" t="n">
        <v>171378608</v>
      </c>
      <c r="E3" s="5" t="n">
        <v>171278819</v>
      </c>
      <c r="F3" s="5" t="n">
        <v>171231111</v>
      </c>
      <c r="G3" s="5" t="n">
        <v>171198846</v>
      </c>
      <c r="H3" s="5" t="n">
        <v>171304720</v>
      </c>
      <c r="I3" s="5" t="n">
        <v>172074934</v>
      </c>
      <c r="J3" s="5" t="n">
        <v>172743854</v>
      </c>
      <c r="K3" s="5" t="n">
        <v>173313575</v>
      </c>
      <c r="L3" s="5" t="n">
        <v>171850041</v>
      </c>
      <c r="M3" s="5" t="n">
        <v>125627811</v>
      </c>
    </row>
    <row r="4" spans="1:13">
      <c r="A4" s="4" t="s">
        <v>496</v>
      </c>
    </row>
    <row r="5" spans="1:13">
      <c r="A5" s="3" t="s">
        <v>494</v>
      </c>
    </row>
    <row r="6" spans="1:13">
      <c r="A6" s="4" t="s">
        <v>497</v>
      </c>
      <c r="K6" s="5" t="n">
        <v>13100000</v>
      </c>
    </row>
    <row r="7" spans="1:13">
      <c r="A7" s="4" t="s">
        <v>498</v>
      </c>
    </row>
    <row r="8" spans="1:13">
      <c r="A8" s="3" t="s">
        <v>494</v>
      </c>
    </row>
    <row r="9" spans="1:13">
      <c r="A9" s="4" t="s">
        <v>497</v>
      </c>
      <c r="K9" s="5" t="n">
        <v>2100000</v>
      </c>
    </row>
    <row r="10" spans="1:13">
      <c r="A10" s="4" t="s">
        <v>499</v>
      </c>
    </row>
    <row r="11" spans="1:13">
      <c r="A11" s="3" t="s">
        <v>494</v>
      </c>
    </row>
    <row r="12" spans="1:13">
      <c r="A12" s="4" t="s">
        <v>447</v>
      </c>
      <c r="B12" s="5" t="n">
        <v>1174309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467</v>
      </c>
      <c r="D1" s="2" t="s">
        <v>36</v>
      </c>
    </row>
    <row r="2" spans="1:4">
      <c r="A2" s="3" t="s">
        <v>501</v>
      </c>
    </row>
    <row r="3" spans="1:4">
      <c r="A3" s="4" t="s">
        <v>502</v>
      </c>
      <c r="B3" s="7" t="n">
        <v>9</v>
      </c>
      <c r="C3" s="7" t="n">
        <v>13</v>
      </c>
    </row>
    <row r="4" spans="1:4">
      <c r="A4" s="4" t="s">
        <v>503</v>
      </c>
      <c r="B4" s="5" t="n">
        <v>9</v>
      </c>
      <c r="C4" s="5" t="n">
        <v>9</v>
      </c>
    </row>
    <row r="5" spans="1:4">
      <c r="A5" s="4" t="s">
        <v>504</v>
      </c>
      <c r="B5" s="7" t="n">
        <v>401</v>
      </c>
      <c r="D5" s="7" t="n">
        <v>397</v>
      </c>
    </row>
    <row r="6" spans="1:4">
      <c r="A6" s="4" t="s">
        <v>485</v>
      </c>
    </row>
    <row r="7" spans="1:4">
      <c r="A7" s="3" t="s">
        <v>501</v>
      </c>
    </row>
    <row r="8" spans="1:4">
      <c r="A8" s="4" t="s">
        <v>504</v>
      </c>
      <c r="C8"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61</v>
      </c>
      <c r="J1" s="2" t="s">
        <v>1</v>
      </c>
    </row>
    <row r="2" spans="1:12">
      <c r="B2" s="2" t="s">
        <v>2</v>
      </c>
      <c r="C2" s="2" t="s">
        <v>462</v>
      </c>
      <c r="D2" s="2" t="s">
        <v>4</v>
      </c>
      <c r="E2" s="2" t="s">
        <v>463</v>
      </c>
      <c r="F2" s="2" t="s">
        <v>36</v>
      </c>
      <c r="G2" s="2" t="s">
        <v>464</v>
      </c>
      <c r="H2" s="2" t="s">
        <v>465</v>
      </c>
      <c r="I2" s="2" t="s">
        <v>466</v>
      </c>
      <c r="J2" s="2" t="s">
        <v>2</v>
      </c>
      <c r="K2" s="2" t="s">
        <v>36</v>
      </c>
      <c r="L2" s="2" t="s">
        <v>87</v>
      </c>
    </row>
    <row r="3" spans="1:12">
      <c r="A3" s="3" t="s">
        <v>506</v>
      </c>
    </row>
    <row r="4" spans="1:12">
      <c r="A4" s="4" t="s">
        <v>89</v>
      </c>
      <c r="B4" s="6" t="n">
        <v>948.5</v>
      </c>
      <c r="C4" s="6" t="n">
        <v>925.2</v>
      </c>
      <c r="D4" s="6" t="n">
        <v>922.1</v>
      </c>
      <c r="E4" s="6" t="n">
        <v>909.9</v>
      </c>
      <c r="F4" s="6" t="n">
        <v>850.1</v>
      </c>
      <c r="G4" s="6" t="n">
        <v>908.1</v>
      </c>
      <c r="H4" s="6" t="n">
        <v>920.9</v>
      </c>
      <c r="I4" s="6" t="n">
        <v>910.9</v>
      </c>
      <c r="J4" s="6" t="n">
        <v>3705.7</v>
      </c>
      <c r="K4" s="7" t="n">
        <v>3590</v>
      </c>
      <c r="L4" s="6" t="n">
        <v>2723.8</v>
      </c>
    </row>
    <row r="5" spans="1:12">
      <c r="A5" s="4" t="s">
        <v>507</v>
      </c>
      <c r="B5" s="7" t="n">
        <v>550</v>
      </c>
      <c r="J5" s="7" t="n">
        <v>550</v>
      </c>
    </row>
    <row r="6" spans="1:12">
      <c r="A6" s="4" t="s">
        <v>508</v>
      </c>
      <c r="B6" s="4" t="s">
        <v>509</v>
      </c>
      <c r="J6" s="4" t="s">
        <v>509</v>
      </c>
    </row>
    <row r="7" spans="1:12">
      <c r="A7" s="4" t="s">
        <v>510</v>
      </c>
    </row>
    <row r="8" spans="1:12">
      <c r="A8" s="3" t="s">
        <v>506</v>
      </c>
    </row>
    <row r="9" spans="1:12">
      <c r="A9" s="4" t="s">
        <v>89</v>
      </c>
      <c r="J9" s="7" t="n">
        <v>47</v>
      </c>
      <c r="K9" s="7" t="n">
        <v>44</v>
      </c>
      <c r="L9" s="7" t="n">
        <v>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36"/>
    <col customWidth="1" max="6" min="6" width="27"/>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7"/>
    <col customWidth="1" max="15" min="15" width="27"/>
    <col customWidth="1" max="16" min="16" width="21"/>
    <col customWidth="1" max="17" min="17" width="29"/>
  </cols>
  <sheetData>
    <row r="1" spans="1:17">
      <c r="A1" s="1" t="s">
        <v>511</v>
      </c>
      <c r="B1" s="2" t="s">
        <v>512</v>
      </c>
      <c r="C1" s="2" t="s">
        <v>513</v>
      </c>
      <c r="D1" s="2" t="s">
        <v>514</v>
      </c>
      <c r="E1" s="2" t="s">
        <v>515</v>
      </c>
      <c r="F1" s="2" t="s">
        <v>516</v>
      </c>
      <c r="G1" s="2" t="s">
        <v>517</v>
      </c>
      <c r="H1" s="2" t="s">
        <v>518</v>
      </c>
      <c r="I1" s="2" t="s">
        <v>519</v>
      </c>
      <c r="J1" s="2" t="s">
        <v>520</v>
      </c>
      <c r="K1" s="2" t="s">
        <v>521</v>
      </c>
      <c r="L1" s="2" t="s">
        <v>522</v>
      </c>
      <c r="M1" s="2" t="s">
        <v>523</v>
      </c>
      <c r="N1" s="2" t="s">
        <v>516</v>
      </c>
      <c r="O1" s="2" t="s">
        <v>520</v>
      </c>
      <c r="P1" s="2" t="s">
        <v>524</v>
      </c>
      <c r="Q1" s="2" t="s">
        <v>525</v>
      </c>
    </row>
    <row r="2" spans="1:17">
      <c r="A2" s="3" t="s">
        <v>526</v>
      </c>
    </row>
    <row r="3" spans="1:17">
      <c r="A3" s="4" t="s">
        <v>89</v>
      </c>
      <c r="F3" s="6" t="n">
        <v>948.5</v>
      </c>
      <c r="G3" s="6" t="n">
        <v>925.2</v>
      </c>
      <c r="H3" s="6" t="n">
        <v>922.1</v>
      </c>
      <c r="I3" s="6" t="n">
        <v>909.9</v>
      </c>
      <c r="J3" s="6" t="n">
        <v>850.1</v>
      </c>
      <c r="K3" s="6" t="n">
        <v>908.1</v>
      </c>
      <c r="L3" s="6" t="n">
        <v>920.9</v>
      </c>
      <c r="M3" s="6" t="n">
        <v>910.9</v>
      </c>
      <c r="N3" s="6" t="n">
        <v>3705.7</v>
      </c>
      <c r="O3" s="7" t="n">
        <v>3590</v>
      </c>
      <c r="P3" s="6" t="n">
        <v>2723.8</v>
      </c>
    </row>
    <row r="4" spans="1:17">
      <c r="A4" s="4" t="s">
        <v>31</v>
      </c>
    </row>
    <row r="5" spans="1:17">
      <c r="A5" s="3" t="s">
        <v>526</v>
      </c>
    </row>
    <row r="6" spans="1:17">
      <c r="A6" s="4" t="s">
        <v>527</v>
      </c>
      <c r="F6" s="5" t="n">
        <v>48501803</v>
      </c>
      <c r="J6" s="5" t="n">
        <v>48428841</v>
      </c>
      <c r="N6" s="5" t="n">
        <v>48501803</v>
      </c>
      <c r="O6" s="5" t="n">
        <v>48428841</v>
      </c>
    </row>
    <row r="7" spans="1:17">
      <c r="A7" s="4" t="s">
        <v>34</v>
      </c>
    </row>
    <row r="8" spans="1:17">
      <c r="A8" s="3" t="s">
        <v>526</v>
      </c>
    </row>
    <row r="9" spans="1:17">
      <c r="A9" s="4" t="s">
        <v>527</v>
      </c>
      <c r="F9" s="5" t="n">
        <v>130526158</v>
      </c>
      <c r="J9" s="5" t="n">
        <v>120843539</v>
      </c>
      <c r="N9" s="5" t="n">
        <v>130526158</v>
      </c>
      <c r="O9" s="5" t="n">
        <v>120843539</v>
      </c>
    </row>
    <row r="10" spans="1:17">
      <c r="A10" s="4" t="s">
        <v>528</v>
      </c>
    </row>
    <row r="11" spans="1:17">
      <c r="A11" s="3" t="s">
        <v>526</v>
      </c>
    </row>
    <row r="12" spans="1:17">
      <c r="A12" s="4" t="s">
        <v>529</v>
      </c>
      <c r="E12" s="9" t="n">
        <v>0.04</v>
      </c>
      <c r="Q12" s="11" t="n">
        <v>0.03</v>
      </c>
    </row>
    <row r="13" spans="1:17">
      <c r="A13" s="4" t="s">
        <v>527</v>
      </c>
      <c r="E13" s="5" t="n">
        <v>4433222313</v>
      </c>
      <c r="Q13" s="5" t="n">
        <v>4433222313</v>
      </c>
    </row>
    <row r="14" spans="1:17">
      <c r="A14" s="4" t="s">
        <v>530</v>
      </c>
    </row>
    <row r="15" spans="1:17">
      <c r="A15" s="3" t="s">
        <v>526</v>
      </c>
    </row>
    <row r="16" spans="1:17">
      <c r="A16" s="4" t="s">
        <v>531</v>
      </c>
      <c r="E16" s="9" t="n">
        <v>36.93</v>
      </c>
    </row>
    <row r="17" spans="1:17">
      <c r="A17" s="4" t="s">
        <v>532</v>
      </c>
    </row>
    <row r="18" spans="1:17">
      <c r="A18" s="3" t="s">
        <v>526</v>
      </c>
    </row>
    <row r="19" spans="1:17">
      <c r="A19" s="4" t="s">
        <v>531</v>
      </c>
      <c r="E19" s="10" t="n">
        <v>39.5</v>
      </c>
    </row>
    <row r="20" spans="1:17">
      <c r="A20" s="4" t="s">
        <v>533</v>
      </c>
    </row>
    <row r="21" spans="1:17">
      <c r="A21" s="3" t="s">
        <v>526</v>
      </c>
    </row>
    <row r="22" spans="1:17">
      <c r="A22" s="4" t="s">
        <v>531</v>
      </c>
      <c r="E22" s="10" t="n">
        <v>36.23</v>
      </c>
    </row>
    <row r="23" spans="1:17">
      <c r="A23" s="4" t="s">
        <v>534</v>
      </c>
    </row>
    <row r="24" spans="1:17">
      <c r="A24" s="3" t="s">
        <v>526</v>
      </c>
    </row>
    <row r="25" spans="1:17">
      <c r="A25" s="4" t="s">
        <v>531</v>
      </c>
      <c r="E25" s="9" t="n">
        <v>41.98</v>
      </c>
    </row>
    <row r="26" spans="1:17">
      <c r="A26" s="4" t="s">
        <v>535</v>
      </c>
    </row>
    <row r="27" spans="1:17">
      <c r="A27" s="3" t="s">
        <v>526</v>
      </c>
    </row>
    <row r="28" spans="1:17">
      <c r="A28" s="4" t="s">
        <v>536</v>
      </c>
      <c r="B28" s="7" t="n">
        <v>226</v>
      </c>
    </row>
    <row r="29" spans="1:17">
      <c r="A29" s="4" t="s">
        <v>537</v>
      </c>
      <c r="B29" s="7" t="n">
        <v>5</v>
      </c>
      <c r="N29" s="7" t="n">
        <v>3</v>
      </c>
    </row>
    <row r="30" spans="1:17">
      <c r="A30" s="4" t="s">
        <v>538</v>
      </c>
      <c r="B30" s="4" t="s">
        <v>452</v>
      </c>
    </row>
    <row r="31" spans="1:17">
      <c r="A31" s="4" t="s">
        <v>539</v>
      </c>
      <c r="O31" s="7" t="n">
        <v>33</v>
      </c>
    </row>
    <row r="32" spans="1:17">
      <c r="A32" s="4" t="s">
        <v>540</v>
      </c>
      <c r="N32" s="5" t="n">
        <v>5</v>
      </c>
    </row>
    <row r="33" spans="1:17">
      <c r="A33" s="4" t="s">
        <v>541</v>
      </c>
    </row>
    <row r="34" spans="1:17">
      <c r="A34" s="3" t="s">
        <v>526</v>
      </c>
    </row>
    <row r="35" spans="1:17">
      <c r="A35" s="4" t="s">
        <v>542</v>
      </c>
      <c r="B35" s="4" t="s">
        <v>543</v>
      </c>
    </row>
    <row r="36" spans="1:17">
      <c r="A36" s="4" t="s">
        <v>544</v>
      </c>
    </row>
    <row r="37" spans="1:17">
      <c r="A37" s="3" t="s">
        <v>526</v>
      </c>
    </row>
    <row r="38" spans="1:17">
      <c r="A38" s="4" t="s">
        <v>545</v>
      </c>
      <c r="C38" s="4" t="s">
        <v>546</v>
      </c>
    </row>
    <row r="39" spans="1:17">
      <c r="A39" s="4" t="s">
        <v>547</v>
      </c>
    </row>
    <row r="40" spans="1:17">
      <c r="A40" s="3" t="s">
        <v>526</v>
      </c>
    </row>
    <row r="41" spans="1:17">
      <c r="A41" s="4" t="s">
        <v>536</v>
      </c>
      <c r="D41" s="7" t="n">
        <v>86</v>
      </c>
    </row>
    <row r="42" spans="1:17">
      <c r="A42" s="4" t="s">
        <v>528</v>
      </c>
    </row>
    <row r="43" spans="1:17">
      <c r="A43" s="3" t="s">
        <v>526</v>
      </c>
    </row>
    <row r="44" spans="1:17">
      <c r="A44" s="4" t="s">
        <v>536</v>
      </c>
      <c r="E44" s="6" t="n">
        <v>4683.9</v>
      </c>
    </row>
    <row r="45" spans="1:17">
      <c r="A45" s="4" t="s">
        <v>548</v>
      </c>
      <c r="E45" s="5" t="n">
        <v>4490</v>
      </c>
    </row>
    <row r="46" spans="1:17">
      <c r="A46" s="4" t="s">
        <v>537</v>
      </c>
      <c r="E46" s="5" t="n">
        <v>135</v>
      </c>
      <c r="P46" s="5" t="n">
        <v>119</v>
      </c>
    </row>
    <row r="47" spans="1:17">
      <c r="A47" s="4" t="s">
        <v>549</v>
      </c>
      <c r="E47" s="6" t="n">
        <v>193.8</v>
      </c>
    </row>
    <row r="48" spans="1:17">
      <c r="A48" s="4" t="s">
        <v>539</v>
      </c>
      <c r="P48" s="5" t="n">
        <v>1444</v>
      </c>
    </row>
    <row r="49" spans="1:17">
      <c r="A49" s="4" t="s">
        <v>540</v>
      </c>
      <c r="P49" s="5" t="n">
        <v>30</v>
      </c>
    </row>
    <row r="50" spans="1:17">
      <c r="A50" s="4" t="s">
        <v>550</v>
      </c>
    </row>
    <row r="51" spans="1:17">
      <c r="A51" s="3" t="s">
        <v>526</v>
      </c>
    </row>
    <row r="52" spans="1:17">
      <c r="A52" s="4" t="s">
        <v>542</v>
      </c>
      <c r="E52" s="4" t="s">
        <v>551</v>
      </c>
    </row>
    <row r="53" spans="1:17">
      <c r="A53" s="4" t="s">
        <v>552</v>
      </c>
    </row>
    <row r="54" spans="1:17">
      <c r="A54" s="3" t="s">
        <v>526</v>
      </c>
    </row>
    <row r="55" spans="1:17">
      <c r="A55" s="4" t="s">
        <v>553</v>
      </c>
      <c r="E55" s="5" t="n">
        <v>117430965</v>
      </c>
    </row>
    <row r="56" spans="1:17">
      <c r="A56" s="4" t="s">
        <v>554</v>
      </c>
    </row>
    <row r="57" spans="1:17">
      <c r="A57" s="3" t="s">
        <v>526</v>
      </c>
    </row>
    <row r="58" spans="1:17">
      <c r="A58" s="4" t="s">
        <v>553</v>
      </c>
      <c r="E58" s="5" t="n">
        <v>31607008</v>
      </c>
    </row>
    <row r="59" spans="1:17">
      <c r="A59" s="4" t="s">
        <v>548</v>
      </c>
      <c r="E59" s="6" t="n">
        <v>1167.2</v>
      </c>
    </row>
    <row r="60" spans="1:17">
      <c r="A60" s="4" t="s">
        <v>555</v>
      </c>
    </row>
    <row r="61" spans="1:17">
      <c r="A61" s="3" t="s">
        <v>526</v>
      </c>
    </row>
    <row r="62" spans="1:17">
      <c r="A62" s="4" t="s">
        <v>553</v>
      </c>
      <c r="E62" s="5" t="n">
        <v>3648513</v>
      </c>
    </row>
    <row r="63" spans="1:17">
      <c r="A63" s="4" t="s">
        <v>548</v>
      </c>
      <c r="E63" s="6" t="n">
        <v>144.1</v>
      </c>
    </row>
    <row r="64" spans="1:17">
      <c r="A64" s="4" t="s">
        <v>556</v>
      </c>
    </row>
    <row r="65" spans="1:17">
      <c r="A65" s="3" t="s">
        <v>526</v>
      </c>
    </row>
    <row r="66" spans="1:17">
      <c r="A66" s="4" t="s">
        <v>553</v>
      </c>
      <c r="E66" s="5" t="n">
        <v>77379774</v>
      </c>
    </row>
    <row r="67" spans="1:17">
      <c r="A67" s="4" t="s">
        <v>548</v>
      </c>
      <c r="E67" s="6" t="n">
        <v>2803.5</v>
      </c>
    </row>
    <row r="68" spans="1:17">
      <c r="A68" s="4" t="s">
        <v>557</v>
      </c>
    </row>
    <row r="69" spans="1:17">
      <c r="A69" s="3" t="s">
        <v>526</v>
      </c>
    </row>
    <row r="70" spans="1:17">
      <c r="A70" s="4" t="s">
        <v>553</v>
      </c>
      <c r="E70" s="5" t="n">
        <v>8939316</v>
      </c>
    </row>
    <row r="71" spans="1:17">
      <c r="A71" s="4" t="s">
        <v>548</v>
      </c>
      <c r="E71" s="6" t="n">
        <v>375.3</v>
      </c>
    </row>
    <row r="72" spans="1:17">
      <c r="A72" s="4" t="s">
        <v>558</v>
      </c>
    </row>
    <row r="73" spans="1:17">
      <c r="A73" s="3" t="s">
        <v>526</v>
      </c>
    </row>
    <row r="74" spans="1:17">
      <c r="A74" s="4" t="s">
        <v>536</v>
      </c>
      <c r="C74" s="7" t="n">
        <v>252</v>
      </c>
    </row>
    <row r="75" spans="1:17">
      <c r="A75" s="4" t="s">
        <v>559</v>
      </c>
    </row>
    <row r="76" spans="1:17">
      <c r="A76" s="3" t="s">
        <v>526</v>
      </c>
    </row>
    <row r="77" spans="1:17">
      <c r="A77" s="4" t="s">
        <v>89</v>
      </c>
      <c r="N77" s="6" t="n">
        <v>32.6</v>
      </c>
      <c r="O77" s="7" t="n">
        <v>0</v>
      </c>
      <c r="P7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60</v>
      </c>
      <c r="B1" s="2" t="s">
        <v>561</v>
      </c>
      <c r="C1" s="2" t="s">
        <v>562</v>
      </c>
      <c r="D1" s="2" t="s">
        <v>493</v>
      </c>
      <c r="E1" s="2" t="s">
        <v>87</v>
      </c>
      <c r="F1" s="2" t="s">
        <v>2</v>
      </c>
      <c r="G1" s="2" t="s">
        <v>36</v>
      </c>
    </row>
    <row r="2" spans="1:7">
      <c r="A2" s="3" t="s">
        <v>526</v>
      </c>
    </row>
    <row r="3" spans="1:7">
      <c r="A3" s="4" t="s">
        <v>43</v>
      </c>
      <c r="E3" s="6" t="n">
        <v>6353.5</v>
      </c>
      <c r="F3" s="6" t="n">
        <v>5133.3</v>
      </c>
      <c r="G3" s="6" t="n">
        <v>5673.6</v>
      </c>
    </row>
    <row r="4" spans="1:7">
      <c r="A4" s="4" t="s">
        <v>89</v>
      </c>
      <c r="E4" s="8" t="n">
        <v>3621.2</v>
      </c>
    </row>
    <row r="5" spans="1:7">
      <c r="A5" s="4" t="s">
        <v>110</v>
      </c>
      <c r="E5" s="6" t="n">
        <v>-174.4</v>
      </c>
    </row>
    <row r="6" spans="1:7">
      <c r="A6" s="4" t="s">
        <v>563</v>
      </c>
      <c r="E6" s="7" t="n">
        <v>-1</v>
      </c>
    </row>
    <row r="7" spans="1:7">
      <c r="A7" s="4" t="s">
        <v>564</v>
      </c>
      <c r="E7" s="7" t="n">
        <v>-1</v>
      </c>
    </row>
    <row r="8" spans="1:7">
      <c r="A8" s="4" t="s">
        <v>535</v>
      </c>
    </row>
    <row r="9" spans="1:7">
      <c r="A9" s="3" t="s">
        <v>526</v>
      </c>
    </row>
    <row r="10" spans="1:7">
      <c r="A10" s="4" t="s">
        <v>536</v>
      </c>
      <c r="B10" s="7" t="n">
        <v>226</v>
      </c>
    </row>
    <row r="11" spans="1:7">
      <c r="A11" s="4" t="s">
        <v>41</v>
      </c>
      <c r="B11" s="8" t="n">
        <v>6.3</v>
      </c>
    </row>
    <row r="12" spans="1:7">
      <c r="A12" s="4" t="s">
        <v>565</v>
      </c>
      <c r="B12" s="8" t="n">
        <v>64.59999999999999</v>
      </c>
    </row>
    <row r="13" spans="1:7">
      <c r="A13" s="4" t="s">
        <v>43</v>
      </c>
      <c r="B13" s="8" t="n">
        <v>151.3</v>
      </c>
    </row>
    <row r="14" spans="1:7">
      <c r="A14" s="4" t="s">
        <v>566</v>
      </c>
      <c r="B14" s="8" t="n">
        <v>61.9</v>
      </c>
    </row>
    <row r="15" spans="1:7">
      <c r="A15" s="4" t="s">
        <v>567</v>
      </c>
      <c r="B15" s="8" t="n">
        <v>0.1</v>
      </c>
    </row>
    <row r="16" spans="1:7">
      <c r="A16" s="4" t="s">
        <v>56</v>
      </c>
      <c r="B16" s="8" t="n">
        <v>-13.4</v>
      </c>
    </row>
    <row r="17" spans="1:7">
      <c r="A17" s="4" t="s">
        <v>568</v>
      </c>
      <c r="B17" s="8" t="n">
        <v>-18.6</v>
      </c>
    </row>
    <row r="18" spans="1:7">
      <c r="A18" s="4" t="s">
        <v>60</v>
      </c>
      <c r="B18" s="8" t="n">
        <v>-0.7</v>
      </c>
    </row>
    <row r="19" spans="1:7">
      <c r="A19" s="4" t="s">
        <v>70</v>
      </c>
      <c r="B19" s="8" t="n">
        <v>-25.1</v>
      </c>
    </row>
    <row r="20" spans="1:7">
      <c r="A20" s="4" t="s">
        <v>569</v>
      </c>
      <c r="B20" s="6" t="n">
        <v>226.4</v>
      </c>
    </row>
    <row r="21" spans="1:7">
      <c r="A21" s="4" t="s">
        <v>528</v>
      </c>
    </row>
    <row r="22" spans="1:7">
      <c r="A22" s="3" t="s">
        <v>526</v>
      </c>
    </row>
    <row r="23" spans="1:7">
      <c r="A23" s="4" t="s">
        <v>548</v>
      </c>
      <c r="D23" s="7" t="n">
        <v>4490</v>
      </c>
    </row>
    <row r="24" spans="1:7">
      <c r="A24" s="4" t="s">
        <v>570</v>
      </c>
      <c r="D24" s="8" t="n">
        <v>193.8</v>
      </c>
    </row>
    <row r="25" spans="1:7">
      <c r="A25" s="4" t="s">
        <v>536</v>
      </c>
      <c r="D25" s="8" t="n">
        <v>4683.9</v>
      </c>
    </row>
    <row r="26" spans="1:7">
      <c r="A26" s="4" t="s">
        <v>38</v>
      </c>
      <c r="D26" s="8" t="n">
        <v>210.8</v>
      </c>
    </row>
    <row r="27" spans="1:7">
      <c r="A27" s="4" t="s">
        <v>41</v>
      </c>
      <c r="D27" s="8" t="n">
        <v>578.5</v>
      </c>
    </row>
    <row r="28" spans="1:7">
      <c r="A28" s="4" t="s">
        <v>565</v>
      </c>
      <c r="D28" s="8" t="n">
        <v>2914.2</v>
      </c>
    </row>
    <row r="29" spans="1:7">
      <c r="A29" s="4" t="s">
        <v>43</v>
      </c>
      <c r="D29" s="8" t="n">
        <v>5410.8</v>
      </c>
    </row>
    <row r="30" spans="1:7">
      <c r="A30" s="4" t="s">
        <v>566</v>
      </c>
      <c r="D30" s="5" t="n">
        <v>1416</v>
      </c>
    </row>
    <row r="31" spans="1:7">
      <c r="A31" s="4" t="s">
        <v>567</v>
      </c>
      <c r="D31" s="8" t="n">
        <v>511.3</v>
      </c>
    </row>
    <row r="32" spans="1:7">
      <c r="A32" s="4" t="s">
        <v>52</v>
      </c>
      <c r="D32" s="8" t="n">
        <v>-94.09999999999999</v>
      </c>
    </row>
    <row r="33" spans="1:7">
      <c r="A33" s="4" t="s">
        <v>56</v>
      </c>
      <c r="D33" s="8" t="n">
        <v>-753.2</v>
      </c>
    </row>
    <row r="34" spans="1:7">
      <c r="A34" s="4" t="s">
        <v>58</v>
      </c>
      <c r="D34" s="8" t="n">
        <v>-3305.4</v>
      </c>
    </row>
    <row r="35" spans="1:7">
      <c r="A35" s="4" t="s">
        <v>60</v>
      </c>
      <c r="D35" s="8" t="n">
        <v>-751.8</v>
      </c>
    </row>
    <row r="36" spans="1:7">
      <c r="A36" s="4" t="s">
        <v>70</v>
      </c>
      <c r="D36" s="8" t="n">
        <v>-1453.2</v>
      </c>
    </row>
    <row r="37" spans="1:7">
      <c r="A37" s="4" t="s">
        <v>569</v>
      </c>
      <c r="D37" s="8" t="n">
        <v>4683.9</v>
      </c>
    </row>
    <row r="38" spans="1:7">
      <c r="A38" s="4" t="s">
        <v>571</v>
      </c>
    </row>
    <row r="39" spans="1:7">
      <c r="A39" s="3" t="s">
        <v>526</v>
      </c>
    </row>
    <row r="40" spans="1:7">
      <c r="A40" s="4" t="s">
        <v>548</v>
      </c>
      <c r="D40" s="8" t="n">
        <v>1167.2</v>
      </c>
    </row>
    <row r="41" spans="1:7">
      <c r="A41" s="4" t="s">
        <v>572</v>
      </c>
    </row>
    <row r="42" spans="1:7">
      <c r="A42" s="3" t="s">
        <v>526</v>
      </c>
    </row>
    <row r="43" spans="1:7">
      <c r="A43" s="4" t="s">
        <v>548</v>
      </c>
      <c r="D43" s="8" t="n">
        <v>2803.5</v>
      </c>
    </row>
    <row r="44" spans="1:7">
      <c r="A44" s="4" t="s">
        <v>573</v>
      </c>
    </row>
    <row r="45" spans="1:7">
      <c r="A45" s="3" t="s">
        <v>526</v>
      </c>
    </row>
    <row r="46" spans="1:7">
      <c r="A46" s="4" t="s">
        <v>548</v>
      </c>
      <c r="D46" s="8" t="n">
        <v>144.1</v>
      </c>
    </row>
    <row r="47" spans="1:7">
      <c r="A47" s="4" t="s">
        <v>574</v>
      </c>
    </row>
    <row r="48" spans="1:7">
      <c r="A48" s="3" t="s">
        <v>526</v>
      </c>
    </row>
    <row r="49" spans="1:7">
      <c r="A49" s="4" t="s">
        <v>548</v>
      </c>
      <c r="D49" s="6" t="n">
        <v>375.3</v>
      </c>
    </row>
    <row r="50" spans="1:7">
      <c r="A50" s="4" t="s">
        <v>558</v>
      </c>
    </row>
    <row r="51" spans="1:7">
      <c r="A51" s="3" t="s">
        <v>526</v>
      </c>
    </row>
    <row r="52" spans="1:7">
      <c r="A52" s="4" t="s">
        <v>536</v>
      </c>
      <c r="C52" s="7" t="n">
        <v>2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6</v>
      </c>
    </row>
    <row r="2" spans="1:3">
      <c r="A2" s="3" t="s">
        <v>576</v>
      </c>
    </row>
    <row r="3" spans="1:3">
      <c r="A3" s="4" t="s">
        <v>577</v>
      </c>
      <c r="B3" s="6" t="n">
        <v>44.8</v>
      </c>
      <c r="C3" s="6" t="n">
        <v>2.9</v>
      </c>
    </row>
    <row r="4" spans="1:3">
      <c r="A4" s="4" t="s">
        <v>578</v>
      </c>
      <c r="B4" s="8" t="n">
        <v>82.09999999999999</v>
      </c>
      <c r="C4" s="8" t="n">
        <v>38.4</v>
      </c>
    </row>
    <row r="5" spans="1:3">
      <c r="A5" s="4" t="s">
        <v>123</v>
      </c>
      <c r="B5" s="8" t="n">
        <v>126.9</v>
      </c>
      <c r="C5" s="8" t="n">
        <v>41.3</v>
      </c>
    </row>
    <row r="6" spans="1:3">
      <c r="A6" s="3" t="s">
        <v>579</v>
      </c>
    </row>
    <row r="7" spans="1:3">
      <c r="A7" s="4" t="s">
        <v>577</v>
      </c>
      <c r="B7" s="8" t="n">
        <v>23.9</v>
      </c>
      <c r="C7" s="8" t="n">
        <v>42.2</v>
      </c>
    </row>
    <row r="8" spans="1:3">
      <c r="A8" s="4" t="s">
        <v>578</v>
      </c>
      <c r="B8" s="8" t="n">
        <v>41.4</v>
      </c>
      <c r="C8" s="8" t="n">
        <v>51.9</v>
      </c>
    </row>
    <row r="9" spans="1:3">
      <c r="A9" s="4" t="s">
        <v>123</v>
      </c>
      <c r="B9" s="8" t="n">
        <v>65.3</v>
      </c>
      <c r="C9" s="8" t="n">
        <v>94.09999999999999</v>
      </c>
    </row>
    <row r="10" spans="1:3">
      <c r="A10" s="4" t="s">
        <v>580</v>
      </c>
    </row>
    <row r="11" spans="1:3">
      <c r="A11" s="3" t="s">
        <v>576</v>
      </c>
    </row>
    <row r="12" spans="1:3">
      <c r="A12" s="4" t="s">
        <v>577</v>
      </c>
      <c r="B12" s="8" t="n">
        <v>30.7</v>
      </c>
      <c r="C12" s="8" t="n">
        <v>2.9</v>
      </c>
    </row>
    <row r="13" spans="1:3">
      <c r="A13" s="4" t="s">
        <v>578</v>
      </c>
      <c r="B13" s="8" t="n">
        <v>82.09999999999999</v>
      </c>
      <c r="C13" s="8" t="n">
        <v>38.4</v>
      </c>
    </row>
    <row r="14" spans="1:3">
      <c r="A14" s="4" t="s">
        <v>123</v>
      </c>
      <c r="B14" s="8" t="n">
        <v>112.8</v>
      </c>
      <c r="C14" s="8" t="n">
        <v>41.3</v>
      </c>
    </row>
    <row r="15" spans="1:3">
      <c r="A15" s="3" t="s">
        <v>579</v>
      </c>
    </row>
    <row r="16" spans="1:3">
      <c r="A16" s="4" t="s">
        <v>577</v>
      </c>
      <c r="B16" s="8" t="n">
        <v>23.9</v>
      </c>
      <c r="C16" s="8" t="n">
        <v>29.4</v>
      </c>
    </row>
    <row r="17" spans="1:3">
      <c r="A17" s="4" t="s">
        <v>578</v>
      </c>
      <c r="B17" s="8" t="n">
        <v>41.4</v>
      </c>
      <c r="C17" s="8" t="n">
        <v>51.9</v>
      </c>
    </row>
    <row r="18" spans="1:3">
      <c r="A18" s="4" t="s">
        <v>123</v>
      </c>
      <c r="B18" s="8" t="n">
        <v>65.3</v>
      </c>
      <c r="C18" s="8" t="n">
        <v>81.3</v>
      </c>
    </row>
    <row r="19" spans="1:3">
      <c r="A19" s="4" t="s">
        <v>581</v>
      </c>
    </row>
    <row r="20" spans="1:3">
      <c r="A20" s="3" t="s">
        <v>576</v>
      </c>
    </row>
    <row r="21" spans="1:3">
      <c r="A21" s="4" t="s">
        <v>577</v>
      </c>
      <c r="B21" s="8" t="n">
        <v>14.1</v>
      </c>
      <c r="C21" s="5" t="n">
        <v>0</v>
      </c>
    </row>
    <row r="22" spans="1:3">
      <c r="A22" s="4" t="s">
        <v>578</v>
      </c>
      <c r="B22" s="5" t="n">
        <v>0</v>
      </c>
      <c r="C22" s="5" t="n">
        <v>0</v>
      </c>
    </row>
    <row r="23" spans="1:3">
      <c r="A23" s="4" t="s">
        <v>123</v>
      </c>
      <c r="B23" s="8" t="n">
        <v>14.1</v>
      </c>
      <c r="C23" s="5" t="n">
        <v>0</v>
      </c>
    </row>
    <row r="24" spans="1:3">
      <c r="A24" s="3" t="s">
        <v>579</v>
      </c>
    </row>
    <row r="25" spans="1:3">
      <c r="A25" s="4" t="s">
        <v>577</v>
      </c>
      <c r="B25" s="5" t="n">
        <v>0</v>
      </c>
      <c r="C25" s="8" t="n">
        <v>12.8</v>
      </c>
    </row>
    <row r="26" spans="1:3">
      <c r="A26" s="4" t="s">
        <v>578</v>
      </c>
      <c r="B26" s="5" t="n">
        <v>0</v>
      </c>
      <c r="C26" s="5" t="n">
        <v>0</v>
      </c>
    </row>
    <row r="27" spans="1:3">
      <c r="A27" s="4" t="s">
        <v>123</v>
      </c>
      <c r="B27" s="7" t="n">
        <v>0</v>
      </c>
      <c r="C27" s="6" t="n">
        <v>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s>
  <sheetData>
    <row r="1" spans="1:4">
      <c r="A1" s="1" t="s">
        <v>582</v>
      </c>
      <c r="B1" s="2" t="s">
        <v>1</v>
      </c>
    </row>
    <row r="2" spans="1:4">
      <c r="B2" s="2" t="s">
        <v>2</v>
      </c>
      <c r="C2" s="2" t="s">
        <v>36</v>
      </c>
      <c r="D2" s="2" t="s">
        <v>87</v>
      </c>
    </row>
    <row r="3" spans="1:4">
      <c r="A3" s="3" t="s">
        <v>583</v>
      </c>
    </row>
    <row r="4" spans="1:4">
      <c r="A4" s="4" t="s">
        <v>584</v>
      </c>
      <c r="B4" s="7" t="n">
        <v>95</v>
      </c>
    </row>
    <row r="5" spans="1:4">
      <c r="A5" s="4" t="s">
        <v>585</v>
      </c>
    </row>
    <row r="6" spans="1:4">
      <c r="A6" s="3" t="s">
        <v>583</v>
      </c>
    </row>
    <row r="7" spans="1:4">
      <c r="A7" s="4" t="s">
        <v>586</v>
      </c>
      <c r="B7" s="5" t="n">
        <v>-23</v>
      </c>
      <c r="C7" s="7" t="n">
        <v>23</v>
      </c>
      <c r="D7" s="7" t="n">
        <v>12</v>
      </c>
    </row>
    <row r="8" spans="1:4">
      <c r="A8" s="4" t="s">
        <v>587</v>
      </c>
    </row>
    <row r="9" spans="1:4">
      <c r="A9" s="3" t="s">
        <v>583</v>
      </c>
    </row>
    <row r="10" spans="1:4">
      <c r="A10" s="4" t="s">
        <v>588</v>
      </c>
      <c r="B10" s="7" t="n">
        <v>93</v>
      </c>
    </row>
    <row r="11" spans="1:4">
      <c r="A11" s="4" t="s">
        <v>589</v>
      </c>
      <c r="B11" s="4" t="s">
        <v>590</v>
      </c>
    </row>
    <row r="12" spans="1:4">
      <c r="A12" s="4" t="s">
        <v>581</v>
      </c>
    </row>
    <row r="13" spans="1:4">
      <c r="A13" s="3" t="s">
        <v>583</v>
      </c>
    </row>
    <row r="14" spans="1:4">
      <c r="A14" s="4" t="s">
        <v>588</v>
      </c>
      <c r="B14" s="7" t="n">
        <v>1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6</v>
      </c>
      <c r="D2" s="2" t="s">
        <v>87</v>
      </c>
    </row>
    <row r="3" spans="1:4">
      <c r="A3" s="3" t="s">
        <v>592</v>
      </c>
    </row>
    <row r="4" spans="1:4">
      <c r="A4" s="4" t="s">
        <v>593</v>
      </c>
      <c r="B4" s="6" t="n">
        <v>94.8</v>
      </c>
      <c r="C4" s="6" t="n">
        <v>-170.1</v>
      </c>
      <c r="D4" s="6" t="n">
        <v>-225.9</v>
      </c>
    </row>
    <row r="5" spans="1:4">
      <c r="A5" s="4" t="s">
        <v>580</v>
      </c>
    </row>
    <row r="6" spans="1:4">
      <c r="A6" s="3" t="s">
        <v>592</v>
      </c>
    </row>
    <row r="7" spans="1:4">
      <c r="A7" s="4" t="s">
        <v>593</v>
      </c>
      <c r="B7" s="8" t="n">
        <v>69.59999999999999</v>
      </c>
      <c r="C7" s="8" t="n">
        <v>-157.8</v>
      </c>
      <c r="D7" s="8" t="n">
        <v>-216.8</v>
      </c>
    </row>
    <row r="8" spans="1:4">
      <c r="A8" s="4" t="s">
        <v>581</v>
      </c>
    </row>
    <row r="9" spans="1:4">
      <c r="A9" s="3" t="s">
        <v>592</v>
      </c>
    </row>
    <row r="10" spans="1:4">
      <c r="A10" s="4" t="s">
        <v>593</v>
      </c>
      <c r="B10" s="6" t="n">
        <v>25.2</v>
      </c>
      <c r="C10" s="6" t="n">
        <v>-12.3</v>
      </c>
      <c r="D10" s="6" t="n">
        <v>-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87</v>
      </c>
    </row>
    <row r="3" spans="1:4">
      <c r="A3" s="3" t="s">
        <v>213</v>
      </c>
    </row>
    <row r="4" spans="1:4">
      <c r="A4" s="4" t="s">
        <v>595</v>
      </c>
      <c r="B4" s="6" t="n">
        <v>-15.9</v>
      </c>
      <c r="C4" s="6" t="n">
        <v>-26.9</v>
      </c>
      <c r="D4" s="6" t="n">
        <v>-6.1</v>
      </c>
    </row>
    <row r="5" spans="1:4">
      <c r="A5" s="4" t="s">
        <v>596</v>
      </c>
      <c r="B5" s="8" t="n">
        <v>-2.3</v>
      </c>
      <c r="C5" s="8" t="n">
        <v>-3.7</v>
      </c>
      <c r="D5" s="8" t="n">
        <v>-3.4</v>
      </c>
    </row>
    <row r="6" spans="1:4">
      <c r="A6" s="4" t="s">
        <v>597</v>
      </c>
      <c r="B6" s="5" t="n">
        <v>10</v>
      </c>
      <c r="C6" s="5" t="n">
        <v>0</v>
      </c>
      <c r="D6" s="5" t="n">
        <v>0</v>
      </c>
    </row>
    <row r="7" spans="1:4">
      <c r="A7" s="4" t="s">
        <v>123</v>
      </c>
      <c r="B7" s="6" t="n">
        <v>-8.199999999999999</v>
      </c>
      <c r="C7" s="6" t="n">
        <v>-30.6</v>
      </c>
      <c r="D7" s="6" t="n">
        <v>-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32"/>
  <sheetViews>
    <sheetView workbookViewId="0">
      <selection activeCell="A1" sqref="A1"/>
    </sheetView>
  </sheetViews>
  <sheetFormatPr baseColWidth="8" defaultRowHeight="15" outlineLevelCol="0"/>
  <cols>
    <col customWidth="1" max="1" min="1" width="62"/>
    <col customWidth="1" max="2" min="2" width="11"/>
    <col customWidth="1" max="3" min="3" width="30"/>
    <col customWidth="1" max="4" min="4" width="29"/>
    <col customWidth="1" max="5" min="5" width="28"/>
    <col customWidth="1" max="6" min="6" width="36"/>
    <col customWidth="1" max="7" min="7" width="20"/>
    <col customWidth="1" max="8" min="8" width="41"/>
    <col customWidth="1" max="9" min="9" width="70"/>
    <col customWidth="1" max="10" min="10" width="69"/>
    <col customWidth="1" max="11" min="11" width="68"/>
    <col customWidth="1" max="12" min="12" width="60"/>
    <col customWidth="1" max="13" min="13" width="21"/>
    <col customWidth="1" max="14" min="14" width="21"/>
    <col customWidth="1" max="15" min="15" width="21"/>
    <col customWidth="1" max="16" min="16" width="40"/>
    <col customWidth="1" max="17" min="17" width="27"/>
    <col customWidth="1" max="18" min="18" width="54"/>
    <col customWidth="1" max="19" min="19" width="46"/>
    <col customWidth="1" max="20" min="20" width="46"/>
    <col customWidth="1" max="21" min="21" width="75"/>
    <col customWidth="1" max="22" min="22" width="74"/>
    <col customWidth="1" max="23" min="23" width="20"/>
    <col customWidth="1" max="24" min="24" width="62"/>
    <col customWidth="1" max="25" min="25" width="80"/>
    <col customWidth="1" max="26" min="26" width="26"/>
    <col customWidth="1" max="27" min="27" width="55"/>
    <col customWidth="1" max="28" min="28" width="54"/>
    <col customWidth="1" max="29" min="29" width="53"/>
    <col customWidth="1" max="30" min="30" width="61"/>
    <col customWidth="1" max="31" min="31" width="45"/>
  </cols>
  <sheetData>
    <row r="1" spans="1:31">
      <c r="A1" s="1" t="s">
        <v>122</v>
      </c>
      <c r="B1" s="2" t="s">
        <v>123</v>
      </c>
      <c r="C1" s="2" t="s">
        <v>124</v>
      </c>
      <c r="D1" s="2" t="s">
        <v>125</v>
      </c>
      <c r="E1" s="2" t="s">
        <v>126</v>
      </c>
      <c r="F1" s="2" t="s">
        <v>127</v>
      </c>
      <c r="G1" s="2" t="s">
        <v>128</v>
      </c>
      <c r="H1" s="2" t="s">
        <v>69</v>
      </c>
      <c r="I1" s="2" t="s">
        <v>129</v>
      </c>
      <c r="J1" s="2" t="s">
        <v>130</v>
      </c>
      <c r="K1" s="2" t="s">
        <v>131</v>
      </c>
      <c r="L1" s="2" t="s">
        <v>132</v>
      </c>
      <c r="M1" s="2" t="s">
        <v>133</v>
      </c>
      <c r="N1" s="2" t="s">
        <v>134</v>
      </c>
      <c r="O1" s="2" t="s">
        <v>135</v>
      </c>
      <c r="P1" s="2" t="s">
        <v>136</v>
      </c>
      <c r="Q1" s="2" t="s">
        <v>66</v>
      </c>
      <c r="R1" s="2" t="s">
        <v>137</v>
      </c>
      <c r="S1" s="2" t="s">
        <v>138</v>
      </c>
      <c r="T1" s="2" t="s">
        <v>139</v>
      </c>
      <c r="U1" s="2" t="s">
        <v>140</v>
      </c>
      <c r="V1" s="2" t="s">
        <v>141</v>
      </c>
      <c r="W1" s="2" t="s">
        <v>67</v>
      </c>
      <c r="X1" s="2" t="s">
        <v>142</v>
      </c>
      <c r="Y1" s="2" t="s">
        <v>143</v>
      </c>
      <c r="Z1" s="2" t="s">
        <v>144</v>
      </c>
      <c r="AA1" s="2" t="s">
        <v>145</v>
      </c>
      <c r="AB1" s="2" t="s">
        <v>146</v>
      </c>
      <c r="AC1" s="2" t="s">
        <v>147</v>
      </c>
      <c r="AD1" s="2" t="s">
        <v>148</v>
      </c>
      <c r="AE1" s="2" t="s">
        <v>149</v>
      </c>
    </row>
    <row r="2" spans="1:31">
      <c r="A2" s="4" t="s">
        <v>150</v>
      </c>
      <c r="B2" s="6" t="n">
        <v>270.8</v>
      </c>
      <c r="H2" s="6" t="n">
        <v>207.5</v>
      </c>
      <c r="M2" s="7" t="n">
        <v>0</v>
      </c>
      <c r="N2" s="7" t="n">
        <v>0</v>
      </c>
      <c r="O2" s="7" t="n">
        <v>0</v>
      </c>
      <c r="Q2" s="7" t="n">
        <v>0</v>
      </c>
      <c r="T2" s="6" t="n">
        <v>-46.5</v>
      </c>
      <c r="W2" s="6" t="n">
        <v>199.7</v>
      </c>
      <c r="X2" s="6" t="n">
        <v>54.3</v>
      </c>
      <c r="Z2" s="6" t="n">
        <v>63.3</v>
      </c>
    </row>
    <row r="3" spans="1:31">
      <c r="A3" s="3" t="s">
        <v>151</v>
      </c>
    </row>
    <row r="4" spans="1:31">
      <c r="A4" s="4" t="s">
        <v>108</v>
      </c>
      <c r="B4" s="5" t="n">
        <v>-404</v>
      </c>
      <c r="H4" s="8" t="n">
        <v>-432.3</v>
      </c>
      <c r="W4" s="8" t="n">
        <v>-432.3</v>
      </c>
      <c r="Z4" s="8" t="n">
        <v>28.3</v>
      </c>
    </row>
    <row r="5" spans="1:31">
      <c r="A5" s="4" t="s">
        <v>118</v>
      </c>
      <c r="B5" s="8" t="n">
        <v>-71.90000000000001</v>
      </c>
      <c r="H5" s="5" t="n">
        <v>-71</v>
      </c>
      <c r="X5" s="5" t="n">
        <v>-71</v>
      </c>
      <c r="Z5" s="8" t="n">
        <v>-0.9</v>
      </c>
    </row>
    <row r="6" spans="1:31">
      <c r="A6" s="4" t="s">
        <v>152</v>
      </c>
      <c r="C6" s="6" t="n">
        <v>5941.9</v>
      </c>
      <c r="I6" s="6" t="n">
        <v>4490.1</v>
      </c>
      <c r="U6" s="6" t="n">
        <v>4490.1</v>
      </c>
      <c r="AA6" s="6" t="n">
        <v>1451.8</v>
      </c>
    </row>
    <row r="7" spans="1:31">
      <c r="A7" s="4" t="s">
        <v>153</v>
      </c>
      <c r="B7" s="8" t="n">
        <v>-61.9</v>
      </c>
      <c r="Z7" s="8" t="n">
        <v>-61.9</v>
      </c>
    </row>
    <row r="8" spans="1:31">
      <c r="A8" s="4" t="s">
        <v>154</v>
      </c>
      <c r="B8" s="8" t="n">
        <v>-21.4</v>
      </c>
      <c r="H8" s="8" t="n">
        <v>-21.4</v>
      </c>
      <c r="T8" s="8" t="n">
        <v>-21.4</v>
      </c>
    </row>
    <row r="9" spans="1:31">
      <c r="A9" s="4" t="s">
        <v>155</v>
      </c>
      <c r="B9" s="8" t="n">
        <v>8.699999999999999</v>
      </c>
      <c r="H9" s="8" t="n">
        <v>8.699999999999999</v>
      </c>
      <c r="T9" s="8" t="n">
        <v>8.699999999999999</v>
      </c>
    </row>
    <row r="10" spans="1:31">
      <c r="A10" s="4" t="s">
        <v>156</v>
      </c>
      <c r="B10" s="8" t="n">
        <v>-1.8</v>
      </c>
      <c r="H10" s="5" t="n">
        <v>-2</v>
      </c>
      <c r="T10" s="5" t="n">
        <v>-2</v>
      </c>
      <c r="Z10" s="8" t="n">
        <v>0.2</v>
      </c>
    </row>
    <row r="11" spans="1:31">
      <c r="A11" s="4" t="s">
        <v>157</v>
      </c>
      <c r="B11" s="8" t="n">
        <v>5660.4</v>
      </c>
      <c r="H11" s="8" t="n">
        <v>4179.6</v>
      </c>
      <c r="M11" s="5" t="n">
        <v>0</v>
      </c>
      <c r="N11" s="5" t="n">
        <v>0</v>
      </c>
      <c r="O11" s="5" t="n">
        <v>0</v>
      </c>
      <c r="Q11" s="5" t="n">
        <v>0</v>
      </c>
      <c r="T11" s="8" t="n">
        <v>4428.9</v>
      </c>
      <c r="W11" s="8" t="n">
        <v>-232.6</v>
      </c>
      <c r="X11" s="8" t="n">
        <v>-16.7</v>
      </c>
      <c r="Z11" s="8" t="n">
        <v>1480.8</v>
      </c>
    </row>
    <row r="12" spans="1:31">
      <c r="A12" s="3" t="s">
        <v>151</v>
      </c>
    </row>
    <row r="13" spans="1:31">
      <c r="A13" s="4" t="s">
        <v>108</v>
      </c>
      <c r="B13" s="8" t="n">
        <v>-798.7</v>
      </c>
      <c r="H13" s="8" t="n">
        <v>-778.1</v>
      </c>
      <c r="W13" s="8" t="n">
        <v>-778.1</v>
      </c>
      <c r="Z13" s="8" t="n">
        <v>-20.6</v>
      </c>
    </row>
    <row r="14" spans="1:31">
      <c r="A14" s="4" t="s">
        <v>118</v>
      </c>
      <c r="B14" s="8" t="n">
        <v>-46.6</v>
      </c>
      <c r="H14" s="8" t="n">
        <v>-47.5</v>
      </c>
      <c r="X14" s="8" t="n">
        <v>-47.5</v>
      </c>
      <c r="Z14" s="8" t="n">
        <v>0.9</v>
      </c>
    </row>
    <row r="15" spans="1:31">
      <c r="A15" s="4" t="s">
        <v>158</v>
      </c>
      <c r="B15" s="5" t="n">
        <v>0</v>
      </c>
      <c r="M15" s="8" t="n">
        <v>0.5</v>
      </c>
      <c r="O15" s="8" t="n">
        <v>1.2</v>
      </c>
      <c r="Q15" s="8" t="n">
        <v>4402.8</v>
      </c>
      <c r="T15" s="8" t="n">
        <v>-4404.5</v>
      </c>
    </row>
    <row r="16" spans="1:31">
      <c r="A16" s="4" t="s">
        <v>152</v>
      </c>
      <c r="D16" s="6" t="n">
        <v>-39.6</v>
      </c>
      <c r="J16" s="6" t="n">
        <v>14.6</v>
      </c>
      <c r="V16" s="6" t="n">
        <v>14.6</v>
      </c>
      <c r="AB16" s="6" t="n">
        <v>-54.2</v>
      </c>
    </row>
    <row r="17" spans="1:31">
      <c r="A17" s="4" t="s">
        <v>153</v>
      </c>
      <c r="B17" s="8" t="n">
        <v>-45.9</v>
      </c>
      <c r="Z17" s="8" t="n">
        <v>-45.9</v>
      </c>
    </row>
    <row r="18" spans="1:31">
      <c r="A18" s="4" t="s">
        <v>154</v>
      </c>
      <c r="B18" s="8" t="n">
        <v>-53.2</v>
      </c>
      <c r="H18" s="8" t="n">
        <v>-53.2</v>
      </c>
      <c r="T18" s="8" t="n">
        <v>-53.2</v>
      </c>
    </row>
    <row r="19" spans="1:31">
      <c r="A19" s="4" t="s">
        <v>155</v>
      </c>
      <c r="B19" s="5" t="n">
        <v>12</v>
      </c>
      <c r="H19" s="5" t="n">
        <v>12</v>
      </c>
      <c r="T19" s="5" t="n">
        <v>12</v>
      </c>
    </row>
    <row r="20" spans="1:31">
      <c r="A20" s="4" t="s">
        <v>156</v>
      </c>
      <c r="B20" s="8" t="n">
        <v>2.2</v>
      </c>
      <c r="H20" s="8" t="n">
        <v>2.2</v>
      </c>
      <c r="T20" s="8" t="n">
        <v>2.2</v>
      </c>
    </row>
    <row r="21" spans="1:31">
      <c r="A21" s="4" t="s">
        <v>159</v>
      </c>
      <c r="B21" s="8" t="n">
        <v>4690.6</v>
      </c>
      <c r="H21" s="8" t="n">
        <v>3329.6</v>
      </c>
      <c r="M21" s="8" t="n">
        <v>0.5</v>
      </c>
      <c r="N21" s="5" t="n">
        <v>0</v>
      </c>
      <c r="O21" s="8" t="n">
        <v>1.2</v>
      </c>
      <c r="Q21" s="8" t="n">
        <v>4402.8</v>
      </c>
      <c r="T21" s="7" t="n">
        <v>0</v>
      </c>
      <c r="W21" s="8" t="n">
        <v>-1010.7</v>
      </c>
      <c r="X21" s="8" t="n">
        <v>-64.2</v>
      </c>
      <c r="Z21" s="5" t="n">
        <v>1361</v>
      </c>
    </row>
    <row r="22" spans="1:31">
      <c r="A22" s="3" t="s">
        <v>151</v>
      </c>
    </row>
    <row r="23" spans="1:31">
      <c r="A23" s="4" t="s">
        <v>160</v>
      </c>
      <c r="B23" s="8" t="n">
        <v>-7.5</v>
      </c>
      <c r="H23" s="8" t="n">
        <v>-11.1</v>
      </c>
      <c r="W23" s="8" t="n">
        <v>-11.1</v>
      </c>
      <c r="Z23" s="8" t="n">
        <v>3.6</v>
      </c>
    </row>
    <row r="24" spans="1:31">
      <c r="A24" s="4" t="s">
        <v>161</v>
      </c>
      <c r="B24" s="8" t="n">
        <v>4683.1</v>
      </c>
      <c r="H24" s="8" t="n">
        <v>3318.5</v>
      </c>
      <c r="M24" s="8" t="n">
        <v>0.5</v>
      </c>
      <c r="N24" s="5" t="n">
        <v>0</v>
      </c>
      <c r="O24" s="8" t="n">
        <v>1.2</v>
      </c>
      <c r="Q24" s="8" t="n">
        <v>4402.8</v>
      </c>
      <c r="W24" s="8" t="n">
        <v>-1021.8</v>
      </c>
      <c r="X24" s="8" t="n">
        <v>-64.2</v>
      </c>
      <c r="Z24" s="8" t="n">
        <v>1364.6</v>
      </c>
    </row>
    <row r="25" spans="1:31">
      <c r="A25" s="4" t="s">
        <v>108</v>
      </c>
      <c r="B25" s="8" t="n">
        <v>-635.8</v>
      </c>
      <c r="H25" s="8" t="n">
        <v>-345.2</v>
      </c>
      <c r="W25" s="8" t="n">
        <v>-345.2</v>
      </c>
      <c r="Z25" s="8" t="n">
        <v>-290.6</v>
      </c>
    </row>
    <row r="26" spans="1:31">
      <c r="A26" s="4" t="s">
        <v>118</v>
      </c>
      <c r="B26" s="8" t="n">
        <v>39.4</v>
      </c>
      <c r="H26" s="8" t="n">
        <v>40.7</v>
      </c>
      <c r="X26" s="8" t="n">
        <v>40.7</v>
      </c>
      <c r="Z26" s="8" t="n">
        <v>-1.3</v>
      </c>
    </row>
    <row r="27" spans="1:31">
      <c r="A27" s="4" t="s">
        <v>152</v>
      </c>
      <c r="E27" s="6" t="n">
        <v>-21.6</v>
      </c>
      <c r="F27" s="6" t="n">
        <v>25.1</v>
      </c>
      <c r="G27" s="7" t="n">
        <v>0</v>
      </c>
      <c r="K27" s="6" t="n">
        <v>-6.5</v>
      </c>
      <c r="L27" s="6" t="n">
        <v>68.3</v>
      </c>
      <c r="P27" s="6" t="n">
        <v>0.1</v>
      </c>
      <c r="R27" s="6" t="n">
        <v>-13.7</v>
      </c>
      <c r="S27" s="6" t="n">
        <v>68.2</v>
      </c>
      <c r="Y27" s="6" t="n">
        <v>7.2</v>
      </c>
      <c r="AC27" s="6" t="n">
        <v>-15.1</v>
      </c>
      <c r="AD27" s="6" t="n">
        <v>25.1</v>
      </c>
      <c r="AE27" s="6" t="n">
        <v>-68.3</v>
      </c>
    </row>
    <row r="28" spans="1:31">
      <c r="A28" s="4" t="s">
        <v>162</v>
      </c>
      <c r="B28" s="5" t="n">
        <v>18</v>
      </c>
      <c r="Z28" s="5" t="n">
        <v>18</v>
      </c>
    </row>
    <row r="29" spans="1:31">
      <c r="A29" s="4" t="s">
        <v>153</v>
      </c>
      <c r="B29" s="8" t="n">
        <v>-22.7</v>
      </c>
      <c r="Z29" s="8" t="n">
        <v>-22.7</v>
      </c>
    </row>
    <row r="30" spans="1:31">
      <c r="A30" s="4" t="s">
        <v>155</v>
      </c>
      <c r="B30" s="8" t="n">
        <v>36.3</v>
      </c>
      <c r="H30" s="8" t="n">
        <v>35.2</v>
      </c>
      <c r="Q30" s="8" t="n">
        <v>35.2</v>
      </c>
      <c r="Z30" s="8" t="n">
        <v>1.1</v>
      </c>
    </row>
    <row r="31" spans="1:31">
      <c r="A31" s="4" t="s">
        <v>156</v>
      </c>
      <c r="B31" s="8" t="n">
        <v>1.6</v>
      </c>
      <c r="H31" s="8" t="n">
        <v>1.6</v>
      </c>
      <c r="Q31" s="8" t="n">
        <v>1.6</v>
      </c>
    </row>
    <row r="32" spans="1:31">
      <c r="A32" s="4" t="s">
        <v>163</v>
      </c>
      <c r="B32" s="6" t="n">
        <v>4123.4</v>
      </c>
      <c r="H32" s="6" t="n">
        <v>3112.6</v>
      </c>
      <c r="M32" s="6" t="n">
        <v>0.5</v>
      </c>
      <c r="N32" s="7" t="n">
        <v>0</v>
      </c>
      <c r="O32" s="6" t="n">
        <v>1.3</v>
      </c>
      <c r="Q32" s="6" t="n">
        <v>4494.1</v>
      </c>
      <c r="W32" s="7" t="n">
        <v>-1367</v>
      </c>
      <c r="X32" s="6" t="n">
        <v>-16.3</v>
      </c>
      <c r="Z32" s="6" t="n">
        <v>10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4"/>
    <col customWidth="1" max="3" min="3" width="12"/>
    <col customWidth="1" max="4" min="4" width="13"/>
    <col customWidth="1" max="5" min="5" width="13"/>
    <col customWidth="1" max="6" min="6" width="10"/>
  </cols>
  <sheetData>
    <row r="1" spans="1:6">
      <c r="A1" s="1" t="s">
        <v>598</v>
      </c>
      <c r="B1" s="2" t="s">
        <v>599</v>
      </c>
      <c r="C1" s="2" t="s">
        <v>600</v>
      </c>
      <c r="D1" s="2" t="s">
        <v>601</v>
      </c>
      <c r="E1" s="2" t="s">
        <v>602</v>
      </c>
      <c r="F1" s="2" t="s">
        <v>603</v>
      </c>
    </row>
    <row r="2" spans="1:6">
      <c r="A2" s="4" t="s">
        <v>604</v>
      </c>
    </row>
    <row r="3" spans="1:6">
      <c r="A3" s="3" t="s">
        <v>592</v>
      </c>
    </row>
    <row r="4" spans="1:6">
      <c r="A4" s="4" t="s">
        <v>589</v>
      </c>
      <c r="B4" s="4" t="s">
        <v>605</v>
      </c>
    </row>
    <row r="5" spans="1:6">
      <c r="A5" s="4" t="s">
        <v>606</v>
      </c>
    </row>
    <row r="6" spans="1:6">
      <c r="A6" s="3" t="s">
        <v>592</v>
      </c>
    </row>
    <row r="7" spans="1:6">
      <c r="A7" s="4" t="s">
        <v>589</v>
      </c>
      <c r="B7" s="4" t="s">
        <v>607</v>
      </c>
    </row>
    <row r="8" spans="1:6">
      <c r="A8" s="4" t="s">
        <v>608</v>
      </c>
    </row>
    <row r="9" spans="1:6">
      <c r="A9" s="3" t="s">
        <v>592</v>
      </c>
    </row>
    <row r="10" spans="1:6">
      <c r="A10" s="4" t="s">
        <v>589</v>
      </c>
      <c r="B10" s="4" t="s">
        <v>609</v>
      </c>
    </row>
    <row r="11" spans="1:6">
      <c r="A11" s="4" t="s">
        <v>610</v>
      </c>
    </row>
    <row r="12" spans="1:6">
      <c r="A12" s="3" t="s">
        <v>592</v>
      </c>
    </row>
    <row r="13" spans="1:6">
      <c r="A13" s="4" t="s">
        <v>589</v>
      </c>
      <c r="B13" s="4" t="s">
        <v>611</v>
      </c>
    </row>
    <row r="14" spans="1:6">
      <c r="A14" s="4" t="s">
        <v>612</v>
      </c>
    </row>
    <row r="15" spans="1:6">
      <c r="A15" s="3" t="s">
        <v>592</v>
      </c>
    </row>
    <row r="16" spans="1:6">
      <c r="A16" s="4" t="s">
        <v>588</v>
      </c>
      <c r="F16" s="6" t="n">
        <v>108.3</v>
      </c>
    </row>
    <row r="17" spans="1:6">
      <c r="A17" s="4" t="s">
        <v>613</v>
      </c>
    </row>
    <row r="18" spans="1:6">
      <c r="A18" s="3" t="s">
        <v>592</v>
      </c>
    </row>
    <row r="19" spans="1:6">
      <c r="A19" s="4" t="s">
        <v>588</v>
      </c>
      <c r="F19" s="8" t="n">
        <v>56.3</v>
      </c>
    </row>
    <row r="20" spans="1:6">
      <c r="A20" s="4" t="s">
        <v>614</v>
      </c>
    </row>
    <row r="21" spans="1:6">
      <c r="A21" s="3" t="s">
        <v>592</v>
      </c>
    </row>
    <row r="22" spans="1:6">
      <c r="A22" s="4" t="s">
        <v>615</v>
      </c>
      <c r="B22" s="12" t="n">
        <v>83.59999999999999</v>
      </c>
    </row>
    <row r="23" spans="1:6">
      <c r="A23" s="4" t="s">
        <v>616</v>
      </c>
    </row>
    <row r="24" spans="1:6">
      <c r="A24" s="3" t="s">
        <v>592</v>
      </c>
    </row>
    <row r="25" spans="1:6">
      <c r="A25" s="4" t="s">
        <v>588</v>
      </c>
      <c r="F25" s="5" t="n">
        <v>1260</v>
      </c>
    </row>
    <row r="26" spans="1:6">
      <c r="A26" s="4" t="s">
        <v>617</v>
      </c>
    </row>
    <row r="27" spans="1:6">
      <c r="A27" s="3" t="s">
        <v>592</v>
      </c>
    </row>
    <row r="28" spans="1:6">
      <c r="A28" s="4" t="s">
        <v>588</v>
      </c>
      <c r="C28" s="6" t="n">
        <v>13817.5</v>
      </c>
    </row>
    <row r="29" spans="1:6">
      <c r="A29" s="4" t="s">
        <v>618</v>
      </c>
    </row>
    <row r="30" spans="1:6">
      <c r="A30" s="3" t="s">
        <v>592</v>
      </c>
    </row>
    <row r="31" spans="1:6">
      <c r="A31" s="4" t="s">
        <v>588</v>
      </c>
      <c r="E31" s="7" t="n">
        <v>180000</v>
      </c>
    </row>
    <row r="32" spans="1:6">
      <c r="A32" s="4" t="s">
        <v>619</v>
      </c>
    </row>
    <row r="33" spans="1:6">
      <c r="A33" s="3" t="s">
        <v>592</v>
      </c>
    </row>
    <row r="34" spans="1:6">
      <c r="A34" s="4" t="s">
        <v>588</v>
      </c>
      <c r="F34" s="6" t="n">
        <v>110.7</v>
      </c>
    </row>
    <row r="35" spans="1:6">
      <c r="A35" s="4" t="s">
        <v>620</v>
      </c>
    </row>
    <row r="36" spans="1:6">
      <c r="A36" s="3" t="s">
        <v>592</v>
      </c>
    </row>
    <row r="37" spans="1:6">
      <c r="A37" s="4" t="s">
        <v>588</v>
      </c>
      <c r="D37" s="7" t="n">
        <v>8540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621</v>
      </c>
      <c r="B1" s="2" t="s">
        <v>1</v>
      </c>
    </row>
    <row r="2" spans="1:2">
      <c r="B2" s="2" t="s">
        <v>622</v>
      </c>
    </row>
    <row r="3" spans="1:2">
      <c r="A3" s="4" t="s">
        <v>623</v>
      </c>
    </row>
    <row r="4" spans="1:2">
      <c r="A4" s="3" t="s">
        <v>592</v>
      </c>
    </row>
    <row r="5" spans="1:2">
      <c r="A5" s="4" t="s">
        <v>588</v>
      </c>
      <c r="B5" s="7" t="n">
        <v>2975</v>
      </c>
    </row>
    <row r="6" spans="1:2">
      <c r="A6" s="4" t="s">
        <v>589</v>
      </c>
      <c r="B6" s="4" t="s">
        <v>624</v>
      </c>
    </row>
    <row r="7" spans="1:2">
      <c r="A7" s="4" t="s">
        <v>625</v>
      </c>
    </row>
    <row r="8" spans="1:2">
      <c r="A8" s="3" t="s">
        <v>592</v>
      </c>
    </row>
    <row r="9" spans="1:2">
      <c r="A9" s="4" t="s">
        <v>588</v>
      </c>
      <c r="B9" s="7" t="n">
        <v>203</v>
      </c>
    </row>
    <row r="10" spans="1:2">
      <c r="A10" s="4" t="s">
        <v>589</v>
      </c>
      <c r="B10" s="4" t="s">
        <v>626</v>
      </c>
    </row>
    <row r="11" spans="1:2">
      <c r="A11" s="4" t="s">
        <v>627</v>
      </c>
    </row>
    <row r="12" spans="1:2">
      <c r="A12" s="3" t="s">
        <v>592</v>
      </c>
    </row>
    <row r="13" spans="1:2">
      <c r="A13" s="4" t="s">
        <v>588</v>
      </c>
      <c r="B13" s="6" t="n">
        <v>1018.8</v>
      </c>
    </row>
    <row r="14" spans="1:2">
      <c r="A14" s="4" t="s">
        <v>589</v>
      </c>
      <c r="B14" s="4" t="s">
        <v>628</v>
      </c>
    </row>
    <row r="15" spans="1:2">
      <c r="A15" s="4" t="s">
        <v>629</v>
      </c>
    </row>
    <row r="16" spans="1:2">
      <c r="A16" s="3" t="s">
        <v>592</v>
      </c>
    </row>
    <row r="17" spans="1:2">
      <c r="A17" s="4" t="s">
        <v>588</v>
      </c>
      <c r="B17" s="6" t="n">
        <v>53.5</v>
      </c>
    </row>
    <row r="18" spans="1:2">
      <c r="A18" s="4" t="s">
        <v>589</v>
      </c>
      <c r="B18" s="4" t="s">
        <v>630</v>
      </c>
    </row>
    <row r="19" spans="1:2">
      <c r="A19" s="4" t="s">
        <v>631</v>
      </c>
    </row>
    <row r="20" spans="1:2">
      <c r="A20" s="3" t="s">
        <v>592</v>
      </c>
    </row>
    <row r="21" spans="1:2">
      <c r="A21" s="4" t="s">
        <v>588</v>
      </c>
      <c r="B21" s="7" t="n">
        <v>1875</v>
      </c>
    </row>
    <row r="22" spans="1:2">
      <c r="A22" s="4" t="s">
        <v>589</v>
      </c>
      <c r="B22" s="4" t="s">
        <v>632</v>
      </c>
    </row>
    <row r="23" spans="1:2">
      <c r="A23" s="4" t="s">
        <v>633</v>
      </c>
    </row>
    <row r="24" spans="1:2">
      <c r="A24" s="3" t="s">
        <v>592</v>
      </c>
    </row>
    <row r="25" spans="1:2">
      <c r="A25" s="4" t="s">
        <v>588</v>
      </c>
      <c r="B25" s="6" t="n">
        <v>942.5</v>
      </c>
    </row>
    <row r="26" spans="1:2">
      <c r="A26" s="4" t="s">
        <v>589</v>
      </c>
      <c r="B26" s="4" t="s">
        <v>6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634</v>
      </c>
      <c r="B1" s="2" t="s">
        <v>2</v>
      </c>
    </row>
    <row r="2" spans="1:2">
      <c r="A2" s="3" t="s">
        <v>592</v>
      </c>
    </row>
    <row r="3" spans="1:2">
      <c r="A3" s="4" t="s">
        <v>635</v>
      </c>
      <c r="B3" s="4" t="s">
        <v>636</v>
      </c>
    </row>
    <row r="4" spans="1:2">
      <c r="A4" s="4" t="s">
        <v>528</v>
      </c>
    </row>
    <row r="5" spans="1:2">
      <c r="A5" s="3" t="s">
        <v>592</v>
      </c>
    </row>
    <row r="6" spans="1:2">
      <c r="A6" s="4" t="s">
        <v>635</v>
      </c>
      <c r="B6" s="4" t="s">
        <v>637</v>
      </c>
    </row>
    <row r="7" spans="1:2">
      <c r="A7" s="4" t="s">
        <v>638</v>
      </c>
    </row>
    <row r="8" spans="1:2">
      <c r="A8" s="3" t="s">
        <v>592</v>
      </c>
    </row>
    <row r="9" spans="1:2">
      <c r="A9" s="4" t="s">
        <v>635</v>
      </c>
      <c r="B9" s="4" t="s">
        <v>639</v>
      </c>
    </row>
    <row r="10" spans="1:2">
      <c r="A10" s="4" t="s">
        <v>640</v>
      </c>
    </row>
    <row r="11" spans="1:2">
      <c r="A11" s="3" t="s">
        <v>592</v>
      </c>
    </row>
    <row r="12" spans="1:2">
      <c r="A12" s="4" t="s">
        <v>635</v>
      </c>
      <c r="B12" s="4" t="s">
        <v>641</v>
      </c>
    </row>
    <row r="13" spans="1:2">
      <c r="A13" s="4" t="s">
        <v>535</v>
      </c>
    </row>
    <row r="14" spans="1:2">
      <c r="A14" s="3" t="s">
        <v>592</v>
      </c>
    </row>
    <row r="15" spans="1:2">
      <c r="A15" s="4" t="s">
        <v>635</v>
      </c>
      <c r="B15" s="4" t="s">
        <v>6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43</v>
      </c>
      <c r="B1" s="2" t="s">
        <v>1</v>
      </c>
    </row>
    <row r="2" spans="1:5">
      <c r="B2" s="2" t="s">
        <v>622</v>
      </c>
      <c r="C2" s="2" t="s">
        <v>644</v>
      </c>
      <c r="D2" s="2" t="s">
        <v>524</v>
      </c>
      <c r="E2" s="2" t="s">
        <v>464</v>
      </c>
    </row>
    <row r="3" spans="1:5">
      <c r="A3" s="4" t="s">
        <v>645</v>
      </c>
    </row>
    <row r="4" spans="1:5">
      <c r="A4" s="3" t="s">
        <v>646</v>
      </c>
    </row>
    <row r="5" spans="1:5">
      <c r="A5" s="4" t="s">
        <v>647</v>
      </c>
      <c r="E5" s="10" t="n">
        <v>0.08</v>
      </c>
    </row>
    <row r="6" spans="1:5">
      <c r="A6" s="4" t="s">
        <v>648</v>
      </c>
    </row>
    <row r="7" spans="1:5">
      <c r="A7" s="3" t="s">
        <v>646</v>
      </c>
    </row>
    <row r="8" spans="1:5">
      <c r="A8" s="4" t="s">
        <v>647</v>
      </c>
      <c r="E8" s="10" t="n">
        <v>0.1</v>
      </c>
    </row>
    <row r="9" spans="1:5">
      <c r="A9" s="4" t="s">
        <v>649</v>
      </c>
    </row>
    <row r="10" spans="1:5">
      <c r="A10" s="3" t="s">
        <v>646</v>
      </c>
    </row>
    <row r="11" spans="1:5">
      <c r="A11" s="4" t="s">
        <v>647</v>
      </c>
      <c r="E11" s="10" t="n">
        <v>0.09</v>
      </c>
    </row>
    <row r="12" spans="1:5">
      <c r="A12" s="4" t="s">
        <v>650</v>
      </c>
    </row>
    <row r="13" spans="1:5">
      <c r="A13" s="3" t="s">
        <v>646</v>
      </c>
    </row>
    <row r="14" spans="1:5">
      <c r="A14" s="4" t="s">
        <v>647</v>
      </c>
      <c r="B14" s="10" t="n">
        <v>0.14</v>
      </c>
    </row>
    <row r="15" spans="1:5">
      <c r="A15" s="4" t="s">
        <v>651</v>
      </c>
    </row>
    <row r="16" spans="1:5">
      <c r="A16" s="3" t="s">
        <v>646</v>
      </c>
    </row>
    <row r="17" spans="1:5">
      <c r="A17" s="4" t="s">
        <v>647</v>
      </c>
      <c r="C17" s="10" t="n">
        <v>0.09</v>
      </c>
    </row>
    <row r="18" spans="1:5">
      <c r="A18" s="4" t="s">
        <v>652</v>
      </c>
    </row>
    <row r="19" spans="1:5">
      <c r="A19" s="3" t="s">
        <v>646</v>
      </c>
    </row>
    <row r="20" spans="1:5">
      <c r="A20" s="4" t="s">
        <v>647</v>
      </c>
      <c r="C20" s="10" t="n">
        <v>0.12</v>
      </c>
    </row>
    <row r="21" spans="1:5">
      <c r="A21" s="4" t="s">
        <v>653</v>
      </c>
    </row>
    <row r="22" spans="1:5">
      <c r="A22" s="3" t="s">
        <v>646</v>
      </c>
    </row>
    <row r="23" spans="1:5">
      <c r="A23" s="4" t="s">
        <v>654</v>
      </c>
      <c r="B23" s="7" t="n">
        <v>-36</v>
      </c>
      <c r="C23" s="7" t="n">
        <v>-22</v>
      </c>
    </row>
    <row r="24" spans="1:5">
      <c r="A24" s="4" t="s">
        <v>655</v>
      </c>
      <c r="B24" s="5" t="n">
        <v>-14</v>
      </c>
      <c r="C24" s="5" t="n">
        <v>-11</v>
      </c>
      <c r="D24" s="7" t="n">
        <v>-11</v>
      </c>
    </row>
    <row r="25" spans="1:5">
      <c r="A25" s="4" t="s">
        <v>656</v>
      </c>
    </row>
    <row r="26" spans="1:5">
      <c r="A26" s="3" t="s">
        <v>646</v>
      </c>
    </row>
    <row r="27" spans="1:5">
      <c r="A27" s="4" t="s">
        <v>657</v>
      </c>
      <c r="B27" s="7" t="n">
        <v>35</v>
      </c>
      <c r="C27" s="7" t="n">
        <v>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58</v>
      </c>
      <c r="B1" s="2" t="s">
        <v>461</v>
      </c>
    </row>
    <row r="2" spans="1:4">
      <c r="B2" s="2" t="s">
        <v>462</v>
      </c>
      <c r="C2" s="2" t="s">
        <v>2</v>
      </c>
      <c r="D2" s="2" t="s">
        <v>36</v>
      </c>
    </row>
    <row r="3" spans="1:4">
      <c r="A3" s="3" t="s">
        <v>659</v>
      </c>
    </row>
    <row r="4" spans="1:4">
      <c r="A4" s="4" t="s">
        <v>451</v>
      </c>
      <c r="C4" s="4" t="s">
        <v>454</v>
      </c>
    </row>
    <row r="5" spans="1:4">
      <c r="A5" s="4" t="s">
        <v>660</v>
      </c>
      <c r="B5" s="7" t="n">
        <v>16</v>
      </c>
    </row>
    <row r="6" spans="1:4">
      <c r="A6" s="4" t="s">
        <v>661</v>
      </c>
      <c r="C6" s="7" t="n">
        <v>77</v>
      </c>
      <c r="D6" s="7" t="n">
        <v>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6"/>
    <col customWidth="1" max="6" min="6" width="14"/>
    <col customWidth="1" max="7" min="7" width="14"/>
  </cols>
  <sheetData>
    <row r="1" spans="1:7">
      <c r="A1" s="1" t="s">
        <v>662</v>
      </c>
      <c r="B1" s="2" t="s">
        <v>663</v>
      </c>
      <c r="C1" s="2" t="s">
        <v>664</v>
      </c>
      <c r="D1" s="2" t="s">
        <v>461</v>
      </c>
      <c r="E1" s="2" t="s">
        <v>1</v>
      </c>
    </row>
    <row r="2" spans="1:7">
      <c r="B2" s="2" t="s">
        <v>2</v>
      </c>
      <c r="C2" s="2" t="s">
        <v>665</v>
      </c>
      <c r="D2" s="2" t="s">
        <v>666</v>
      </c>
      <c r="E2" s="2" t="s">
        <v>2</v>
      </c>
      <c r="F2" s="2" t="s">
        <v>36</v>
      </c>
      <c r="G2" s="2" t="s">
        <v>87</v>
      </c>
    </row>
    <row r="3" spans="1:7">
      <c r="A3" s="3" t="s">
        <v>667</v>
      </c>
    </row>
    <row r="4" spans="1:7">
      <c r="A4" s="4" t="s">
        <v>668</v>
      </c>
      <c r="E4" s="6" t="n">
        <v>99.8</v>
      </c>
      <c r="F4" s="6" t="n">
        <v>20.7</v>
      </c>
    </row>
    <row r="5" spans="1:7">
      <c r="A5" s="4" t="s">
        <v>182</v>
      </c>
      <c r="E5" s="8" t="n">
        <v>20.7</v>
      </c>
      <c r="F5" s="5" t="n">
        <v>0</v>
      </c>
      <c r="G5" s="7" t="n">
        <v>0</v>
      </c>
    </row>
    <row r="6" spans="1:7">
      <c r="A6" s="4" t="s">
        <v>669</v>
      </c>
    </row>
    <row r="7" spans="1:7">
      <c r="A7" s="3" t="s">
        <v>667</v>
      </c>
    </row>
    <row r="8" spans="1:7">
      <c r="A8" s="4" t="s">
        <v>670</v>
      </c>
      <c r="C8" s="7" t="n">
        <v>49</v>
      </c>
    </row>
    <row r="9" spans="1:7">
      <c r="A9" s="4" t="s">
        <v>671</v>
      </c>
    </row>
    <row r="10" spans="1:7">
      <c r="A10" s="3" t="s">
        <v>667</v>
      </c>
    </row>
    <row r="11" spans="1:7">
      <c r="A11" s="4" t="s">
        <v>670</v>
      </c>
      <c r="D11" s="7" t="n">
        <v>18</v>
      </c>
    </row>
    <row r="12" spans="1:7">
      <c r="A12" s="4" t="s">
        <v>640</v>
      </c>
    </row>
    <row r="13" spans="1:7">
      <c r="A13" s="3" t="s">
        <v>667</v>
      </c>
    </row>
    <row r="14" spans="1:7">
      <c r="A14" s="4" t="s">
        <v>670</v>
      </c>
      <c r="E14" s="5" t="n">
        <v>45</v>
      </c>
    </row>
    <row r="15" spans="1:7">
      <c r="A15" s="4" t="s">
        <v>528</v>
      </c>
    </row>
    <row r="16" spans="1:7">
      <c r="A16" s="3" t="s">
        <v>667</v>
      </c>
    </row>
    <row r="17" spans="1:7">
      <c r="A17" s="4" t="s">
        <v>670</v>
      </c>
      <c r="E17" s="5" t="n">
        <v>6</v>
      </c>
    </row>
    <row r="18" spans="1:7">
      <c r="A18" s="4" t="s">
        <v>672</v>
      </c>
    </row>
    <row r="19" spans="1:7">
      <c r="A19" s="3" t="s">
        <v>667</v>
      </c>
    </row>
    <row r="20" spans="1:7">
      <c r="A20" s="4" t="s">
        <v>668</v>
      </c>
      <c r="E20" s="8" t="n">
        <v>2.2</v>
      </c>
      <c r="F20" s="8" t="n">
        <v>2.5</v>
      </c>
    </row>
    <row r="21" spans="1:7">
      <c r="A21" s="4" t="s">
        <v>673</v>
      </c>
    </row>
    <row r="22" spans="1:7">
      <c r="A22" s="3" t="s">
        <v>667</v>
      </c>
    </row>
    <row r="23" spans="1:7">
      <c r="A23" s="4" t="s">
        <v>668</v>
      </c>
      <c r="E23" s="8" t="n">
        <v>2.4</v>
      </c>
      <c r="F23" s="5" t="n">
        <v>0</v>
      </c>
    </row>
    <row r="24" spans="1:7">
      <c r="A24" s="4" t="s">
        <v>674</v>
      </c>
    </row>
    <row r="25" spans="1:7">
      <c r="A25" s="3" t="s">
        <v>667</v>
      </c>
    </row>
    <row r="26" spans="1:7">
      <c r="A26" s="4" t="s">
        <v>668</v>
      </c>
      <c r="E26" s="8" t="n">
        <v>59.5</v>
      </c>
      <c r="F26" s="5" t="n">
        <v>0</v>
      </c>
    </row>
    <row r="27" spans="1:7">
      <c r="A27" s="4" t="s">
        <v>96</v>
      </c>
    </row>
    <row r="28" spans="1:7">
      <c r="A28" s="3" t="s">
        <v>667</v>
      </c>
    </row>
    <row r="29" spans="1:7">
      <c r="A29" s="4" t="s">
        <v>668</v>
      </c>
      <c r="E29" s="8" t="n">
        <v>35.7</v>
      </c>
      <c r="F29" s="8" t="n">
        <v>18.2</v>
      </c>
    </row>
    <row r="30" spans="1:7">
      <c r="A30" s="4" t="s">
        <v>675</v>
      </c>
    </row>
    <row r="31" spans="1:7">
      <c r="A31" s="3" t="s">
        <v>667</v>
      </c>
    </row>
    <row r="32" spans="1:7">
      <c r="A32" s="4" t="s">
        <v>182</v>
      </c>
      <c r="E32" s="5" t="n">
        <v>21</v>
      </c>
    </row>
    <row r="33" spans="1:7">
      <c r="A33" s="4" t="s">
        <v>676</v>
      </c>
    </row>
    <row r="34" spans="1:7">
      <c r="A34" s="3" t="s">
        <v>667</v>
      </c>
    </row>
    <row r="35" spans="1:7">
      <c r="A35" s="4" t="s">
        <v>182</v>
      </c>
      <c r="E35" s="5" t="n">
        <v>51</v>
      </c>
    </row>
    <row r="36" spans="1:7">
      <c r="A36" s="4" t="s">
        <v>677</v>
      </c>
    </row>
    <row r="37" spans="1:7">
      <c r="A37" s="3" t="s">
        <v>667</v>
      </c>
    </row>
    <row r="38" spans="1:7">
      <c r="A38" s="4" t="s">
        <v>678</v>
      </c>
      <c r="B38" s="7" t="n">
        <v>30</v>
      </c>
    </row>
    <row r="39" spans="1:7">
      <c r="A39" s="4" t="s">
        <v>668</v>
      </c>
      <c r="B39" s="5" t="n">
        <v>109</v>
      </c>
    </row>
    <row r="40" spans="1:7">
      <c r="A40" s="4" t="s">
        <v>679</v>
      </c>
    </row>
    <row r="41" spans="1:7">
      <c r="A41" s="3" t="s">
        <v>667</v>
      </c>
    </row>
    <row r="42" spans="1:7">
      <c r="A42" s="4" t="s">
        <v>668</v>
      </c>
      <c r="B42" s="5" t="n">
        <v>12</v>
      </c>
    </row>
    <row r="43" spans="1:7">
      <c r="A43" s="4" t="s">
        <v>680</v>
      </c>
      <c r="B43" s="7" t="n">
        <v>15</v>
      </c>
    </row>
    <row r="44" spans="1:7">
      <c r="A44" s="4" t="s">
        <v>681</v>
      </c>
    </row>
    <row r="45" spans="1:7">
      <c r="A45" s="3" t="s">
        <v>667</v>
      </c>
    </row>
    <row r="46" spans="1:7">
      <c r="A46" s="4" t="s">
        <v>182</v>
      </c>
      <c r="F46" s="7" t="n">
        <v>3</v>
      </c>
    </row>
    <row r="47" spans="1:7">
      <c r="A47" s="4" t="s">
        <v>682</v>
      </c>
    </row>
    <row r="48" spans="1:7">
      <c r="A48" s="3" t="s">
        <v>667</v>
      </c>
    </row>
    <row r="49" spans="1:7">
      <c r="A49" s="4" t="s">
        <v>668</v>
      </c>
      <c r="E49" s="5" t="n">
        <v>3</v>
      </c>
    </row>
    <row r="50" spans="1:7">
      <c r="A50" s="4" t="s">
        <v>683</v>
      </c>
    </row>
    <row r="51" spans="1:7">
      <c r="A51" s="3" t="s">
        <v>667</v>
      </c>
    </row>
    <row r="52" spans="1:7">
      <c r="A52" s="4" t="s">
        <v>668</v>
      </c>
      <c r="E52" s="7" t="n">
        <v>3</v>
      </c>
    </row>
  </sheetData>
  <mergeCells count="2">
    <mergeCell ref="A1:A2"/>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4</v>
      </c>
      <c r="B1" s="2" t="s">
        <v>1</v>
      </c>
    </row>
    <row r="2" spans="1:4">
      <c r="B2" s="2" t="s">
        <v>2</v>
      </c>
      <c r="C2" s="2" t="s">
        <v>36</v>
      </c>
      <c r="D2" s="2" t="s">
        <v>87</v>
      </c>
    </row>
    <row r="3" spans="1:4">
      <c r="A3" s="3" t="s">
        <v>685</v>
      </c>
    </row>
    <row r="4" spans="1:4">
      <c r="A4" s="4" t="s">
        <v>686</v>
      </c>
      <c r="B4" s="7" t="n">
        <v>610</v>
      </c>
      <c r="C4" s="6" t="n">
        <v>556.1</v>
      </c>
    </row>
    <row r="5" spans="1:4">
      <c r="A5" s="4" t="s">
        <v>687</v>
      </c>
      <c r="B5" s="8" t="n">
        <v>5.7</v>
      </c>
      <c r="C5" s="8" t="n">
        <v>4.7</v>
      </c>
    </row>
    <row r="6" spans="1:4">
      <c r="A6" s="4" t="s">
        <v>688</v>
      </c>
      <c r="B6" s="8" t="n">
        <v>615.7</v>
      </c>
      <c r="C6" s="8" t="n">
        <v>677.9</v>
      </c>
      <c r="D6" s="6" t="n">
        <v>2.2</v>
      </c>
    </row>
    <row r="7" spans="1:4">
      <c r="A7" s="4" t="s">
        <v>675</v>
      </c>
    </row>
    <row r="8" spans="1:4">
      <c r="A8" s="3" t="s">
        <v>685</v>
      </c>
    </row>
    <row r="9" spans="1:4">
      <c r="A9" s="4" t="s">
        <v>686</v>
      </c>
      <c r="C9" s="8" t="n">
        <v>238.2</v>
      </c>
    </row>
    <row r="10" spans="1:4">
      <c r="A10" s="4" t="s">
        <v>565</v>
      </c>
      <c r="C10" s="5" t="n">
        <v>73</v>
      </c>
    </row>
    <row r="11" spans="1:4">
      <c r="A11" s="4" t="s">
        <v>689</v>
      </c>
      <c r="C11" s="8" t="n">
        <v>44.1</v>
      </c>
    </row>
    <row r="12" spans="1:4">
      <c r="A12" s="4" t="s">
        <v>688</v>
      </c>
      <c r="C12" s="8" t="n">
        <v>355.3</v>
      </c>
    </row>
    <row r="13" spans="1:4">
      <c r="A13" s="4" t="s">
        <v>690</v>
      </c>
    </row>
    <row r="14" spans="1:4">
      <c r="A14" s="3" t="s">
        <v>685</v>
      </c>
    </row>
    <row r="15" spans="1:4">
      <c r="A15" s="4" t="s">
        <v>686</v>
      </c>
      <c r="C15" s="8" t="n">
        <v>317.9</v>
      </c>
    </row>
    <row r="16" spans="1:4">
      <c r="A16" s="4" t="s">
        <v>528</v>
      </c>
    </row>
    <row r="17" spans="1:4">
      <c r="A17" s="3" t="s">
        <v>685</v>
      </c>
    </row>
    <row r="18" spans="1:4">
      <c r="A18" s="4" t="s">
        <v>686</v>
      </c>
      <c r="B18" s="5" t="n">
        <v>610</v>
      </c>
    </row>
    <row r="19" spans="1:4">
      <c r="A19" s="4" t="s">
        <v>687</v>
      </c>
      <c r="B19" s="5" t="n">
        <v>5</v>
      </c>
      <c r="C19" s="5" t="n">
        <v>0</v>
      </c>
    </row>
    <row r="20" spans="1:4">
      <c r="A20" s="4" t="s">
        <v>688</v>
      </c>
      <c r="B20" s="5" t="n">
        <v>615</v>
      </c>
      <c r="C20" s="5" t="n">
        <v>458</v>
      </c>
    </row>
    <row r="21" spans="1:4">
      <c r="A21" s="4" t="s">
        <v>691</v>
      </c>
    </row>
    <row r="22" spans="1:4">
      <c r="A22" s="3" t="s">
        <v>685</v>
      </c>
    </row>
    <row r="23" spans="1:4">
      <c r="A23" s="4" t="s">
        <v>686</v>
      </c>
      <c r="C23" s="8" t="n">
        <v>117.3</v>
      </c>
    </row>
    <row r="24" spans="1:4">
      <c r="A24" s="4" t="s">
        <v>565</v>
      </c>
      <c r="C24" s="8" t="n">
        <v>22.8</v>
      </c>
    </row>
    <row r="25" spans="1:4">
      <c r="A25" s="4" t="s">
        <v>689</v>
      </c>
      <c r="C25" s="5" t="n">
        <v>0</v>
      </c>
    </row>
    <row r="26" spans="1:4">
      <c r="A26" s="4" t="s">
        <v>688</v>
      </c>
      <c r="C26" s="8" t="n">
        <v>140.1</v>
      </c>
    </row>
    <row r="27" spans="1:4">
      <c r="A27" s="4" t="s">
        <v>692</v>
      </c>
    </row>
    <row r="28" spans="1:4">
      <c r="A28" s="3" t="s">
        <v>685</v>
      </c>
    </row>
    <row r="29" spans="1:4">
      <c r="A29" s="4" t="s">
        <v>686</v>
      </c>
      <c r="C29" s="8" t="n">
        <v>317.9</v>
      </c>
    </row>
    <row r="30" spans="1:4">
      <c r="A30" s="4" t="s">
        <v>640</v>
      </c>
    </row>
    <row r="31" spans="1:4">
      <c r="A31" s="3" t="s">
        <v>685</v>
      </c>
    </row>
    <row r="32" spans="1:4">
      <c r="A32" s="4" t="s">
        <v>686</v>
      </c>
      <c r="B32" s="5" t="n">
        <v>0</v>
      </c>
    </row>
    <row r="33" spans="1:4">
      <c r="A33" s="4" t="s">
        <v>687</v>
      </c>
      <c r="B33" s="8" t="n">
        <v>0.4</v>
      </c>
      <c r="C33" s="5" t="n">
        <v>0</v>
      </c>
    </row>
    <row r="34" spans="1:4">
      <c r="A34" s="4" t="s">
        <v>688</v>
      </c>
      <c r="B34" s="8" t="n">
        <v>0.4</v>
      </c>
      <c r="C34" s="8" t="n">
        <v>215.2</v>
      </c>
    </row>
    <row r="35" spans="1:4">
      <c r="A35" s="4" t="s">
        <v>693</v>
      </c>
    </row>
    <row r="36" spans="1:4">
      <c r="A36" s="3" t="s">
        <v>685</v>
      </c>
    </row>
    <row r="37" spans="1:4">
      <c r="A37" s="4" t="s">
        <v>686</v>
      </c>
      <c r="C37" s="8" t="n">
        <v>120.9</v>
      </c>
    </row>
    <row r="38" spans="1:4">
      <c r="A38" s="4" t="s">
        <v>565</v>
      </c>
      <c r="C38" s="8" t="n">
        <v>50.2</v>
      </c>
    </row>
    <row r="39" spans="1:4">
      <c r="A39" s="4" t="s">
        <v>689</v>
      </c>
      <c r="C39" s="8" t="n">
        <v>44.1</v>
      </c>
    </row>
    <row r="40" spans="1:4">
      <c r="A40" s="4" t="s">
        <v>688</v>
      </c>
      <c r="C40" s="8" t="n">
        <v>215.2</v>
      </c>
    </row>
    <row r="41" spans="1:4">
      <c r="A41" s="4" t="s">
        <v>694</v>
      </c>
    </row>
    <row r="42" spans="1:4">
      <c r="A42" s="3" t="s">
        <v>685</v>
      </c>
    </row>
    <row r="43" spans="1:4">
      <c r="A43" s="4" t="s">
        <v>686</v>
      </c>
      <c r="C43" s="5" t="n">
        <v>0</v>
      </c>
    </row>
    <row r="44" spans="1:4">
      <c r="A44" s="4" t="s">
        <v>695</v>
      </c>
    </row>
    <row r="45" spans="1:4">
      <c r="A45" s="3" t="s">
        <v>685</v>
      </c>
    </row>
    <row r="46" spans="1:4">
      <c r="A46" s="4" t="s">
        <v>686</v>
      </c>
      <c r="B46" s="5" t="n">
        <v>0</v>
      </c>
    </row>
    <row r="47" spans="1:4">
      <c r="A47" s="4" t="s">
        <v>687</v>
      </c>
      <c r="B47" s="8" t="n">
        <v>0.3</v>
      </c>
      <c r="C47" s="8" t="n">
        <v>4.7</v>
      </c>
    </row>
    <row r="48" spans="1:4">
      <c r="A48" s="4" t="s">
        <v>688</v>
      </c>
      <c r="B48" s="6" t="n">
        <v>0.3</v>
      </c>
      <c r="C48" s="8" t="n">
        <v>4.7</v>
      </c>
    </row>
    <row r="49" spans="1:4">
      <c r="A49" s="4" t="s">
        <v>696</v>
      </c>
    </row>
    <row r="50" spans="1:4">
      <c r="A50" s="3" t="s">
        <v>685</v>
      </c>
    </row>
    <row r="51" spans="1:4">
      <c r="A51" s="4" t="s">
        <v>686</v>
      </c>
      <c r="C51" s="5" t="n">
        <v>0</v>
      </c>
    </row>
    <row r="52" spans="1:4">
      <c r="A52" s="4" t="s">
        <v>565</v>
      </c>
      <c r="C52" s="5" t="n">
        <v>0</v>
      </c>
    </row>
    <row r="53" spans="1:4">
      <c r="A53" s="4" t="s">
        <v>689</v>
      </c>
      <c r="C53" s="5" t="n">
        <v>0</v>
      </c>
    </row>
    <row r="54" spans="1:4">
      <c r="A54" s="4" t="s">
        <v>688</v>
      </c>
      <c r="C54" s="5" t="n">
        <v>0</v>
      </c>
    </row>
    <row r="55" spans="1:4">
      <c r="A55" s="4" t="s">
        <v>697</v>
      </c>
    </row>
    <row r="56" spans="1:4">
      <c r="A56" s="3" t="s">
        <v>685</v>
      </c>
    </row>
    <row r="57" spans="1:4">
      <c r="A57" s="4" t="s">
        <v>686</v>
      </c>
      <c r="C57"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8</v>
      </c>
      <c r="B1" s="2" t="s">
        <v>1</v>
      </c>
    </row>
    <row r="2" spans="1:3">
      <c r="B2" s="2" t="s">
        <v>2</v>
      </c>
      <c r="C2" s="2" t="s">
        <v>36</v>
      </c>
    </row>
    <row r="3" spans="1:3">
      <c r="A3" s="3" t="s">
        <v>699</v>
      </c>
    </row>
    <row r="4" spans="1:3">
      <c r="A4" s="4" t="s">
        <v>700</v>
      </c>
      <c r="B4" s="6" t="n">
        <v>5673.6</v>
      </c>
      <c r="C4" s="6" t="n">
        <v>6353.5</v>
      </c>
    </row>
    <row r="5" spans="1:3">
      <c r="A5" s="4" t="s">
        <v>701</v>
      </c>
      <c r="B5" s="8" t="n">
        <v>-174.9</v>
      </c>
      <c r="C5" s="5" t="n">
        <v>-157</v>
      </c>
    </row>
    <row r="6" spans="1:3">
      <c r="A6" s="4" t="s">
        <v>702</v>
      </c>
      <c r="B6" s="8" t="n">
        <v>-105.2</v>
      </c>
      <c r="C6" s="8" t="n">
        <v>33.2</v>
      </c>
    </row>
    <row r="7" spans="1:3">
      <c r="A7" s="4" t="s">
        <v>703</v>
      </c>
      <c r="B7" s="5" t="n">
        <v>-610</v>
      </c>
      <c r="C7" s="8" t="n">
        <v>-556.1</v>
      </c>
    </row>
    <row r="8" spans="1:3">
      <c r="A8" s="4" t="s">
        <v>704</v>
      </c>
      <c r="B8" s="8" t="n">
        <v>5133.3</v>
      </c>
      <c r="C8" s="8" t="n">
        <v>5673.6</v>
      </c>
    </row>
    <row r="9" spans="1:3">
      <c r="A9" s="4" t="s">
        <v>705</v>
      </c>
      <c r="B9" s="5" t="n">
        <v>1166</v>
      </c>
      <c r="C9" s="5" t="n">
        <v>556</v>
      </c>
    </row>
    <row r="10" spans="1:3">
      <c r="A10" s="4" t="s">
        <v>706</v>
      </c>
    </row>
    <row r="11" spans="1:3">
      <c r="A11" s="3" t="s">
        <v>699</v>
      </c>
    </row>
    <row r="12" spans="1:3">
      <c r="A12" s="4" t="s">
        <v>700</v>
      </c>
      <c r="B12" s="5" t="n">
        <v>0</v>
      </c>
      <c r="C12" s="8" t="n">
        <v>120.9</v>
      </c>
    </row>
    <row r="13" spans="1:3">
      <c r="A13" s="4" t="s">
        <v>701</v>
      </c>
      <c r="C13" s="5" t="n">
        <v>0</v>
      </c>
    </row>
    <row r="14" spans="1:3">
      <c r="A14" s="4" t="s">
        <v>702</v>
      </c>
      <c r="C14" s="5" t="n">
        <v>0</v>
      </c>
    </row>
    <row r="15" spans="1:3">
      <c r="A15" s="4" t="s">
        <v>703</v>
      </c>
      <c r="C15" s="8" t="n">
        <v>-120.9</v>
      </c>
    </row>
    <row r="16" spans="1:3">
      <c r="A16" s="4" t="s">
        <v>704</v>
      </c>
      <c r="C16" s="5" t="n">
        <v>0</v>
      </c>
    </row>
    <row r="17" spans="1:3">
      <c r="A17" s="4" t="s">
        <v>528</v>
      </c>
    </row>
    <row r="18" spans="1:3">
      <c r="A18" s="3" t="s">
        <v>699</v>
      </c>
    </row>
    <row r="19" spans="1:3">
      <c r="A19" s="4" t="s">
        <v>700</v>
      </c>
      <c r="B19" s="8" t="n">
        <v>4962.5</v>
      </c>
    </row>
    <row r="20" spans="1:3">
      <c r="A20" s="4" t="s">
        <v>701</v>
      </c>
      <c r="B20" s="8" t="n">
        <v>-23.6</v>
      </c>
    </row>
    <row r="21" spans="1:3">
      <c r="A21" s="4" t="s">
        <v>702</v>
      </c>
      <c r="B21" s="8" t="n">
        <v>-50.5</v>
      </c>
    </row>
    <row r="22" spans="1:3">
      <c r="A22" s="4" t="s">
        <v>703</v>
      </c>
      <c r="B22" s="5" t="n">
        <v>-610</v>
      </c>
    </row>
    <row r="23" spans="1:3">
      <c r="A23" s="4" t="s">
        <v>704</v>
      </c>
      <c r="B23" s="8" t="n">
        <v>4325.6</v>
      </c>
      <c r="C23" s="8" t="n">
        <v>4962.5</v>
      </c>
    </row>
    <row r="24" spans="1:3">
      <c r="A24" s="4" t="s">
        <v>707</v>
      </c>
    </row>
    <row r="25" spans="1:3">
      <c r="A25" s="3" t="s">
        <v>699</v>
      </c>
    </row>
    <row r="26" spans="1:3">
      <c r="A26" s="4" t="s">
        <v>700</v>
      </c>
      <c r="B26" s="8" t="n">
        <v>4962.5</v>
      </c>
      <c r="C26" s="5" t="n">
        <v>5557</v>
      </c>
    </row>
    <row r="27" spans="1:3">
      <c r="A27" s="4" t="s">
        <v>701</v>
      </c>
      <c r="C27" s="5" t="n">
        <v>-157</v>
      </c>
    </row>
    <row r="28" spans="1:3">
      <c r="A28" s="4" t="s">
        <v>702</v>
      </c>
      <c r="C28" s="8" t="n">
        <v>-2.3</v>
      </c>
    </row>
    <row r="29" spans="1:3">
      <c r="A29" s="4" t="s">
        <v>703</v>
      </c>
      <c r="C29" s="8" t="n">
        <v>-435.2</v>
      </c>
    </row>
    <row r="30" spans="1:3">
      <c r="A30" s="4" t="s">
        <v>704</v>
      </c>
      <c r="C30" s="8" t="n">
        <v>4962.5</v>
      </c>
    </row>
    <row r="31" spans="1:3">
      <c r="A31" s="4" t="s">
        <v>708</v>
      </c>
    </row>
    <row r="32" spans="1:3">
      <c r="A32" s="3" t="s">
        <v>699</v>
      </c>
    </row>
    <row r="33" spans="1:3">
      <c r="A33" s="4" t="s">
        <v>700</v>
      </c>
      <c r="B33" s="8" t="n">
        <v>433.4</v>
      </c>
    </row>
    <row r="34" spans="1:3">
      <c r="A34" s="4" t="s">
        <v>701</v>
      </c>
      <c r="B34" s="8" t="n">
        <v>-151.3</v>
      </c>
    </row>
    <row r="35" spans="1:3">
      <c r="A35" s="4" t="s">
        <v>702</v>
      </c>
      <c r="B35" s="8" t="n">
        <v>-54.7</v>
      </c>
    </row>
    <row r="36" spans="1:3">
      <c r="A36" s="4" t="s">
        <v>703</v>
      </c>
      <c r="B36" s="5" t="n">
        <v>0</v>
      </c>
    </row>
    <row r="37" spans="1:3">
      <c r="A37" s="4" t="s">
        <v>704</v>
      </c>
      <c r="B37" s="5" t="n">
        <v>530</v>
      </c>
      <c r="C37" s="8" t="n">
        <v>433.4</v>
      </c>
    </row>
    <row r="38" spans="1:3">
      <c r="A38" s="4" t="s">
        <v>709</v>
      </c>
    </row>
    <row r="39" spans="1:3">
      <c r="A39" s="3" t="s">
        <v>699</v>
      </c>
    </row>
    <row r="40" spans="1:3">
      <c r="A40" s="4" t="s">
        <v>700</v>
      </c>
      <c r="B40" s="8" t="n">
        <v>433.4</v>
      </c>
      <c r="C40" s="8" t="n">
        <v>397.9</v>
      </c>
    </row>
    <row r="41" spans="1:3">
      <c r="A41" s="4" t="s">
        <v>701</v>
      </c>
      <c r="C41" s="5" t="n">
        <v>0</v>
      </c>
    </row>
    <row r="42" spans="1:3">
      <c r="A42" s="4" t="s">
        <v>702</v>
      </c>
      <c r="C42" s="8" t="n">
        <v>35.5</v>
      </c>
    </row>
    <row r="43" spans="1:3">
      <c r="A43" s="4" t="s">
        <v>703</v>
      </c>
      <c r="C43" s="5" t="n">
        <v>0</v>
      </c>
    </row>
    <row r="44" spans="1:3">
      <c r="A44" s="4" t="s">
        <v>704</v>
      </c>
      <c r="C44" s="8" t="n">
        <v>433.4</v>
      </c>
    </row>
    <row r="45" spans="1:3">
      <c r="A45" s="4" t="s">
        <v>640</v>
      </c>
    </row>
    <row r="46" spans="1:3">
      <c r="A46" s="3" t="s">
        <v>699</v>
      </c>
    </row>
    <row r="47" spans="1:3">
      <c r="A47" s="4" t="s">
        <v>700</v>
      </c>
      <c r="B47" s="8" t="n">
        <v>277.7</v>
      </c>
    </row>
    <row r="48" spans="1:3">
      <c r="A48" s="4" t="s">
        <v>701</v>
      </c>
      <c r="B48" s="5" t="n">
        <v>0</v>
      </c>
    </row>
    <row r="49" spans="1:3">
      <c r="A49" s="4" t="s">
        <v>702</v>
      </c>
      <c r="B49" s="5" t="n">
        <v>0</v>
      </c>
    </row>
    <row r="50" spans="1:3">
      <c r="A50" s="4" t="s">
        <v>703</v>
      </c>
      <c r="B50" s="5" t="n">
        <v>0</v>
      </c>
    </row>
    <row r="51" spans="1:3">
      <c r="A51" s="4" t="s">
        <v>704</v>
      </c>
      <c r="B51" s="8" t="n">
        <v>277.7</v>
      </c>
      <c r="C51" s="8" t="n">
        <v>277.7</v>
      </c>
    </row>
    <row r="52" spans="1:3">
      <c r="A52" s="4" t="s">
        <v>710</v>
      </c>
    </row>
    <row r="53" spans="1:3">
      <c r="A53" s="3" t="s">
        <v>699</v>
      </c>
    </row>
    <row r="54" spans="1:3">
      <c r="A54" s="4" t="s">
        <v>700</v>
      </c>
      <c r="B54" s="8" t="n">
        <v>277.7</v>
      </c>
      <c r="C54" s="8" t="n">
        <v>277.7</v>
      </c>
    </row>
    <row r="55" spans="1:3">
      <c r="A55" s="4" t="s">
        <v>701</v>
      </c>
      <c r="C55" s="5" t="n">
        <v>0</v>
      </c>
    </row>
    <row r="56" spans="1:3">
      <c r="A56" s="4" t="s">
        <v>702</v>
      </c>
      <c r="C56" s="5" t="n">
        <v>0</v>
      </c>
    </row>
    <row r="57" spans="1:3">
      <c r="A57" s="4" t="s">
        <v>703</v>
      </c>
      <c r="C57" s="5" t="n">
        <v>0</v>
      </c>
    </row>
    <row r="58" spans="1:3">
      <c r="A58" s="4" t="s">
        <v>704</v>
      </c>
      <c r="C58" s="6" t="n">
        <v>277.7</v>
      </c>
    </row>
    <row r="59" spans="1:3">
      <c r="A59" s="4" t="s">
        <v>711</v>
      </c>
    </row>
    <row r="60" spans="1:3">
      <c r="A60" s="3" t="s">
        <v>699</v>
      </c>
    </row>
    <row r="61" spans="1:3">
      <c r="A61" s="4" t="s">
        <v>703</v>
      </c>
      <c r="B61" s="7" t="n">
        <v>-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6</v>
      </c>
      <c r="D2" s="2" t="s">
        <v>87</v>
      </c>
    </row>
    <row r="3" spans="1:4">
      <c r="A3" s="3" t="s">
        <v>713</v>
      </c>
    </row>
    <row r="4" spans="1:4">
      <c r="A4" s="4" t="s">
        <v>714</v>
      </c>
      <c r="B4" s="6" t="n">
        <v>7119.8</v>
      </c>
      <c r="C4" s="6" t="n">
        <v>6567.5</v>
      </c>
    </row>
    <row r="5" spans="1:4">
      <c r="A5" s="4" t="s">
        <v>715</v>
      </c>
      <c r="B5" s="8" t="n">
        <v>-2882.9</v>
      </c>
      <c r="C5" s="8" t="n">
        <v>-2398.3</v>
      </c>
    </row>
    <row r="6" spans="1:4">
      <c r="A6" s="4" t="s">
        <v>123</v>
      </c>
      <c r="B6" s="8" t="n">
        <v>4236.9</v>
      </c>
      <c r="C6" s="8" t="n">
        <v>4169.2</v>
      </c>
    </row>
    <row r="7" spans="1:4">
      <c r="A7" s="4" t="s">
        <v>716</v>
      </c>
      <c r="B7" s="5" t="n">
        <v>641</v>
      </c>
      <c r="C7" s="5" t="n">
        <v>596</v>
      </c>
      <c r="D7" s="7" t="n">
        <v>451</v>
      </c>
    </row>
    <row r="8" spans="1:4">
      <c r="A8" s="4" t="s">
        <v>717</v>
      </c>
      <c r="B8" s="8" t="n">
        <v>53.9</v>
      </c>
      <c r="C8" s="8" t="n">
        <v>54.9</v>
      </c>
      <c r="D8" s="6" t="n">
        <v>45.5</v>
      </c>
    </row>
    <row r="9" spans="1:4">
      <c r="A9" s="4" t="s">
        <v>718</v>
      </c>
    </row>
    <row r="10" spans="1:4">
      <c r="A10" s="3" t="s">
        <v>713</v>
      </c>
    </row>
    <row r="11" spans="1:4">
      <c r="A11" s="4" t="s">
        <v>714</v>
      </c>
      <c r="B11" s="7" t="n">
        <v>4115</v>
      </c>
      <c r="C11" s="8" t="n">
        <v>3878.4</v>
      </c>
    </row>
    <row r="12" spans="1:4">
      <c r="A12" s="4" t="s">
        <v>719</v>
      </c>
    </row>
    <row r="13" spans="1:4">
      <c r="A13" s="3" t="s">
        <v>713</v>
      </c>
    </row>
    <row r="14" spans="1:4">
      <c r="A14" s="4" t="s">
        <v>720</v>
      </c>
      <c r="B14" s="4" t="s">
        <v>721</v>
      </c>
    </row>
    <row r="15" spans="1:4">
      <c r="A15" s="4" t="s">
        <v>722</v>
      </c>
    </row>
    <row r="16" spans="1:4">
      <c r="A16" s="3" t="s">
        <v>713</v>
      </c>
    </row>
    <row r="17" spans="1:4">
      <c r="A17" s="4" t="s">
        <v>720</v>
      </c>
      <c r="B17" s="4" t="s">
        <v>723</v>
      </c>
    </row>
    <row r="18" spans="1:4">
      <c r="A18" s="4" t="s">
        <v>724</v>
      </c>
    </row>
    <row r="19" spans="1:4">
      <c r="A19" s="3" t="s">
        <v>713</v>
      </c>
    </row>
    <row r="20" spans="1:4">
      <c r="A20" s="4" t="s">
        <v>714</v>
      </c>
      <c r="B20" s="7" t="n">
        <v>1606</v>
      </c>
      <c r="C20" s="8" t="n">
        <v>1382.8</v>
      </c>
    </row>
    <row r="21" spans="1:4">
      <c r="A21" s="4" t="s">
        <v>725</v>
      </c>
    </row>
    <row r="22" spans="1:4">
      <c r="A22" s="3" t="s">
        <v>713</v>
      </c>
    </row>
    <row r="23" spans="1:4">
      <c r="A23" s="4" t="s">
        <v>720</v>
      </c>
      <c r="B23" s="4" t="s">
        <v>721</v>
      </c>
    </row>
    <row r="24" spans="1:4">
      <c r="A24" s="4" t="s">
        <v>726</v>
      </c>
    </row>
    <row r="25" spans="1:4">
      <c r="A25" s="3" t="s">
        <v>713</v>
      </c>
    </row>
    <row r="26" spans="1:4">
      <c r="A26" s="4" t="s">
        <v>720</v>
      </c>
      <c r="B26" s="4" t="s">
        <v>727</v>
      </c>
    </row>
    <row r="27" spans="1:4">
      <c r="A27" s="4" t="s">
        <v>728</v>
      </c>
    </row>
    <row r="28" spans="1:4">
      <c r="A28" s="3" t="s">
        <v>713</v>
      </c>
    </row>
    <row r="29" spans="1:4">
      <c r="A29" s="4" t="s">
        <v>714</v>
      </c>
      <c r="B29" s="6" t="n">
        <v>1398.8</v>
      </c>
      <c r="C29" s="6" t="n">
        <v>1306.3</v>
      </c>
    </row>
    <row r="30" spans="1:4">
      <c r="A30" s="4" t="s">
        <v>729</v>
      </c>
    </row>
    <row r="31" spans="1:4">
      <c r="A31" s="3" t="s">
        <v>713</v>
      </c>
    </row>
    <row r="32" spans="1:4">
      <c r="A32" s="4" t="s">
        <v>720</v>
      </c>
      <c r="B32" s="4" t="s">
        <v>721</v>
      </c>
    </row>
    <row r="33" spans="1:4">
      <c r="A33" s="4" t="s">
        <v>730</v>
      </c>
    </row>
    <row r="34" spans="1:4">
      <c r="A34" s="3" t="s">
        <v>713</v>
      </c>
    </row>
    <row r="35" spans="1:4">
      <c r="A35" s="4" t="s">
        <v>720</v>
      </c>
      <c r="B35" s="4" t="s">
        <v>7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6</v>
      </c>
      <c r="D2" s="2" t="s">
        <v>87</v>
      </c>
    </row>
    <row r="3" spans="1:4">
      <c r="A3" s="4" t="s">
        <v>733</v>
      </c>
      <c r="B3" s="6" t="n">
        <v>1696.5</v>
      </c>
      <c r="C3" s="6" t="n">
        <v>1614.9</v>
      </c>
    </row>
    <row r="4" spans="1:4">
      <c r="A4" s="4" t="s">
        <v>734</v>
      </c>
      <c r="B4" s="8" t="n">
        <v>-530.8</v>
      </c>
      <c r="C4" s="8" t="n">
        <v>-298.7</v>
      </c>
    </row>
    <row r="5" spans="1:4">
      <c r="A5" s="4" t="s">
        <v>123</v>
      </c>
      <c r="B5" s="8" t="n">
        <v>1165.7</v>
      </c>
      <c r="C5" s="8" t="n">
        <v>1316.2</v>
      </c>
    </row>
    <row r="6" spans="1:4">
      <c r="A6" s="4" t="s">
        <v>735</v>
      </c>
      <c r="B6" s="5" t="n">
        <v>189</v>
      </c>
      <c r="C6" s="5" t="n">
        <v>198</v>
      </c>
      <c r="D6" s="7" t="n">
        <v>136</v>
      </c>
    </row>
    <row r="7" spans="1:4">
      <c r="A7" s="4" t="s">
        <v>736</v>
      </c>
    </row>
    <row r="8" spans="1:4">
      <c r="A8" s="4" t="s">
        <v>733</v>
      </c>
      <c r="B8" s="8" t="n">
        <v>1509.7</v>
      </c>
      <c r="C8" s="8" t="n">
        <v>1415.1</v>
      </c>
    </row>
    <row r="9" spans="1:4">
      <c r="A9" s="4" t="s">
        <v>734</v>
      </c>
      <c r="B9" s="8" t="n">
        <v>-504.7</v>
      </c>
      <c r="C9" s="8" t="n">
        <v>-284.2</v>
      </c>
    </row>
    <row r="10" spans="1:4">
      <c r="A10" s="4" t="s">
        <v>737</v>
      </c>
    </row>
    <row r="11" spans="1:4">
      <c r="A11" s="4" t="s">
        <v>733</v>
      </c>
      <c r="B11" s="8" t="n">
        <v>186.8</v>
      </c>
      <c r="C11" s="8" t="n">
        <v>199.8</v>
      </c>
    </row>
    <row r="12" spans="1:4">
      <c r="A12" s="4" t="s">
        <v>734</v>
      </c>
      <c r="B12" s="6" t="n">
        <v>-26.1</v>
      </c>
      <c r="C12" s="6" t="n">
        <v>-14.5</v>
      </c>
    </row>
    <row r="13" spans="1:4">
      <c r="A13" s="4" t="s">
        <v>738</v>
      </c>
    </row>
    <row r="14" spans="1:4">
      <c r="A14" s="4" t="s">
        <v>720</v>
      </c>
      <c r="B14" s="4" t="s">
        <v>739</v>
      </c>
    </row>
    <row r="15" spans="1:4">
      <c r="A15" s="4" t="s">
        <v>740</v>
      </c>
    </row>
    <row r="16" spans="1:4">
      <c r="A16" s="4" t="s">
        <v>720</v>
      </c>
      <c r="B16" s="4" t="s">
        <v>7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6</v>
      </c>
      <c r="D2" s="2" t="s">
        <v>87</v>
      </c>
    </row>
    <row r="3" spans="1:4">
      <c r="A3" s="3" t="s">
        <v>165</v>
      </c>
    </row>
    <row r="4" spans="1:4">
      <c r="A4" s="4" t="s">
        <v>108</v>
      </c>
      <c r="B4" s="6" t="n">
        <v>-635.8</v>
      </c>
      <c r="C4" s="6" t="n">
        <v>-798.7</v>
      </c>
      <c r="D4" s="7" t="n">
        <v>-404</v>
      </c>
    </row>
    <row r="5" spans="1:4">
      <c r="A5" s="3" t="s">
        <v>166</v>
      </c>
    </row>
    <row r="6" spans="1:4">
      <c r="A6" s="4" t="s">
        <v>167</v>
      </c>
      <c r="B6" s="8" t="n">
        <v>39.8</v>
      </c>
      <c r="C6" s="8" t="n">
        <v>14.2</v>
      </c>
      <c r="D6" s="8" t="n">
        <v>15.4</v>
      </c>
    </row>
    <row r="7" spans="1:4">
      <c r="A7" s="4" t="s">
        <v>95</v>
      </c>
      <c r="B7" s="8" t="n">
        <v>829.8</v>
      </c>
      <c r="C7" s="8" t="n">
        <v>793.7</v>
      </c>
      <c r="D7" s="8" t="n">
        <v>587.3</v>
      </c>
    </row>
    <row r="8" spans="1:4">
      <c r="A8" s="4" t="s">
        <v>168</v>
      </c>
      <c r="B8" s="8" t="n">
        <v>615.7</v>
      </c>
      <c r="C8" s="8" t="n">
        <v>677.9</v>
      </c>
      <c r="D8" s="8" t="n">
        <v>2.2</v>
      </c>
    </row>
    <row r="9" spans="1:4">
      <c r="A9" s="4" t="s">
        <v>169</v>
      </c>
      <c r="B9" s="8" t="n">
        <v>-0.3</v>
      </c>
      <c r="C9" s="8" t="n">
        <v>-12.5</v>
      </c>
      <c r="D9" s="8" t="n">
        <v>-8.300000000000001</v>
      </c>
    </row>
    <row r="10" spans="1:4">
      <c r="A10" s="4" t="s">
        <v>170</v>
      </c>
      <c r="B10" s="8" t="n">
        <v>-94.8</v>
      </c>
      <c r="C10" s="8" t="n">
        <v>170.1</v>
      </c>
      <c r="D10" s="8" t="n">
        <v>225.9</v>
      </c>
    </row>
    <row r="11" spans="1:4">
      <c r="A11" s="4" t="s">
        <v>171</v>
      </c>
      <c r="B11" s="5" t="n">
        <v>180</v>
      </c>
      <c r="C11" s="8" t="n">
        <v>-94.40000000000001</v>
      </c>
      <c r="D11" s="8" t="n">
        <v>-110.1</v>
      </c>
    </row>
    <row r="12" spans="1:4">
      <c r="A12" s="4" t="s">
        <v>172</v>
      </c>
      <c r="B12" s="8" t="n">
        <v>32.1</v>
      </c>
      <c r="C12" s="8" t="n">
        <v>51.8</v>
      </c>
      <c r="D12" s="8" t="n">
        <v>-0.9</v>
      </c>
    </row>
    <row r="13" spans="1:4">
      <c r="A13" s="4" t="s">
        <v>173</v>
      </c>
      <c r="B13" s="8" t="n">
        <v>16.4</v>
      </c>
      <c r="C13" s="5" t="n">
        <v>0</v>
      </c>
      <c r="D13" s="5" t="n">
        <v>0</v>
      </c>
    </row>
    <row r="14" spans="1:4">
      <c r="A14" s="4" t="s">
        <v>174</v>
      </c>
      <c r="B14" s="8" t="n">
        <v>-32.9</v>
      </c>
      <c r="C14" s="8" t="n">
        <v>-135.1</v>
      </c>
      <c r="D14" s="8" t="n">
        <v>93.5</v>
      </c>
    </row>
    <row r="15" spans="1:4">
      <c r="A15" s="3" t="s">
        <v>175</v>
      </c>
    </row>
    <row r="16" spans="1:4">
      <c r="A16" s="4" t="s">
        <v>176</v>
      </c>
      <c r="B16" s="8" t="n">
        <v>-66.2</v>
      </c>
      <c r="C16" s="8" t="n">
        <v>118.3</v>
      </c>
      <c r="D16" s="8" t="n">
        <v>-83.7</v>
      </c>
    </row>
    <row r="17" spans="1:4">
      <c r="A17" s="4" t="s">
        <v>177</v>
      </c>
      <c r="B17" s="5" t="n">
        <v>-67</v>
      </c>
      <c r="C17" s="8" t="n">
        <v>-212.1</v>
      </c>
      <c r="D17" s="8" t="n">
        <v>150.9</v>
      </c>
    </row>
    <row r="18" spans="1:4">
      <c r="A18" s="4" t="s">
        <v>178</v>
      </c>
      <c r="B18" s="8" t="n">
        <v>816.8</v>
      </c>
      <c r="C18" s="8" t="n">
        <v>573.2</v>
      </c>
      <c r="D18" s="8" t="n">
        <v>468.2</v>
      </c>
    </row>
    <row r="19" spans="1:4">
      <c r="A19" s="3" t="s">
        <v>179</v>
      </c>
    </row>
    <row r="20" spans="1:4">
      <c r="A20" s="4" t="s">
        <v>180</v>
      </c>
      <c r="B20" s="8" t="n">
        <v>-776.4</v>
      </c>
      <c r="C20" s="8" t="n">
        <v>-639.3</v>
      </c>
      <c r="D20" s="8" t="n">
        <v>-490.4</v>
      </c>
    </row>
    <row r="21" spans="1:4">
      <c r="A21" s="4" t="s">
        <v>181</v>
      </c>
      <c r="B21" s="8" t="n">
        <v>-226.4</v>
      </c>
      <c r="C21" s="8" t="n">
        <v>-1.3</v>
      </c>
      <c r="D21" s="5" t="n">
        <v>17</v>
      </c>
    </row>
    <row r="22" spans="1:4">
      <c r="A22" s="4" t="s">
        <v>182</v>
      </c>
      <c r="B22" s="8" t="n">
        <v>20.7</v>
      </c>
      <c r="C22" s="5" t="n">
        <v>0</v>
      </c>
      <c r="D22" s="5" t="n">
        <v>0</v>
      </c>
    </row>
    <row r="23" spans="1:4">
      <c r="A23" s="4" t="s">
        <v>183</v>
      </c>
      <c r="B23" s="8" t="n">
        <v>1.6</v>
      </c>
      <c r="C23" s="8" t="n">
        <v>0.2</v>
      </c>
      <c r="D23" s="8" t="n">
        <v>49.2</v>
      </c>
    </row>
    <row r="24" spans="1:4">
      <c r="A24" s="4" t="s">
        <v>184</v>
      </c>
      <c r="B24" s="8" t="n">
        <v>-980.5</v>
      </c>
      <c r="C24" s="8" t="n">
        <v>-640.4</v>
      </c>
      <c r="D24" s="8" t="n">
        <v>-424.2</v>
      </c>
    </row>
    <row r="25" spans="1:4">
      <c r="A25" s="3" t="s">
        <v>185</v>
      </c>
    </row>
    <row r="26" spans="1:4">
      <c r="A26" s="4" t="s">
        <v>186</v>
      </c>
      <c r="B26" s="8" t="n">
        <v>1235.3</v>
      </c>
      <c r="C26" s="8" t="n">
        <v>1759.7</v>
      </c>
      <c r="D26" s="8" t="n">
        <v>1520.6</v>
      </c>
    </row>
    <row r="27" spans="1:4">
      <c r="A27" s="4" t="s">
        <v>187</v>
      </c>
      <c r="B27" s="8" t="n">
        <v>-925.2</v>
      </c>
      <c r="C27" s="8" t="n">
        <v>-1470.2</v>
      </c>
      <c r="D27" s="8" t="n">
        <v>-1156.5</v>
      </c>
    </row>
    <row r="28" spans="1:4">
      <c r="A28" s="4" t="s">
        <v>153</v>
      </c>
      <c r="B28" s="8" t="n">
        <v>-22.7</v>
      </c>
      <c r="C28" s="8" t="n">
        <v>-45.9</v>
      </c>
      <c r="D28" s="8" t="n">
        <v>-61.9</v>
      </c>
    </row>
    <row r="29" spans="1:4">
      <c r="A29" s="4" t="s">
        <v>188</v>
      </c>
      <c r="B29" s="8" t="n">
        <v>-39.3</v>
      </c>
      <c r="C29" s="8" t="n">
        <v>-104.3</v>
      </c>
      <c r="D29" s="8" t="n">
        <v>-31.5</v>
      </c>
    </row>
    <row r="30" spans="1:4">
      <c r="A30" s="4" t="s">
        <v>162</v>
      </c>
      <c r="B30" s="5" t="n">
        <v>18</v>
      </c>
      <c r="C30" s="5" t="n">
        <v>0</v>
      </c>
      <c r="D30" s="5" t="n">
        <v>0</v>
      </c>
    </row>
    <row r="31" spans="1:4">
      <c r="A31" s="4" t="s">
        <v>189</v>
      </c>
      <c r="B31" s="5" t="n">
        <v>0</v>
      </c>
      <c r="C31" s="8" t="n">
        <v>-54.9</v>
      </c>
      <c r="D31" s="5" t="n">
        <v>-20</v>
      </c>
    </row>
    <row r="32" spans="1:4">
      <c r="A32" s="4" t="s">
        <v>190</v>
      </c>
      <c r="B32" s="8" t="n">
        <v>10.9</v>
      </c>
      <c r="C32" s="8" t="n">
        <v>0.8</v>
      </c>
      <c r="D32" s="8" t="n">
        <v>7.9</v>
      </c>
    </row>
    <row r="33" spans="1:4">
      <c r="A33" s="4" t="s">
        <v>191</v>
      </c>
      <c r="B33" s="8" t="n">
        <v>256.1</v>
      </c>
      <c r="C33" s="8" t="n">
        <v>52.9</v>
      </c>
      <c r="D33" s="8" t="n">
        <v>258.6</v>
      </c>
    </row>
    <row r="34" spans="1:4">
      <c r="A34" s="4" t="s">
        <v>192</v>
      </c>
      <c r="B34" s="8" t="n">
        <v>-18.6</v>
      </c>
      <c r="C34" s="8" t="n">
        <v>1.7</v>
      </c>
      <c r="D34" s="8" t="n">
        <v>3.7</v>
      </c>
    </row>
    <row r="35" spans="1:4">
      <c r="A35" s="4" t="s">
        <v>193</v>
      </c>
      <c r="B35" s="8" t="n">
        <v>73.8</v>
      </c>
      <c r="C35" s="8" t="n">
        <v>-12.6</v>
      </c>
      <c r="D35" s="8" t="n">
        <v>306.3</v>
      </c>
    </row>
    <row r="36" spans="1:4">
      <c r="A36" s="3" t="s">
        <v>194</v>
      </c>
    </row>
    <row r="37" spans="1:4">
      <c r="A37" s="4" t="s">
        <v>195</v>
      </c>
      <c r="B37" s="8" t="n">
        <v>568.2</v>
      </c>
      <c r="C37" s="8" t="n">
        <v>580.8</v>
      </c>
      <c r="D37" s="8" t="n">
        <v>274.5</v>
      </c>
    </row>
    <row r="38" spans="1:4">
      <c r="A38" s="4" t="s">
        <v>196</v>
      </c>
      <c r="B38" s="5" t="n">
        <v>642</v>
      </c>
      <c r="C38" s="8" t="n">
        <v>568.2</v>
      </c>
      <c r="D38" s="8" t="n">
        <v>580.8</v>
      </c>
    </row>
    <row r="39" spans="1:4">
      <c r="A39" s="4" t="s">
        <v>197</v>
      </c>
      <c r="B39" s="8" t="n">
        <v>418.2</v>
      </c>
      <c r="C39" s="8" t="n">
        <v>393.1</v>
      </c>
      <c r="D39" s="8" t="n">
        <v>304.6</v>
      </c>
    </row>
    <row r="40" spans="1:4">
      <c r="A40" s="4" t="s">
        <v>198</v>
      </c>
      <c r="B40" s="8" t="n">
        <v>145.6</v>
      </c>
      <c r="C40" s="8" t="n">
        <v>110.9</v>
      </c>
      <c r="D40" s="5" t="n">
        <v>131</v>
      </c>
    </row>
    <row r="41" spans="1:4">
      <c r="A41" s="4" t="s">
        <v>126</v>
      </c>
    </row>
    <row r="42" spans="1:4">
      <c r="A42" s="3" t="s">
        <v>185</v>
      </c>
    </row>
    <row r="43" spans="1:4">
      <c r="A43" s="4" t="s">
        <v>199</v>
      </c>
      <c r="B43" s="8" t="n">
        <v>-19.7</v>
      </c>
      <c r="C43" s="5" t="n">
        <v>0</v>
      </c>
      <c r="D43" s="5" t="n">
        <v>0</v>
      </c>
    </row>
    <row r="44" spans="1:4">
      <c r="A44" s="4" t="s">
        <v>125</v>
      </c>
    </row>
    <row r="45" spans="1:4">
      <c r="A45" s="3" t="s">
        <v>185</v>
      </c>
    </row>
    <row r="46" spans="1:4">
      <c r="A46" s="4" t="s">
        <v>199</v>
      </c>
      <c r="B46" s="6" t="n">
        <v>-1.2</v>
      </c>
      <c r="C46" s="6" t="n">
        <v>-32.3</v>
      </c>
      <c r="D4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6</v>
      </c>
    </row>
    <row r="2" spans="1:3">
      <c r="A2" s="3" t="s">
        <v>225</v>
      </c>
    </row>
    <row r="3" spans="1:3">
      <c r="A3" s="5" t="n">
        <v>2019</v>
      </c>
      <c r="B3" s="6" t="n">
        <v>187.6</v>
      </c>
    </row>
    <row r="4" spans="1:3">
      <c r="A4" s="5" t="n">
        <v>2020</v>
      </c>
      <c r="B4" s="8" t="n">
        <v>186.5</v>
      </c>
    </row>
    <row r="5" spans="1:3">
      <c r="A5" s="5" t="n">
        <v>2021</v>
      </c>
      <c r="B5" s="8" t="n">
        <v>176.1</v>
      </c>
    </row>
    <row r="6" spans="1:3">
      <c r="A6" s="5" t="n">
        <v>2022</v>
      </c>
      <c r="B6" s="8" t="n">
        <v>146.7</v>
      </c>
    </row>
    <row r="7" spans="1:3">
      <c r="A7" s="5" t="n">
        <v>2023</v>
      </c>
      <c r="B7" s="8" t="n">
        <v>138.6</v>
      </c>
    </row>
    <row r="8" spans="1:3">
      <c r="A8" s="4" t="s">
        <v>743</v>
      </c>
      <c r="B8" s="8" t="n">
        <v>330.2</v>
      </c>
    </row>
    <row r="9" spans="1:3">
      <c r="A9" s="4" t="s">
        <v>123</v>
      </c>
      <c r="B9" s="6" t="n">
        <v>1165.7</v>
      </c>
      <c r="C9" s="6" t="n">
        <v>131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6</v>
      </c>
    </row>
    <row r="2" spans="1:3">
      <c r="A2" s="3" t="s">
        <v>745</v>
      </c>
    </row>
    <row r="3" spans="1:3">
      <c r="A3" s="4" t="s">
        <v>46</v>
      </c>
      <c r="B3" s="6" t="n">
        <v>562.5</v>
      </c>
      <c r="C3" s="6" t="n">
        <v>565.4</v>
      </c>
    </row>
    <row r="4" spans="1:3">
      <c r="A4" s="4" t="s">
        <v>746</v>
      </c>
    </row>
    <row r="5" spans="1:3">
      <c r="A5" s="3" t="s">
        <v>745</v>
      </c>
    </row>
    <row r="6" spans="1:3">
      <c r="A6" s="4" t="s">
        <v>46</v>
      </c>
      <c r="B6" s="7" t="n">
        <v>540</v>
      </c>
      <c r="C6" s="7" t="n">
        <v>5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6</v>
      </c>
    </row>
    <row r="2" spans="1:3">
      <c r="A2" s="3" t="s">
        <v>748</v>
      </c>
    </row>
    <row r="3" spans="1:3">
      <c r="A3" s="4" t="s">
        <v>749</v>
      </c>
      <c r="B3" s="4" t="s">
        <v>750</v>
      </c>
    </row>
    <row r="4" spans="1:3">
      <c r="A4" s="4" t="s">
        <v>751</v>
      </c>
      <c r="B4" s="6" t="n">
        <v>1043.2</v>
      </c>
    </row>
    <row r="5" spans="1:3">
      <c r="A5" s="4" t="s">
        <v>752</v>
      </c>
      <c r="B5" s="8" t="n">
        <v>6556.2</v>
      </c>
      <c r="C5" s="6" t="n">
        <v>6534.9</v>
      </c>
    </row>
    <row r="6" spans="1:3">
      <c r="A6" s="4" t="s">
        <v>753</v>
      </c>
      <c r="B6" s="8" t="n">
        <v>6710.7</v>
      </c>
      <c r="C6" s="8" t="n">
        <v>6380.5</v>
      </c>
    </row>
    <row r="7" spans="1:3">
      <c r="A7" s="4" t="s">
        <v>754</v>
      </c>
      <c r="B7" s="8" t="n">
        <v>-41.5</v>
      </c>
      <c r="C7" s="8" t="n">
        <v>-26.5</v>
      </c>
    </row>
    <row r="8" spans="1:3">
      <c r="A8" s="4" t="s">
        <v>755</v>
      </c>
      <c r="B8" s="8" t="n">
        <v>6669.2</v>
      </c>
      <c r="C8" s="5" t="n">
        <v>6354</v>
      </c>
    </row>
    <row r="9" spans="1:3">
      <c r="A9" s="4" t="s">
        <v>756</v>
      </c>
      <c r="B9" s="8" t="n">
        <v>12.9</v>
      </c>
      <c r="C9" s="8" t="n">
        <v>17.5</v>
      </c>
    </row>
    <row r="10" spans="1:3">
      <c r="A10" s="4" t="s">
        <v>757</v>
      </c>
      <c r="B10" s="8" t="n">
        <v>6682.1</v>
      </c>
      <c r="C10" s="8" t="n">
        <v>6371.5</v>
      </c>
    </row>
    <row r="11" spans="1:3">
      <c r="A11" s="4" t="s">
        <v>758</v>
      </c>
      <c r="B11" s="8" t="n">
        <v>-302.5</v>
      </c>
      <c r="C11" s="8" t="n">
        <v>-263.3</v>
      </c>
    </row>
    <row r="12" spans="1:3">
      <c r="A12" s="4" t="s">
        <v>58</v>
      </c>
      <c r="B12" s="6" t="n">
        <v>6379.6</v>
      </c>
      <c r="C12" s="8" t="n">
        <v>6108.2</v>
      </c>
    </row>
    <row r="13" spans="1:3">
      <c r="A13" s="4" t="s">
        <v>759</v>
      </c>
    </row>
    <row r="14" spans="1:3">
      <c r="A14" s="3" t="s">
        <v>748</v>
      </c>
    </row>
    <row r="15" spans="1:3">
      <c r="A15" s="4" t="s">
        <v>749</v>
      </c>
      <c r="B15" s="4" t="s">
        <v>760</v>
      </c>
    </row>
    <row r="16" spans="1:3">
      <c r="A16" s="4" t="s">
        <v>751</v>
      </c>
      <c r="B16" s="7" t="n">
        <v>760</v>
      </c>
    </row>
    <row r="17" spans="1:3">
      <c r="A17" s="4" t="s">
        <v>752</v>
      </c>
      <c r="B17" s="8" t="n">
        <v>2135.6</v>
      </c>
      <c r="C17" s="8" t="n">
        <v>2216.4</v>
      </c>
    </row>
    <row r="18" spans="1:3">
      <c r="A18" s="4" t="s">
        <v>753</v>
      </c>
      <c r="B18" s="6" t="n">
        <v>2193.6</v>
      </c>
      <c r="C18" s="8" t="n">
        <v>2212.2</v>
      </c>
    </row>
    <row r="19" spans="1:3">
      <c r="A19" s="4" t="s">
        <v>761</v>
      </c>
    </row>
    <row r="20" spans="1:3">
      <c r="A20" s="3" t="s">
        <v>748</v>
      </c>
    </row>
    <row r="21" spans="1:3">
      <c r="A21" s="4" t="s">
        <v>749</v>
      </c>
      <c r="B21" s="4" t="s">
        <v>762</v>
      </c>
    </row>
    <row r="22" spans="1:3">
      <c r="A22" s="4" t="s">
        <v>751</v>
      </c>
      <c r="B22" s="6" t="n">
        <v>228.2</v>
      </c>
    </row>
    <row r="23" spans="1:3">
      <c r="A23" s="4" t="s">
        <v>752</v>
      </c>
      <c r="B23" s="8" t="n">
        <v>245.7</v>
      </c>
      <c r="C23" s="5" t="n">
        <v>0</v>
      </c>
    </row>
    <row r="24" spans="1:3">
      <c r="A24" s="4" t="s">
        <v>753</v>
      </c>
      <c r="B24" s="8" t="n">
        <v>250.7</v>
      </c>
      <c r="C24" s="5" t="n">
        <v>0</v>
      </c>
    </row>
    <row r="25" spans="1:3">
      <c r="A25" s="4" t="s">
        <v>755</v>
      </c>
      <c r="B25" s="6" t="n">
        <v>244.5</v>
      </c>
    </row>
    <row r="26" spans="1:3">
      <c r="A26" s="4" t="s">
        <v>763</v>
      </c>
    </row>
    <row r="27" spans="1:3">
      <c r="A27" s="3" t="s">
        <v>748</v>
      </c>
    </row>
    <row r="28" spans="1:3">
      <c r="A28" s="4" t="s">
        <v>749</v>
      </c>
      <c r="B28" s="4" t="s">
        <v>764</v>
      </c>
    </row>
    <row r="29" spans="1:3">
      <c r="A29" s="4" t="s">
        <v>751</v>
      </c>
      <c r="B29" s="7" t="n">
        <v>40</v>
      </c>
    </row>
    <row r="30" spans="1:3">
      <c r="A30" s="4" t="s">
        <v>752</v>
      </c>
      <c r="B30" s="8" t="n">
        <v>905.4</v>
      </c>
      <c r="C30" s="8" t="n">
        <v>951.8</v>
      </c>
    </row>
    <row r="31" spans="1:3">
      <c r="A31" s="4" t="s">
        <v>753</v>
      </c>
      <c r="B31" s="6" t="n">
        <v>942.5</v>
      </c>
      <c r="C31" s="8" t="n">
        <v>982.5</v>
      </c>
    </row>
    <row r="32" spans="1:3">
      <c r="A32" s="4" t="s">
        <v>765</v>
      </c>
    </row>
    <row r="33" spans="1:3">
      <c r="A33" s="3" t="s">
        <v>748</v>
      </c>
    </row>
    <row r="34" spans="1:3">
      <c r="A34" s="4" t="s">
        <v>749</v>
      </c>
      <c r="B34" s="4" t="s">
        <v>766</v>
      </c>
    </row>
    <row r="35" spans="1:3">
      <c r="A35" s="4" t="s">
        <v>751</v>
      </c>
      <c r="B35" s="7" t="n">
        <v>15</v>
      </c>
    </row>
    <row r="36" spans="1:3">
      <c r="A36" s="4" t="s">
        <v>752</v>
      </c>
      <c r="B36" s="8" t="n">
        <v>122.2</v>
      </c>
      <c r="C36" s="5" t="n">
        <v>0</v>
      </c>
    </row>
    <row r="37" spans="1:3">
      <c r="A37" s="4" t="s">
        <v>753</v>
      </c>
      <c r="B37" s="6" t="n">
        <v>124.7</v>
      </c>
      <c r="C37" s="5" t="n">
        <v>0</v>
      </c>
    </row>
    <row r="38" spans="1:3">
      <c r="A38" s="4" t="s">
        <v>767</v>
      </c>
    </row>
    <row r="39" spans="1:3">
      <c r="A39" s="3" t="s">
        <v>748</v>
      </c>
    </row>
    <row r="40" spans="1:3">
      <c r="A40" s="4" t="s">
        <v>749</v>
      </c>
      <c r="B40" s="4" t="s">
        <v>768</v>
      </c>
    </row>
    <row r="41" spans="1:3">
      <c r="A41" s="4" t="s">
        <v>751</v>
      </c>
      <c r="B41" s="7" t="n">
        <v>0</v>
      </c>
    </row>
    <row r="42" spans="1:3">
      <c r="A42" s="4" t="s">
        <v>752</v>
      </c>
      <c r="B42" s="8" t="n">
        <v>1724.7</v>
      </c>
      <c r="C42" s="8" t="n">
        <v>1749.7</v>
      </c>
    </row>
    <row r="43" spans="1:3">
      <c r="A43" s="4" t="s">
        <v>753</v>
      </c>
      <c r="B43" s="8" t="n">
        <v>1781.6</v>
      </c>
      <c r="C43" s="8" t="n">
        <v>1648.4</v>
      </c>
    </row>
    <row r="44" spans="1:3">
      <c r="A44" s="4" t="s">
        <v>755</v>
      </c>
      <c r="B44" s="5" t="n">
        <v>1782</v>
      </c>
    </row>
    <row r="45" spans="1:3">
      <c r="A45" s="4" t="s">
        <v>769</v>
      </c>
    </row>
    <row r="46" spans="1:3">
      <c r="A46" s="3" t="s">
        <v>748</v>
      </c>
    </row>
    <row r="47" spans="1:3">
      <c r="A47" s="4" t="s">
        <v>753</v>
      </c>
      <c r="B47" s="7" t="n">
        <v>1243</v>
      </c>
    </row>
    <row r="48" spans="1:3">
      <c r="A48" s="4" t="s">
        <v>770</v>
      </c>
    </row>
    <row r="49" spans="1:3">
      <c r="A49" s="3" t="s">
        <v>748</v>
      </c>
    </row>
    <row r="50" spans="1:3">
      <c r="A50" s="4" t="s">
        <v>749</v>
      </c>
      <c r="B50" s="4" t="s">
        <v>771</v>
      </c>
    </row>
    <row r="51" spans="1:3">
      <c r="A51" s="4" t="s">
        <v>751</v>
      </c>
      <c r="B51" s="7" t="n">
        <v>0</v>
      </c>
    </row>
    <row r="52" spans="1:3">
      <c r="A52" s="4" t="s">
        <v>752</v>
      </c>
      <c r="B52" s="5" t="n">
        <v>1265</v>
      </c>
      <c r="C52" s="8" t="n">
        <v>1479.6</v>
      </c>
    </row>
    <row r="53" spans="1:3">
      <c r="A53" s="4" t="s">
        <v>753</v>
      </c>
      <c r="B53" s="7" t="n">
        <v>1260</v>
      </c>
      <c r="C53" s="5" t="n">
        <v>1400</v>
      </c>
    </row>
    <row r="54" spans="1:3">
      <c r="A54" s="4" t="s">
        <v>772</v>
      </c>
    </row>
    <row r="55" spans="1:3">
      <c r="A55" s="3" t="s">
        <v>748</v>
      </c>
    </row>
    <row r="56" spans="1:3">
      <c r="A56" s="4" t="s">
        <v>749</v>
      </c>
      <c r="B56" s="4" t="s">
        <v>773</v>
      </c>
    </row>
    <row r="57" spans="1:3">
      <c r="A57" s="4" t="s">
        <v>751</v>
      </c>
      <c r="B57" s="7" t="n">
        <v>0</v>
      </c>
    </row>
    <row r="58" spans="1:3">
      <c r="A58" s="4" t="s">
        <v>752</v>
      </c>
      <c r="B58" s="8" t="n">
        <v>157.6</v>
      </c>
      <c r="C58" s="8" t="n">
        <v>137.4</v>
      </c>
    </row>
    <row r="59" spans="1:3">
      <c r="A59" s="4" t="s">
        <v>753</v>
      </c>
      <c r="B59" s="6" t="n">
        <v>157.6</v>
      </c>
      <c r="C59" s="6" t="n">
        <v>13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74</v>
      </c>
      <c r="B1" s="2" t="s">
        <v>1</v>
      </c>
    </row>
    <row r="2" spans="1:4">
      <c r="B2" s="2" t="s">
        <v>775</v>
      </c>
      <c r="C2" s="2" t="s">
        <v>644</v>
      </c>
      <c r="D2" s="2" t="s">
        <v>524</v>
      </c>
    </row>
    <row r="3" spans="1:4">
      <c r="A3" s="3" t="s">
        <v>748</v>
      </c>
    </row>
    <row r="4" spans="1:4">
      <c r="A4" s="4" t="s">
        <v>749</v>
      </c>
      <c r="B4" s="4" t="s">
        <v>776</v>
      </c>
    </row>
    <row r="5" spans="1:4">
      <c r="A5" s="4" t="s">
        <v>777</v>
      </c>
      <c r="B5" s="5" t="n">
        <v>4</v>
      </c>
    </row>
    <row r="6" spans="1:4">
      <c r="A6" s="4" t="s">
        <v>778</v>
      </c>
      <c r="B6" s="6" t="n">
        <v>6710.7</v>
      </c>
      <c r="C6" s="6" t="n">
        <v>6380.5</v>
      </c>
    </row>
    <row r="7" spans="1:4">
      <c r="A7" s="4" t="s">
        <v>779</v>
      </c>
    </row>
    <row r="8" spans="1:4">
      <c r="A8" s="3" t="s">
        <v>748</v>
      </c>
    </row>
    <row r="9" spans="1:4">
      <c r="A9" s="4" t="s">
        <v>780</v>
      </c>
      <c r="B9" s="4" t="s">
        <v>632</v>
      </c>
    </row>
    <row r="10" spans="1:4">
      <c r="A10" s="4" t="s">
        <v>781</v>
      </c>
      <c r="B10" s="7" t="n">
        <v>172</v>
      </c>
      <c r="C10" s="7" t="n">
        <v>83</v>
      </c>
      <c r="D10" s="7" t="n">
        <v>3</v>
      </c>
    </row>
    <row r="11" spans="1:4">
      <c r="A11" s="4" t="s">
        <v>782</v>
      </c>
    </row>
    <row r="12" spans="1:4">
      <c r="A12" s="3" t="s">
        <v>748</v>
      </c>
    </row>
    <row r="13" spans="1:4">
      <c r="A13" s="4" t="s">
        <v>783</v>
      </c>
      <c r="B13" s="4" t="s">
        <v>7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785</v>
      </c>
      <c r="B1" s="2" t="s">
        <v>786</v>
      </c>
      <c r="C1" s="2" t="s">
        <v>787</v>
      </c>
      <c r="D1" s="2" t="s">
        <v>788</v>
      </c>
      <c r="E1" s="2" t="s">
        <v>622</v>
      </c>
      <c r="F1" s="2" t="s">
        <v>644</v>
      </c>
      <c r="G1" s="2" t="s">
        <v>524</v>
      </c>
      <c r="H1" s="2" t="s">
        <v>789</v>
      </c>
      <c r="I1" s="2" t="s">
        <v>622</v>
      </c>
      <c r="J1" s="2" t="s">
        <v>790</v>
      </c>
      <c r="K1" s="2" t="s">
        <v>787</v>
      </c>
      <c r="L1" s="2" t="s">
        <v>791</v>
      </c>
    </row>
    <row r="2" spans="1:12">
      <c r="A2" s="3" t="s">
        <v>748</v>
      </c>
    </row>
    <row r="3" spans="1:12">
      <c r="A3" s="4" t="s">
        <v>778</v>
      </c>
      <c r="F3" s="6" t="n">
        <v>6380.5</v>
      </c>
      <c r="I3" s="6" t="n">
        <v>6710.7</v>
      </c>
    </row>
    <row r="4" spans="1:12">
      <c r="A4" s="4" t="s">
        <v>792</v>
      </c>
      <c r="F4" s="5" t="n">
        <v>6354</v>
      </c>
      <c r="I4" s="6" t="n">
        <v>6669.2</v>
      </c>
    </row>
    <row r="5" spans="1:12">
      <c r="A5" s="4" t="s">
        <v>793</v>
      </c>
      <c r="L5" s="4" t="s">
        <v>794</v>
      </c>
    </row>
    <row r="6" spans="1:12">
      <c r="A6" s="4" t="s">
        <v>795</v>
      </c>
      <c r="E6" s="6" t="n">
        <v>32.1</v>
      </c>
      <c r="F6" s="8" t="n">
        <v>51.8</v>
      </c>
      <c r="G6" s="6" t="n">
        <v>-0.9</v>
      </c>
    </row>
    <row r="7" spans="1:12">
      <c r="A7" s="4" t="s">
        <v>782</v>
      </c>
    </row>
    <row r="8" spans="1:12">
      <c r="A8" s="3" t="s">
        <v>748</v>
      </c>
    </row>
    <row r="9" spans="1:12">
      <c r="A9" s="4" t="s">
        <v>795</v>
      </c>
      <c r="E9" s="5" t="n">
        <v>13</v>
      </c>
    </row>
    <row r="10" spans="1:12">
      <c r="A10" s="4" t="s">
        <v>796</v>
      </c>
      <c r="E10" s="5" t="n">
        <v>17</v>
      </c>
    </row>
    <row r="11" spans="1:12">
      <c r="A11" s="4" t="s">
        <v>797</v>
      </c>
      <c r="E11" s="7" t="n">
        <v>-5</v>
      </c>
    </row>
    <row r="12" spans="1:12">
      <c r="A12" s="4" t="s">
        <v>782</v>
      </c>
    </row>
    <row r="13" spans="1:12">
      <c r="A13" s="3" t="s">
        <v>748</v>
      </c>
    </row>
    <row r="14" spans="1:12">
      <c r="A14" s="4" t="s">
        <v>798</v>
      </c>
      <c r="H14" s="4" t="s">
        <v>799</v>
      </c>
      <c r="I14" s="4" t="s">
        <v>799</v>
      </c>
    </row>
    <row r="15" spans="1:12">
      <c r="A15" s="4" t="s">
        <v>767</v>
      </c>
    </row>
    <row r="16" spans="1:12">
      <c r="A16" s="3" t="s">
        <v>748</v>
      </c>
    </row>
    <row r="17" spans="1:12">
      <c r="A17" s="4" t="s">
        <v>778</v>
      </c>
      <c r="F17" s="6" t="n">
        <v>1648.4</v>
      </c>
      <c r="I17" s="6" t="n">
        <v>1781.6</v>
      </c>
    </row>
    <row r="18" spans="1:12">
      <c r="A18" s="4" t="s">
        <v>752</v>
      </c>
      <c r="I18" s="8" t="n">
        <v>1724.7</v>
      </c>
    </row>
    <row r="19" spans="1:12">
      <c r="A19" s="4" t="s">
        <v>792</v>
      </c>
      <c r="I19" s="7" t="n">
        <v>1782</v>
      </c>
    </row>
    <row r="20" spans="1:12">
      <c r="A20" s="4" t="s">
        <v>800</v>
      </c>
    </row>
    <row r="21" spans="1:12">
      <c r="A21" s="3" t="s">
        <v>748</v>
      </c>
    </row>
    <row r="22" spans="1:12">
      <c r="A22" s="4" t="s">
        <v>801</v>
      </c>
      <c r="H22" s="4" t="s">
        <v>802</v>
      </c>
      <c r="I22" s="4" t="s">
        <v>802</v>
      </c>
    </row>
    <row r="23" spans="1:12">
      <c r="A23" s="4" t="s">
        <v>778</v>
      </c>
      <c r="I23" s="7" t="n">
        <v>475</v>
      </c>
    </row>
    <row r="24" spans="1:12">
      <c r="A24" s="4" t="s">
        <v>752</v>
      </c>
      <c r="I24" s="8" t="n">
        <v>488.5</v>
      </c>
    </row>
    <row r="25" spans="1:12">
      <c r="A25" s="4" t="s">
        <v>792</v>
      </c>
      <c r="I25" s="6" t="n">
        <v>486.4</v>
      </c>
    </row>
    <row r="26" spans="1:12">
      <c r="A26" s="4" t="s">
        <v>803</v>
      </c>
      <c r="J26" s="7" t="n">
        <v>275</v>
      </c>
    </row>
    <row r="27" spans="1:12">
      <c r="A27" s="4" t="s">
        <v>804</v>
      </c>
      <c r="J27" s="7" t="n">
        <v>294</v>
      </c>
    </row>
    <row r="28" spans="1:12">
      <c r="A28" s="4" t="s">
        <v>805</v>
      </c>
    </row>
    <row r="29" spans="1:12">
      <c r="A29" s="3" t="s">
        <v>748</v>
      </c>
    </row>
    <row r="30" spans="1:12">
      <c r="A30" s="4" t="s">
        <v>806</v>
      </c>
      <c r="E30" s="4" t="s">
        <v>807</v>
      </c>
    </row>
    <row r="31" spans="1:12">
      <c r="A31" s="4" t="s">
        <v>808</v>
      </c>
    </row>
    <row r="32" spans="1:12">
      <c r="A32" s="3" t="s">
        <v>748</v>
      </c>
    </row>
    <row r="33" spans="1:12">
      <c r="A33" s="4" t="s">
        <v>806</v>
      </c>
      <c r="E33" s="4" t="s">
        <v>809</v>
      </c>
    </row>
    <row r="34" spans="1:12">
      <c r="A34" s="4" t="s">
        <v>810</v>
      </c>
    </row>
    <row r="35" spans="1:12">
      <c r="A35" s="3" t="s">
        <v>748</v>
      </c>
    </row>
    <row r="36" spans="1:12">
      <c r="A36" s="4" t="s">
        <v>806</v>
      </c>
      <c r="E36" s="4" t="s">
        <v>811</v>
      </c>
    </row>
    <row r="37" spans="1:12">
      <c r="A37" s="4" t="s">
        <v>812</v>
      </c>
    </row>
    <row r="38" spans="1:12">
      <c r="A38" s="3" t="s">
        <v>748</v>
      </c>
    </row>
    <row r="39" spans="1:12">
      <c r="A39" s="4" t="s">
        <v>806</v>
      </c>
      <c r="E39" s="4" t="s">
        <v>794</v>
      </c>
    </row>
    <row r="40" spans="1:12">
      <c r="A40" s="4" t="s">
        <v>813</v>
      </c>
    </row>
    <row r="41" spans="1:12">
      <c r="A41" s="3" t="s">
        <v>748</v>
      </c>
    </row>
    <row r="42" spans="1:12">
      <c r="A42" s="4" t="s">
        <v>806</v>
      </c>
      <c r="E42" s="4" t="s">
        <v>794</v>
      </c>
    </row>
    <row r="43" spans="1:12">
      <c r="A43" s="4" t="s">
        <v>814</v>
      </c>
    </row>
    <row r="44" spans="1:12">
      <c r="A44" s="3" t="s">
        <v>748</v>
      </c>
    </row>
    <row r="45" spans="1:12">
      <c r="A45" s="4" t="s">
        <v>801</v>
      </c>
      <c r="H45" s="4" t="s">
        <v>815</v>
      </c>
      <c r="I45" s="4" t="s">
        <v>815</v>
      </c>
    </row>
    <row r="46" spans="1:12">
      <c r="A46" s="4" t="s">
        <v>778</v>
      </c>
      <c r="I46" s="7" t="n">
        <v>500</v>
      </c>
    </row>
    <row r="47" spans="1:12">
      <c r="A47" s="4" t="s">
        <v>752</v>
      </c>
      <c r="I47" s="8" t="n">
        <v>482.9</v>
      </c>
    </row>
    <row r="48" spans="1:12">
      <c r="A48" s="4" t="s">
        <v>792</v>
      </c>
      <c r="I48" s="6" t="n">
        <v>493.1</v>
      </c>
    </row>
    <row r="49" spans="1:12">
      <c r="A49" s="4" t="s">
        <v>806</v>
      </c>
      <c r="D49" s="4" t="s">
        <v>816</v>
      </c>
    </row>
    <row r="50" spans="1:12">
      <c r="A50" s="4" t="s">
        <v>817</v>
      </c>
    </row>
    <row r="51" spans="1:12">
      <c r="A51" s="3" t="s">
        <v>748</v>
      </c>
    </row>
    <row r="52" spans="1:12">
      <c r="A52" s="4" t="s">
        <v>806</v>
      </c>
      <c r="E52" s="4" t="s">
        <v>818</v>
      </c>
    </row>
    <row r="53" spans="1:12">
      <c r="A53" s="4" t="s">
        <v>819</v>
      </c>
    </row>
    <row r="54" spans="1:12">
      <c r="A54" s="3" t="s">
        <v>748</v>
      </c>
    </row>
    <row r="55" spans="1:12">
      <c r="A55" s="4" t="s">
        <v>806</v>
      </c>
      <c r="E55" s="4" t="s">
        <v>820</v>
      </c>
    </row>
    <row r="56" spans="1:12">
      <c r="A56" s="4" t="s">
        <v>821</v>
      </c>
    </row>
    <row r="57" spans="1:12">
      <c r="A57" s="3" t="s">
        <v>748</v>
      </c>
    </row>
    <row r="58" spans="1:12">
      <c r="A58" s="4" t="s">
        <v>806</v>
      </c>
      <c r="E58" s="4" t="s">
        <v>794</v>
      </c>
    </row>
    <row r="59" spans="1:12">
      <c r="A59" s="4" t="s">
        <v>822</v>
      </c>
    </row>
    <row r="60" spans="1:12">
      <c r="A60" s="3" t="s">
        <v>748</v>
      </c>
    </row>
    <row r="61" spans="1:12">
      <c r="A61" s="4" t="s">
        <v>806</v>
      </c>
      <c r="E61" s="4" t="s">
        <v>794</v>
      </c>
    </row>
    <row r="62" spans="1:12">
      <c r="A62" s="4" t="s">
        <v>823</v>
      </c>
    </row>
    <row r="63" spans="1:12">
      <c r="A63" s="3" t="s">
        <v>748</v>
      </c>
    </row>
    <row r="64" spans="1:12">
      <c r="A64" s="4" t="s">
        <v>806</v>
      </c>
      <c r="E64" s="4" t="s">
        <v>794</v>
      </c>
    </row>
    <row r="65" spans="1:12">
      <c r="A65" s="4" t="s">
        <v>824</v>
      </c>
    </row>
    <row r="66" spans="1:12">
      <c r="A66" s="3" t="s">
        <v>748</v>
      </c>
    </row>
    <row r="67" spans="1:12">
      <c r="A67" s="4" t="s">
        <v>801</v>
      </c>
      <c r="H67" s="4" t="s">
        <v>802</v>
      </c>
      <c r="I67" s="4" t="s">
        <v>802</v>
      </c>
    </row>
    <row r="68" spans="1:12">
      <c r="A68" s="4" t="s">
        <v>778</v>
      </c>
      <c r="I68" s="7" t="n">
        <v>700</v>
      </c>
    </row>
    <row r="69" spans="1:12">
      <c r="A69" s="4" t="s">
        <v>752</v>
      </c>
      <c r="I69" s="8" t="n">
        <v>645.9</v>
      </c>
    </row>
    <row r="70" spans="1:12">
      <c r="A70" s="4" t="s">
        <v>792</v>
      </c>
      <c r="I70" s="6" t="n">
        <v>694.8</v>
      </c>
    </row>
    <row r="71" spans="1:12">
      <c r="A71" s="4" t="s">
        <v>806</v>
      </c>
      <c r="D71" s="4" t="s">
        <v>825</v>
      </c>
      <c r="E71" s="4" t="s">
        <v>794</v>
      </c>
    </row>
    <row r="72" spans="1:12">
      <c r="A72" s="4" t="s">
        <v>826</v>
      </c>
      <c r="H72" s="4" t="s">
        <v>827</v>
      </c>
      <c r="I72" s="4" t="s">
        <v>827</v>
      </c>
    </row>
    <row r="73" spans="1:12">
      <c r="A73" s="4" t="s">
        <v>828</v>
      </c>
    </row>
    <row r="74" spans="1:12">
      <c r="A74" s="3" t="s">
        <v>748</v>
      </c>
    </row>
    <row r="75" spans="1:12">
      <c r="A75" s="4" t="s">
        <v>806</v>
      </c>
      <c r="E75" s="4" t="s">
        <v>809</v>
      </c>
    </row>
    <row r="76" spans="1:12">
      <c r="A76" s="4" t="s">
        <v>829</v>
      </c>
    </row>
    <row r="77" spans="1:12">
      <c r="A77" s="3" t="s">
        <v>748</v>
      </c>
    </row>
    <row r="78" spans="1:12">
      <c r="A78" s="4" t="s">
        <v>806</v>
      </c>
      <c r="E78" s="4" t="s">
        <v>811</v>
      </c>
    </row>
    <row r="79" spans="1:12">
      <c r="A79" s="4" t="s">
        <v>830</v>
      </c>
    </row>
    <row r="80" spans="1:12">
      <c r="A80" s="3" t="s">
        <v>748</v>
      </c>
    </row>
    <row r="81" spans="1:12">
      <c r="A81" s="4" t="s">
        <v>806</v>
      </c>
      <c r="E81" s="4" t="s">
        <v>831</v>
      </c>
    </row>
    <row r="82" spans="1:12">
      <c r="A82" s="4" t="s">
        <v>832</v>
      </c>
    </row>
    <row r="83" spans="1:12">
      <c r="A83" s="3" t="s">
        <v>748</v>
      </c>
    </row>
    <row r="84" spans="1:12">
      <c r="A84" s="4" t="s">
        <v>806</v>
      </c>
      <c r="E84" s="4" t="s">
        <v>794</v>
      </c>
    </row>
    <row r="85" spans="1:12">
      <c r="A85" s="4" t="s">
        <v>833</v>
      </c>
    </row>
    <row r="86" spans="1:12">
      <c r="A86" s="3" t="s">
        <v>748</v>
      </c>
    </row>
    <row r="87" spans="1:12">
      <c r="A87" s="4" t="s">
        <v>801</v>
      </c>
      <c r="H87" s="4" t="s">
        <v>834</v>
      </c>
      <c r="I87" s="4" t="s">
        <v>834</v>
      </c>
    </row>
    <row r="88" spans="1:12">
      <c r="A88" s="4" t="s">
        <v>778</v>
      </c>
      <c r="H88" s="12" t="n">
        <v>83.59999999999999</v>
      </c>
      <c r="I88" s="6" t="n">
        <v>106.6</v>
      </c>
    </row>
    <row r="89" spans="1:12">
      <c r="A89" s="4" t="s">
        <v>752</v>
      </c>
      <c r="I89" s="8" t="n">
        <v>107.4</v>
      </c>
    </row>
    <row r="90" spans="1:12">
      <c r="A90" s="4" t="s">
        <v>792</v>
      </c>
      <c r="I90" s="8" t="n">
        <v>107.7</v>
      </c>
    </row>
    <row r="91" spans="1:12">
      <c r="A91" s="4" t="s">
        <v>835</v>
      </c>
      <c r="B91" s="4" t="s">
        <v>836</v>
      </c>
      <c r="C91" s="4" t="s">
        <v>836</v>
      </c>
    </row>
    <row r="92" spans="1:12">
      <c r="A92" s="4" t="s">
        <v>803</v>
      </c>
      <c r="H92" s="13" t="n">
        <v>63</v>
      </c>
      <c r="I92" s="7" t="n">
        <v>80</v>
      </c>
    </row>
    <row r="93" spans="1:12">
      <c r="A93" s="4" t="s">
        <v>806</v>
      </c>
      <c r="B93" s="4" t="s">
        <v>837</v>
      </c>
      <c r="C93" s="4" t="s">
        <v>837</v>
      </c>
    </row>
    <row r="94" spans="1:12">
      <c r="A94" s="4" t="s">
        <v>804</v>
      </c>
      <c r="B94" s="13" t="n">
        <v>68</v>
      </c>
      <c r="K94" s="7" t="n">
        <v>87</v>
      </c>
    </row>
    <row r="95" spans="1:12">
      <c r="A95" s="4" t="s">
        <v>838</v>
      </c>
      <c r="B95" s="13" t="n">
        <v>3</v>
      </c>
      <c r="C95" s="7" t="n">
        <v>4</v>
      </c>
    </row>
    <row r="96" spans="1:12">
      <c r="A96" s="4" t="s">
        <v>839</v>
      </c>
    </row>
    <row r="97" spans="1:12">
      <c r="A97" s="3" t="s">
        <v>748</v>
      </c>
    </row>
    <row r="98" spans="1:12">
      <c r="A98" s="4" t="s">
        <v>840</v>
      </c>
      <c r="E98" s="7" t="n">
        <v>1250</v>
      </c>
    </row>
    <row r="99" spans="1:12">
      <c r="A99" s="4" t="s">
        <v>795</v>
      </c>
      <c r="E99" s="5" t="n">
        <v>24</v>
      </c>
    </row>
    <row r="100" spans="1:12">
      <c r="A100" s="4" t="s">
        <v>796</v>
      </c>
      <c r="E100" s="5" t="n">
        <v>85</v>
      </c>
    </row>
    <row r="101" spans="1:12">
      <c r="A101" s="4" t="s">
        <v>797</v>
      </c>
      <c r="E101" s="7" t="n">
        <v>-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5"/>
    <col customWidth="1" max="6" min="6" width="14"/>
    <col customWidth="1" max="7" min="7" width="14"/>
    <col customWidth="1" max="8" min="8" width="14"/>
  </cols>
  <sheetData>
    <row r="1" spans="1:8">
      <c r="A1" s="1" t="s">
        <v>841</v>
      </c>
      <c r="B1" s="2" t="s">
        <v>663</v>
      </c>
      <c r="D1" s="2" t="s">
        <v>1</v>
      </c>
    </row>
    <row r="2" spans="1:8">
      <c r="B2" s="2" t="s">
        <v>842</v>
      </c>
      <c r="C2" s="2" t="s">
        <v>843</v>
      </c>
      <c r="D2" s="2" t="s">
        <v>2</v>
      </c>
      <c r="E2" s="2" t="s">
        <v>36</v>
      </c>
      <c r="F2" s="2" t="s">
        <v>87</v>
      </c>
      <c r="G2" s="2" t="s">
        <v>844</v>
      </c>
      <c r="H2" s="2" t="s">
        <v>845</v>
      </c>
    </row>
    <row r="3" spans="1:8">
      <c r="A3" s="3" t="s">
        <v>748</v>
      </c>
    </row>
    <row r="4" spans="1:8">
      <c r="A4" s="4" t="s">
        <v>778</v>
      </c>
      <c r="D4" s="7" t="n">
        <v>6710700000</v>
      </c>
      <c r="E4" s="7" t="n">
        <v>6380500000</v>
      </c>
    </row>
    <row r="5" spans="1:8">
      <c r="A5" s="4" t="s">
        <v>795</v>
      </c>
      <c r="D5" s="5" t="n">
        <v>32100000</v>
      </c>
      <c r="E5" s="5" t="n">
        <v>51800000</v>
      </c>
      <c r="F5" s="7" t="n">
        <v>-900000</v>
      </c>
    </row>
    <row r="6" spans="1:8">
      <c r="A6" s="4" t="s">
        <v>846</v>
      </c>
    </row>
    <row r="7" spans="1:8">
      <c r="A7" s="3" t="s">
        <v>748</v>
      </c>
    </row>
    <row r="8" spans="1:8">
      <c r="A8" s="4" t="s">
        <v>795</v>
      </c>
      <c r="C8" s="7" t="n">
        <v>25000000</v>
      </c>
    </row>
    <row r="9" spans="1:8">
      <c r="A9" s="4" t="s">
        <v>847</v>
      </c>
      <c r="C9" s="5" t="n">
        <v>23000000</v>
      </c>
    </row>
    <row r="10" spans="1:8">
      <c r="A10" s="4" t="s">
        <v>796</v>
      </c>
      <c r="C10" s="5" t="n">
        <v>2000000</v>
      </c>
    </row>
    <row r="11" spans="1:8">
      <c r="A11" s="4" t="s">
        <v>848</v>
      </c>
    </row>
    <row r="12" spans="1:8">
      <c r="A12" s="3" t="s">
        <v>748</v>
      </c>
    </row>
    <row r="13" spans="1:8">
      <c r="A13" s="4" t="s">
        <v>840</v>
      </c>
      <c r="B13" s="7" t="n">
        <v>1825000000</v>
      </c>
    </row>
    <row r="14" spans="1:8">
      <c r="A14" s="4" t="s">
        <v>849</v>
      </c>
    </row>
    <row r="15" spans="1:8">
      <c r="A15" s="3" t="s">
        <v>748</v>
      </c>
    </row>
    <row r="16" spans="1:8">
      <c r="A16" s="4" t="s">
        <v>840</v>
      </c>
      <c r="D16" s="5" t="n">
        <v>40000000</v>
      </c>
    </row>
    <row r="17" spans="1:8">
      <c r="A17" s="4" t="s">
        <v>850</v>
      </c>
    </row>
    <row r="18" spans="1:8">
      <c r="A18" s="3" t="s">
        <v>748</v>
      </c>
    </row>
    <row r="19" spans="1:8">
      <c r="A19" s="4" t="s">
        <v>840</v>
      </c>
      <c r="C19" s="5" t="n">
        <v>1100000000</v>
      </c>
    </row>
    <row r="20" spans="1:8">
      <c r="A20" s="4" t="s">
        <v>851</v>
      </c>
    </row>
    <row r="21" spans="1:8">
      <c r="A21" s="3" t="s">
        <v>748</v>
      </c>
    </row>
    <row r="22" spans="1:8">
      <c r="A22" s="4" t="s">
        <v>795</v>
      </c>
      <c r="B22" s="5" t="n">
        <v>13000000</v>
      </c>
    </row>
    <row r="23" spans="1:8">
      <c r="A23" s="4" t="s">
        <v>759</v>
      </c>
    </row>
    <row r="24" spans="1:8">
      <c r="A24" s="3" t="s">
        <v>748</v>
      </c>
    </row>
    <row r="25" spans="1:8">
      <c r="A25" s="4" t="s">
        <v>778</v>
      </c>
      <c r="D25" s="5" t="n">
        <v>2193600000</v>
      </c>
      <c r="E25" s="7" t="n">
        <v>2212200000</v>
      </c>
    </row>
    <row r="26" spans="1:8">
      <c r="A26" s="4" t="s">
        <v>751</v>
      </c>
      <c r="D26" s="5" t="n">
        <v>760000000</v>
      </c>
    </row>
    <row r="27" spans="1:8">
      <c r="A27" s="4" t="s">
        <v>792</v>
      </c>
      <c r="D27" s="5" t="n">
        <v>2187800000</v>
      </c>
    </row>
    <row r="28" spans="1:8">
      <c r="A28" s="4" t="s">
        <v>852</v>
      </c>
    </row>
    <row r="29" spans="1:8">
      <c r="A29" s="3" t="s">
        <v>748</v>
      </c>
    </row>
    <row r="30" spans="1:8">
      <c r="A30" s="4" t="s">
        <v>853</v>
      </c>
      <c r="D30" s="5" t="n">
        <v>625000000</v>
      </c>
    </row>
    <row r="31" spans="1:8">
      <c r="A31" s="4" t="s">
        <v>778</v>
      </c>
      <c r="D31" s="5" t="n">
        <v>0</v>
      </c>
      <c r="H31" s="7" t="n">
        <v>50000000</v>
      </c>
    </row>
    <row r="32" spans="1:8">
      <c r="A32" s="4" t="s">
        <v>751</v>
      </c>
      <c r="D32" s="5" t="n">
        <v>625000000</v>
      </c>
    </row>
    <row r="33" spans="1:8">
      <c r="A33" s="4" t="s">
        <v>792</v>
      </c>
      <c r="D33" s="7" t="n">
        <v>0</v>
      </c>
    </row>
    <row r="34" spans="1:8">
      <c r="A34" s="4" t="s">
        <v>854</v>
      </c>
      <c r="D34" s="4" t="s">
        <v>855</v>
      </c>
    </row>
    <row r="35" spans="1:8">
      <c r="A35" s="4" t="s">
        <v>856</v>
      </c>
    </row>
    <row r="36" spans="1:8">
      <c r="A36" s="3" t="s">
        <v>748</v>
      </c>
    </row>
    <row r="37" spans="1:8">
      <c r="A37" s="4" t="s">
        <v>857</v>
      </c>
      <c r="D37" s="4" t="s">
        <v>858</v>
      </c>
    </row>
    <row r="38" spans="1:8">
      <c r="A38" s="4" t="s">
        <v>859</v>
      </c>
    </row>
    <row r="39" spans="1:8">
      <c r="A39" s="3" t="s">
        <v>748</v>
      </c>
    </row>
    <row r="40" spans="1:8">
      <c r="A40" s="4" t="s">
        <v>860</v>
      </c>
      <c r="D40" s="4" t="s">
        <v>861</v>
      </c>
    </row>
    <row r="41" spans="1:8">
      <c r="A41" s="4" t="s">
        <v>853</v>
      </c>
      <c r="D41" s="7" t="n">
        <v>453600000</v>
      </c>
    </row>
    <row r="42" spans="1:8">
      <c r="A42" s="4" t="s">
        <v>778</v>
      </c>
      <c r="D42" s="5" t="n">
        <v>318600000</v>
      </c>
    </row>
    <row r="43" spans="1:8">
      <c r="A43" s="4" t="s">
        <v>751</v>
      </c>
      <c r="D43" s="5" t="n">
        <v>135000000</v>
      </c>
    </row>
    <row r="44" spans="1:8">
      <c r="A44" s="4" t="s">
        <v>792</v>
      </c>
      <c r="D44" s="5" t="n">
        <v>317300000</v>
      </c>
    </row>
    <row r="45" spans="1:8">
      <c r="A45" s="4" t="s">
        <v>862</v>
      </c>
    </row>
    <row r="46" spans="1:8">
      <c r="A46" s="3" t="s">
        <v>748</v>
      </c>
    </row>
    <row r="47" spans="1:8">
      <c r="A47" s="4" t="s">
        <v>853</v>
      </c>
      <c r="D47" s="5" t="n">
        <v>1875000000</v>
      </c>
    </row>
    <row r="48" spans="1:8">
      <c r="A48" s="4" t="s">
        <v>778</v>
      </c>
      <c r="D48" s="5" t="n">
        <v>1875000000</v>
      </c>
    </row>
    <row r="49" spans="1:8">
      <c r="A49" s="4" t="s">
        <v>751</v>
      </c>
      <c r="D49" s="5" t="n">
        <v>0</v>
      </c>
    </row>
    <row r="50" spans="1:8">
      <c r="A50" s="4" t="s">
        <v>792</v>
      </c>
      <c r="D50" s="7" t="n">
        <v>1870500000</v>
      </c>
    </row>
    <row r="51" spans="1:8">
      <c r="A51" s="4" t="s">
        <v>863</v>
      </c>
    </row>
    <row r="52" spans="1:8">
      <c r="A52" s="3" t="s">
        <v>748</v>
      </c>
    </row>
    <row r="53" spans="1:8">
      <c r="A53" s="4" t="s">
        <v>857</v>
      </c>
      <c r="D53" s="4" t="s">
        <v>858</v>
      </c>
    </row>
    <row r="54" spans="1:8">
      <c r="A54" s="4" t="s">
        <v>864</v>
      </c>
    </row>
    <row r="55" spans="1:8">
      <c r="A55" s="3" t="s">
        <v>748</v>
      </c>
    </row>
    <row r="56" spans="1:8">
      <c r="A56" s="4" t="s">
        <v>865</v>
      </c>
      <c r="C56" s="5" t="n">
        <v>1125000000</v>
      </c>
    </row>
    <row r="57" spans="1:8">
      <c r="A57" s="4" t="s">
        <v>866</v>
      </c>
      <c r="C57" s="7" t="n">
        <v>929000000</v>
      </c>
    </row>
    <row r="58" spans="1:8">
      <c r="A58" s="4" t="s">
        <v>867</v>
      </c>
    </row>
    <row r="59" spans="1:8">
      <c r="A59" s="3" t="s">
        <v>748</v>
      </c>
    </row>
    <row r="60" spans="1:8">
      <c r="A60" s="4" t="s">
        <v>865</v>
      </c>
      <c r="B60" s="7" t="n">
        <v>1875000000</v>
      </c>
    </row>
    <row r="61" spans="1:8">
      <c r="A61" s="4" t="s">
        <v>868</v>
      </c>
    </row>
    <row r="62" spans="1:8">
      <c r="A62" s="3" t="s">
        <v>748</v>
      </c>
    </row>
    <row r="63" spans="1:8">
      <c r="A63" s="4" t="s">
        <v>869</v>
      </c>
      <c r="H63" s="4" t="s">
        <v>870</v>
      </c>
    </row>
    <row r="64" spans="1:8">
      <c r="A64" s="4" t="s">
        <v>865</v>
      </c>
      <c r="H64" s="7" t="n">
        <v>700000000</v>
      </c>
    </row>
    <row r="65" spans="1:8">
      <c r="A65" s="4" t="s">
        <v>871</v>
      </c>
    </row>
    <row r="66" spans="1:8">
      <c r="A66" s="3" t="s">
        <v>748</v>
      </c>
    </row>
    <row r="67" spans="1:8">
      <c r="A67" s="4" t="s">
        <v>801</v>
      </c>
      <c r="G67" s="4" t="s">
        <v>872</v>
      </c>
    </row>
    <row r="68" spans="1:8">
      <c r="A68" s="4" t="s">
        <v>865</v>
      </c>
      <c r="G68" s="7" t="n">
        <v>1000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s>
  <sheetData>
    <row r="1" spans="1:6">
      <c r="A1" s="1" t="s">
        <v>873</v>
      </c>
      <c r="B1" s="2" t="s">
        <v>663</v>
      </c>
      <c r="C1" s="2" t="s">
        <v>1</v>
      </c>
    </row>
    <row r="2" spans="1:6">
      <c r="B2" s="2" t="s">
        <v>788</v>
      </c>
      <c r="C2" s="2" t="s">
        <v>2</v>
      </c>
      <c r="D2" s="2" t="s">
        <v>36</v>
      </c>
      <c r="E2" s="2" t="s">
        <v>87</v>
      </c>
      <c r="F2" s="2" t="s">
        <v>874</v>
      </c>
    </row>
    <row r="3" spans="1:6">
      <c r="A3" s="3" t="s">
        <v>748</v>
      </c>
    </row>
    <row r="4" spans="1:6">
      <c r="A4" s="4" t="s">
        <v>795</v>
      </c>
      <c r="C4" s="7" t="n">
        <v>32100000</v>
      </c>
      <c r="D4" s="7" t="n">
        <v>51800000</v>
      </c>
      <c r="E4" s="7" t="n">
        <v>-900000</v>
      </c>
    </row>
    <row r="5" spans="1:6">
      <c r="A5" s="4" t="s">
        <v>778</v>
      </c>
      <c r="C5" s="5" t="n">
        <v>6710700000</v>
      </c>
      <c r="D5" s="7" t="n">
        <v>6380500000</v>
      </c>
    </row>
    <row r="6" spans="1:6">
      <c r="A6" s="4" t="s">
        <v>782</v>
      </c>
    </row>
    <row r="7" spans="1:6">
      <c r="A7" s="3" t="s">
        <v>748</v>
      </c>
    </row>
    <row r="8" spans="1:6">
      <c r="A8" s="4" t="s">
        <v>795</v>
      </c>
      <c r="C8" s="5" t="n">
        <v>13000000</v>
      </c>
    </row>
    <row r="9" spans="1:6">
      <c r="A9" s="4" t="s">
        <v>796</v>
      </c>
      <c r="C9" s="7" t="n">
        <v>17000000</v>
      </c>
    </row>
    <row r="10" spans="1:6">
      <c r="A10" s="4" t="s">
        <v>875</v>
      </c>
    </row>
    <row r="11" spans="1:6">
      <c r="A11" s="3" t="s">
        <v>748</v>
      </c>
    </row>
    <row r="12" spans="1:6">
      <c r="A12" s="4" t="s">
        <v>795</v>
      </c>
      <c r="B12" s="7" t="n">
        <v>6000000</v>
      </c>
    </row>
    <row r="13" spans="1:6">
      <c r="A13" s="4" t="s">
        <v>796</v>
      </c>
      <c r="B13" s="5" t="n">
        <v>4000000</v>
      </c>
    </row>
    <row r="14" spans="1:6">
      <c r="A14" s="4" t="s">
        <v>847</v>
      </c>
      <c r="B14" s="5" t="n">
        <v>2000000</v>
      </c>
    </row>
    <row r="15" spans="1:6">
      <c r="A15" s="4" t="s">
        <v>769</v>
      </c>
    </row>
    <row r="16" spans="1:6">
      <c r="A16" s="3" t="s">
        <v>748</v>
      </c>
    </row>
    <row r="17" spans="1:6">
      <c r="A17" s="4" t="s">
        <v>865</v>
      </c>
      <c r="F17" s="7" t="n">
        <v>1400000000</v>
      </c>
    </row>
    <row r="18" spans="1:6">
      <c r="A18" s="4" t="s">
        <v>826</v>
      </c>
      <c r="C18" s="4" t="s">
        <v>827</v>
      </c>
    </row>
    <row r="19" spans="1:6">
      <c r="A19" s="4" t="s">
        <v>803</v>
      </c>
      <c r="B19" s="5" t="n">
        <v>140000000</v>
      </c>
    </row>
    <row r="20" spans="1:6">
      <c r="A20" s="4" t="s">
        <v>804</v>
      </c>
      <c r="B20" s="7" t="n">
        <v>147000000</v>
      </c>
    </row>
    <row r="21" spans="1:6">
      <c r="A21" s="4" t="s">
        <v>806</v>
      </c>
      <c r="B21" s="4" t="s">
        <v>837</v>
      </c>
    </row>
    <row r="22" spans="1:6">
      <c r="A22" s="4" t="s">
        <v>778</v>
      </c>
      <c r="C22" s="7" t="n">
        <v>1243000000</v>
      </c>
    </row>
    <row r="23" spans="1:6">
      <c r="A23" s="4" t="s">
        <v>876</v>
      </c>
    </row>
    <row r="24" spans="1:6">
      <c r="A24" s="3" t="s">
        <v>748</v>
      </c>
    </row>
    <row r="25" spans="1:6">
      <c r="A25" s="4" t="s">
        <v>806</v>
      </c>
      <c r="C25" s="4" t="s">
        <v>809</v>
      </c>
    </row>
    <row r="26" spans="1:6">
      <c r="A26" s="4" t="s">
        <v>877</v>
      </c>
    </row>
    <row r="27" spans="1:6">
      <c r="A27" s="3" t="s">
        <v>748</v>
      </c>
    </row>
    <row r="28" spans="1:6">
      <c r="A28" s="4" t="s">
        <v>806</v>
      </c>
      <c r="C28" s="4" t="s">
        <v>878</v>
      </c>
    </row>
    <row r="29" spans="1:6">
      <c r="A29" s="4" t="s">
        <v>879</v>
      </c>
    </row>
    <row r="30" spans="1:6">
      <c r="A30" s="3" t="s">
        <v>748</v>
      </c>
    </row>
    <row r="31" spans="1:6">
      <c r="A31" s="4" t="s">
        <v>806</v>
      </c>
      <c r="C31" s="4" t="s">
        <v>880</v>
      </c>
    </row>
    <row r="32" spans="1:6">
      <c r="A32" s="4" t="s">
        <v>881</v>
      </c>
    </row>
    <row r="33" spans="1:6">
      <c r="A33" s="3" t="s">
        <v>748</v>
      </c>
    </row>
    <row r="34" spans="1:6">
      <c r="A34" s="4" t="s">
        <v>806</v>
      </c>
      <c r="C34" s="4" t="s">
        <v>79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2</v>
      </c>
      <c r="B1" s="2" t="s">
        <v>1</v>
      </c>
    </row>
    <row r="2" spans="1:4">
      <c r="B2" s="2" t="s">
        <v>883</v>
      </c>
      <c r="C2" s="2" t="s">
        <v>622</v>
      </c>
      <c r="D2" s="2" t="s">
        <v>644</v>
      </c>
    </row>
    <row r="3" spans="1:4">
      <c r="A3" s="3" t="s">
        <v>748</v>
      </c>
    </row>
    <row r="4" spans="1:4">
      <c r="A4" s="4" t="s">
        <v>778</v>
      </c>
      <c r="C4" s="6" t="n">
        <v>6710.7</v>
      </c>
      <c r="D4" s="6" t="n">
        <v>6380.5</v>
      </c>
    </row>
    <row r="5" spans="1:4">
      <c r="A5" s="4" t="s">
        <v>792</v>
      </c>
      <c r="C5" s="8" t="n">
        <v>6669.2</v>
      </c>
      <c r="D5" s="5" t="n">
        <v>6354</v>
      </c>
    </row>
    <row r="6" spans="1:4">
      <c r="A6" s="4" t="s">
        <v>884</v>
      </c>
    </row>
    <row r="7" spans="1:4">
      <c r="A7" s="3" t="s">
        <v>748</v>
      </c>
    </row>
    <row r="8" spans="1:4">
      <c r="A8" s="4" t="s">
        <v>751</v>
      </c>
      <c r="B8" s="7" t="n">
        <v>0</v>
      </c>
      <c r="C8" s="5" t="n">
        <v>0</v>
      </c>
    </row>
    <row r="9" spans="1:4">
      <c r="A9" s="4" t="s">
        <v>778</v>
      </c>
      <c r="B9" s="7" t="n">
        <v>140900</v>
      </c>
      <c r="C9" s="5" t="n">
        <v>203</v>
      </c>
    </row>
    <row r="10" spans="1:4">
      <c r="A10" s="4" t="s">
        <v>792</v>
      </c>
      <c r="C10" s="6" t="n">
        <v>197.9</v>
      </c>
    </row>
    <row r="11" spans="1:4">
      <c r="A11" s="4" t="s">
        <v>885</v>
      </c>
      <c r="B11" s="4" t="s">
        <v>827</v>
      </c>
      <c r="C11" s="4" t="s">
        <v>827</v>
      </c>
    </row>
    <row r="12" spans="1:4">
      <c r="A12" s="4" t="s">
        <v>886</v>
      </c>
    </row>
    <row r="13" spans="1:4">
      <c r="A13" s="3" t="s">
        <v>748</v>
      </c>
    </row>
    <row r="14" spans="1:4">
      <c r="A14" s="4" t="s">
        <v>857</v>
      </c>
      <c r="B14" s="4" t="s">
        <v>887</v>
      </c>
    </row>
    <row r="15" spans="1:4">
      <c r="A15" s="4" t="s">
        <v>888</v>
      </c>
    </row>
    <row r="16" spans="1:4">
      <c r="A16" s="3" t="s">
        <v>748</v>
      </c>
    </row>
    <row r="17" spans="1:4">
      <c r="A17" s="4" t="s">
        <v>801</v>
      </c>
      <c r="B17" s="4" t="s">
        <v>889</v>
      </c>
      <c r="C17" s="4" t="s">
        <v>889</v>
      </c>
    </row>
    <row r="18" spans="1:4">
      <c r="A18" s="4" t="s">
        <v>751</v>
      </c>
      <c r="C18" s="7" t="n">
        <v>0</v>
      </c>
    </row>
    <row r="19" spans="1:4">
      <c r="A19" s="4" t="s">
        <v>778</v>
      </c>
      <c r="B19" s="7" t="n">
        <v>33100</v>
      </c>
      <c r="C19" s="8" t="n">
        <v>47.7</v>
      </c>
    </row>
    <row r="20" spans="1:4">
      <c r="A20" s="4" t="s">
        <v>792</v>
      </c>
      <c r="C20" s="8" t="n">
        <v>46.6</v>
      </c>
    </row>
    <row r="21" spans="1:4">
      <c r="A21" s="4" t="s">
        <v>761</v>
      </c>
    </row>
    <row r="22" spans="1:4">
      <c r="A22" s="3" t="s">
        <v>748</v>
      </c>
    </row>
    <row r="23" spans="1:4">
      <c r="A23" s="4" t="s">
        <v>751</v>
      </c>
      <c r="C23" s="8" t="n">
        <v>228.2</v>
      </c>
    </row>
    <row r="24" spans="1:4">
      <c r="A24" s="4" t="s">
        <v>778</v>
      </c>
      <c r="C24" s="8" t="n">
        <v>250.7</v>
      </c>
      <c r="D24" s="7" t="n">
        <v>0</v>
      </c>
    </row>
    <row r="25" spans="1:4">
      <c r="A25" s="4" t="s">
        <v>792</v>
      </c>
      <c r="C25" s="8" t="n">
        <v>244.5</v>
      </c>
    </row>
    <row r="26" spans="1:4">
      <c r="A26" s="4" t="s">
        <v>890</v>
      </c>
    </row>
    <row r="27" spans="1:4">
      <c r="A27" s="3" t="s">
        <v>748</v>
      </c>
    </row>
    <row r="28" spans="1:4">
      <c r="A28" s="4" t="s">
        <v>751</v>
      </c>
      <c r="B28" s="5" t="n">
        <v>30000</v>
      </c>
      <c r="C28" s="8" t="n">
        <v>43.2</v>
      </c>
    </row>
    <row r="29" spans="1:4">
      <c r="A29" s="4" t="s">
        <v>778</v>
      </c>
      <c r="B29" s="7" t="n">
        <v>0</v>
      </c>
      <c r="C29" s="5" t="n">
        <v>0</v>
      </c>
    </row>
    <row r="30" spans="1:4">
      <c r="A30" s="4" t="s">
        <v>792</v>
      </c>
      <c r="C30" s="5" t="n">
        <v>0</v>
      </c>
    </row>
    <row r="31" spans="1:4">
      <c r="A31" s="4" t="s">
        <v>854</v>
      </c>
      <c r="B31" s="4" t="s">
        <v>891</v>
      </c>
    </row>
    <row r="32" spans="1:4">
      <c r="A32" s="4" t="s">
        <v>892</v>
      </c>
    </row>
    <row r="33" spans="1:4">
      <c r="A33" s="3" t="s">
        <v>748</v>
      </c>
    </row>
    <row r="34" spans="1:4">
      <c r="A34" s="4" t="s">
        <v>857</v>
      </c>
      <c r="B34" s="4" t="s">
        <v>893</v>
      </c>
    </row>
    <row r="35" spans="1:4">
      <c r="A35" s="4" t="s">
        <v>894</v>
      </c>
    </row>
    <row r="36" spans="1:4">
      <c r="A36" s="3" t="s">
        <v>748</v>
      </c>
    </row>
    <row r="37" spans="1:4">
      <c r="A37" s="4" t="s">
        <v>751</v>
      </c>
      <c r="C37" s="5" t="n">
        <v>185</v>
      </c>
    </row>
    <row r="38" spans="1:4">
      <c r="A38" s="4" t="s">
        <v>778</v>
      </c>
      <c r="C38" s="5" t="n">
        <v>0</v>
      </c>
    </row>
    <row r="39" spans="1:4">
      <c r="A39" s="4" t="s">
        <v>792</v>
      </c>
      <c r="C39" s="5" t="n">
        <v>0</v>
      </c>
    </row>
    <row r="40" spans="1:4">
      <c r="A40" s="4" t="s">
        <v>854</v>
      </c>
      <c r="B40" s="4" t="s">
        <v>895</v>
      </c>
    </row>
    <row r="41" spans="1:4">
      <c r="A41" s="4" t="s">
        <v>896</v>
      </c>
    </row>
    <row r="42" spans="1:4">
      <c r="A42" s="3" t="s">
        <v>748</v>
      </c>
    </row>
    <row r="43" spans="1:4">
      <c r="A43" s="4" t="s">
        <v>857</v>
      </c>
      <c r="B43" s="4" t="s">
        <v>897</v>
      </c>
    </row>
    <row r="44" spans="1:4">
      <c r="A44" s="4" t="s">
        <v>898</v>
      </c>
    </row>
    <row r="45" spans="1:4">
      <c r="A45" s="3" t="s">
        <v>748</v>
      </c>
    </row>
    <row r="46" spans="1:4">
      <c r="A46" s="4" t="s">
        <v>751</v>
      </c>
      <c r="C46" s="7"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14"/>
  </cols>
  <sheetData>
    <row r="1" spans="1:6">
      <c r="A1" s="1" t="s">
        <v>899</v>
      </c>
      <c r="B1" s="2" t="s">
        <v>663</v>
      </c>
      <c r="C1" s="2" t="s">
        <v>1</v>
      </c>
    </row>
    <row r="2" spans="1:6">
      <c r="B2" s="2" t="s">
        <v>900</v>
      </c>
      <c r="C2" s="2" t="s">
        <v>622</v>
      </c>
      <c r="D2" s="2" t="s">
        <v>644</v>
      </c>
      <c r="E2" s="2" t="s">
        <v>901</v>
      </c>
      <c r="F2" s="2" t="s">
        <v>902</v>
      </c>
    </row>
    <row r="3" spans="1:6">
      <c r="A3" s="3" t="s">
        <v>748</v>
      </c>
    </row>
    <row r="4" spans="1:6">
      <c r="A4" s="4" t="s">
        <v>778</v>
      </c>
      <c r="C4" s="7" t="n">
        <v>6710700000</v>
      </c>
      <c r="D4" s="7" t="n">
        <v>6380500000</v>
      </c>
    </row>
    <row r="5" spans="1:6">
      <c r="A5" s="4" t="s">
        <v>903</v>
      </c>
    </row>
    <row r="6" spans="1:6">
      <c r="A6" s="3" t="s">
        <v>748</v>
      </c>
    </row>
    <row r="7" spans="1:6">
      <c r="A7" s="4" t="s">
        <v>904</v>
      </c>
      <c r="E7" s="5" t="n">
        <v>5</v>
      </c>
      <c r="F7" s="8" t="n">
        <v>4.5</v>
      </c>
    </row>
    <row r="8" spans="1:6">
      <c r="A8" s="4" t="s">
        <v>905</v>
      </c>
      <c r="E8" s="10" t="n">
        <v>5.5</v>
      </c>
    </row>
    <row r="9" spans="1:6">
      <c r="A9" s="4" t="s">
        <v>763</v>
      </c>
    </row>
    <row r="10" spans="1:6">
      <c r="A10" s="3" t="s">
        <v>748</v>
      </c>
    </row>
    <row r="11" spans="1:6">
      <c r="A11" s="4" t="s">
        <v>751</v>
      </c>
      <c r="C11" s="5" t="n">
        <v>40000000</v>
      </c>
    </row>
    <row r="12" spans="1:6">
      <c r="A12" s="4" t="s">
        <v>778</v>
      </c>
      <c r="C12" s="5" t="n">
        <v>942500000</v>
      </c>
      <c r="D12" s="5" t="n">
        <v>982500000</v>
      </c>
    </row>
    <row r="13" spans="1:6">
      <c r="A13" s="4" t="s">
        <v>792</v>
      </c>
      <c r="C13" s="5" t="n">
        <v>933700000</v>
      </c>
    </row>
    <row r="14" spans="1:6">
      <c r="A14" s="4" t="s">
        <v>906</v>
      </c>
    </row>
    <row r="15" spans="1:6">
      <c r="A15" s="3" t="s">
        <v>748</v>
      </c>
    </row>
    <row r="16" spans="1:6">
      <c r="A16" s="4" t="s">
        <v>853</v>
      </c>
      <c r="C16" s="5" t="n">
        <v>850000000</v>
      </c>
    </row>
    <row r="17" spans="1:6">
      <c r="A17" s="4" t="s">
        <v>751</v>
      </c>
      <c r="C17" s="5" t="n">
        <v>0</v>
      </c>
    </row>
    <row r="18" spans="1:6">
      <c r="A18" s="4" t="s">
        <v>778</v>
      </c>
      <c r="C18" s="5" t="n">
        <v>850000000</v>
      </c>
      <c r="D18" s="7" t="n">
        <v>85000000</v>
      </c>
    </row>
    <row r="19" spans="1:6">
      <c r="A19" s="4" t="s">
        <v>792</v>
      </c>
      <c r="C19" s="7" t="n">
        <v>842300000</v>
      </c>
    </row>
    <row r="20" spans="1:6">
      <c r="A20" s="4" t="s">
        <v>907</v>
      </c>
    </row>
    <row r="21" spans="1:6">
      <c r="A21" s="3" t="s">
        <v>748</v>
      </c>
    </row>
    <row r="22" spans="1:6">
      <c r="A22" s="4" t="s">
        <v>857</v>
      </c>
      <c r="C22" s="4" t="s">
        <v>908</v>
      </c>
    </row>
    <row r="23" spans="1:6">
      <c r="A23" s="4" t="s">
        <v>909</v>
      </c>
    </row>
    <row r="24" spans="1:6">
      <c r="A24" s="3" t="s">
        <v>748</v>
      </c>
    </row>
    <row r="25" spans="1:6">
      <c r="A25" s="4" t="s">
        <v>853</v>
      </c>
      <c r="C25" s="7" t="n">
        <v>92500000</v>
      </c>
    </row>
    <row r="26" spans="1:6">
      <c r="A26" s="4" t="s">
        <v>751</v>
      </c>
      <c r="C26" s="5" t="n">
        <v>0</v>
      </c>
    </row>
    <row r="27" spans="1:6">
      <c r="A27" s="4" t="s">
        <v>778</v>
      </c>
      <c r="C27" s="5" t="n">
        <v>92500000</v>
      </c>
    </row>
    <row r="28" spans="1:6">
      <c r="A28" s="4" t="s">
        <v>792</v>
      </c>
      <c r="C28" s="7" t="n">
        <v>91400000</v>
      </c>
    </row>
    <row r="29" spans="1:6">
      <c r="A29" s="4" t="s">
        <v>910</v>
      </c>
    </row>
    <row r="30" spans="1:6">
      <c r="A30" s="3" t="s">
        <v>748</v>
      </c>
    </row>
    <row r="31" spans="1:6">
      <c r="A31" s="4" t="s">
        <v>857</v>
      </c>
      <c r="C31" s="4" t="s">
        <v>911</v>
      </c>
    </row>
    <row r="32" spans="1:6">
      <c r="A32" s="4" t="s">
        <v>912</v>
      </c>
      <c r="C32" s="4" t="s">
        <v>913</v>
      </c>
    </row>
    <row r="33" spans="1:6">
      <c r="A33" s="4" t="s">
        <v>914</v>
      </c>
    </row>
    <row r="34" spans="1:6">
      <c r="A34" s="3" t="s">
        <v>748</v>
      </c>
    </row>
    <row r="35" spans="1:6">
      <c r="A35" s="4" t="s">
        <v>853</v>
      </c>
      <c r="C35" s="7" t="n">
        <v>40000000</v>
      </c>
    </row>
    <row r="36" spans="1:6">
      <c r="A36" s="4" t="s">
        <v>751</v>
      </c>
      <c r="C36" s="5" t="n">
        <v>40000000</v>
      </c>
    </row>
    <row r="37" spans="1:6">
      <c r="A37" s="4" t="s">
        <v>778</v>
      </c>
      <c r="C37" s="5" t="n">
        <v>0</v>
      </c>
    </row>
    <row r="38" spans="1:6">
      <c r="A38" s="4" t="s">
        <v>792</v>
      </c>
      <c r="C38" s="7" t="n">
        <v>0</v>
      </c>
    </row>
    <row r="39" spans="1:6">
      <c r="A39" s="4" t="s">
        <v>915</v>
      </c>
    </row>
    <row r="40" spans="1:6">
      <c r="A40" s="3" t="s">
        <v>748</v>
      </c>
    </row>
    <row r="41" spans="1:6">
      <c r="A41" s="4" t="s">
        <v>854</v>
      </c>
      <c r="C41" s="4" t="s">
        <v>855</v>
      </c>
    </row>
    <row r="42" spans="1:6">
      <c r="A42" s="4" t="s">
        <v>916</v>
      </c>
    </row>
    <row r="43" spans="1:6">
      <c r="A43" s="3" t="s">
        <v>748</v>
      </c>
    </row>
    <row r="44" spans="1:6">
      <c r="A44" s="4" t="s">
        <v>854</v>
      </c>
      <c r="C44" s="4" t="s">
        <v>917</v>
      </c>
    </row>
    <row r="45" spans="1:6">
      <c r="A45" s="4" t="s">
        <v>918</v>
      </c>
    </row>
    <row r="46" spans="1:6">
      <c r="A46" s="3" t="s">
        <v>748</v>
      </c>
    </row>
    <row r="47" spans="1:6">
      <c r="A47" s="4" t="s">
        <v>857</v>
      </c>
      <c r="C47" s="4" t="s">
        <v>908</v>
      </c>
    </row>
    <row r="48" spans="1:6">
      <c r="A48" s="4" t="s">
        <v>919</v>
      </c>
    </row>
    <row r="49" spans="1:6">
      <c r="A49" s="3" t="s">
        <v>748</v>
      </c>
    </row>
    <row r="50" spans="1:6">
      <c r="A50" s="4" t="s">
        <v>920</v>
      </c>
      <c r="E50" s="7" t="n">
        <v>60000000</v>
      </c>
    </row>
    <row r="51" spans="1:6">
      <c r="A51" s="4" t="s">
        <v>921</v>
      </c>
    </row>
    <row r="52" spans="1:6">
      <c r="A52" s="3" t="s">
        <v>748</v>
      </c>
    </row>
    <row r="53" spans="1:6">
      <c r="A53" s="4" t="s">
        <v>922</v>
      </c>
      <c r="B53" s="7" t="n">
        <v>4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3</v>
      </c>
      <c r="B1" s="2" t="s">
        <v>1</v>
      </c>
    </row>
    <row r="2" spans="1:4">
      <c r="B2" s="2" t="s">
        <v>622</v>
      </c>
      <c r="C2" s="2" t="s">
        <v>924</v>
      </c>
      <c r="D2" s="2" t="s">
        <v>644</v>
      </c>
    </row>
    <row r="3" spans="1:4">
      <c r="A3" s="3" t="s">
        <v>748</v>
      </c>
    </row>
    <row r="4" spans="1:4">
      <c r="A4" s="4" t="s">
        <v>778</v>
      </c>
      <c r="B4" s="6" t="n">
        <v>6710.7</v>
      </c>
      <c r="D4" s="6" t="n">
        <v>6380.5</v>
      </c>
    </row>
    <row r="5" spans="1:4">
      <c r="A5" s="4" t="s">
        <v>925</v>
      </c>
    </row>
    <row r="6" spans="1:4">
      <c r="A6" s="3" t="s">
        <v>748</v>
      </c>
    </row>
    <row r="7" spans="1:4">
      <c r="A7" s="4" t="s">
        <v>751</v>
      </c>
      <c r="B7" s="5" t="n">
        <v>15</v>
      </c>
    </row>
    <row r="8" spans="1:4">
      <c r="A8" s="4" t="s">
        <v>778</v>
      </c>
      <c r="B8" s="8" t="n">
        <v>124.7</v>
      </c>
      <c r="D8" s="7" t="n">
        <v>0</v>
      </c>
    </row>
    <row r="9" spans="1:4">
      <c r="A9" s="4" t="s">
        <v>792</v>
      </c>
      <c r="B9" s="6" t="n">
        <v>120.7</v>
      </c>
    </row>
    <row r="10" spans="1:4">
      <c r="A10" s="4" t="s">
        <v>885</v>
      </c>
      <c r="B10" s="4" t="s">
        <v>827</v>
      </c>
      <c r="C10" s="4" t="s">
        <v>827</v>
      </c>
    </row>
    <row r="11" spans="1:4">
      <c r="A11" s="4" t="s">
        <v>926</v>
      </c>
    </row>
    <row r="12" spans="1:4">
      <c r="A12" s="3" t="s">
        <v>748</v>
      </c>
    </row>
    <row r="13" spans="1:4">
      <c r="A13" s="4" t="s">
        <v>751</v>
      </c>
      <c r="B13" s="7" t="n">
        <v>0</v>
      </c>
    </row>
    <row r="14" spans="1:4">
      <c r="A14" s="4" t="s">
        <v>778</v>
      </c>
      <c r="B14" s="8" t="n">
        <v>53.5</v>
      </c>
    </row>
    <row r="15" spans="1:4">
      <c r="A15" s="4" t="s">
        <v>792</v>
      </c>
      <c r="B15" s="8" t="n">
        <v>51.8</v>
      </c>
    </row>
    <row r="16" spans="1:4">
      <c r="A16" s="4" t="s">
        <v>927</v>
      </c>
    </row>
    <row r="17" spans="1:4">
      <c r="A17" s="3" t="s">
        <v>748</v>
      </c>
    </row>
    <row r="18" spans="1:4">
      <c r="A18" s="4" t="s">
        <v>751</v>
      </c>
      <c r="B18" s="5" t="n">
        <v>0</v>
      </c>
      <c r="C18" s="14" t="n">
        <v>0</v>
      </c>
    </row>
    <row r="19" spans="1:4">
      <c r="A19" s="4" t="s">
        <v>778</v>
      </c>
      <c r="B19" s="8" t="n">
        <v>71.2</v>
      </c>
      <c r="C19" s="15" t="n">
        <v>43177.4</v>
      </c>
    </row>
    <row r="20" spans="1:4">
      <c r="A20" s="4" t="s">
        <v>792</v>
      </c>
      <c r="B20" s="8" t="n">
        <v>68.90000000000001</v>
      </c>
    </row>
    <row r="21" spans="1:4">
      <c r="A21" s="4" t="s">
        <v>928</v>
      </c>
    </row>
    <row r="22" spans="1:4">
      <c r="A22" s="3" t="s">
        <v>748</v>
      </c>
    </row>
    <row r="23" spans="1:4">
      <c r="A23" s="4" t="s">
        <v>751</v>
      </c>
      <c r="B23" s="5" t="n">
        <v>15</v>
      </c>
    </row>
    <row r="24" spans="1:4">
      <c r="A24" s="4" t="s">
        <v>778</v>
      </c>
      <c r="B24" s="5" t="n">
        <v>0</v>
      </c>
    </row>
    <row r="25" spans="1:4">
      <c r="A25" s="4" t="s">
        <v>792</v>
      </c>
      <c r="B25" s="7" t="n">
        <v>0</v>
      </c>
    </row>
    <row r="26" spans="1:4">
      <c r="A26" s="4" t="s">
        <v>854</v>
      </c>
      <c r="B26" s="4" t="s">
        <v>929</v>
      </c>
    </row>
    <row r="27" spans="1:4">
      <c r="A27" s="4" t="s">
        <v>930</v>
      </c>
    </row>
    <row r="28" spans="1:4">
      <c r="A28" s="3" t="s">
        <v>748</v>
      </c>
    </row>
    <row r="29" spans="1:4">
      <c r="A29" s="4" t="s">
        <v>857</v>
      </c>
      <c r="B29" s="4" t="s">
        <v>931</v>
      </c>
    </row>
    <row r="30" spans="1:4">
      <c r="A30" s="4" t="s">
        <v>932</v>
      </c>
    </row>
    <row r="31" spans="1:4">
      <c r="A31" s="3" t="s">
        <v>748</v>
      </c>
    </row>
    <row r="32" spans="1:4">
      <c r="A32" s="4" t="s">
        <v>857</v>
      </c>
      <c r="B32" s="4" t="s">
        <v>933</v>
      </c>
    </row>
    <row r="33" spans="1:4">
      <c r="A33" s="4" t="s">
        <v>934</v>
      </c>
    </row>
    <row r="34" spans="1:4">
      <c r="A34" s="3" t="s">
        <v>748</v>
      </c>
    </row>
    <row r="35" spans="1:4">
      <c r="A35" s="4" t="s">
        <v>857</v>
      </c>
      <c r="B35" s="4" t="s">
        <v>9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6</v>
      </c>
    </row>
    <row r="2" spans="1:3">
      <c r="A2" s="3" t="s">
        <v>748</v>
      </c>
    </row>
    <row r="3" spans="1:3">
      <c r="A3" s="5" t="n">
        <v>2018</v>
      </c>
      <c r="B3" s="6" t="n">
        <v>292.2</v>
      </c>
    </row>
    <row r="4" spans="1:3">
      <c r="A4" s="5" t="n">
        <v>2019</v>
      </c>
      <c r="B4" s="8" t="n">
        <v>24.1</v>
      </c>
    </row>
    <row r="5" spans="1:3">
      <c r="A5" s="5" t="n">
        <v>2020</v>
      </c>
      <c r="B5" s="8" t="n">
        <v>124.2</v>
      </c>
    </row>
    <row r="6" spans="1:3">
      <c r="A6" s="5" t="n">
        <v>2021</v>
      </c>
      <c r="B6" s="8" t="n">
        <v>1440.8</v>
      </c>
    </row>
    <row r="7" spans="1:3">
      <c r="A7" s="5" t="n">
        <v>2022</v>
      </c>
      <c r="B7" s="8" t="n">
        <v>486.9</v>
      </c>
    </row>
    <row r="8" spans="1:3">
      <c r="A8" s="4" t="s">
        <v>743</v>
      </c>
      <c r="B8" s="8" t="n">
        <v>4342.5</v>
      </c>
    </row>
    <row r="9" spans="1:3">
      <c r="A9" s="4" t="s">
        <v>937</v>
      </c>
      <c r="B9" s="8" t="n">
        <v>6710.7</v>
      </c>
      <c r="C9" s="6" t="n">
        <v>6380.5</v>
      </c>
    </row>
    <row r="10" spans="1:3">
      <c r="A10" s="4" t="s">
        <v>754</v>
      </c>
      <c r="B10" s="8" t="n">
        <v>-41.5</v>
      </c>
      <c r="C10" s="8" t="n">
        <v>-26.5</v>
      </c>
    </row>
    <row r="11" spans="1:3">
      <c r="A11" s="4" t="s">
        <v>755</v>
      </c>
      <c r="B11" s="8" t="n">
        <v>6669.2</v>
      </c>
      <c r="C11" s="7" t="n">
        <v>6354</v>
      </c>
    </row>
    <row r="12" spans="1:3">
      <c r="A12" s="4" t="s">
        <v>938</v>
      </c>
      <c r="B12" s="8" t="n">
        <v>293.4</v>
      </c>
    </row>
    <row r="13" spans="1:3">
      <c r="A13" s="4" t="s">
        <v>939</v>
      </c>
      <c r="B13" s="8" t="n">
        <v>6375.8</v>
      </c>
    </row>
    <row r="14" spans="1:3">
      <c r="A14" s="4" t="s">
        <v>528</v>
      </c>
    </row>
    <row r="15" spans="1:3">
      <c r="A15" s="3" t="s">
        <v>748</v>
      </c>
    </row>
    <row r="16" spans="1:3">
      <c r="A16" s="5" t="n">
        <v>2018</v>
      </c>
      <c r="B16" s="8" t="n">
        <v>191.5</v>
      </c>
    </row>
    <row r="17" spans="1:3">
      <c r="A17" s="5" t="n">
        <v>2019</v>
      </c>
      <c r="B17" s="8" t="n">
        <v>24.1</v>
      </c>
    </row>
    <row r="18" spans="1:3">
      <c r="A18" s="5" t="n">
        <v>2020</v>
      </c>
      <c r="B18" s="8" t="n">
        <v>124.2</v>
      </c>
    </row>
    <row r="19" spans="1:3">
      <c r="A19" s="5" t="n">
        <v>2021</v>
      </c>
      <c r="B19" s="8" t="n">
        <v>489.3</v>
      </c>
    </row>
    <row r="20" spans="1:3">
      <c r="A20" s="5" t="n">
        <v>2022</v>
      </c>
      <c r="B20" s="8" t="n">
        <v>120.5</v>
      </c>
    </row>
    <row r="21" spans="1:3">
      <c r="A21" s="4" t="s">
        <v>743</v>
      </c>
      <c r="B21" s="8" t="n">
        <v>3082.5</v>
      </c>
    </row>
    <row r="22" spans="1:3">
      <c r="A22" s="4" t="s">
        <v>937</v>
      </c>
      <c r="B22" s="8" t="n">
        <v>4032.1</v>
      </c>
    </row>
    <row r="23" spans="1:3">
      <c r="A23" s="4" t="s">
        <v>754</v>
      </c>
      <c r="B23" s="8" t="n">
        <v>-5.4</v>
      </c>
    </row>
    <row r="24" spans="1:3">
      <c r="A24" s="4" t="s">
        <v>755</v>
      </c>
      <c r="B24" s="8" t="n">
        <v>4026.7</v>
      </c>
    </row>
    <row r="25" spans="1:3">
      <c r="A25" s="4" t="s">
        <v>938</v>
      </c>
      <c r="B25" s="8" t="n">
        <v>192.7</v>
      </c>
    </row>
    <row r="26" spans="1:3">
      <c r="A26" s="4" t="s">
        <v>939</v>
      </c>
      <c r="B26" s="5" t="n">
        <v>3834</v>
      </c>
    </row>
    <row r="27" spans="1:3">
      <c r="A27" s="4" t="s">
        <v>708</v>
      </c>
    </row>
    <row r="28" spans="1:3">
      <c r="A28" s="3" t="s">
        <v>748</v>
      </c>
    </row>
    <row r="29" spans="1:3">
      <c r="A29" s="5" t="n">
        <v>2018</v>
      </c>
      <c r="B29" s="8" t="n">
        <v>100.7</v>
      </c>
    </row>
    <row r="30" spans="1:3">
      <c r="A30" s="5" t="n">
        <v>2019</v>
      </c>
      <c r="B30" s="5" t="n">
        <v>0</v>
      </c>
    </row>
    <row r="31" spans="1:3">
      <c r="A31" s="5" t="n">
        <v>2020</v>
      </c>
      <c r="B31" s="5" t="n">
        <v>0</v>
      </c>
    </row>
    <row r="32" spans="1:3">
      <c r="A32" s="5" t="n">
        <v>2021</v>
      </c>
      <c r="B32" s="8" t="n">
        <v>101.5</v>
      </c>
    </row>
    <row r="33" spans="1:3">
      <c r="A33" s="5" t="n">
        <v>2022</v>
      </c>
      <c r="B33" s="8" t="n">
        <v>149.2</v>
      </c>
    </row>
    <row r="34" spans="1:3">
      <c r="A34" s="4" t="s">
        <v>743</v>
      </c>
      <c r="B34" s="5" t="n">
        <v>1260</v>
      </c>
    </row>
    <row r="35" spans="1:3">
      <c r="A35" s="4" t="s">
        <v>937</v>
      </c>
      <c r="B35" s="8" t="n">
        <v>1611.4</v>
      </c>
    </row>
    <row r="36" spans="1:3">
      <c r="A36" s="4" t="s">
        <v>754</v>
      </c>
      <c r="B36" s="8" t="n">
        <v>-23.3</v>
      </c>
    </row>
    <row r="37" spans="1:3">
      <c r="A37" s="4" t="s">
        <v>755</v>
      </c>
      <c r="B37" s="8" t="n">
        <v>1588.1</v>
      </c>
    </row>
    <row r="38" spans="1:3">
      <c r="A38" s="4" t="s">
        <v>938</v>
      </c>
      <c r="B38" s="8" t="n">
        <v>100.7</v>
      </c>
    </row>
    <row r="39" spans="1:3">
      <c r="A39" s="4" t="s">
        <v>939</v>
      </c>
      <c r="B39" s="8" t="n">
        <v>1487.4</v>
      </c>
    </row>
    <row r="40" spans="1:3">
      <c r="A40" s="4" t="s">
        <v>640</v>
      </c>
    </row>
    <row r="41" spans="1:3">
      <c r="A41" s="3" t="s">
        <v>748</v>
      </c>
    </row>
    <row r="42" spans="1:3">
      <c r="A42" s="5" t="n">
        <v>2018</v>
      </c>
      <c r="B42" s="5" t="n">
        <v>0</v>
      </c>
    </row>
    <row r="43" spans="1:3">
      <c r="A43" s="5" t="n">
        <v>2019</v>
      </c>
      <c r="B43" s="5" t="n">
        <v>0</v>
      </c>
    </row>
    <row r="44" spans="1:3">
      <c r="A44" s="5" t="n">
        <v>2020</v>
      </c>
      <c r="B44" s="5" t="n">
        <v>0</v>
      </c>
    </row>
    <row r="45" spans="1:3">
      <c r="A45" s="5" t="n">
        <v>2021</v>
      </c>
      <c r="B45" s="5" t="n">
        <v>850</v>
      </c>
    </row>
    <row r="46" spans="1:3">
      <c r="A46" s="5" t="n">
        <v>2022</v>
      </c>
      <c r="B46" s="8" t="n">
        <v>92.5</v>
      </c>
    </row>
    <row r="47" spans="1:3">
      <c r="A47" s="4" t="s">
        <v>743</v>
      </c>
      <c r="B47" s="5" t="n">
        <v>0</v>
      </c>
    </row>
    <row r="48" spans="1:3">
      <c r="A48" s="4" t="s">
        <v>937</v>
      </c>
      <c r="B48" s="8" t="n">
        <v>942.5</v>
      </c>
    </row>
    <row r="49" spans="1:3">
      <c r="A49" s="4" t="s">
        <v>754</v>
      </c>
      <c r="B49" s="8" t="n">
        <v>-8.800000000000001</v>
      </c>
    </row>
    <row r="50" spans="1:3">
      <c r="A50" s="4" t="s">
        <v>755</v>
      </c>
      <c r="B50" s="8" t="n">
        <v>933.7</v>
      </c>
    </row>
    <row r="51" spans="1:3">
      <c r="A51" s="4" t="s">
        <v>938</v>
      </c>
      <c r="B51" s="5" t="n">
        <v>0</v>
      </c>
    </row>
    <row r="52" spans="1:3">
      <c r="A52" s="4" t="s">
        <v>939</v>
      </c>
      <c r="B52" s="8" t="n">
        <v>933.7</v>
      </c>
    </row>
    <row r="53" spans="1:3">
      <c r="A53" s="4" t="s">
        <v>535</v>
      </c>
    </row>
    <row r="54" spans="1:3">
      <c r="A54" s="3" t="s">
        <v>748</v>
      </c>
    </row>
    <row r="55" spans="1:3">
      <c r="A55" s="5" t="n">
        <v>2018</v>
      </c>
      <c r="B55" s="5" t="n">
        <v>0</v>
      </c>
    </row>
    <row r="56" spans="1:3">
      <c r="A56" s="5" t="n">
        <v>2019</v>
      </c>
      <c r="B56" s="5" t="n">
        <v>0</v>
      </c>
    </row>
    <row r="57" spans="1:3">
      <c r="A57" s="5" t="n">
        <v>2020</v>
      </c>
      <c r="B57" s="5" t="n">
        <v>0</v>
      </c>
    </row>
    <row r="58" spans="1:3">
      <c r="A58" s="5" t="n">
        <v>2021</v>
      </c>
      <c r="B58" s="5" t="n">
        <v>0</v>
      </c>
    </row>
    <row r="59" spans="1:3">
      <c r="A59" s="5" t="n">
        <v>2022</v>
      </c>
      <c r="B59" s="8" t="n">
        <v>124.7</v>
      </c>
    </row>
    <row r="60" spans="1:3">
      <c r="A60" s="4" t="s">
        <v>743</v>
      </c>
      <c r="B60" s="5" t="n">
        <v>0</v>
      </c>
    </row>
    <row r="61" spans="1:3">
      <c r="A61" s="4" t="s">
        <v>937</v>
      </c>
      <c r="B61" s="8" t="n">
        <v>124.7</v>
      </c>
    </row>
    <row r="62" spans="1:3">
      <c r="A62" s="4" t="s">
        <v>754</v>
      </c>
      <c r="B62" s="5" t="n">
        <v>-4</v>
      </c>
    </row>
    <row r="63" spans="1:3">
      <c r="A63" s="4" t="s">
        <v>755</v>
      </c>
      <c r="B63" s="8" t="n">
        <v>120.7</v>
      </c>
    </row>
    <row r="64" spans="1:3">
      <c r="A64" s="4" t="s">
        <v>938</v>
      </c>
      <c r="B64" s="5" t="n">
        <v>0</v>
      </c>
    </row>
    <row r="65" spans="1:3">
      <c r="A65" s="4" t="s">
        <v>939</v>
      </c>
      <c r="B65" s="6" t="n">
        <v>12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0</v>
      </c>
      <c r="B1" s="2" t="s">
        <v>1</v>
      </c>
    </row>
    <row r="2" spans="1:4">
      <c r="B2" s="2" t="s">
        <v>2</v>
      </c>
      <c r="C2" s="2" t="s">
        <v>36</v>
      </c>
      <c r="D2" s="2" t="s">
        <v>87</v>
      </c>
    </row>
    <row r="3" spans="1:4">
      <c r="A3" s="3" t="s">
        <v>941</v>
      </c>
    </row>
    <row r="4" spans="1:4">
      <c r="A4" s="4" t="s">
        <v>686</v>
      </c>
      <c r="B4" s="7" t="n">
        <v>610</v>
      </c>
      <c r="C4" s="6" t="n">
        <v>556.1</v>
      </c>
    </row>
    <row r="5" spans="1:4">
      <c r="A5" s="4" t="s">
        <v>168</v>
      </c>
      <c r="B5" s="8" t="n">
        <v>615.7</v>
      </c>
      <c r="C5" s="8" t="n">
        <v>677.9</v>
      </c>
      <c r="D5" s="6" t="n">
        <v>2.2</v>
      </c>
    </row>
    <row r="6" spans="1:4">
      <c r="A6" s="4" t="s">
        <v>942</v>
      </c>
      <c r="B6" s="5" t="n">
        <v>84</v>
      </c>
      <c r="C6" s="8" t="n">
        <v>282.6</v>
      </c>
      <c r="D6" s="8" t="n">
        <v>212.4</v>
      </c>
    </row>
    <row r="7" spans="1:4">
      <c r="A7" s="4" t="s">
        <v>943</v>
      </c>
      <c r="B7" s="5" t="n">
        <v>1280</v>
      </c>
    </row>
    <row r="8" spans="1:4">
      <c r="A8" s="4" t="s">
        <v>944</v>
      </c>
      <c r="B8" s="5" t="n">
        <v>8</v>
      </c>
      <c r="C8" s="5" t="n">
        <v>22</v>
      </c>
      <c r="D8" s="5" t="n">
        <v>15</v>
      </c>
    </row>
    <row r="9" spans="1:4">
      <c r="A9" s="4" t="s">
        <v>945</v>
      </c>
      <c r="B9" s="5" t="n">
        <v>48</v>
      </c>
      <c r="C9" s="5" t="n">
        <v>41</v>
      </c>
    </row>
    <row r="10" spans="1:4">
      <c r="A10" s="4" t="s">
        <v>946</v>
      </c>
    </row>
    <row r="11" spans="1:4">
      <c r="A11" s="3" t="s">
        <v>941</v>
      </c>
    </row>
    <row r="12" spans="1:4">
      <c r="A12" s="4" t="s">
        <v>947</v>
      </c>
      <c r="B12" s="5" t="n">
        <v>25</v>
      </c>
      <c r="C12" s="5" t="n">
        <v>8</v>
      </c>
    </row>
    <row r="13" spans="1:4">
      <c r="A13" s="4" t="s">
        <v>948</v>
      </c>
    </row>
    <row r="14" spans="1:4">
      <c r="A14" s="3" t="s">
        <v>941</v>
      </c>
    </row>
    <row r="15" spans="1:4">
      <c r="A15" s="4" t="s">
        <v>947</v>
      </c>
      <c r="B15" s="5" t="n">
        <v>12</v>
      </c>
      <c r="C15" s="5" t="n">
        <v>7</v>
      </c>
    </row>
    <row r="16" spans="1:4">
      <c r="A16" s="4" t="s">
        <v>949</v>
      </c>
    </row>
    <row r="17" spans="1:4">
      <c r="A17" s="3" t="s">
        <v>941</v>
      </c>
    </row>
    <row r="18" spans="1:4">
      <c r="A18" s="4" t="s">
        <v>942</v>
      </c>
      <c r="B18" s="5" t="n">
        <v>-4</v>
      </c>
      <c r="C18" s="7" t="n">
        <v>9</v>
      </c>
      <c r="D18" s="7" t="n">
        <v>-12</v>
      </c>
    </row>
    <row r="19" spans="1:4">
      <c r="A19" s="4" t="s">
        <v>711</v>
      </c>
    </row>
    <row r="20" spans="1:4">
      <c r="A20" s="3" t="s">
        <v>941</v>
      </c>
    </row>
    <row r="21" spans="1:4">
      <c r="A21" s="4" t="s">
        <v>686</v>
      </c>
      <c r="B21" s="5" t="n">
        <v>608</v>
      </c>
    </row>
    <row r="22" spans="1:4">
      <c r="A22" s="4" t="s">
        <v>948</v>
      </c>
    </row>
    <row r="23" spans="1:4">
      <c r="A23" s="3" t="s">
        <v>941</v>
      </c>
    </row>
    <row r="24" spans="1:4">
      <c r="A24" s="4" t="s">
        <v>168</v>
      </c>
      <c r="B24" s="5" t="n">
        <v>211</v>
      </c>
    </row>
    <row r="25" spans="1:4">
      <c r="A25" s="4" t="s">
        <v>950</v>
      </c>
    </row>
    <row r="26" spans="1:4">
      <c r="A26" s="3" t="s">
        <v>941</v>
      </c>
    </row>
    <row r="27" spans="1:4">
      <c r="A27" s="4" t="s">
        <v>168</v>
      </c>
      <c r="B27" s="5" t="n">
        <v>191</v>
      </c>
    </row>
    <row r="28" spans="1:4">
      <c r="A28" s="4" t="s">
        <v>951</v>
      </c>
    </row>
    <row r="29" spans="1:4">
      <c r="A29" s="3" t="s">
        <v>941</v>
      </c>
    </row>
    <row r="30" spans="1:4">
      <c r="A30" s="4" t="s">
        <v>168</v>
      </c>
      <c r="B30" s="5" t="n">
        <v>113</v>
      </c>
    </row>
    <row r="31" spans="1:4">
      <c r="A31" s="4" t="s">
        <v>952</v>
      </c>
    </row>
    <row r="32" spans="1:4">
      <c r="A32" s="3" t="s">
        <v>941</v>
      </c>
    </row>
    <row r="33" spans="1:4">
      <c r="A33" s="4" t="s">
        <v>168</v>
      </c>
      <c r="B33" s="7" t="n">
        <v>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6</v>
      </c>
      <c r="D2" s="2" t="s">
        <v>87</v>
      </c>
    </row>
    <row r="3" spans="1:4">
      <c r="A3" s="3" t="s">
        <v>941</v>
      </c>
    </row>
    <row r="4" spans="1:4">
      <c r="A4" s="4" t="s">
        <v>954</v>
      </c>
      <c r="B4" s="6" t="n">
        <v>-584.7</v>
      </c>
      <c r="C4" s="6" t="n">
        <v>-651.2</v>
      </c>
      <c r="D4" s="6" t="n">
        <v>-98.09999999999999</v>
      </c>
    </row>
    <row r="5" spans="1:4">
      <c r="A5" s="4" t="s">
        <v>955</v>
      </c>
    </row>
    <row r="6" spans="1:4">
      <c r="A6" s="3" t="s">
        <v>941</v>
      </c>
    </row>
    <row r="7" spans="1:4">
      <c r="A7" s="4" t="s">
        <v>954</v>
      </c>
      <c r="B7" s="8" t="n">
        <v>-32.5</v>
      </c>
      <c r="C7" s="5" t="n">
        <v>0</v>
      </c>
      <c r="D7" s="8" t="n">
        <v>-234.8</v>
      </c>
    </row>
    <row r="8" spans="1:4">
      <c r="A8" s="4" t="s">
        <v>956</v>
      </c>
    </row>
    <row r="9" spans="1:4">
      <c r="A9" s="3" t="s">
        <v>941</v>
      </c>
    </row>
    <row r="10" spans="1:4">
      <c r="A10" s="4" t="s">
        <v>954</v>
      </c>
      <c r="B10" s="6" t="n">
        <v>-552.2</v>
      </c>
      <c r="C10" s="6" t="n">
        <v>-651.2</v>
      </c>
      <c r="D10" s="6" t="n">
        <v>13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7</v>
      </c>
      <c r="B1" s="2" t="s">
        <v>1</v>
      </c>
    </row>
    <row r="2" spans="1:4">
      <c r="B2" s="2" t="s">
        <v>2</v>
      </c>
      <c r="C2" s="2" t="s">
        <v>36</v>
      </c>
      <c r="D2" s="2" t="s">
        <v>87</v>
      </c>
    </row>
    <row r="3" spans="1:4">
      <c r="A3" s="3" t="s">
        <v>231</v>
      </c>
    </row>
    <row r="4" spans="1:4">
      <c r="A4" s="4" t="s">
        <v>958</v>
      </c>
      <c r="B4" s="7" t="n">
        <v>0</v>
      </c>
      <c r="C4" s="7" t="n">
        <v>0</v>
      </c>
      <c r="D4" s="7" t="n">
        <v>-3000</v>
      </c>
    </row>
    <row r="5" spans="1:4">
      <c r="A5" s="4" t="s">
        <v>959</v>
      </c>
      <c r="B5" s="5" t="n">
        <v>0</v>
      </c>
      <c r="C5" s="5" t="n">
        <v>0</v>
      </c>
      <c r="D5" s="5" t="n">
        <v>-6400</v>
      </c>
    </row>
    <row r="6" spans="1:4">
      <c r="A6" s="4" t="s">
        <v>960</v>
      </c>
      <c r="B6" s="5" t="n">
        <v>0</v>
      </c>
      <c r="C6" s="5" t="n">
        <v>0</v>
      </c>
      <c r="D6" s="5" t="n">
        <v>-9400</v>
      </c>
    </row>
    <row r="7" spans="1:4">
      <c r="A7" s="4" t="s">
        <v>961</v>
      </c>
      <c r="B7" s="5" t="n">
        <v>-84000</v>
      </c>
      <c r="C7" s="5" t="n">
        <v>-282600</v>
      </c>
      <c r="D7" s="5" t="n">
        <v>-209400</v>
      </c>
    </row>
    <row r="8" spans="1:4">
      <c r="A8" s="4" t="s">
        <v>962</v>
      </c>
      <c r="B8" s="5" t="n">
        <v>32900</v>
      </c>
      <c r="C8" s="5" t="n">
        <v>135100</v>
      </c>
      <c r="D8" s="5" t="n">
        <v>-87100</v>
      </c>
    </row>
    <row r="9" spans="1:4">
      <c r="A9" s="4" t="s">
        <v>963</v>
      </c>
      <c r="B9" s="5" t="n">
        <v>-51100</v>
      </c>
      <c r="C9" s="5" t="n">
        <v>-147500</v>
      </c>
      <c r="D9" s="5" t="n">
        <v>-296500</v>
      </c>
    </row>
    <row r="10" spans="1:4">
      <c r="A10" s="4" t="s">
        <v>964</v>
      </c>
      <c r="B10" s="5" t="n">
        <v>-84000</v>
      </c>
      <c r="C10" s="5" t="n">
        <v>-282600</v>
      </c>
      <c r="D10" s="5" t="n">
        <v>-212400</v>
      </c>
    </row>
    <row r="11" spans="1:4">
      <c r="A11" s="4" t="s">
        <v>965</v>
      </c>
      <c r="B11" s="5" t="n">
        <v>32900</v>
      </c>
      <c r="C11" s="5" t="n">
        <v>135100</v>
      </c>
      <c r="D11" s="5" t="n">
        <v>-93500</v>
      </c>
    </row>
    <row r="12" spans="1:4">
      <c r="A12" s="4" t="s">
        <v>966</v>
      </c>
      <c r="B12" s="7" t="n">
        <v>-51100</v>
      </c>
      <c r="C12" s="7" t="n">
        <v>-147500</v>
      </c>
      <c r="D12" s="7" t="n">
        <v>-305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6</v>
      </c>
      <c r="D2" s="2" t="s">
        <v>87</v>
      </c>
    </row>
    <row r="3" spans="1:4">
      <c r="A3" s="3" t="s">
        <v>231</v>
      </c>
    </row>
    <row r="4" spans="1:4">
      <c r="A4" s="4" t="s">
        <v>968</v>
      </c>
      <c r="B4" s="7" t="n">
        <v>0</v>
      </c>
      <c r="C4" s="7" t="n">
        <v>0</v>
      </c>
      <c r="D4" s="7" t="n">
        <v>19600</v>
      </c>
    </row>
    <row r="5" spans="1:4">
      <c r="A5" s="4" t="s">
        <v>969</v>
      </c>
      <c r="B5" s="5" t="n">
        <v>-23300</v>
      </c>
      <c r="C5" s="5" t="n">
        <v>-173400</v>
      </c>
      <c r="D5" s="5" t="n">
        <v>-155800</v>
      </c>
    </row>
    <row r="6" spans="1:4">
      <c r="A6" s="4" t="s">
        <v>970</v>
      </c>
      <c r="B6" s="5" t="n">
        <v>2400</v>
      </c>
      <c r="C6" s="5" t="n">
        <v>5500</v>
      </c>
      <c r="D6" s="5" t="n">
        <v>-92000</v>
      </c>
    </row>
    <row r="7" spans="1:4">
      <c r="A7" s="4" t="s">
        <v>971</v>
      </c>
      <c r="B7" s="5" t="n">
        <v>-23800</v>
      </c>
      <c r="C7" s="5" t="n">
        <v>-59000</v>
      </c>
      <c r="D7" s="5" t="n">
        <v>-27200</v>
      </c>
    </row>
    <row r="8" spans="1:4">
      <c r="A8" s="4" t="s">
        <v>972</v>
      </c>
      <c r="B8" s="5" t="n">
        <v>130300</v>
      </c>
      <c r="C8" s="5" t="n">
        <v>116400</v>
      </c>
      <c r="D8" s="5" t="n">
        <v>-17100</v>
      </c>
    </row>
    <row r="9" spans="1:4">
      <c r="A9" s="4" t="s">
        <v>973</v>
      </c>
      <c r="B9" s="5" t="n">
        <v>1500</v>
      </c>
      <c r="C9" s="5" t="n">
        <v>83700</v>
      </c>
      <c r="D9" s="5" t="n">
        <v>-4500</v>
      </c>
    </row>
    <row r="10" spans="1:4">
      <c r="A10" s="4" t="s">
        <v>974</v>
      </c>
      <c r="B10" s="5" t="n">
        <v>-157000</v>
      </c>
      <c r="C10" s="5" t="n">
        <v>-101900</v>
      </c>
      <c r="D10" s="5" t="n">
        <v>0</v>
      </c>
    </row>
    <row r="11" spans="1:4">
      <c r="A11" s="4" t="s">
        <v>156</v>
      </c>
      <c r="B11" s="5" t="n">
        <v>18800</v>
      </c>
      <c r="C11" s="5" t="n">
        <v>-18800</v>
      </c>
      <c r="D11" s="5" t="n">
        <v>-28900</v>
      </c>
    </row>
    <row r="12" spans="1:4">
      <c r="A12" s="4" t="s">
        <v>966</v>
      </c>
      <c r="B12" s="7" t="n">
        <v>-51100</v>
      </c>
      <c r="C12" s="7" t="n">
        <v>-147500</v>
      </c>
      <c r="D12" s="7" t="n">
        <v>-305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5</v>
      </c>
      <c r="B1" s="2" t="s">
        <v>2</v>
      </c>
      <c r="C1" s="2" t="s">
        <v>36</v>
      </c>
    </row>
    <row r="2" spans="1:3">
      <c r="A2" s="3" t="s">
        <v>231</v>
      </c>
    </row>
    <row r="3" spans="1:3">
      <c r="A3" s="4" t="s">
        <v>976</v>
      </c>
      <c r="B3" s="6" t="n">
        <v>144.7</v>
      </c>
      <c r="C3" s="7" t="n">
        <v>138</v>
      </c>
    </row>
    <row r="4" spans="1:3">
      <c r="A4" s="4" t="s">
        <v>59</v>
      </c>
      <c r="B4" s="5" t="n">
        <v>-543</v>
      </c>
      <c r="C4" s="8" t="n">
        <v>-533.4</v>
      </c>
    </row>
    <row r="5" spans="1:3">
      <c r="A5" s="4" t="s">
        <v>977</v>
      </c>
      <c r="B5" s="6" t="n">
        <v>-398.3</v>
      </c>
      <c r="C5" s="6" t="n">
        <v>-39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8</v>
      </c>
      <c r="B1" s="2" t="s">
        <v>2</v>
      </c>
      <c r="C1" s="2" t="s">
        <v>36</v>
      </c>
      <c r="D1" s="2" t="s">
        <v>87</v>
      </c>
      <c r="E1" s="2" t="s">
        <v>468</v>
      </c>
    </row>
    <row r="2" spans="1:5">
      <c r="A2" s="3" t="s">
        <v>979</v>
      </c>
    </row>
    <row r="3" spans="1:5">
      <c r="A3" s="4" t="s">
        <v>980</v>
      </c>
      <c r="B3" s="6" t="n">
        <v>1388.2</v>
      </c>
      <c r="C3" s="6" t="n">
        <v>1320.8</v>
      </c>
    </row>
    <row r="4" spans="1:5">
      <c r="A4" s="4" t="s">
        <v>51</v>
      </c>
      <c r="B4" s="5" t="n">
        <v>2</v>
      </c>
      <c r="C4" s="8" t="n">
        <v>11.6</v>
      </c>
    </row>
    <row r="5" spans="1:5">
      <c r="A5" s="4" t="s">
        <v>981</v>
      </c>
      <c r="B5" s="8" t="n">
        <v>68.8</v>
      </c>
      <c r="C5" s="8" t="n">
        <v>83.7</v>
      </c>
    </row>
    <row r="6" spans="1:5">
      <c r="A6" s="4" t="s">
        <v>982</v>
      </c>
      <c r="B6" s="8" t="n">
        <v>68.59999999999999</v>
      </c>
      <c r="C6" s="8" t="n">
        <v>76.40000000000001</v>
      </c>
    </row>
    <row r="7" spans="1:5">
      <c r="A7" s="4" t="s">
        <v>983</v>
      </c>
      <c r="B7" s="8" t="n">
        <v>3.7</v>
      </c>
      <c r="C7" s="8" t="n">
        <v>1.6</v>
      </c>
    </row>
    <row r="8" spans="1:5">
      <c r="A8" s="4" t="s">
        <v>976</v>
      </c>
      <c r="B8" s="8" t="n">
        <v>1531.3</v>
      </c>
      <c r="C8" s="8" t="n">
        <v>1494.1</v>
      </c>
    </row>
    <row r="9" spans="1:5">
      <c r="A9" s="4" t="s">
        <v>984</v>
      </c>
      <c r="B9" s="8" t="n">
        <v>-1308.9</v>
      </c>
      <c r="C9" s="8" t="n">
        <v>-1282.2</v>
      </c>
      <c r="D9" s="6" t="n">
        <v>-1328.4</v>
      </c>
      <c r="E9" s="6" t="n">
        <v>-70.09999999999999</v>
      </c>
    </row>
    <row r="10" spans="1:5">
      <c r="A10" s="4" t="s">
        <v>985</v>
      </c>
      <c r="B10" s="8" t="n">
        <v>222.4</v>
      </c>
      <c r="C10" s="8" t="n">
        <v>211.9</v>
      </c>
    </row>
    <row r="11" spans="1:5">
      <c r="A11" s="3" t="s">
        <v>986</v>
      </c>
    </row>
    <row r="12" spans="1:5">
      <c r="A12" s="4" t="s">
        <v>218</v>
      </c>
      <c r="B12" s="8" t="n">
        <v>-231.6</v>
      </c>
      <c r="C12" s="8" t="n">
        <v>-217.7</v>
      </c>
    </row>
    <row r="13" spans="1:5">
      <c r="A13" s="4" t="s">
        <v>987</v>
      </c>
      <c r="B13" s="8" t="n">
        <v>-197.5</v>
      </c>
      <c r="C13" s="8" t="n">
        <v>-198.5</v>
      </c>
    </row>
    <row r="14" spans="1:5">
      <c r="A14" s="4" t="s">
        <v>44</v>
      </c>
      <c r="B14" s="8" t="n">
        <v>-173.5</v>
      </c>
      <c r="C14" s="8" t="n">
        <v>-166.9</v>
      </c>
    </row>
    <row r="15" spans="1:5">
      <c r="A15" s="4" t="s">
        <v>988</v>
      </c>
      <c r="B15" s="8" t="n">
        <v>-18.1</v>
      </c>
      <c r="C15" s="8" t="n">
        <v>-16.1</v>
      </c>
    </row>
    <row r="16" spans="1:5">
      <c r="A16" s="4" t="s">
        <v>989</v>
      </c>
      <c r="B16" s="5" t="n">
        <v>0</v>
      </c>
      <c r="C16" s="8" t="n">
        <v>-8.1</v>
      </c>
    </row>
    <row r="17" spans="1:5">
      <c r="A17" s="4" t="s">
        <v>59</v>
      </c>
      <c r="B17" s="8" t="n">
        <v>-620.7</v>
      </c>
      <c r="C17" s="8" t="n">
        <v>-607.3</v>
      </c>
    </row>
    <row r="18" spans="1:5">
      <c r="A18" s="4" t="s">
        <v>977</v>
      </c>
      <c r="B18" s="6" t="n">
        <v>-398.3</v>
      </c>
      <c r="C18" s="6" t="n">
        <v>-39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6</v>
      </c>
      <c r="D2" s="2" t="s">
        <v>87</v>
      </c>
    </row>
    <row r="3" spans="1:4">
      <c r="A3" s="3" t="s">
        <v>991</v>
      </c>
    </row>
    <row r="4" spans="1:4">
      <c r="A4" s="4" t="s">
        <v>992</v>
      </c>
      <c r="B4" s="6" t="n">
        <v>1282.2</v>
      </c>
      <c r="C4" s="6" t="n">
        <v>1328.4</v>
      </c>
      <c r="D4" s="6" t="n">
        <v>70.09999999999999</v>
      </c>
    </row>
    <row r="5" spans="1:4">
      <c r="A5" s="4" t="s">
        <v>993</v>
      </c>
      <c r="B5" s="8" t="n">
        <v>1308.9</v>
      </c>
      <c r="C5" s="8" t="n">
        <v>1282.2</v>
      </c>
      <c r="D5" s="8" t="n">
        <v>1328.4</v>
      </c>
    </row>
    <row r="6" spans="1:4">
      <c r="A6" s="4" t="s">
        <v>994</v>
      </c>
    </row>
    <row r="7" spans="1:4">
      <c r="A7" s="3" t="s">
        <v>991</v>
      </c>
    </row>
    <row r="8" spans="1:4">
      <c r="A8" s="4" t="s">
        <v>995</v>
      </c>
      <c r="B8" s="8" t="n">
        <v>23.8</v>
      </c>
      <c r="C8" s="5" t="n">
        <v>59</v>
      </c>
      <c r="D8" s="8" t="n">
        <v>27.2</v>
      </c>
    </row>
    <row r="9" spans="1:4">
      <c r="A9" s="4" t="s">
        <v>996</v>
      </c>
    </row>
    <row r="10" spans="1:4">
      <c r="A10" s="3" t="s">
        <v>991</v>
      </c>
    </row>
    <row r="11" spans="1:4">
      <c r="A11" s="4" t="s">
        <v>995</v>
      </c>
      <c r="B11" s="8" t="n">
        <v>2.9</v>
      </c>
      <c r="C11" s="8" t="n">
        <v>26.1</v>
      </c>
      <c r="D11" s="5" t="n">
        <v>-238</v>
      </c>
    </row>
    <row r="12" spans="1:4">
      <c r="A12" s="4" t="s">
        <v>997</v>
      </c>
    </row>
    <row r="13" spans="1:4">
      <c r="A13" s="3" t="s">
        <v>991</v>
      </c>
    </row>
    <row r="14" spans="1:4">
      <c r="A14" s="4" t="s">
        <v>995</v>
      </c>
      <c r="B14" s="7" t="n">
        <v>0</v>
      </c>
      <c r="C14" s="6" t="n">
        <v>-131.3</v>
      </c>
      <c r="D14" s="6" t="n">
        <v>146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622</v>
      </c>
    </row>
    <row r="2" spans="1:2">
      <c r="A2" s="3" t="s">
        <v>999</v>
      </c>
    </row>
    <row r="3" spans="1:2">
      <c r="A3" s="4" t="s">
        <v>1000</v>
      </c>
      <c r="B3" s="6" t="n">
        <v>8077.4</v>
      </c>
    </row>
    <row r="4" spans="1:2">
      <c r="A4" s="4" t="s">
        <v>1001</v>
      </c>
      <c r="B4" s="8" t="n">
        <v>1351.2</v>
      </c>
    </row>
    <row r="5" spans="1:2">
      <c r="A5" s="4" t="s">
        <v>1002</v>
      </c>
    </row>
    <row r="6" spans="1:2">
      <c r="A6" s="3" t="s">
        <v>999</v>
      </c>
    </row>
    <row r="7" spans="1:2">
      <c r="A7" s="4" t="s">
        <v>1000</v>
      </c>
      <c r="B7" s="8" t="n">
        <v>1391.1</v>
      </c>
    </row>
    <row r="8" spans="1:2">
      <c r="A8" s="4" t="s">
        <v>1001</v>
      </c>
      <c r="B8" s="8" t="n">
        <v>236.5</v>
      </c>
    </row>
    <row r="9" spans="1:2">
      <c r="A9" s="4" t="s">
        <v>1003</v>
      </c>
    </row>
    <row r="10" spans="1:2">
      <c r="A10" s="3" t="s">
        <v>999</v>
      </c>
    </row>
    <row r="11" spans="1:2">
      <c r="A11" s="4" t="s">
        <v>1000</v>
      </c>
      <c r="B11" s="8" t="n">
        <v>4732.9</v>
      </c>
    </row>
    <row r="12" spans="1:2">
      <c r="A12" s="4" t="s">
        <v>1001</v>
      </c>
      <c r="B12" s="8" t="n">
        <v>804.6</v>
      </c>
    </row>
    <row r="13" spans="1:2">
      <c r="A13" s="4" t="s">
        <v>1004</v>
      </c>
    </row>
    <row r="14" spans="1:2">
      <c r="A14" s="3" t="s">
        <v>999</v>
      </c>
    </row>
    <row r="15" spans="1:2">
      <c r="A15" s="4" t="s">
        <v>1000</v>
      </c>
      <c r="B15" s="8" t="n">
        <v>1075.9</v>
      </c>
    </row>
    <row r="16" spans="1:2">
      <c r="A16" s="4" t="s">
        <v>1001</v>
      </c>
      <c r="B16" s="8" t="n">
        <v>51.3</v>
      </c>
    </row>
    <row r="17" spans="1:2">
      <c r="A17" s="4" t="s">
        <v>1005</v>
      </c>
    </row>
    <row r="18" spans="1:2">
      <c r="A18" s="3" t="s">
        <v>999</v>
      </c>
    </row>
    <row r="19" spans="1:2">
      <c r="A19" s="4" t="s">
        <v>1000</v>
      </c>
      <c r="B19" s="8" t="n">
        <v>447.5</v>
      </c>
    </row>
    <row r="20" spans="1:2">
      <c r="A20" s="4" t="s">
        <v>1001</v>
      </c>
      <c r="B20" s="5" t="n">
        <v>148</v>
      </c>
    </row>
    <row r="21" spans="1:2">
      <c r="A21" s="4" t="s">
        <v>946</v>
      </c>
    </row>
    <row r="22" spans="1:2">
      <c r="A22" s="3" t="s">
        <v>999</v>
      </c>
    </row>
    <row r="23" spans="1:2">
      <c r="A23" s="4" t="s">
        <v>1000</v>
      </c>
      <c r="B23" s="8" t="n">
        <v>154.5</v>
      </c>
    </row>
    <row r="24" spans="1:2">
      <c r="A24" s="4" t="s">
        <v>1001</v>
      </c>
      <c r="B24" s="8" t="n">
        <v>37.8</v>
      </c>
    </row>
    <row r="25" spans="1:2">
      <c r="A25" s="4" t="s">
        <v>948</v>
      </c>
    </row>
    <row r="26" spans="1:2">
      <c r="A26" s="3" t="s">
        <v>999</v>
      </c>
    </row>
    <row r="27" spans="1:2">
      <c r="A27" s="4" t="s">
        <v>1000</v>
      </c>
      <c r="B27" s="8" t="n">
        <v>31.5</v>
      </c>
    </row>
    <row r="28" spans="1:2">
      <c r="A28" s="4" t="s">
        <v>1001</v>
      </c>
      <c r="B28" s="8" t="n">
        <v>11.8</v>
      </c>
    </row>
    <row r="29" spans="1:2">
      <c r="A29" s="4" t="s">
        <v>1006</v>
      </c>
    </row>
    <row r="30" spans="1:2">
      <c r="A30" s="3" t="s">
        <v>999</v>
      </c>
    </row>
    <row r="31" spans="1:2">
      <c r="A31" s="4" t="s">
        <v>1000</v>
      </c>
      <c r="B31" s="8" t="n">
        <v>23.2</v>
      </c>
    </row>
    <row r="32" spans="1:2">
      <c r="A32" s="4" t="s">
        <v>1001</v>
      </c>
      <c r="B32" s="8" t="n">
        <v>6.3</v>
      </c>
    </row>
    <row r="33" spans="1:2">
      <c r="A33" s="4" t="s">
        <v>687</v>
      </c>
    </row>
    <row r="34" spans="1:2">
      <c r="A34" s="3" t="s">
        <v>999</v>
      </c>
    </row>
    <row r="35" spans="1:2">
      <c r="A35" s="4" t="s">
        <v>1000</v>
      </c>
      <c r="B35" s="8" t="n">
        <v>220.8</v>
      </c>
    </row>
    <row r="36" spans="1:2">
      <c r="A36" s="4" t="s">
        <v>1001</v>
      </c>
      <c r="B36" s="6" t="n">
        <v>5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6</v>
      </c>
      <c r="D2" s="2" t="s">
        <v>87</v>
      </c>
    </row>
    <row r="3" spans="1:4">
      <c r="A3" s="3" t="s">
        <v>1008</v>
      </c>
    </row>
    <row r="4" spans="1:4">
      <c r="A4" s="4" t="s">
        <v>1009</v>
      </c>
      <c r="B4" s="6" t="n">
        <v>264.5</v>
      </c>
      <c r="C4" s="6" t="n">
        <v>182.3</v>
      </c>
      <c r="D4" s="6" t="n">
        <v>3.6</v>
      </c>
    </row>
    <row r="5" spans="1:4">
      <c r="A5" s="4" t="s">
        <v>1010</v>
      </c>
      <c r="B5" s="8" t="n">
        <v>26.2</v>
      </c>
      <c r="C5" s="8" t="n">
        <v>67.59999999999999</v>
      </c>
      <c r="D5" s="8" t="n">
        <v>136.4</v>
      </c>
    </row>
    <row r="6" spans="1:4">
      <c r="A6" s="4" t="s">
        <v>1011</v>
      </c>
      <c r="B6" s="5" t="n">
        <v>0</v>
      </c>
      <c r="C6" s="5" t="n">
        <v>0</v>
      </c>
      <c r="D6" s="5" t="n">
        <v>38</v>
      </c>
    </row>
    <row r="7" spans="1:4">
      <c r="A7" s="4" t="s">
        <v>1012</v>
      </c>
      <c r="B7" s="8" t="n">
        <v>29.6</v>
      </c>
      <c r="C7" s="5" t="n">
        <v>24</v>
      </c>
      <c r="D7" s="5" t="n">
        <v>10</v>
      </c>
    </row>
    <row r="8" spans="1:4">
      <c r="A8" s="4" t="s">
        <v>1013</v>
      </c>
      <c r="B8" s="8" t="n">
        <v>-10.7</v>
      </c>
      <c r="C8" s="8" t="n">
        <v>-5.9</v>
      </c>
      <c r="D8" s="5" t="n">
        <v>-6</v>
      </c>
    </row>
    <row r="9" spans="1:4">
      <c r="A9" s="4" t="s">
        <v>1014</v>
      </c>
      <c r="B9" s="8" t="n">
        <v>-29.9</v>
      </c>
    </row>
    <row r="10" spans="1:4">
      <c r="A10" s="4" t="s">
        <v>1014</v>
      </c>
      <c r="C10" s="8" t="n">
        <v>17.8</v>
      </c>
      <c r="D10" s="8" t="n">
        <v>1.1</v>
      </c>
    </row>
    <row r="11" spans="1:4">
      <c r="A11" s="4" t="s">
        <v>1015</v>
      </c>
      <c r="B11" s="5" t="n">
        <v>0</v>
      </c>
      <c r="C11" s="5" t="n">
        <v>-1</v>
      </c>
      <c r="D11" s="5" t="n">
        <v>0</v>
      </c>
    </row>
    <row r="12" spans="1:4">
      <c r="A12" s="4" t="s">
        <v>1016</v>
      </c>
      <c r="B12" s="8" t="n">
        <v>-30.7</v>
      </c>
      <c r="C12" s="8" t="n">
        <v>-20.3</v>
      </c>
      <c r="D12" s="8" t="n">
        <v>-0.8</v>
      </c>
    </row>
    <row r="13" spans="1:4">
      <c r="A13" s="4" t="s">
        <v>1017</v>
      </c>
      <c r="B13" s="7" t="n">
        <v>249</v>
      </c>
      <c r="C13" s="6" t="n">
        <v>264.5</v>
      </c>
      <c r="D13" s="6" t="n">
        <v>18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31"/>
    <col customWidth="1" max="6" min="6" width="25"/>
    <col customWidth="1" max="7" min="7" width="21"/>
    <col customWidth="1" max="8" min="8" width="21"/>
    <col customWidth="1" max="9" min="9" width="27"/>
    <col customWidth="1" max="10" min="10" width="24"/>
    <col customWidth="1" max="11" min="11" width="24"/>
    <col customWidth="1" max="12" min="12" width="14"/>
  </cols>
  <sheetData>
    <row r="1" spans="1:12">
      <c r="A1" s="1" t="s">
        <v>1018</v>
      </c>
      <c r="B1" s="2" t="s">
        <v>1019</v>
      </c>
      <c r="C1" s="2" t="s">
        <v>427</v>
      </c>
      <c r="D1" s="2" t="s">
        <v>1020</v>
      </c>
      <c r="E1" s="2" t="s">
        <v>1021</v>
      </c>
      <c r="F1" s="2" t="s">
        <v>1022</v>
      </c>
      <c r="G1" s="2" t="s">
        <v>644</v>
      </c>
      <c r="H1" s="2" t="s">
        <v>524</v>
      </c>
      <c r="I1" s="2" t="s">
        <v>1023</v>
      </c>
      <c r="J1" s="2" t="s">
        <v>1024</v>
      </c>
      <c r="K1" s="2" t="s">
        <v>1025</v>
      </c>
      <c r="L1" s="2" t="s">
        <v>1026</v>
      </c>
    </row>
    <row r="2" spans="1:12">
      <c r="A2" s="3" t="s">
        <v>1027</v>
      </c>
    </row>
    <row r="3" spans="1:12">
      <c r="A3" s="4" t="s">
        <v>1028</v>
      </c>
      <c r="G3" s="6" t="n">
        <v>53.2</v>
      </c>
      <c r="H3" s="6" t="n">
        <v>21.4</v>
      </c>
    </row>
    <row r="4" spans="1:12">
      <c r="A4" s="4" t="s">
        <v>640</v>
      </c>
    </row>
    <row r="5" spans="1:12">
      <c r="A5" s="3" t="s">
        <v>1027</v>
      </c>
    </row>
    <row r="6" spans="1:12">
      <c r="A6" s="4" t="s">
        <v>1029</v>
      </c>
      <c r="E6" s="7" t="n">
        <v>45</v>
      </c>
    </row>
    <row r="7" spans="1:12">
      <c r="A7" s="4" t="s">
        <v>1030</v>
      </c>
      <c r="E7" s="5" t="n">
        <v>27</v>
      </c>
    </row>
    <row r="8" spans="1:12">
      <c r="A8" s="4" t="s">
        <v>1031</v>
      </c>
    </row>
    <row r="9" spans="1:12">
      <c r="A9" s="3" t="s">
        <v>1027</v>
      </c>
    </row>
    <row r="10" spans="1:12">
      <c r="A10" s="4" t="s">
        <v>1029</v>
      </c>
      <c r="E10" s="7" t="n">
        <v>18</v>
      </c>
    </row>
    <row r="11" spans="1:12">
      <c r="A11" s="4" t="s">
        <v>456</v>
      </c>
    </row>
    <row r="12" spans="1:12">
      <c r="A12" s="3" t="s">
        <v>1027</v>
      </c>
    </row>
    <row r="13" spans="1:12">
      <c r="A13" s="4" t="s">
        <v>451</v>
      </c>
      <c r="G13" s="4" t="s">
        <v>457</v>
      </c>
    </row>
    <row r="14" spans="1:12">
      <c r="A14" s="4" t="s">
        <v>1032</v>
      </c>
      <c r="E14" s="5" t="n">
        <v>1727047174</v>
      </c>
      <c r="I14" s="5" t="n">
        <v>1727047174</v>
      </c>
    </row>
    <row r="15" spans="1:12">
      <c r="A15" s="4" t="s">
        <v>1033</v>
      </c>
      <c r="J15" s="9" t="n">
        <v>1.45</v>
      </c>
    </row>
    <row r="16" spans="1:12">
      <c r="A16" s="4" t="s">
        <v>536</v>
      </c>
      <c r="D16" s="7" t="n">
        <v>2504</v>
      </c>
      <c r="E16" s="7" t="n">
        <v>20</v>
      </c>
    </row>
    <row r="17" spans="1:12">
      <c r="A17" s="4" t="s">
        <v>458</v>
      </c>
    </row>
    <row r="18" spans="1:12">
      <c r="A18" s="3" t="s">
        <v>1027</v>
      </c>
    </row>
    <row r="19" spans="1:12">
      <c r="A19" s="4" t="s">
        <v>451</v>
      </c>
      <c r="E19" s="4" t="s">
        <v>459</v>
      </c>
      <c r="I19" s="4" t="s">
        <v>459</v>
      </c>
    </row>
    <row r="20" spans="1:12">
      <c r="A20" s="4" t="s">
        <v>640</v>
      </c>
    </row>
    <row r="21" spans="1:12">
      <c r="A21" s="3" t="s">
        <v>1027</v>
      </c>
    </row>
    <row r="22" spans="1:12">
      <c r="A22" s="4" t="s">
        <v>1034</v>
      </c>
      <c r="B22" s="4" t="s">
        <v>799</v>
      </c>
    </row>
    <row r="23" spans="1:12">
      <c r="A23" s="4" t="s">
        <v>1035</v>
      </c>
    </row>
    <row r="24" spans="1:12">
      <c r="A24" s="3" t="s">
        <v>1027</v>
      </c>
    </row>
    <row r="25" spans="1:12">
      <c r="A25" s="4" t="s">
        <v>451</v>
      </c>
      <c r="K25" s="4" t="s">
        <v>794</v>
      </c>
      <c r="L25" s="4" t="s">
        <v>1036</v>
      </c>
    </row>
    <row r="26" spans="1:12">
      <c r="A26" s="4" t="s">
        <v>1033</v>
      </c>
      <c r="K26" s="9" t="n">
        <v>2.86</v>
      </c>
    </row>
    <row r="27" spans="1:12">
      <c r="A27" s="4" t="s">
        <v>536</v>
      </c>
      <c r="E27" s="7" t="n">
        <v>34</v>
      </c>
      <c r="F27" s="7" t="n">
        <v>67</v>
      </c>
    </row>
    <row r="28" spans="1:12">
      <c r="A28" s="4" t="s">
        <v>1037</v>
      </c>
      <c r="E28" s="5" t="n">
        <v>1</v>
      </c>
      <c r="F28" s="7" t="n">
        <v>2</v>
      </c>
    </row>
    <row r="29" spans="1:12">
      <c r="A29" s="4" t="s">
        <v>1038</v>
      </c>
      <c r="E29" s="7" t="n">
        <v>6</v>
      </c>
      <c r="I29" s="7" t="n">
        <v>12</v>
      </c>
    </row>
    <row r="30" spans="1:12">
      <c r="A30" s="4" t="s">
        <v>31</v>
      </c>
    </row>
    <row r="31" spans="1:12">
      <c r="A31" s="3" t="s">
        <v>1027</v>
      </c>
    </row>
    <row r="32" spans="1:12">
      <c r="A32" s="4" t="s">
        <v>1039</v>
      </c>
      <c r="D32" s="5" t="n">
        <v>1</v>
      </c>
      <c r="E32" s="5" t="n">
        <v>1</v>
      </c>
      <c r="F32" s="5" t="n">
        <v>1</v>
      </c>
    </row>
    <row r="33" spans="1:12">
      <c r="A33" s="4" t="s">
        <v>33</v>
      </c>
    </row>
    <row r="34" spans="1:12">
      <c r="A34" s="3" t="s">
        <v>1027</v>
      </c>
    </row>
    <row r="35" spans="1:12">
      <c r="A35" s="4" t="s">
        <v>1039</v>
      </c>
      <c r="D35" s="5" t="n">
        <v>10</v>
      </c>
      <c r="E35" s="5" t="n">
        <v>10</v>
      </c>
      <c r="F35" s="5" t="n">
        <v>10</v>
      </c>
    </row>
    <row r="36" spans="1:12">
      <c r="A36" s="4" t="s">
        <v>1040</v>
      </c>
      <c r="D36" s="5" t="n">
        <v>1</v>
      </c>
      <c r="E36" s="5" t="n">
        <v>1</v>
      </c>
      <c r="F36" s="5" t="n">
        <v>1</v>
      </c>
    </row>
    <row r="37" spans="1:12">
      <c r="A37" s="4" t="s">
        <v>34</v>
      </c>
    </row>
    <row r="38" spans="1:12">
      <c r="A38" s="3" t="s">
        <v>1027</v>
      </c>
    </row>
    <row r="39" spans="1:12">
      <c r="A39" s="4" t="s">
        <v>1039</v>
      </c>
      <c r="D39" s="5" t="n">
        <v>0</v>
      </c>
      <c r="E39" s="5" t="n">
        <v>0</v>
      </c>
      <c r="F39" s="5" t="n">
        <v>0</v>
      </c>
    </row>
    <row r="40" spans="1:12">
      <c r="A40" s="4" t="s">
        <v>1041</v>
      </c>
      <c r="D40" s="10" t="n">
        <v>0.01</v>
      </c>
      <c r="E40" s="10" t="n">
        <v>0.01</v>
      </c>
      <c r="F40" s="10" t="n">
        <v>0.01</v>
      </c>
    </row>
    <row r="41" spans="1:12">
      <c r="A41" s="4" t="s">
        <v>128</v>
      </c>
    </row>
    <row r="42" spans="1:12">
      <c r="A42" s="3" t="s">
        <v>1027</v>
      </c>
    </row>
    <row r="43" spans="1:12">
      <c r="A43" s="4" t="s">
        <v>1042</v>
      </c>
      <c r="B43" s="5" t="n">
        <v>9500000</v>
      </c>
    </row>
    <row r="44" spans="1:12">
      <c r="A44" s="4" t="s">
        <v>139</v>
      </c>
    </row>
    <row r="45" spans="1:12">
      <c r="A45" s="3" t="s">
        <v>1027</v>
      </c>
    </row>
    <row r="46" spans="1:12">
      <c r="A46" s="4" t="s">
        <v>1028</v>
      </c>
      <c r="G46" s="6" t="n">
        <v>53.2</v>
      </c>
      <c r="H46" s="6" t="n">
        <v>21.4</v>
      </c>
    </row>
    <row r="47" spans="1:12">
      <c r="A47" s="4" t="s">
        <v>1043</v>
      </c>
    </row>
    <row r="48" spans="1:12">
      <c r="A48" s="3" t="s">
        <v>1027</v>
      </c>
    </row>
    <row r="49" spans="1:12">
      <c r="A49" s="4" t="s">
        <v>1044</v>
      </c>
      <c r="C49" s="5" t="n">
        <v>48428841</v>
      </c>
    </row>
    <row r="50" spans="1:12">
      <c r="A50" s="4" t="s">
        <v>1045</v>
      </c>
    </row>
    <row r="51" spans="1:12">
      <c r="A51" s="3" t="s">
        <v>1027</v>
      </c>
    </row>
    <row r="52" spans="1:12">
      <c r="A52" s="4" t="s">
        <v>1044</v>
      </c>
      <c r="C52" s="5" t="n">
        <v>1940193</v>
      </c>
    </row>
    <row r="53" spans="1:12">
      <c r="A53" s="4" t="s">
        <v>1046</v>
      </c>
    </row>
    <row r="54" spans="1:12">
      <c r="A54" s="3" t="s">
        <v>1027</v>
      </c>
    </row>
    <row r="55" spans="1:12">
      <c r="A55" s="4" t="s">
        <v>1044</v>
      </c>
      <c r="C55" s="5" t="n">
        <v>1208435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20"/>
  </cols>
  <sheetData>
    <row r="1" spans="1:2">
      <c r="A1" s="1" t="s">
        <v>1047</v>
      </c>
      <c r="B1" s="2" t="s">
        <v>1</v>
      </c>
    </row>
    <row r="2" spans="1:2">
      <c r="B2" s="2" t="s">
        <v>1048</v>
      </c>
    </row>
    <row r="3" spans="1:2">
      <c r="A3" s="4" t="s">
        <v>31</v>
      </c>
    </row>
    <row r="4" spans="1:2">
      <c r="A4" s="3" t="s">
        <v>151</v>
      </c>
    </row>
    <row r="5" spans="1:2">
      <c r="A5" s="4" t="s">
        <v>1049</v>
      </c>
      <c r="B5" s="5" t="n">
        <v>48428841</v>
      </c>
    </row>
    <row r="6" spans="1:2">
      <c r="A6" s="4" t="s">
        <v>128</v>
      </c>
      <c r="B6" s="5" t="n">
        <v>0</v>
      </c>
    </row>
    <row r="7" spans="1:2">
      <c r="A7" s="4" t="s">
        <v>1050</v>
      </c>
      <c r="B7" s="5" t="n">
        <v>68718</v>
      </c>
    </row>
    <row r="8" spans="1:2">
      <c r="A8" s="4" t="s">
        <v>1051</v>
      </c>
      <c r="B8" s="5" t="n">
        <v>0</v>
      </c>
    </row>
    <row r="9" spans="1:2">
      <c r="A9" s="4" t="s">
        <v>1052</v>
      </c>
      <c r="B9" s="5" t="n">
        <v>4244</v>
      </c>
    </row>
    <row r="10" spans="1:2">
      <c r="A10" s="4" t="s">
        <v>1049</v>
      </c>
      <c r="B10" s="5" t="n">
        <v>48501803</v>
      </c>
    </row>
    <row r="11" spans="1:2">
      <c r="A11" s="4" t="s">
        <v>33</v>
      </c>
    </row>
    <row r="12" spans="1:2">
      <c r="A12" s="3" t="s">
        <v>151</v>
      </c>
    </row>
    <row r="13" spans="1:2">
      <c r="A13" s="4" t="s">
        <v>1049</v>
      </c>
      <c r="B13" s="5" t="n">
        <v>1940193</v>
      </c>
    </row>
    <row r="14" spans="1:2">
      <c r="A14" s="4" t="s">
        <v>128</v>
      </c>
      <c r="B14" s="5" t="n">
        <v>0</v>
      </c>
    </row>
    <row r="15" spans="1:2">
      <c r="A15" s="4" t="s">
        <v>1050</v>
      </c>
      <c r="B15" s="5" t="n">
        <v>0</v>
      </c>
    </row>
    <row r="16" spans="1:2">
      <c r="A16" s="4" t="s">
        <v>1051</v>
      </c>
      <c r="B16" s="5" t="n">
        <v>0</v>
      </c>
    </row>
    <row r="17" spans="1:2">
      <c r="A17" s="4" t="s">
        <v>1052</v>
      </c>
      <c r="B17" s="5" t="n">
        <v>4244</v>
      </c>
    </row>
    <row r="18" spans="1:2">
      <c r="A18" s="4" t="s">
        <v>1049</v>
      </c>
      <c r="B18" s="5" t="n">
        <v>1935949</v>
      </c>
    </row>
    <row r="19" spans="1:2">
      <c r="A19" s="4" t="s">
        <v>34</v>
      </c>
    </row>
    <row r="20" spans="1:2">
      <c r="A20" s="3" t="s">
        <v>151</v>
      </c>
    </row>
    <row r="21" spans="1:2">
      <c r="A21" s="4" t="s">
        <v>1049</v>
      </c>
      <c r="B21" s="5" t="n">
        <v>120843539</v>
      </c>
    </row>
    <row r="22" spans="1:2">
      <c r="A22" s="4" t="s">
        <v>128</v>
      </c>
      <c r="B22" s="5" t="n">
        <v>9500000</v>
      </c>
    </row>
    <row r="23" spans="1:2">
      <c r="A23" s="4" t="s">
        <v>1050</v>
      </c>
      <c r="B23" s="5" t="n">
        <v>153629</v>
      </c>
    </row>
    <row r="24" spans="1:2">
      <c r="A24" s="4" t="s">
        <v>1051</v>
      </c>
      <c r="B24" s="5" t="n">
        <v>28990</v>
      </c>
    </row>
    <row r="25" spans="1:2">
      <c r="A25" s="4" t="s">
        <v>1052</v>
      </c>
      <c r="B25" s="5" t="n">
        <v>0</v>
      </c>
    </row>
    <row r="26" spans="1:2">
      <c r="A26" s="4" t="s">
        <v>1049</v>
      </c>
      <c r="B26" s="5" t="n">
        <v>1305261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461</v>
      </c>
      <c r="J1" s="2" t="s">
        <v>1</v>
      </c>
    </row>
    <row r="2" spans="1:12">
      <c r="B2" s="2" t="s">
        <v>2</v>
      </c>
      <c r="C2" s="2" t="s">
        <v>462</v>
      </c>
      <c r="D2" s="2" t="s">
        <v>4</v>
      </c>
      <c r="E2" s="2" t="s">
        <v>463</v>
      </c>
      <c r="F2" s="2" t="s">
        <v>36</v>
      </c>
      <c r="G2" s="2" t="s">
        <v>464</v>
      </c>
      <c r="H2" s="2" t="s">
        <v>465</v>
      </c>
      <c r="I2" s="2" t="s">
        <v>466</v>
      </c>
      <c r="J2" s="2" t="s">
        <v>2</v>
      </c>
      <c r="K2" s="2" t="s">
        <v>36</v>
      </c>
      <c r="L2" s="2" t="s">
        <v>87</v>
      </c>
    </row>
    <row r="3" spans="1:12">
      <c r="A3" s="3" t="s">
        <v>1054</v>
      </c>
    </row>
    <row r="4" spans="1:12">
      <c r="A4" s="4" t="s">
        <v>98</v>
      </c>
      <c r="B4" s="7" t="n">
        <v>-384900</v>
      </c>
      <c r="C4" s="7" t="n">
        <v>138800</v>
      </c>
      <c r="D4" s="7" t="n">
        <v>124200</v>
      </c>
      <c r="E4" s="7" t="n">
        <v>98300</v>
      </c>
      <c r="F4" s="7" t="n">
        <v>-247400</v>
      </c>
      <c r="G4" s="7" t="n">
        <v>-205700</v>
      </c>
      <c r="H4" s="7" t="n">
        <v>155400</v>
      </c>
      <c r="I4" s="7" t="n">
        <v>134800</v>
      </c>
      <c r="J4" s="7" t="n">
        <v>-23600</v>
      </c>
      <c r="K4" s="7" t="n">
        <v>-162900</v>
      </c>
      <c r="L4" s="7" t="n">
        <v>315300</v>
      </c>
    </row>
    <row r="5" spans="1:12">
      <c r="A5" s="4" t="s">
        <v>1055</v>
      </c>
      <c r="J5" s="5" t="n">
        <v>-51100</v>
      </c>
      <c r="K5" s="5" t="n">
        <v>-147500</v>
      </c>
      <c r="L5" s="5" t="n">
        <v>-305900</v>
      </c>
    </row>
    <row r="6" spans="1:12">
      <c r="A6" s="4" t="s">
        <v>108</v>
      </c>
      <c r="J6" s="5" t="n">
        <v>-635800</v>
      </c>
      <c r="K6" s="5" t="n">
        <v>-798700</v>
      </c>
      <c r="L6" s="5" t="n">
        <v>-404000</v>
      </c>
    </row>
    <row r="7" spans="1:12">
      <c r="A7" s="4" t="s">
        <v>949</v>
      </c>
    </row>
    <row r="8" spans="1:12">
      <c r="A8" s="3" t="s">
        <v>1054</v>
      </c>
    </row>
    <row r="9" spans="1:12">
      <c r="A9" s="4" t="s">
        <v>89</v>
      </c>
      <c r="K9" s="5" t="n">
        <v>4000</v>
      </c>
      <c r="L9" s="5" t="n">
        <v>6500</v>
      </c>
    </row>
    <row r="10" spans="1:12">
      <c r="A10" s="4" t="s">
        <v>98</v>
      </c>
      <c r="K10" s="5" t="n">
        <v>-20500</v>
      </c>
      <c r="L10" s="5" t="n">
        <v>-10700</v>
      </c>
    </row>
    <row r="11" spans="1:12">
      <c r="A11" s="4" t="s">
        <v>1056</v>
      </c>
      <c r="K11" s="5" t="n">
        <v>1500</v>
      </c>
      <c r="L11" s="5" t="n">
        <v>4200</v>
      </c>
    </row>
    <row r="12" spans="1:12">
      <c r="A12" s="4" t="s">
        <v>1055</v>
      </c>
      <c r="K12" s="5" t="n">
        <v>-9400</v>
      </c>
      <c r="L12" s="5" t="n">
        <v>12000</v>
      </c>
    </row>
    <row r="13" spans="1:12">
      <c r="A13" s="4" t="s">
        <v>108</v>
      </c>
      <c r="K13" s="5" t="n">
        <v>-28400</v>
      </c>
      <c r="L13" s="5" t="n">
        <v>5500</v>
      </c>
    </row>
    <row r="14" spans="1:12">
      <c r="A14" s="4" t="s">
        <v>41</v>
      </c>
      <c r="B14" s="5" t="n">
        <v>3200</v>
      </c>
      <c r="F14" s="5" t="n">
        <v>4200</v>
      </c>
      <c r="J14" s="5" t="n">
        <v>3200</v>
      </c>
      <c r="K14" s="5" t="n">
        <v>4200</v>
      </c>
    </row>
    <row r="15" spans="1:12">
      <c r="A15" s="4" t="s">
        <v>50</v>
      </c>
      <c r="B15" s="5" t="n">
        <v>7000</v>
      </c>
      <c r="F15" s="5" t="n">
        <v>400</v>
      </c>
      <c r="J15" s="5" t="n">
        <v>7000</v>
      </c>
      <c r="K15" s="5" t="n">
        <v>400</v>
      </c>
    </row>
    <row r="16" spans="1:12">
      <c r="A16" s="4" t="s">
        <v>56</v>
      </c>
      <c r="B16" s="5" t="n">
        <v>3500</v>
      </c>
      <c r="F16" s="5" t="n">
        <v>1000</v>
      </c>
      <c r="J16" s="5" t="n">
        <v>3500</v>
      </c>
      <c r="K16" s="5" t="n">
        <v>1000</v>
      </c>
    </row>
    <row r="17" spans="1:12">
      <c r="A17" s="4" t="s">
        <v>57</v>
      </c>
      <c r="B17" s="7" t="n">
        <v>10500</v>
      </c>
      <c r="F17" s="7" t="n">
        <v>1400</v>
      </c>
      <c r="J17" s="7" t="n">
        <v>10500</v>
      </c>
      <c r="K17" s="5" t="n">
        <v>1400</v>
      </c>
    </row>
    <row r="18" spans="1:12">
      <c r="A18" s="4" t="s">
        <v>1057</v>
      </c>
    </row>
    <row r="19" spans="1:12">
      <c r="A19" s="3" t="s">
        <v>1054</v>
      </c>
    </row>
    <row r="20" spans="1:12">
      <c r="A20" s="4" t="s">
        <v>1058</v>
      </c>
      <c r="K20" s="5" t="n">
        <v>-12500</v>
      </c>
      <c r="L20" s="5" t="n">
        <v>-8700</v>
      </c>
    </row>
    <row r="21" spans="1:12">
      <c r="A21" s="4" t="s">
        <v>1059</v>
      </c>
    </row>
    <row r="22" spans="1:12">
      <c r="A22" s="3" t="s">
        <v>1054</v>
      </c>
    </row>
    <row r="23" spans="1:12">
      <c r="A23" s="4" t="s">
        <v>1058</v>
      </c>
      <c r="K23" s="7" t="n">
        <v>-12000</v>
      </c>
      <c r="L23" s="7" t="n">
        <v>-85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6</v>
      </c>
      <c r="D2" s="2" t="s">
        <v>87</v>
      </c>
    </row>
    <row r="3" spans="1:4">
      <c r="A3" s="4" t="s">
        <v>1061</v>
      </c>
    </row>
    <row r="4" spans="1:4">
      <c r="A4" s="3" t="s">
        <v>1054</v>
      </c>
    </row>
    <row r="5" spans="1:4">
      <c r="A5" s="4" t="s">
        <v>1058</v>
      </c>
      <c r="C5" s="7" t="n">
        <v>12</v>
      </c>
      <c r="D5" s="6" t="n">
        <v>8.5</v>
      </c>
    </row>
    <row r="6" spans="1:4">
      <c r="A6" s="4" t="s">
        <v>1062</v>
      </c>
    </row>
    <row r="7" spans="1:4">
      <c r="A7" s="3" t="s">
        <v>1054</v>
      </c>
    </row>
    <row r="8" spans="1:4">
      <c r="A8" s="4" t="s">
        <v>1063</v>
      </c>
      <c r="B8" s="4" t="s">
        <v>1064</v>
      </c>
    </row>
    <row r="9" spans="1:4">
      <c r="A9" s="4" t="s">
        <v>1065</v>
      </c>
      <c r="B9" s="4" t="s">
        <v>632</v>
      </c>
    </row>
    <row r="10" spans="1:4">
      <c r="A10" s="4" t="s">
        <v>1066</v>
      </c>
    </row>
    <row r="11" spans="1:4">
      <c r="A11" s="3" t="s">
        <v>1054</v>
      </c>
    </row>
    <row r="12" spans="1:4">
      <c r="A12" s="4" t="s">
        <v>1058</v>
      </c>
      <c r="B12" s="7" t="n">
        <v>11</v>
      </c>
    </row>
    <row r="13" spans="1:4">
      <c r="A13" s="4" t="s">
        <v>1067</v>
      </c>
    </row>
    <row r="14" spans="1:4">
      <c r="A14" s="3" t="s">
        <v>1054</v>
      </c>
    </row>
    <row r="15" spans="1:4">
      <c r="A15" s="4" t="s">
        <v>1058</v>
      </c>
      <c r="B15" s="5" t="n">
        <v>19</v>
      </c>
    </row>
    <row r="16" spans="1:4">
      <c r="A16" s="4" t="s">
        <v>1068</v>
      </c>
    </row>
    <row r="17" spans="1:4">
      <c r="A17" s="3" t="s">
        <v>1054</v>
      </c>
    </row>
    <row r="18" spans="1:4">
      <c r="A18" s="4" t="s">
        <v>1058</v>
      </c>
      <c r="B18" s="7" t="n">
        <v>8</v>
      </c>
    </row>
    <row r="19" spans="1:4">
      <c r="A19" s="4" t="s">
        <v>1069</v>
      </c>
    </row>
    <row r="20" spans="1:4">
      <c r="A20" s="3" t="s">
        <v>1054</v>
      </c>
    </row>
    <row r="21" spans="1:4">
      <c r="A21" s="4" t="s">
        <v>1058</v>
      </c>
      <c r="C21" s="7" t="n">
        <v>12</v>
      </c>
      <c r="D21" s="7" t="n">
        <v>9</v>
      </c>
    </row>
    <row r="22" spans="1:4">
      <c r="A22" s="4" t="s">
        <v>1070</v>
      </c>
    </row>
    <row r="23" spans="1:4">
      <c r="A23" s="3" t="s">
        <v>1054</v>
      </c>
    </row>
    <row r="24" spans="1:4">
      <c r="A24" s="4" t="s">
        <v>1071</v>
      </c>
      <c r="D24" s="4" t="s">
        <v>10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1073</v>
      </c>
      <c r="B1" s="2" t="s">
        <v>1</v>
      </c>
    </row>
    <row r="2" spans="1:6">
      <c r="B2" s="2" t="s">
        <v>2</v>
      </c>
      <c r="C2" s="2" t="s">
        <v>36</v>
      </c>
      <c r="D2" s="2" t="s">
        <v>87</v>
      </c>
      <c r="E2" s="2" t="s">
        <v>2</v>
      </c>
      <c r="F2" s="2" t="s">
        <v>36</v>
      </c>
    </row>
    <row r="3" spans="1:6">
      <c r="A3" s="3" t="s">
        <v>1074</v>
      </c>
    </row>
    <row r="4" spans="1:6">
      <c r="A4" s="4" t="s">
        <v>1075</v>
      </c>
      <c r="B4" s="6" t="n">
        <v>31.6</v>
      </c>
      <c r="C4" s="6" t="n">
        <v>30.9</v>
      </c>
      <c r="D4" s="6" t="n">
        <v>31.1</v>
      </c>
    </row>
    <row r="5" spans="1:6">
      <c r="A5" s="4" t="s">
        <v>1076</v>
      </c>
      <c r="B5" s="8" t="n">
        <v>34.4</v>
      </c>
      <c r="C5" s="5" t="n">
        <v>41</v>
      </c>
      <c r="D5" s="8" t="n">
        <v>34.4</v>
      </c>
    </row>
    <row r="6" spans="1:6">
      <c r="A6" s="4" t="s">
        <v>1077</v>
      </c>
      <c r="B6" s="8" t="n">
        <v>-37.8</v>
      </c>
      <c r="C6" s="8" t="n">
        <v>-43.1</v>
      </c>
      <c r="D6" s="8" t="n">
        <v>-39.8</v>
      </c>
    </row>
    <row r="7" spans="1:6">
      <c r="A7" s="4" t="s">
        <v>1078</v>
      </c>
      <c r="D7" s="5" t="n">
        <v>16</v>
      </c>
    </row>
    <row r="8" spans="1:6">
      <c r="A8" s="4" t="s">
        <v>702</v>
      </c>
      <c r="B8" s="8" t="n">
        <v>-2.6</v>
      </c>
      <c r="C8" s="8" t="n">
        <v>2.8</v>
      </c>
      <c r="D8" s="8" t="n">
        <v>-10.8</v>
      </c>
    </row>
    <row r="9" spans="1:6">
      <c r="A9" s="4" t="s">
        <v>1079</v>
      </c>
      <c r="B9" s="8" t="n">
        <v>25.6</v>
      </c>
      <c r="C9" s="8" t="n">
        <v>31.6</v>
      </c>
      <c r="D9" s="8" t="n">
        <v>30.9</v>
      </c>
    </row>
    <row r="10" spans="1:6">
      <c r="A10" s="4" t="s">
        <v>938</v>
      </c>
      <c r="E10" s="7" t="n">
        <v>18</v>
      </c>
      <c r="F10" s="6" t="n">
        <v>17.2</v>
      </c>
    </row>
    <row r="11" spans="1:6">
      <c r="A11" s="4" t="s">
        <v>939</v>
      </c>
      <c r="E11" s="8" t="n">
        <v>7.6</v>
      </c>
      <c r="F11" s="8" t="n">
        <v>14.4</v>
      </c>
    </row>
    <row r="12" spans="1:6">
      <c r="A12" s="4" t="s">
        <v>123</v>
      </c>
      <c r="B12" s="8" t="n">
        <v>31.6</v>
      </c>
      <c r="C12" s="8" t="n">
        <v>31.6</v>
      </c>
      <c r="D12" s="8" t="n">
        <v>30.9</v>
      </c>
      <c r="E12" s="8" t="n">
        <v>25.6</v>
      </c>
      <c r="F12" s="8" t="n">
        <v>31.6</v>
      </c>
    </row>
    <row r="13" spans="1:6">
      <c r="A13" s="4" t="s">
        <v>1080</v>
      </c>
    </row>
    <row r="14" spans="1:6">
      <c r="A14" s="3" t="s">
        <v>1074</v>
      </c>
    </row>
    <row r="15" spans="1:6">
      <c r="A15" s="4" t="s">
        <v>1075</v>
      </c>
      <c r="B15" s="8" t="n">
        <v>6.2</v>
      </c>
      <c r="C15" s="5" t="n">
        <v>4</v>
      </c>
      <c r="D15" s="8" t="n">
        <v>2.2</v>
      </c>
    </row>
    <row r="16" spans="1:6">
      <c r="A16" s="4" t="s">
        <v>1076</v>
      </c>
      <c r="B16" s="8" t="n">
        <v>25.6</v>
      </c>
      <c r="C16" s="8" t="n">
        <v>34.7</v>
      </c>
      <c r="D16" s="8" t="n">
        <v>17.3</v>
      </c>
    </row>
    <row r="17" spans="1:6">
      <c r="A17" s="4" t="s">
        <v>1077</v>
      </c>
      <c r="B17" s="8" t="n">
        <v>-24.3</v>
      </c>
      <c r="C17" s="8" t="n">
        <v>-33.1</v>
      </c>
      <c r="D17" s="8" t="n">
        <v>-27.8</v>
      </c>
    </row>
    <row r="18" spans="1:6">
      <c r="A18" s="4" t="s">
        <v>1078</v>
      </c>
      <c r="D18" s="8" t="n">
        <v>15.3</v>
      </c>
    </row>
    <row r="19" spans="1:6">
      <c r="A19" s="4" t="s">
        <v>702</v>
      </c>
      <c r="B19" s="8" t="n">
        <v>0.1</v>
      </c>
      <c r="C19" s="8" t="n">
        <v>0.6</v>
      </c>
      <c r="D19" s="5" t="n">
        <v>-3</v>
      </c>
    </row>
    <row r="20" spans="1:6">
      <c r="A20" s="4" t="s">
        <v>1079</v>
      </c>
      <c r="B20" s="8" t="n">
        <v>7.6</v>
      </c>
      <c r="C20" s="8" t="n">
        <v>6.2</v>
      </c>
      <c r="D20" s="5" t="n">
        <v>4</v>
      </c>
    </row>
    <row r="21" spans="1:6">
      <c r="A21" s="4" t="s">
        <v>938</v>
      </c>
      <c r="E21" s="8" t="n">
        <v>7.6</v>
      </c>
      <c r="F21" s="8" t="n">
        <v>6.2</v>
      </c>
    </row>
    <row r="22" spans="1:6">
      <c r="A22" s="4" t="s">
        <v>939</v>
      </c>
      <c r="E22" s="5" t="n">
        <v>0</v>
      </c>
      <c r="F22" s="5" t="n">
        <v>0</v>
      </c>
    </row>
    <row r="23" spans="1:6">
      <c r="A23" s="4" t="s">
        <v>123</v>
      </c>
      <c r="B23" s="8" t="n">
        <v>7.6</v>
      </c>
      <c r="C23" s="8" t="n">
        <v>6.2</v>
      </c>
      <c r="D23" s="8" t="n">
        <v>2.2</v>
      </c>
      <c r="E23" s="8" t="n">
        <v>7.6</v>
      </c>
      <c r="F23" s="8" t="n">
        <v>6.2</v>
      </c>
    </row>
    <row r="24" spans="1:6">
      <c r="A24" s="4" t="s">
        <v>1081</v>
      </c>
    </row>
    <row r="25" spans="1:6">
      <c r="A25" s="3" t="s">
        <v>1074</v>
      </c>
    </row>
    <row r="26" spans="1:6">
      <c r="A26" s="4" t="s">
        <v>1076</v>
      </c>
      <c r="B26" s="5" t="n">
        <v>15</v>
      </c>
      <c r="C26" s="5" t="n">
        <v>23</v>
      </c>
    </row>
    <row r="27" spans="1:6">
      <c r="A27" s="4" t="s">
        <v>1082</v>
      </c>
    </row>
    <row r="28" spans="1:6">
      <c r="A28" s="3" t="s">
        <v>1074</v>
      </c>
    </row>
    <row r="29" spans="1:6">
      <c r="A29" s="4" t="s">
        <v>1076</v>
      </c>
      <c r="C29" s="5" t="n">
        <v>10</v>
      </c>
      <c r="D29" s="5" t="n">
        <v>12</v>
      </c>
    </row>
    <row r="30" spans="1:6">
      <c r="A30" s="4" t="s">
        <v>1083</v>
      </c>
    </row>
    <row r="31" spans="1:6">
      <c r="A31" s="3" t="s">
        <v>1074</v>
      </c>
    </row>
    <row r="32" spans="1:6">
      <c r="A32" s="4" t="s">
        <v>1075</v>
      </c>
      <c r="B32" s="8" t="n">
        <v>25.4</v>
      </c>
      <c r="C32" s="8" t="n">
        <v>26.9</v>
      </c>
      <c r="D32" s="8" t="n">
        <v>28.9</v>
      </c>
    </row>
    <row r="33" spans="1:6">
      <c r="A33" s="4" t="s">
        <v>1076</v>
      </c>
      <c r="B33" s="8" t="n">
        <v>8.800000000000001</v>
      </c>
      <c r="C33" s="8" t="n">
        <v>6.3</v>
      </c>
      <c r="D33" s="8" t="n">
        <v>17.1</v>
      </c>
    </row>
    <row r="34" spans="1:6">
      <c r="A34" s="4" t="s">
        <v>1077</v>
      </c>
      <c r="B34" s="8" t="n">
        <v>-13.5</v>
      </c>
      <c r="C34" s="5" t="n">
        <v>-10</v>
      </c>
      <c r="D34" s="5" t="n">
        <v>-12</v>
      </c>
    </row>
    <row r="35" spans="1:6">
      <c r="A35" s="4" t="s">
        <v>1078</v>
      </c>
      <c r="D35" s="8" t="n">
        <v>0.7</v>
      </c>
    </row>
    <row r="36" spans="1:6">
      <c r="A36" s="4" t="s">
        <v>702</v>
      </c>
      <c r="B36" s="8" t="n">
        <v>-2.7</v>
      </c>
      <c r="C36" s="8" t="n">
        <v>2.2</v>
      </c>
      <c r="D36" s="8" t="n">
        <v>-7.8</v>
      </c>
    </row>
    <row r="37" spans="1:6">
      <c r="A37" s="4" t="s">
        <v>1079</v>
      </c>
      <c r="B37" s="5" t="n">
        <v>18</v>
      </c>
      <c r="C37" s="8" t="n">
        <v>25.4</v>
      </c>
      <c r="D37" s="8" t="n">
        <v>26.9</v>
      </c>
    </row>
    <row r="38" spans="1:6">
      <c r="A38" s="4" t="s">
        <v>938</v>
      </c>
      <c r="E38" s="8" t="n">
        <v>10.4</v>
      </c>
      <c r="F38" s="5" t="n">
        <v>11</v>
      </c>
    </row>
    <row r="39" spans="1:6">
      <c r="A39" s="4" t="s">
        <v>939</v>
      </c>
      <c r="E39" s="8" t="n">
        <v>7.6</v>
      </c>
      <c r="F39" s="8" t="n">
        <v>14.4</v>
      </c>
    </row>
    <row r="40" spans="1:6">
      <c r="A40" s="4" t="s">
        <v>123</v>
      </c>
      <c r="B40" s="5" t="n">
        <v>18</v>
      </c>
      <c r="C40" s="8" t="n">
        <v>25.4</v>
      </c>
      <c r="D40" s="8" t="n">
        <v>28.9</v>
      </c>
      <c r="E40" s="7" t="n">
        <v>18</v>
      </c>
      <c r="F40" s="6" t="n">
        <v>25.4</v>
      </c>
    </row>
    <row r="41" spans="1:6">
      <c r="A41" s="4" t="s">
        <v>1084</v>
      </c>
    </row>
    <row r="42" spans="1:6">
      <c r="A42" s="3" t="s">
        <v>1074</v>
      </c>
    </row>
    <row r="43" spans="1:6">
      <c r="A43" s="4" t="s">
        <v>1076</v>
      </c>
      <c r="B43" s="5" t="n">
        <v>6</v>
      </c>
    </row>
    <row r="44" spans="1:6">
      <c r="A44" s="4" t="s">
        <v>1085</v>
      </c>
    </row>
    <row r="45" spans="1:6">
      <c r="A45" s="3" t="s">
        <v>1074</v>
      </c>
    </row>
    <row r="46" spans="1:6">
      <c r="A46" s="4" t="s">
        <v>1076</v>
      </c>
      <c r="C46" s="7" t="n">
        <v>6</v>
      </c>
      <c r="D46" s="5" t="n">
        <v>6</v>
      </c>
    </row>
    <row r="47" spans="1:6">
      <c r="A47" s="4" t="s">
        <v>1086</v>
      </c>
    </row>
    <row r="48" spans="1:6">
      <c r="A48" s="3" t="s">
        <v>1074</v>
      </c>
    </row>
    <row r="49" spans="1:6">
      <c r="A49" s="4" t="s">
        <v>1076</v>
      </c>
      <c r="D49" s="7" t="n">
        <v>12</v>
      </c>
    </row>
    <row r="50" spans="1:6">
      <c r="A50" s="4" t="s">
        <v>1081</v>
      </c>
    </row>
    <row r="51" spans="1:6">
      <c r="A51" s="3" t="s">
        <v>1074</v>
      </c>
    </row>
    <row r="52" spans="1:6">
      <c r="A52" s="4" t="s">
        <v>1076</v>
      </c>
      <c r="B52" s="7"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1087</v>
      </c>
      <c r="B1" s="2" t="s">
        <v>1088</v>
      </c>
      <c r="C1" s="2" t="s">
        <v>1089</v>
      </c>
      <c r="D1" s="2" t="s">
        <v>622</v>
      </c>
      <c r="E1" s="2" t="s">
        <v>644</v>
      </c>
      <c r="F1" s="2" t="s">
        <v>524</v>
      </c>
    </row>
    <row r="2" spans="1:6">
      <c r="A2" s="3" t="s">
        <v>1090</v>
      </c>
    </row>
    <row r="3" spans="1:6">
      <c r="A3" s="4" t="s">
        <v>1091</v>
      </c>
      <c r="D3" s="6" t="n">
        <v>2068.1</v>
      </c>
      <c r="E3" s="6" t="n">
        <v>2118.7</v>
      </c>
      <c r="F3" s="6" t="n">
        <v>1909.1</v>
      </c>
    </row>
    <row r="4" spans="1:6">
      <c r="A4" s="4" t="s">
        <v>1092</v>
      </c>
    </row>
    <row r="5" spans="1:6">
      <c r="A5" s="3" t="s">
        <v>1090</v>
      </c>
    </row>
    <row r="6" spans="1:6">
      <c r="A6" s="4" t="s">
        <v>1093</v>
      </c>
      <c r="B6" s="13" t="n">
        <v>100</v>
      </c>
      <c r="C6" s="7" t="n">
        <v>130</v>
      </c>
    </row>
    <row r="7" spans="1:6">
      <c r="A7" s="4" t="s">
        <v>1094</v>
      </c>
    </row>
    <row r="8" spans="1:6">
      <c r="A8" s="3" t="s">
        <v>1090</v>
      </c>
    </row>
    <row r="9" spans="1:6">
      <c r="A9" s="4" t="s">
        <v>1095</v>
      </c>
      <c r="D9" s="5" t="n">
        <v>9</v>
      </c>
    </row>
    <row r="10" spans="1:6">
      <c r="A10" s="4" t="s">
        <v>1096</v>
      </c>
    </row>
    <row r="11" spans="1:6">
      <c r="A11" s="3" t="s">
        <v>1090</v>
      </c>
    </row>
    <row r="12" spans="1:6">
      <c r="A12" s="4" t="s">
        <v>1097</v>
      </c>
      <c r="B12" s="5" t="n">
        <v>80</v>
      </c>
    </row>
    <row r="13" spans="1:6">
      <c r="A13" s="4" t="s">
        <v>1098</v>
      </c>
    </row>
    <row r="14" spans="1:6">
      <c r="A14" s="3" t="s">
        <v>1090</v>
      </c>
    </row>
    <row r="15" spans="1:6">
      <c r="A15" s="4" t="s">
        <v>1097</v>
      </c>
      <c r="B15" s="13" t="n">
        <v>50</v>
      </c>
    </row>
    <row r="16" spans="1:6">
      <c r="A16" s="16" t="n">
        <v>1</v>
      </c>
    </row>
    <row r="17" spans="1:6">
      <c r="A17" s="3" t="s">
        <v>1090</v>
      </c>
    </row>
    <row r="18" spans="1:6">
      <c r="A18" s="4" t="s">
        <v>1091</v>
      </c>
      <c r="D18" s="8" t="n">
        <v>746.8</v>
      </c>
      <c r="E18" s="8" t="n">
        <v>607.1</v>
      </c>
    </row>
    <row r="19" spans="1:6">
      <c r="A19" s="4" t="s">
        <v>1099</v>
      </c>
    </row>
    <row r="20" spans="1:6">
      <c r="A20" s="3" t="s">
        <v>1090</v>
      </c>
    </row>
    <row r="21" spans="1:6">
      <c r="A21" s="4" t="s">
        <v>657</v>
      </c>
      <c r="D21" s="5" t="n">
        <v>35</v>
      </c>
      <c r="E21" s="7" t="n">
        <v>37</v>
      </c>
    </row>
    <row r="22" spans="1:6">
      <c r="A22" s="4" t="s">
        <v>47</v>
      </c>
    </row>
    <row r="23" spans="1:6">
      <c r="A23" s="3" t="s">
        <v>1090</v>
      </c>
    </row>
    <row r="24" spans="1:6">
      <c r="A24" s="4" t="s">
        <v>1091</v>
      </c>
      <c r="D24" s="7" t="n">
        <v>1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0</v>
      </c>
      <c r="B1" s="2" t="s">
        <v>1</v>
      </c>
    </row>
    <row r="2" spans="1:5">
      <c r="B2" s="2" t="s">
        <v>1101</v>
      </c>
      <c r="C2" s="2" t="s">
        <v>1102</v>
      </c>
      <c r="D2" s="2" t="s">
        <v>2</v>
      </c>
      <c r="E2" s="2" t="s">
        <v>36</v>
      </c>
    </row>
    <row r="3" spans="1:5">
      <c r="A3" s="3" t="s">
        <v>1090</v>
      </c>
    </row>
    <row r="4" spans="1:5">
      <c r="A4" s="4" t="s">
        <v>1103</v>
      </c>
      <c r="D4" s="4" t="s">
        <v>1104</v>
      </c>
      <c r="E4" s="4" t="s">
        <v>1105</v>
      </c>
    </row>
    <row r="5" spans="1:5">
      <c r="A5" s="4" t="s">
        <v>1103</v>
      </c>
      <c r="D5" s="4" t="s">
        <v>1104</v>
      </c>
      <c r="E5" s="4" t="s">
        <v>1105</v>
      </c>
    </row>
    <row r="6" spans="1:5">
      <c r="A6" s="4" t="s">
        <v>1106</v>
      </c>
      <c r="D6" s="4" t="s">
        <v>1107</v>
      </c>
      <c r="E6" s="4" t="s">
        <v>1108</v>
      </c>
    </row>
    <row r="7" spans="1:5">
      <c r="A7" s="4" t="s">
        <v>1106</v>
      </c>
      <c r="D7" s="4" t="s">
        <v>1107</v>
      </c>
      <c r="E7" s="4" t="s">
        <v>1107</v>
      </c>
    </row>
    <row r="8" spans="1:5">
      <c r="A8" s="4" t="s">
        <v>1109</v>
      </c>
      <c r="D8" s="4" t="s">
        <v>1107</v>
      </c>
      <c r="E8" s="4" t="s">
        <v>1110</v>
      </c>
    </row>
    <row r="9" spans="1:5">
      <c r="A9" s="4" t="s">
        <v>1111</v>
      </c>
      <c r="D9" s="4" t="s">
        <v>908</v>
      </c>
      <c r="E9" s="4" t="s">
        <v>1112</v>
      </c>
    </row>
    <row r="10" spans="1:5">
      <c r="A10" s="4" t="s">
        <v>1113</v>
      </c>
      <c r="D10" s="4" t="s">
        <v>1114</v>
      </c>
      <c r="E10" s="4" t="s">
        <v>1114</v>
      </c>
    </row>
    <row r="11" spans="1:5">
      <c r="A11" s="4" t="s">
        <v>1115</v>
      </c>
    </row>
    <row r="12" spans="1:5">
      <c r="A12" s="3" t="s">
        <v>1090</v>
      </c>
    </row>
    <row r="13" spans="1:5">
      <c r="A13" s="4" t="s">
        <v>1116</v>
      </c>
      <c r="D13" s="7" t="n">
        <v>-191</v>
      </c>
    </row>
    <row r="14" spans="1:5">
      <c r="A14" s="4" t="s">
        <v>1117</v>
      </c>
      <c r="D14" s="5" t="n">
        <v>-89</v>
      </c>
    </row>
    <row r="15" spans="1:5">
      <c r="A15" s="4" t="s">
        <v>1118</v>
      </c>
      <c r="E15" s="7" t="n">
        <v>238</v>
      </c>
    </row>
    <row r="16" spans="1:5">
      <c r="A16" s="4" t="s">
        <v>1119</v>
      </c>
      <c r="E16" s="5" t="n">
        <v>116</v>
      </c>
    </row>
    <row r="17" spans="1:5">
      <c r="A17" s="4" t="s">
        <v>1120</v>
      </c>
    </row>
    <row r="18" spans="1:5">
      <c r="A18" s="3" t="s">
        <v>1090</v>
      </c>
    </row>
    <row r="19" spans="1:5">
      <c r="A19" s="4" t="s">
        <v>1116</v>
      </c>
      <c r="D19" s="5" t="n">
        <v>134</v>
      </c>
    </row>
    <row r="20" spans="1:5">
      <c r="A20" s="4" t="s">
        <v>1117</v>
      </c>
      <c r="D20" s="5" t="n">
        <v>70</v>
      </c>
    </row>
    <row r="21" spans="1:5">
      <c r="A21" s="4" t="s">
        <v>1118</v>
      </c>
      <c r="E21" s="5" t="n">
        <v>-128</v>
      </c>
    </row>
    <row r="22" spans="1:5">
      <c r="A22" s="4" t="s">
        <v>1119</v>
      </c>
      <c r="E22" s="5" t="n">
        <v>-65</v>
      </c>
    </row>
    <row r="23" spans="1:5">
      <c r="A23" s="4" t="s">
        <v>1121</v>
      </c>
    </row>
    <row r="24" spans="1:5">
      <c r="A24" s="3" t="s">
        <v>1090</v>
      </c>
    </row>
    <row r="25" spans="1:5">
      <c r="A25" s="4" t="s">
        <v>1116</v>
      </c>
      <c r="D25" s="5" t="n">
        <v>76</v>
      </c>
    </row>
    <row r="26" spans="1:5">
      <c r="A26" s="4" t="s">
        <v>1117</v>
      </c>
      <c r="D26" s="7" t="n">
        <v>20</v>
      </c>
    </row>
    <row r="27" spans="1:5">
      <c r="A27" s="4" t="s">
        <v>1118</v>
      </c>
      <c r="E27" s="5" t="n">
        <v>-75</v>
      </c>
    </row>
    <row r="28" spans="1:5">
      <c r="A28" s="4" t="s">
        <v>1119</v>
      </c>
      <c r="E28" s="7" t="n">
        <v>-19</v>
      </c>
    </row>
    <row r="29" spans="1:5">
      <c r="A29" s="4" t="s">
        <v>1122</v>
      </c>
    </row>
    <row r="30" spans="1:5">
      <c r="A30" s="3" t="s">
        <v>1090</v>
      </c>
    </row>
    <row r="31" spans="1:5">
      <c r="A31" s="4" t="s">
        <v>1123</v>
      </c>
      <c r="D31" s="4" t="s">
        <v>1124</v>
      </c>
    </row>
    <row r="32" spans="1:5">
      <c r="A32" s="4" t="s">
        <v>1125</v>
      </c>
    </row>
    <row r="33" spans="1:5">
      <c r="A33" s="3" t="s">
        <v>1090</v>
      </c>
    </row>
    <row r="34" spans="1:5">
      <c r="A34" s="4" t="s">
        <v>1123</v>
      </c>
      <c r="B34" s="4" t="s">
        <v>1126</v>
      </c>
      <c r="C34" s="4" t="s">
        <v>1126</v>
      </c>
    </row>
    <row r="35" spans="1:5">
      <c r="A35" s="4" t="s">
        <v>1127</v>
      </c>
    </row>
    <row r="36" spans="1:5">
      <c r="A36" s="3" t="s">
        <v>1090</v>
      </c>
    </row>
    <row r="37" spans="1:5">
      <c r="A37" s="4" t="s">
        <v>1123</v>
      </c>
      <c r="D37" s="4" t="s">
        <v>1124</v>
      </c>
    </row>
    <row r="38" spans="1:5">
      <c r="A38" s="4" t="s">
        <v>1128</v>
      </c>
    </row>
    <row r="39" spans="1:5">
      <c r="A39" s="3" t="s">
        <v>1090</v>
      </c>
    </row>
    <row r="40" spans="1:5">
      <c r="A40" s="4" t="s">
        <v>1123</v>
      </c>
      <c r="B40" s="4" t="s">
        <v>1129</v>
      </c>
      <c r="C40" s="4" t="s">
        <v>1126</v>
      </c>
    </row>
    <row r="41" spans="1:5">
      <c r="A41" s="4" t="s">
        <v>1092</v>
      </c>
    </row>
    <row r="42" spans="1:5">
      <c r="A42" s="3" t="s">
        <v>1090</v>
      </c>
    </row>
    <row r="43" spans="1:5">
      <c r="A43" s="4" t="s">
        <v>1106</v>
      </c>
      <c r="D43" s="4" t="s">
        <v>1130</v>
      </c>
      <c r="E43" s="4" t="s">
        <v>1131</v>
      </c>
    </row>
    <row r="44" spans="1:5">
      <c r="A44" s="4" t="s">
        <v>1132</v>
      </c>
    </row>
    <row r="45" spans="1:5">
      <c r="A45" s="3" t="s">
        <v>1090</v>
      </c>
    </row>
    <row r="46" spans="1:5">
      <c r="A46" s="4" t="s">
        <v>1116</v>
      </c>
      <c r="D46" s="7" t="n">
        <v>-47</v>
      </c>
    </row>
    <row r="47" spans="1:5">
      <c r="A47" s="4" t="s">
        <v>1118</v>
      </c>
      <c r="E47" s="7" t="n">
        <v>57</v>
      </c>
    </row>
    <row r="48" spans="1:5">
      <c r="A48" s="4" t="s">
        <v>1133</v>
      </c>
    </row>
    <row r="49" spans="1:5">
      <c r="A49" s="3" t="s">
        <v>1090</v>
      </c>
    </row>
    <row r="50" spans="1:5">
      <c r="A50" s="4" t="s">
        <v>1116</v>
      </c>
      <c r="D50" s="7" t="n">
        <v>7</v>
      </c>
    </row>
    <row r="51" spans="1:5">
      <c r="A51" s="4" t="s">
        <v>1118</v>
      </c>
      <c r="E51" s="7" t="n">
        <v>-7</v>
      </c>
    </row>
    <row r="52" spans="1:5">
      <c r="A52" s="4" t="s">
        <v>1134</v>
      </c>
    </row>
    <row r="53" spans="1:5">
      <c r="A53" s="3" t="s">
        <v>1090</v>
      </c>
    </row>
    <row r="54" spans="1:5">
      <c r="A54" s="4" t="s">
        <v>1135</v>
      </c>
      <c r="D54" s="4" t="s">
        <v>1136</v>
      </c>
    </row>
    <row r="55" spans="1:5">
      <c r="A55" s="4" t="s">
        <v>1137</v>
      </c>
      <c r="D55" s="4" t="s">
        <v>113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39</v>
      </c>
      <c r="B1" s="2" t="s">
        <v>1</v>
      </c>
    </row>
    <row r="2" spans="1:3">
      <c r="B2" s="2" t="s">
        <v>2</v>
      </c>
      <c r="C2" s="2" t="s">
        <v>36</v>
      </c>
    </row>
    <row r="3" spans="1:3">
      <c r="A3" s="3" t="s">
        <v>1140</v>
      </c>
    </row>
    <row r="4" spans="1:3">
      <c r="A4" s="4" t="s">
        <v>1141</v>
      </c>
      <c r="B4" s="7" t="n">
        <v>2020</v>
      </c>
      <c r="C4" s="7" t="n">
        <v>1944</v>
      </c>
    </row>
    <row r="5" spans="1:3">
      <c r="A5" s="4" t="s">
        <v>1142</v>
      </c>
      <c r="B5" s="8" t="n">
        <v>328.4</v>
      </c>
      <c r="C5" s="5" t="n">
        <v>0</v>
      </c>
    </row>
    <row r="6" spans="1:3">
      <c r="A6" s="4" t="s">
        <v>1143</v>
      </c>
      <c r="B6" s="8" t="n">
        <v>6.3</v>
      </c>
      <c r="C6" s="8" t="n">
        <v>1.2</v>
      </c>
    </row>
    <row r="7" spans="1:3">
      <c r="A7" s="4" t="s">
        <v>1144</v>
      </c>
      <c r="B7" s="8" t="n">
        <v>16.4</v>
      </c>
      <c r="C7" s="5" t="n">
        <v>0</v>
      </c>
    </row>
    <row r="8" spans="1:3">
      <c r="A8" s="4" t="s">
        <v>1145</v>
      </c>
      <c r="B8" s="8" t="n">
        <v>1.3</v>
      </c>
      <c r="C8" s="8" t="n">
        <v>1.2</v>
      </c>
    </row>
    <row r="9" spans="1:3">
      <c r="A9" s="4" t="s">
        <v>1146</v>
      </c>
      <c r="B9" s="8" t="n">
        <v>69.09999999999999</v>
      </c>
      <c r="C9" s="8" t="n">
        <v>58.8</v>
      </c>
    </row>
    <row r="10" spans="1:3">
      <c r="A10" s="4" t="s">
        <v>1147</v>
      </c>
      <c r="B10" s="8" t="n">
        <v>-123.6</v>
      </c>
      <c r="C10" s="8" t="n">
        <v>-47.2</v>
      </c>
    </row>
    <row r="11" spans="1:3">
      <c r="A11" s="4" t="s">
        <v>1148</v>
      </c>
      <c r="B11" s="8" t="n">
        <v>-124.3</v>
      </c>
      <c r="C11" s="8" t="n">
        <v>-103.1</v>
      </c>
    </row>
    <row r="12" spans="1:3">
      <c r="A12" s="4" t="s">
        <v>687</v>
      </c>
      <c r="B12" s="8" t="n">
        <v>6.4</v>
      </c>
      <c r="C12" s="8" t="n">
        <v>0.3</v>
      </c>
    </row>
    <row r="13" spans="1:3">
      <c r="A13" s="4" t="s">
        <v>1149</v>
      </c>
      <c r="B13" s="8" t="n">
        <v>-103.3</v>
      </c>
      <c r="C13" s="8" t="n">
        <v>164.8</v>
      </c>
    </row>
    <row r="14" spans="1:3">
      <c r="A14" s="4" t="s">
        <v>1150</v>
      </c>
      <c r="B14" s="8" t="n">
        <v>2096.7</v>
      </c>
      <c r="C14" s="5" t="n">
        <v>2020</v>
      </c>
    </row>
    <row r="15" spans="1:3">
      <c r="A15" s="4" t="s">
        <v>1151</v>
      </c>
      <c r="B15" s="8" t="n">
        <v>2084.1</v>
      </c>
      <c r="C15" s="8" t="n">
        <v>2016.3</v>
      </c>
    </row>
    <row r="16" spans="1:3">
      <c r="A16" s="3" t="s">
        <v>1152</v>
      </c>
    </row>
    <row r="17" spans="1:3">
      <c r="A17" s="4" t="s">
        <v>1153</v>
      </c>
      <c r="B17" s="8" t="n">
        <v>2118.7</v>
      </c>
      <c r="C17" s="8" t="n">
        <v>1909.1</v>
      </c>
    </row>
    <row r="18" spans="1:3">
      <c r="A18" s="4" t="s">
        <v>1142</v>
      </c>
      <c r="B18" s="8" t="n">
        <v>152.3</v>
      </c>
      <c r="C18" s="5" t="n">
        <v>0</v>
      </c>
    </row>
    <row r="19" spans="1:3">
      <c r="A19" s="4" t="s">
        <v>1154</v>
      </c>
      <c r="B19" s="8" t="n">
        <v>24.2</v>
      </c>
      <c r="C19" s="8" t="n">
        <v>13.8</v>
      </c>
    </row>
    <row r="20" spans="1:3">
      <c r="A20" s="4" t="s">
        <v>1093</v>
      </c>
      <c r="B20" s="5" t="n">
        <v>7</v>
      </c>
      <c r="C20" s="5" t="n">
        <v>130</v>
      </c>
    </row>
    <row r="21" spans="1:3">
      <c r="A21" s="4" t="s">
        <v>1145</v>
      </c>
      <c r="B21" s="8" t="n">
        <v>1.3</v>
      </c>
      <c r="C21" s="8" t="n">
        <v>1.2</v>
      </c>
    </row>
    <row r="22" spans="1:3">
      <c r="A22" s="4" t="s">
        <v>1148</v>
      </c>
      <c r="B22" s="8" t="n">
        <v>-124.3</v>
      </c>
      <c r="C22" s="8" t="n">
        <v>-103.1</v>
      </c>
    </row>
    <row r="23" spans="1:3">
      <c r="A23" s="4" t="s">
        <v>687</v>
      </c>
      <c r="B23" s="8" t="n">
        <v>0.2</v>
      </c>
      <c r="C23" s="8" t="n">
        <v>0.3</v>
      </c>
    </row>
    <row r="24" spans="1:3">
      <c r="A24" s="4" t="s">
        <v>1149</v>
      </c>
      <c r="B24" s="8" t="n">
        <v>-111.3</v>
      </c>
      <c r="C24" s="8" t="n">
        <v>167.4</v>
      </c>
    </row>
    <row r="25" spans="1:3">
      <c r="A25" s="4" t="s">
        <v>1155</v>
      </c>
      <c r="B25" s="8" t="n">
        <v>2068.1</v>
      </c>
      <c r="C25" s="8" t="n">
        <v>2118.7</v>
      </c>
    </row>
    <row r="26" spans="1:3">
      <c r="A26" s="4" t="s">
        <v>1156</v>
      </c>
      <c r="B26" s="6" t="n">
        <v>-28.6</v>
      </c>
      <c r="C26" s="6" t="n">
        <v>98.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6</v>
      </c>
    </row>
    <row r="2" spans="1:3">
      <c r="A2" s="3" t="s">
        <v>243</v>
      </c>
    </row>
    <row r="3" spans="1:3">
      <c r="A3" s="4" t="s">
        <v>1158</v>
      </c>
      <c r="B3" s="6" t="n">
        <v>177.3</v>
      </c>
      <c r="C3" s="6" t="n">
        <v>143.9</v>
      </c>
    </row>
    <row r="4" spans="1:3">
      <c r="A4" s="4" t="s">
        <v>1159</v>
      </c>
      <c r="B4" s="8" t="n">
        <v>-205.9</v>
      </c>
      <c r="C4" s="8" t="n">
        <v>-45.2</v>
      </c>
    </row>
    <row r="5" spans="1:3">
      <c r="A5" s="4" t="s">
        <v>1160</v>
      </c>
      <c r="B5" s="6" t="n">
        <v>-28.6</v>
      </c>
      <c r="C5" s="6" t="n">
        <v>9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61</v>
      </c>
      <c r="B1" s="2" t="s">
        <v>2</v>
      </c>
      <c r="C1" s="2" t="s">
        <v>36</v>
      </c>
      <c r="D1" s="2" t="s">
        <v>87</v>
      </c>
    </row>
    <row r="2" spans="1:4">
      <c r="A2" s="3" t="s">
        <v>1090</v>
      </c>
    </row>
    <row r="3" spans="1:4">
      <c r="A3" s="4" t="s">
        <v>1162</v>
      </c>
      <c r="B3" s="4" t="s">
        <v>794</v>
      </c>
      <c r="C3" s="4" t="s">
        <v>794</v>
      </c>
    </row>
    <row r="4" spans="1:4">
      <c r="A4" s="4" t="s">
        <v>1091</v>
      </c>
      <c r="B4" s="6" t="n">
        <v>2068.1</v>
      </c>
      <c r="C4" s="6" t="n">
        <v>2118.7</v>
      </c>
      <c r="D4" s="6" t="n">
        <v>1909.1</v>
      </c>
    </row>
    <row r="5" spans="1:4">
      <c r="A5" s="4" t="s">
        <v>1092</v>
      </c>
    </row>
    <row r="6" spans="1:4">
      <c r="A6" s="3" t="s">
        <v>1090</v>
      </c>
    </row>
    <row r="7" spans="1:4">
      <c r="A7" s="4" t="s">
        <v>1163</v>
      </c>
      <c r="B7" s="4" t="s">
        <v>1164</v>
      </c>
    </row>
    <row r="8" spans="1:4">
      <c r="A8" s="4" t="s">
        <v>1165</v>
      </c>
    </row>
    <row r="9" spans="1:4">
      <c r="A9" s="3" t="s">
        <v>1090</v>
      </c>
    </row>
    <row r="10" spans="1:4">
      <c r="A10" s="4" t="s">
        <v>1163</v>
      </c>
      <c r="B10" s="4" t="s">
        <v>1166</v>
      </c>
      <c r="C10" s="4" t="s">
        <v>1167</v>
      </c>
    </row>
    <row r="11" spans="1:4">
      <c r="A11" s="16" t="n">
        <v>1</v>
      </c>
    </row>
    <row r="12" spans="1:4">
      <c r="A12" s="3" t="s">
        <v>1090</v>
      </c>
    </row>
    <row r="13" spans="1:4">
      <c r="A13" s="4" t="s">
        <v>1091</v>
      </c>
      <c r="B13" s="6" t="n">
        <v>746.8</v>
      </c>
      <c r="C13" s="6" t="n">
        <v>607.1</v>
      </c>
    </row>
    <row r="14" spans="1:4">
      <c r="A14" s="16" t="n">
        <v>2</v>
      </c>
    </row>
    <row r="15" spans="1:4">
      <c r="A15" s="3" t="s">
        <v>1090</v>
      </c>
    </row>
    <row r="16" spans="1:4">
      <c r="A16" s="4" t="s">
        <v>1091</v>
      </c>
      <c r="B16" s="8" t="n">
        <v>268.4</v>
      </c>
      <c r="C16" s="8" t="n">
        <v>340.2</v>
      </c>
    </row>
    <row r="17" spans="1:4">
      <c r="A17" s="16" t="n">
        <v>3</v>
      </c>
    </row>
    <row r="18" spans="1:4">
      <c r="A18" s="3" t="s">
        <v>1090</v>
      </c>
    </row>
    <row r="19" spans="1:4">
      <c r="A19" s="4" t="s">
        <v>1091</v>
      </c>
      <c r="B19" s="6" t="n">
        <v>1052.9</v>
      </c>
      <c r="C19" s="6" t="n">
        <v>1171.4</v>
      </c>
      <c r="D19" s="6" t="n">
        <v>1042.6</v>
      </c>
    </row>
    <row r="20" spans="1:4">
      <c r="A20" s="4" t="s">
        <v>1168</v>
      </c>
    </row>
    <row r="21" spans="1:4">
      <c r="A21" s="3" t="s">
        <v>1090</v>
      </c>
    </row>
    <row r="22" spans="1:4">
      <c r="A22" s="4" t="s">
        <v>1162</v>
      </c>
      <c r="B22" s="4" t="s">
        <v>1169</v>
      </c>
      <c r="C22" s="4" t="s">
        <v>1170</v>
      </c>
    </row>
    <row r="23" spans="1:4">
      <c r="A23" s="4" t="s">
        <v>1091</v>
      </c>
      <c r="B23" s="6" t="n">
        <v>369.7</v>
      </c>
      <c r="C23" s="6" t="n">
        <v>572.8</v>
      </c>
    </row>
    <row r="24" spans="1:4">
      <c r="A24" s="4" t="s">
        <v>1171</v>
      </c>
    </row>
    <row r="25" spans="1:4">
      <c r="A25" s="3" t="s">
        <v>1090</v>
      </c>
    </row>
    <row r="26" spans="1:4">
      <c r="A26" s="4" t="s">
        <v>1091</v>
      </c>
      <c r="B26" s="8" t="n">
        <v>207.8</v>
      </c>
      <c r="C26" s="8" t="n">
        <v>347.5</v>
      </c>
    </row>
    <row r="27" spans="1:4">
      <c r="A27" s="4" t="s">
        <v>1172</v>
      </c>
    </row>
    <row r="28" spans="1:4">
      <c r="A28" s="3" t="s">
        <v>1090</v>
      </c>
    </row>
    <row r="29" spans="1:4">
      <c r="A29" s="4" t="s">
        <v>1091</v>
      </c>
      <c r="B29" s="8" t="n">
        <v>161.9</v>
      </c>
      <c r="C29" s="8" t="n">
        <v>225.3</v>
      </c>
    </row>
    <row r="30" spans="1:4">
      <c r="A30" s="4" t="s">
        <v>1173</v>
      </c>
    </row>
    <row r="31" spans="1:4">
      <c r="A31" s="3" t="s">
        <v>1090</v>
      </c>
    </row>
    <row r="32" spans="1:4">
      <c r="A32" s="4" t="s">
        <v>1091</v>
      </c>
      <c r="B32" s="7" t="n">
        <v>0</v>
      </c>
      <c r="C32" s="7" t="n">
        <v>0</v>
      </c>
    </row>
    <row r="33" spans="1:4">
      <c r="A33" s="4" t="s">
        <v>1174</v>
      </c>
    </row>
    <row r="34" spans="1:4">
      <c r="A34" s="3" t="s">
        <v>1090</v>
      </c>
    </row>
    <row r="35" spans="1:4">
      <c r="A35" s="4" t="s">
        <v>1162</v>
      </c>
      <c r="B35" s="4" t="s">
        <v>1175</v>
      </c>
      <c r="C35" s="4" t="s">
        <v>1176</v>
      </c>
    </row>
    <row r="36" spans="1:4">
      <c r="A36" s="4" t="s">
        <v>1091</v>
      </c>
      <c r="B36" s="6" t="n">
        <v>518.9</v>
      </c>
      <c r="C36" s="6" t="n">
        <v>177.2</v>
      </c>
    </row>
    <row r="37" spans="1:4">
      <c r="A37" s="4" t="s">
        <v>1177</v>
      </c>
    </row>
    <row r="38" spans="1:4">
      <c r="A38" s="3" t="s">
        <v>1090</v>
      </c>
    </row>
    <row r="39" spans="1:4">
      <c r="A39" s="4" t="s">
        <v>1091</v>
      </c>
      <c r="B39" s="8" t="n">
        <v>504.6</v>
      </c>
      <c r="C39" s="8" t="n">
        <v>175.1</v>
      </c>
    </row>
    <row r="40" spans="1:4">
      <c r="A40" s="4" t="s">
        <v>1178</v>
      </c>
    </row>
    <row r="41" spans="1:4">
      <c r="A41" s="3" t="s">
        <v>1090</v>
      </c>
    </row>
    <row r="42" spans="1:4">
      <c r="A42" s="4" t="s">
        <v>1091</v>
      </c>
      <c r="B42" s="8" t="n">
        <v>14.3</v>
      </c>
      <c r="C42" s="8" t="n">
        <v>2.1</v>
      </c>
    </row>
    <row r="43" spans="1:4">
      <c r="A43" s="4" t="s">
        <v>1179</v>
      </c>
    </row>
    <row r="44" spans="1:4">
      <c r="A44" s="3" t="s">
        <v>1090</v>
      </c>
    </row>
    <row r="45" spans="1:4">
      <c r="A45" s="4" t="s">
        <v>1091</v>
      </c>
      <c r="B45" s="7" t="n">
        <v>0</v>
      </c>
      <c r="C45" s="7" t="n">
        <v>0</v>
      </c>
    </row>
    <row r="46" spans="1:4">
      <c r="A46" s="4" t="s">
        <v>1180</v>
      </c>
    </row>
    <row r="47" spans="1:4">
      <c r="A47" s="3" t="s">
        <v>1090</v>
      </c>
    </row>
    <row r="48" spans="1:4">
      <c r="A48" s="4" t="s">
        <v>1162</v>
      </c>
      <c r="B48" s="4" t="s">
        <v>1181</v>
      </c>
      <c r="C48" s="4" t="s">
        <v>1182</v>
      </c>
    </row>
    <row r="49" spans="1:4">
      <c r="A49" s="4" t="s">
        <v>1091</v>
      </c>
      <c r="B49" s="6" t="n">
        <v>1119.3</v>
      </c>
      <c r="C49" s="6" t="n">
        <v>1255.3</v>
      </c>
    </row>
    <row r="50" spans="1:4">
      <c r="A50" s="4" t="s">
        <v>1183</v>
      </c>
    </row>
    <row r="51" spans="1:4">
      <c r="A51" s="3" t="s">
        <v>1090</v>
      </c>
    </row>
    <row r="52" spans="1:4">
      <c r="A52" s="4" t="s">
        <v>1091</v>
      </c>
      <c r="B52" s="5" t="n">
        <v>0</v>
      </c>
      <c r="C52" s="5" t="n">
        <v>0</v>
      </c>
    </row>
    <row r="53" spans="1:4">
      <c r="A53" s="4" t="s">
        <v>1184</v>
      </c>
    </row>
    <row r="54" spans="1:4">
      <c r="A54" s="3" t="s">
        <v>1090</v>
      </c>
    </row>
    <row r="55" spans="1:4">
      <c r="A55" s="4" t="s">
        <v>1091</v>
      </c>
      <c r="B55" s="5" t="n">
        <v>91</v>
      </c>
      <c r="C55" s="8" t="n">
        <v>107.5</v>
      </c>
    </row>
    <row r="56" spans="1:4">
      <c r="A56" s="4" t="s">
        <v>1185</v>
      </c>
    </row>
    <row r="57" spans="1:4">
      <c r="A57" s="3" t="s">
        <v>1090</v>
      </c>
    </row>
    <row r="58" spans="1:4">
      <c r="A58" s="4" t="s">
        <v>1091</v>
      </c>
      <c r="B58" s="6" t="n">
        <v>1028.3</v>
      </c>
      <c r="C58" s="6" t="n">
        <v>1147.8</v>
      </c>
    </row>
    <row r="59" spans="1:4">
      <c r="A59" s="4" t="s">
        <v>1186</v>
      </c>
    </row>
    <row r="60" spans="1:4">
      <c r="A60" s="3" t="s">
        <v>1090</v>
      </c>
    </row>
    <row r="61" spans="1:4">
      <c r="A61" s="4" t="s">
        <v>1162</v>
      </c>
      <c r="B61" s="4" t="s">
        <v>1187</v>
      </c>
      <c r="C61" s="4" t="s">
        <v>1187</v>
      </c>
    </row>
    <row r="62" spans="1:4">
      <c r="A62" s="4" t="s">
        <v>1091</v>
      </c>
      <c r="B62" s="7" t="n">
        <v>26</v>
      </c>
      <c r="C62" s="6" t="n">
        <v>26.5</v>
      </c>
    </row>
    <row r="63" spans="1:4">
      <c r="A63" s="4" t="s">
        <v>1188</v>
      </c>
    </row>
    <row r="64" spans="1:4">
      <c r="A64" s="3" t="s">
        <v>1090</v>
      </c>
    </row>
    <row r="65" spans="1:4">
      <c r="A65" s="4" t="s">
        <v>1091</v>
      </c>
      <c r="B65" s="8" t="n">
        <v>9.9</v>
      </c>
      <c r="C65" s="8" t="n">
        <v>13.9</v>
      </c>
    </row>
    <row r="66" spans="1:4">
      <c r="A66" s="4" t="s">
        <v>1189</v>
      </c>
    </row>
    <row r="67" spans="1:4">
      <c r="A67" s="3" t="s">
        <v>1090</v>
      </c>
    </row>
    <row r="68" spans="1:4">
      <c r="A68" s="4" t="s">
        <v>1091</v>
      </c>
      <c r="B68" s="8" t="n">
        <v>1.2</v>
      </c>
      <c r="C68" s="8" t="n">
        <v>0.9</v>
      </c>
    </row>
    <row r="69" spans="1:4">
      <c r="A69" s="4" t="s">
        <v>1190</v>
      </c>
    </row>
    <row r="70" spans="1:4">
      <c r="A70" s="3" t="s">
        <v>1090</v>
      </c>
    </row>
    <row r="71" spans="1:4">
      <c r="A71" s="4" t="s">
        <v>1091</v>
      </c>
      <c r="B71" s="6" t="n">
        <v>14.9</v>
      </c>
      <c r="C71" s="6" t="n">
        <v>11.7</v>
      </c>
    </row>
    <row r="72" spans="1:4">
      <c r="A72" s="4" t="s">
        <v>1191</v>
      </c>
    </row>
    <row r="73" spans="1:4">
      <c r="A73" s="3" t="s">
        <v>1090</v>
      </c>
    </row>
    <row r="74" spans="1:4">
      <c r="A74" s="4" t="s">
        <v>1162</v>
      </c>
      <c r="B74" s="4" t="s">
        <v>1192</v>
      </c>
      <c r="C74" s="4" t="s">
        <v>1105</v>
      </c>
    </row>
    <row r="75" spans="1:4">
      <c r="A75" s="4" t="s">
        <v>1091</v>
      </c>
      <c r="B75" s="6" t="n">
        <v>9.699999999999999</v>
      </c>
      <c r="C75" s="6" t="n">
        <v>11.9</v>
      </c>
    </row>
    <row r="76" spans="1:4">
      <c r="A76" s="4" t="s">
        <v>1193</v>
      </c>
    </row>
    <row r="77" spans="1:4">
      <c r="A77" s="3" t="s">
        <v>1090</v>
      </c>
    </row>
    <row r="78" spans="1:4">
      <c r="A78" s="4" t="s">
        <v>1091</v>
      </c>
      <c r="B78" s="5" t="n">
        <v>0</v>
      </c>
      <c r="C78" s="5" t="n">
        <v>0</v>
      </c>
    </row>
    <row r="79" spans="1:4">
      <c r="A79" s="4" t="s">
        <v>1194</v>
      </c>
    </row>
    <row r="80" spans="1:4">
      <c r="A80" s="3" t="s">
        <v>1090</v>
      </c>
    </row>
    <row r="81" spans="1:4">
      <c r="A81" s="4" t="s">
        <v>1091</v>
      </c>
      <c r="B81" s="5" t="n">
        <v>0</v>
      </c>
      <c r="C81" s="5" t="n">
        <v>0</v>
      </c>
    </row>
    <row r="82" spans="1:4">
      <c r="A82" s="4" t="s">
        <v>1195</v>
      </c>
    </row>
    <row r="83" spans="1:4">
      <c r="A83" s="3" t="s">
        <v>1090</v>
      </c>
    </row>
    <row r="84" spans="1:4">
      <c r="A84" s="4" t="s">
        <v>1091</v>
      </c>
      <c r="B84" s="6" t="n">
        <v>9.699999999999999</v>
      </c>
      <c r="C84" s="6" t="n">
        <v>11.9</v>
      </c>
    </row>
    <row r="85" spans="1:4">
      <c r="A85" s="4" t="s">
        <v>687</v>
      </c>
    </row>
    <row r="86" spans="1:4">
      <c r="A86" s="3" t="s">
        <v>1090</v>
      </c>
    </row>
    <row r="87" spans="1:4">
      <c r="A87" s="4" t="s">
        <v>1162</v>
      </c>
      <c r="C87" s="4" t="s">
        <v>1104</v>
      </c>
    </row>
    <row r="88" spans="1:4">
      <c r="A88" s="4" t="s">
        <v>1091</v>
      </c>
      <c r="C88" s="6" t="n">
        <v>15.2</v>
      </c>
    </row>
    <row r="89" spans="1:4">
      <c r="A89" s="4" t="s">
        <v>1196</v>
      </c>
    </row>
    <row r="90" spans="1:4">
      <c r="A90" s="3" t="s">
        <v>1090</v>
      </c>
    </row>
    <row r="91" spans="1:4">
      <c r="A91" s="4" t="s">
        <v>1091</v>
      </c>
      <c r="C91" s="8" t="n">
        <v>10.8</v>
      </c>
    </row>
    <row r="92" spans="1:4">
      <c r="A92" s="4" t="s">
        <v>1197</v>
      </c>
    </row>
    <row r="93" spans="1:4">
      <c r="A93" s="3" t="s">
        <v>1090</v>
      </c>
    </row>
    <row r="94" spans="1:4">
      <c r="A94" s="4" t="s">
        <v>1091</v>
      </c>
      <c r="C94" s="8" t="n">
        <v>4.4</v>
      </c>
    </row>
    <row r="95" spans="1:4">
      <c r="A95" s="4" t="s">
        <v>1198</v>
      </c>
    </row>
    <row r="96" spans="1:4">
      <c r="A96" s="3" t="s">
        <v>1090</v>
      </c>
    </row>
    <row r="97" spans="1:4">
      <c r="A97" s="4" t="s">
        <v>1091</v>
      </c>
      <c r="C97" s="7" t="n">
        <v>0</v>
      </c>
    </row>
    <row r="98" spans="1:4">
      <c r="A98" s="4" t="s">
        <v>1199</v>
      </c>
    </row>
    <row r="99" spans="1:4">
      <c r="A99" s="3" t="s">
        <v>1090</v>
      </c>
    </row>
    <row r="100" spans="1:4">
      <c r="A100" s="4" t="s">
        <v>1162</v>
      </c>
      <c r="B100" s="4" t="s">
        <v>1200</v>
      </c>
      <c r="C100" s="4" t="s">
        <v>1130</v>
      </c>
    </row>
    <row r="101" spans="1:4">
      <c r="A101" s="4" t="s">
        <v>1091</v>
      </c>
      <c r="B101" s="6" t="n">
        <v>24.5</v>
      </c>
      <c r="C101" s="6" t="n">
        <v>59.8</v>
      </c>
    </row>
    <row r="102" spans="1:4">
      <c r="A102" s="4" t="s">
        <v>1201</v>
      </c>
    </row>
    <row r="103" spans="1:4">
      <c r="A103" s="3" t="s">
        <v>1090</v>
      </c>
    </row>
    <row r="104" spans="1:4">
      <c r="A104" s="4" t="s">
        <v>1091</v>
      </c>
      <c r="B104" s="8" t="n">
        <v>24.5</v>
      </c>
      <c r="C104" s="8" t="n">
        <v>59.8</v>
      </c>
    </row>
    <row r="105" spans="1:4">
      <c r="A105" s="4" t="s">
        <v>1202</v>
      </c>
    </row>
    <row r="106" spans="1:4">
      <c r="A106" s="3" t="s">
        <v>1090</v>
      </c>
    </row>
    <row r="107" spans="1:4">
      <c r="A107" s="4" t="s">
        <v>1091</v>
      </c>
      <c r="B107" s="5" t="n">
        <v>0</v>
      </c>
      <c r="C107" s="5" t="n">
        <v>0</v>
      </c>
    </row>
    <row r="108" spans="1:4">
      <c r="A108" s="4" t="s">
        <v>1203</v>
      </c>
    </row>
    <row r="109" spans="1:4">
      <c r="A109" s="3" t="s">
        <v>1090</v>
      </c>
    </row>
    <row r="110" spans="1:4">
      <c r="A110" s="4" t="s">
        <v>1091</v>
      </c>
      <c r="B110" s="7" t="n">
        <v>0</v>
      </c>
      <c r="C110"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9:41:36Z</dcterms:created>
  <dcterms:modified xmlns:dcterms="http://purl.org/dc/terms/" xmlns:xsi="http://www.w3.org/2001/XMLSchema-instance" xsi:type="dcterms:W3CDTF">2019-02-20T19:41:36Z</dcterms:modified>
</cp:coreProperties>
</file>